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_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Recently Issued Accounting Pron" sheetId="13" state="visible" r:id="rId13"/>
    <sheet xmlns:r="http://schemas.openxmlformats.org/officeDocument/2006/relationships" name="Discontinued Operations" sheetId="14" state="visible" r:id="rId14"/>
    <sheet xmlns:r="http://schemas.openxmlformats.org/officeDocument/2006/relationships" name="Acquisitions" sheetId="15" state="visible" r:id="rId15"/>
    <sheet xmlns:r="http://schemas.openxmlformats.org/officeDocument/2006/relationships" name="Revenue" sheetId="16" state="visible" r:id="rId16"/>
    <sheet xmlns:r="http://schemas.openxmlformats.org/officeDocument/2006/relationships" name="Net Income Per Share" sheetId="17" state="visible" r:id="rId17"/>
    <sheet xmlns:r="http://schemas.openxmlformats.org/officeDocument/2006/relationships" name="Income Taxes" sheetId="18" state="visible" r:id="rId18"/>
    <sheet xmlns:r="http://schemas.openxmlformats.org/officeDocument/2006/relationships" name="Goodwill and Intangible Assets" sheetId="19" state="visible" r:id="rId19"/>
    <sheet xmlns:r="http://schemas.openxmlformats.org/officeDocument/2006/relationships" name="Property, Plant and Equipment, " sheetId="20" state="visible" r:id="rId20"/>
    <sheet xmlns:r="http://schemas.openxmlformats.org/officeDocument/2006/relationships" name="Inventories, Net"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Equity" sheetId="24" state="visible" r:id="rId24"/>
    <sheet xmlns:r="http://schemas.openxmlformats.org/officeDocument/2006/relationships" name="Accrued Liabilities" sheetId="25" state="visible" r:id="rId25"/>
    <sheet xmlns:r="http://schemas.openxmlformats.org/officeDocument/2006/relationships" name="Defined Benefit Plans Defined B" sheetId="26" state="visible" r:id="rId26"/>
    <sheet xmlns:r="http://schemas.openxmlformats.org/officeDocument/2006/relationships" name="Financial Instruments and Fair "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elected Quarterly Data - (unau"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Discontinued Operations (Tables"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Net Income Per Share (Tables)" sheetId="36" state="visible" r:id="rId36"/>
    <sheet xmlns:r="http://schemas.openxmlformats.org/officeDocument/2006/relationships" name="Income Taxes (Tables)" sheetId="37" state="visible" r:id="rId37"/>
    <sheet xmlns:r="http://schemas.openxmlformats.org/officeDocument/2006/relationships" name="Goodwill and Intangible Assets " sheetId="38" state="visible" r:id="rId38"/>
    <sheet xmlns:r="http://schemas.openxmlformats.org/officeDocument/2006/relationships" name="Property, Plant and Equipment_2" sheetId="39" state="visible" r:id="rId39"/>
    <sheet xmlns:r="http://schemas.openxmlformats.org/officeDocument/2006/relationships" name="Inventories, Net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Accrued Liabilities (Tables)" sheetId="44" state="visible" r:id="rId44"/>
    <sheet xmlns:r="http://schemas.openxmlformats.org/officeDocument/2006/relationships" name="Defined Benefit Plans Defined_2" sheetId="45" state="visible" r:id="rId45"/>
    <sheet xmlns:r="http://schemas.openxmlformats.org/officeDocument/2006/relationships" name="Financial Instruments and Fai_2" sheetId="46" state="visible" r:id="rId46"/>
    <sheet xmlns:r="http://schemas.openxmlformats.org/officeDocument/2006/relationships" name="Segment Information (Tables)" sheetId="47" state="visible" r:id="rId47"/>
    <sheet xmlns:r="http://schemas.openxmlformats.org/officeDocument/2006/relationships" name="Selected Quarterly Data - (un_2" sheetId="48" state="visible" r:id="rId48"/>
    <sheet xmlns:r="http://schemas.openxmlformats.org/officeDocument/2006/relationships" name="Organization and Nature of Op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Discontinued Operations - Narra" sheetId="52" state="visible" r:id="rId52"/>
    <sheet xmlns:r="http://schemas.openxmlformats.org/officeDocument/2006/relationships" name="Discontinued Operations - Carry" sheetId="53" state="visible" r:id="rId53"/>
    <sheet xmlns:r="http://schemas.openxmlformats.org/officeDocument/2006/relationships" name="Discontinued Operations - Finan" sheetId="54" state="visible" r:id="rId54"/>
    <sheet xmlns:r="http://schemas.openxmlformats.org/officeDocument/2006/relationships" name="Acquisitions - Narrative (Detai" sheetId="55" state="visible" r:id="rId55"/>
    <sheet xmlns:r="http://schemas.openxmlformats.org/officeDocument/2006/relationships" name="Acquisitions and Investments - " sheetId="56" state="visible" r:id="rId56"/>
    <sheet xmlns:r="http://schemas.openxmlformats.org/officeDocument/2006/relationships" name="Acquisitions - Summary of Intan" sheetId="57" state="visible" r:id="rId57"/>
    <sheet xmlns:r="http://schemas.openxmlformats.org/officeDocument/2006/relationships" name="Revenue - Disaggregation of Rev" sheetId="58" state="visible" r:id="rId58"/>
    <sheet xmlns:r="http://schemas.openxmlformats.org/officeDocument/2006/relationships" name="Revenue - Allowance for Credit " sheetId="59" state="visible" r:id="rId59"/>
    <sheet xmlns:r="http://schemas.openxmlformats.org/officeDocument/2006/relationships" name="Net Income Per Share (Details)" sheetId="60" state="visible" r:id="rId60"/>
    <sheet xmlns:r="http://schemas.openxmlformats.org/officeDocument/2006/relationships" name="Net Income Per Share - Narrativ" sheetId="61" state="visible" r:id="rId61"/>
    <sheet xmlns:r="http://schemas.openxmlformats.org/officeDocument/2006/relationships" name="Income Taxes - Domestic and For" sheetId="62" state="visible" r:id="rId62"/>
    <sheet xmlns:r="http://schemas.openxmlformats.org/officeDocument/2006/relationships" name="Income Taxes - Reconciliation (" sheetId="63" state="visible" r:id="rId63"/>
    <sheet xmlns:r="http://schemas.openxmlformats.org/officeDocument/2006/relationships" name="Income Taxes - Deferred Tax Ass" sheetId="64" state="visible" r:id="rId64"/>
    <sheet xmlns:r="http://schemas.openxmlformats.org/officeDocument/2006/relationships" name="Income Taxes - Narrative (Detai" sheetId="65" state="visible" r:id="rId65"/>
    <sheet xmlns:r="http://schemas.openxmlformats.org/officeDocument/2006/relationships" name="Income Taxes - Gross Unrecogniz"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Inventories, Net (Details)" sheetId="73" state="visible" r:id="rId73"/>
    <sheet xmlns:r="http://schemas.openxmlformats.org/officeDocument/2006/relationships" name="Leases (Details)" sheetId="74" state="visible" r:id="rId74"/>
    <sheet xmlns:r="http://schemas.openxmlformats.org/officeDocument/2006/relationships" name="Leases - Narrative (Details)" sheetId="75" state="visible" r:id="rId75"/>
    <sheet xmlns:r="http://schemas.openxmlformats.org/officeDocument/2006/relationships" name="Debt -Components (Details)" sheetId="76" state="visible" r:id="rId76"/>
    <sheet xmlns:r="http://schemas.openxmlformats.org/officeDocument/2006/relationships" name="Debt - Narrative (Details)" sheetId="77" state="visible" r:id="rId77"/>
    <sheet xmlns:r="http://schemas.openxmlformats.org/officeDocument/2006/relationships" name="Debt (Schedule of Debt Maturiti" sheetId="78" state="visible" r:id="rId78"/>
    <sheet xmlns:r="http://schemas.openxmlformats.org/officeDocument/2006/relationships" name="Equity - Narrative (Details)" sheetId="79" state="visible" r:id="rId79"/>
    <sheet xmlns:r="http://schemas.openxmlformats.org/officeDocument/2006/relationships" name="Equity - Changes in Accumulated" sheetId="80" state="visible" r:id="rId80"/>
    <sheet xmlns:r="http://schemas.openxmlformats.org/officeDocument/2006/relationships" name="Equity - Stock-based compensati" sheetId="81" state="visible" r:id="rId81"/>
    <sheet xmlns:r="http://schemas.openxmlformats.org/officeDocument/2006/relationships" name="Equity - Option Valuation Assum" sheetId="82" state="visible" r:id="rId82"/>
    <sheet xmlns:r="http://schemas.openxmlformats.org/officeDocument/2006/relationships" name="Equity - Option Award Activity " sheetId="83" state="visible" r:id="rId83"/>
    <sheet xmlns:r="http://schemas.openxmlformats.org/officeDocument/2006/relationships" name="Equity - PRSU and RSU Activity " sheetId="84" state="visible" r:id="rId84"/>
    <sheet xmlns:r="http://schemas.openxmlformats.org/officeDocument/2006/relationships" name="Equity - Tangible Equity Units " sheetId="85" state="visible" r:id="rId85"/>
    <sheet xmlns:r="http://schemas.openxmlformats.org/officeDocument/2006/relationships" name="Accrued Liabilities - Schedule " sheetId="86" state="visible" r:id="rId86"/>
    <sheet xmlns:r="http://schemas.openxmlformats.org/officeDocument/2006/relationships" name="Accrued Liabilities - Restructu" sheetId="87" state="visible" r:id="rId87"/>
    <sheet xmlns:r="http://schemas.openxmlformats.org/officeDocument/2006/relationships" name="Defined Benefit Plans -Narrativ" sheetId="88" state="visible" r:id="rId88"/>
    <sheet xmlns:r="http://schemas.openxmlformats.org/officeDocument/2006/relationships" name="Defined Benefit Plans - Plans O" sheetId="89" state="visible" r:id="rId89"/>
    <sheet xmlns:r="http://schemas.openxmlformats.org/officeDocument/2006/relationships" name="Defined Benefit Plans - Defined" sheetId="90" state="visible" r:id="rId90"/>
    <sheet xmlns:r="http://schemas.openxmlformats.org/officeDocument/2006/relationships" name="Defined Benefit Plans - Plan As" sheetId="91" state="visible" r:id="rId91"/>
    <sheet xmlns:r="http://schemas.openxmlformats.org/officeDocument/2006/relationships" name="Defined Benefit Plans - Plan _2" sheetId="92" state="visible" r:id="rId92"/>
    <sheet xmlns:r="http://schemas.openxmlformats.org/officeDocument/2006/relationships" name="Defined Benefit Plans Net Perio" sheetId="93" state="visible" r:id="rId93"/>
    <sheet xmlns:r="http://schemas.openxmlformats.org/officeDocument/2006/relationships" name="Defined Benefit Plans Defined_3" sheetId="94" state="visible" r:id="rId94"/>
    <sheet xmlns:r="http://schemas.openxmlformats.org/officeDocument/2006/relationships" name="Defined Benefit Plans Key Econo" sheetId="95" state="visible" r:id="rId95"/>
    <sheet xmlns:r="http://schemas.openxmlformats.org/officeDocument/2006/relationships" name="Financial Instruments and Fai_3" sheetId="96" state="visible" r:id="rId96"/>
    <sheet xmlns:r="http://schemas.openxmlformats.org/officeDocument/2006/relationships" name="Financial Instruments and Fai_4" sheetId="97" state="visible" r:id="rId97"/>
    <sheet xmlns:r="http://schemas.openxmlformats.org/officeDocument/2006/relationships" name="Financial Instruments and Fai_5" sheetId="98" state="visible" r:id="rId98"/>
    <sheet xmlns:r="http://schemas.openxmlformats.org/officeDocument/2006/relationships" name="Commitments and Contingencies -" sheetId="99" state="visible" r:id="rId99"/>
    <sheet xmlns:r="http://schemas.openxmlformats.org/officeDocument/2006/relationships" name="Segment Information - Results a" sheetId="100" state="visible" r:id="rId100"/>
    <sheet xmlns:r="http://schemas.openxmlformats.org/officeDocument/2006/relationships" name="Segment Information Net Sales a" sheetId="101" state="visible" r:id="rId101"/>
    <sheet xmlns:r="http://schemas.openxmlformats.org/officeDocument/2006/relationships" name="Selected Quarterly Data - (un_3"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_);_(&quot;€ &quot;(#,##0)"/>
    <numFmt numFmtId="168" formatCode="#,##0.000%_);(#,##0.000%)"/>
    <numFmt numFmtId="169" formatCode="#,##0.00%_);(#,##0.00%)"/>
    <numFmt numFmtId="170" formatCode="#,##0%_);(#,##0%)"/>
    <numFmt numFmtId="171" formatCode="#,##0.0000_);(#,##0.0000)"/>
    <numFmt numFmtId="172" formatCode="_(&quot;$ &quot;#,##0.0_);_(&quot;$ &quot;(#,##0.0)"/>
    <numFmt numFmtId="173" formatCode="_(&quot;$ &quot;#,##0.0000_);_(&quot;$ &quot;(#,##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45</t>
        </is>
      </c>
      <c r="C9" s="4" t="inlineStr">
        <is>
          <t xml:space="preserve"> </t>
        </is>
      </c>
      <c r="D9" s="4" t="inlineStr">
        <is>
          <t xml:space="preserve"> </t>
        </is>
      </c>
    </row>
    <row r="10">
      <c r="A10" s="4" t="inlineStr">
        <is>
          <t>Entity Registrant Name</t>
        </is>
      </c>
      <c r="B10" s="4" t="inlineStr">
        <is>
          <t>ENOVI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887631</t>
        </is>
      </c>
      <c r="C12" s="4" t="inlineStr">
        <is>
          <t xml:space="preserve"> </t>
        </is>
      </c>
      <c r="D12" s="4" t="inlineStr">
        <is>
          <t xml:space="preserve"> </t>
        </is>
      </c>
    </row>
    <row r="13">
      <c r="A13" s="4" t="inlineStr">
        <is>
          <t>Entity Address, Address Line One</t>
        </is>
      </c>
      <c r="B13" s="4" t="inlineStr">
        <is>
          <t>2711 Centerville Road,</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Wilmington,</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808</t>
        </is>
      </c>
      <c r="C17" s="4" t="inlineStr">
        <is>
          <t xml:space="preserve"> </t>
        </is>
      </c>
      <c r="D17" s="4" t="inlineStr">
        <is>
          <t xml:space="preserve"> </t>
        </is>
      </c>
    </row>
    <row r="18">
      <c r="A18" s="4" t="inlineStr">
        <is>
          <t>City Area Code</t>
        </is>
      </c>
      <c r="B18" s="4" t="inlineStr">
        <is>
          <t>302</t>
        </is>
      </c>
      <c r="C18" s="4" t="inlineStr">
        <is>
          <t xml:space="preserve"> </t>
        </is>
      </c>
      <c r="D18" s="4" t="inlineStr">
        <is>
          <t xml:space="preserve"> </t>
        </is>
      </c>
    </row>
    <row r="19">
      <c r="A19" s="4" t="inlineStr">
        <is>
          <t>Local Phone Number</t>
        </is>
      </c>
      <c r="B19" s="4" t="inlineStr">
        <is>
          <t>252-916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ENO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83</v>
      </c>
    </row>
    <row r="33">
      <c r="A33" s="4" t="inlineStr">
        <is>
          <t>Entity Common Stock Shares Outstanding</t>
        </is>
      </c>
      <c r="B33" s="4" t="inlineStr">
        <is>
          <t xml:space="preserve"> </t>
        </is>
      </c>
      <c r="C33" s="6" t="n">
        <v>54325215</v>
      </c>
      <c r="D33" s="4" t="inlineStr">
        <is>
          <t xml:space="preserve"> </t>
        </is>
      </c>
    </row>
    <row r="34">
      <c r="A34" s="4" t="inlineStr">
        <is>
          <t>Entity Central Index Key</t>
        </is>
      </c>
      <c r="B34" s="4" t="inlineStr">
        <is>
          <t>000142080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759</v>
      </c>
      <c r="C4" s="5" t="n">
        <v>76278</v>
      </c>
      <c r="D4" s="5" t="n">
        <v>45771</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mortization and other impairment charges</t>
        </is>
      </c>
      <c r="B6" s="6" t="n">
        <v>219710</v>
      </c>
      <c r="C6" s="6" t="n">
        <v>262919</v>
      </c>
      <c r="D6" s="6" t="n">
        <v>246229</v>
      </c>
    </row>
    <row r="7">
      <c r="A7" s="4" t="inlineStr">
        <is>
          <t>Stock-based compensation expense</t>
        </is>
      </c>
      <c r="B7" s="6" t="n">
        <v>38955</v>
      </c>
      <c r="C7" s="6" t="n">
        <v>35350</v>
      </c>
      <c r="D7" s="6" t="n">
        <v>28911</v>
      </c>
    </row>
    <row r="8">
      <c r="A8" s="4" t="inlineStr">
        <is>
          <t>Non-cash interest expense</t>
        </is>
      </c>
      <c r="B8" s="6" t="n">
        <v>3921</v>
      </c>
      <c r="C8" s="6" t="n">
        <v>4752</v>
      </c>
      <c r="D8" s="6" t="n">
        <v>5739</v>
      </c>
    </row>
    <row r="9">
      <c r="A9" s="4" t="inlineStr">
        <is>
          <t>Gain on investment in ESAB Corporation</t>
        </is>
      </c>
      <c r="B9" s="6" t="n">
        <v>-102669</v>
      </c>
      <c r="C9" s="6" t="n">
        <v>0</v>
      </c>
      <c r="D9" s="6" t="n">
        <v>0</v>
      </c>
    </row>
    <row r="10">
      <c r="A10" s="4" t="inlineStr">
        <is>
          <t>Gain on cost basis investment</t>
        </is>
      </c>
      <c r="B10" s="6" t="n">
        <v>-8800</v>
      </c>
      <c r="C10" s="6" t="n">
        <v>0</v>
      </c>
      <c r="D10" s="6" t="n">
        <v>0</v>
      </c>
    </row>
    <row r="11">
      <c r="A11" s="4" t="inlineStr">
        <is>
          <t>Debt extinguishment charges</t>
        </is>
      </c>
      <c r="B11" s="6" t="n">
        <v>20396</v>
      </c>
      <c r="C11" s="6" t="n">
        <v>29870</v>
      </c>
      <c r="D11" s="6" t="n">
        <v>0</v>
      </c>
    </row>
    <row r="12">
      <c r="A12" s="4" t="inlineStr">
        <is>
          <t>Deferred income tax expense (benefit)</t>
        </is>
      </c>
      <c r="B12" s="6" t="n">
        <v>6320</v>
      </c>
      <c r="C12" s="6" t="n">
        <v>-22188</v>
      </c>
      <c r="D12" s="6" t="n">
        <v>-29218</v>
      </c>
    </row>
    <row r="13">
      <c r="A13" s="4" t="inlineStr">
        <is>
          <t>(Gain) loss on sale of property, plant and equipment</t>
        </is>
      </c>
      <c r="B13" s="6" t="n">
        <v>352</v>
      </c>
      <c r="C13" s="6" t="n">
        <v>-2573</v>
      </c>
      <c r="D13" s="6" t="n">
        <v>-491</v>
      </c>
    </row>
    <row r="14">
      <c r="A14" s="4" t="inlineStr">
        <is>
          <t>Pension settlement gain</t>
        </is>
      </c>
      <c r="B14" s="6" t="n">
        <v>0</v>
      </c>
      <c r="C14" s="6" t="n">
        <v>-11208</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receivables, net</t>
        </is>
      </c>
      <c r="B16" s="6" t="n">
        <v>-45189</v>
      </c>
      <c r="C16" s="6" t="n">
        <v>-110985</v>
      </c>
      <c r="D16" s="6" t="n">
        <v>42688</v>
      </c>
    </row>
    <row r="17">
      <c r="A17" s="4" t="inlineStr">
        <is>
          <t>Inventories, net</t>
        </is>
      </c>
      <c r="B17" s="6" t="n">
        <v>-118791</v>
      </c>
      <c r="C17" s="6" t="n">
        <v>-129967</v>
      </c>
      <c r="D17" s="6" t="n">
        <v>23787</v>
      </c>
    </row>
    <row r="18">
      <c r="A18" s="4" t="inlineStr">
        <is>
          <t>Accounts payable</t>
        </is>
      </c>
      <c r="B18" s="6" t="n">
        <v>-11843</v>
      </c>
      <c r="C18" s="6" t="n">
        <v>178467</v>
      </c>
      <c r="D18" s="6" t="n">
        <v>-30747</v>
      </c>
    </row>
    <row r="19">
      <c r="A19" s="4" t="inlineStr">
        <is>
          <t>Other operating assets and liabilities</t>
        </is>
      </c>
      <c r="B19" s="6" t="n">
        <v>-46464</v>
      </c>
      <c r="C19" s="6" t="n">
        <v>45384</v>
      </c>
      <c r="D19" s="6" t="n">
        <v>-30734</v>
      </c>
    </row>
    <row r="20">
      <c r="A20" s="4" t="inlineStr">
        <is>
          <t>Net cash (used in) provided by operating activities</t>
        </is>
      </c>
      <c r="B20" s="6" t="n">
        <v>-55861</v>
      </c>
      <c r="C20" s="6" t="n">
        <v>356099</v>
      </c>
      <c r="D20" s="6" t="n">
        <v>301935</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 and intangibles</t>
        </is>
      </c>
      <c r="B22" s="6" t="n">
        <v>-105450</v>
      </c>
      <c r="C22" s="6" t="n">
        <v>-104237</v>
      </c>
      <c r="D22" s="6" t="n">
        <v>-114785</v>
      </c>
    </row>
    <row r="23">
      <c r="A23" s="4" t="inlineStr">
        <is>
          <t>Proceeds from sale of property, plant and equipment</t>
        </is>
      </c>
      <c r="B23" s="6" t="n">
        <v>2746</v>
      </c>
      <c r="C23" s="6" t="n">
        <v>7033</v>
      </c>
      <c r="D23" s="6" t="n">
        <v>9552</v>
      </c>
    </row>
    <row r="24">
      <c r="A24" s="4" t="inlineStr">
        <is>
          <t>Acquisitions, net of cash received, and investments</t>
        </is>
      </c>
      <c r="B24" s="6" t="n">
        <v>-73684</v>
      </c>
      <c r="C24" s="6" t="n">
        <v>-223272</v>
      </c>
      <c r="D24" s="6" t="n">
        <v>-69846</v>
      </c>
    </row>
    <row r="25">
      <c r="A25" s="4" t="inlineStr">
        <is>
          <t>Net cash used in investing activities</t>
        </is>
      </c>
      <c r="B25" s="6" t="n">
        <v>-176388</v>
      </c>
      <c r="C25" s="6" t="n">
        <v>-320476</v>
      </c>
      <c r="D25" s="6" t="n">
        <v>-175079</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borrowings on term credit facility</t>
        </is>
      </c>
      <c r="B27" s="6" t="n">
        <v>450000</v>
      </c>
      <c r="C27" s="6" t="n">
        <v>0</v>
      </c>
      <c r="D27" s="6" t="n">
        <v>0</v>
      </c>
    </row>
    <row r="28">
      <c r="A28" s="4" t="inlineStr">
        <is>
          <t>Payments under term credit facility</t>
        </is>
      </c>
      <c r="B28" s="6" t="n">
        <v>-785000</v>
      </c>
      <c r="C28" s="6" t="n">
        <v>0</v>
      </c>
      <c r="D28" s="6" t="n">
        <v>-40000</v>
      </c>
    </row>
    <row r="29">
      <c r="A29" s="4" t="inlineStr">
        <is>
          <t>Proceeds from borrowings on revolving credit facilities and other</t>
        </is>
      </c>
      <c r="B29" s="6" t="n">
        <v>65000</v>
      </c>
      <c r="C29" s="6" t="n">
        <v>991494</v>
      </c>
      <c r="D29" s="6" t="n">
        <v>860681</v>
      </c>
    </row>
    <row r="30">
      <c r="A30" s="4" t="inlineStr">
        <is>
          <t>Repayments of borrowings on revolving credit facilities and other</t>
        </is>
      </c>
      <c r="B30" s="6" t="n">
        <v>-634883</v>
      </c>
      <c r="C30" s="6" t="n">
        <v>-417526</v>
      </c>
      <c r="D30" s="6" t="n">
        <v>-938997</v>
      </c>
    </row>
    <row r="31">
      <c r="A31" s="4" t="inlineStr">
        <is>
          <t>Repayment of senior debt</t>
        </is>
      </c>
      <c r="B31" s="6" t="n">
        <v>300000</v>
      </c>
      <c r="C31" s="6" t="n">
        <v>700000</v>
      </c>
      <c r="D31" s="6" t="n">
        <v>0</v>
      </c>
    </row>
    <row r="32">
      <c r="A32" s="4" t="inlineStr">
        <is>
          <t>Repayments of borrowings on Euro senior notes</t>
        </is>
      </c>
      <c r="B32" s="6" t="n">
        <v>-386278</v>
      </c>
      <c r="C32" s="6" t="n">
        <v>0</v>
      </c>
      <c r="D32" s="6" t="n">
        <v>0</v>
      </c>
    </row>
    <row r="33">
      <c r="A33" s="4" t="inlineStr">
        <is>
          <t>Distribution from ESAB Corporation, net</t>
        </is>
      </c>
      <c r="B33" s="6" t="n">
        <v>1143369</v>
      </c>
      <c r="C33" s="6" t="n">
        <v>0</v>
      </c>
      <c r="D33" s="6" t="n">
        <v>0</v>
      </c>
    </row>
    <row r="34">
      <c r="A34" s="4" t="inlineStr">
        <is>
          <t>Payment of debt issuance costs</t>
        </is>
      </c>
      <c r="B34" s="6" t="n">
        <v>-2938</v>
      </c>
      <c r="C34" s="6" t="n">
        <v>0</v>
      </c>
      <c r="D34" s="6" t="n">
        <v>-4560</v>
      </c>
    </row>
    <row r="35">
      <c r="A35" s="4" t="inlineStr">
        <is>
          <t>Proceeds from issuance of common stock, net</t>
        </is>
      </c>
      <c r="B35" s="6" t="n">
        <v>5814</v>
      </c>
      <c r="C35" s="6" t="n">
        <v>745179</v>
      </c>
      <c r="D35" s="6" t="n">
        <v>3500</v>
      </c>
    </row>
    <row r="36">
      <c r="A36" s="4" t="inlineStr">
        <is>
          <t>Payment of debt extinguishment costs</t>
        </is>
      </c>
      <c r="B36" s="6" t="n">
        <v>-12704</v>
      </c>
      <c r="C36" s="6" t="n">
        <v>-24375</v>
      </c>
      <c r="D36" s="6" t="n">
        <v>0</v>
      </c>
    </row>
    <row r="37">
      <c r="A37" s="4" t="inlineStr">
        <is>
          <t>Deferred consideration payments and other</t>
        </is>
      </c>
      <c r="B37" s="6" t="n">
        <v>-7507</v>
      </c>
      <c r="C37" s="6" t="n">
        <v>-9866</v>
      </c>
      <c r="D37" s="6" t="n">
        <v>-12275</v>
      </c>
    </row>
    <row r="38">
      <c r="A38" s="4" t="inlineStr">
        <is>
          <t>Net cash (used in) provided by financing activities</t>
        </is>
      </c>
      <c r="B38" s="6" t="n">
        <v>-465127</v>
      </c>
      <c r="C38" s="6" t="n">
        <v>584906</v>
      </c>
      <c r="D38" s="6" t="n">
        <v>-131651</v>
      </c>
    </row>
    <row r="39">
      <c r="A39" s="4" t="inlineStr">
        <is>
          <t>Effect of foreign exchange rates on Cash and cash equivalents and Restricted Cash</t>
        </is>
      </c>
      <c r="B39" s="6" t="n">
        <v>2301</v>
      </c>
      <c r="C39" s="6" t="n">
        <v>-2228</v>
      </c>
      <c r="D39" s="6" t="n">
        <v>-3768</v>
      </c>
    </row>
    <row r="40">
      <c r="A40" s="4" t="inlineStr">
        <is>
          <t>(Decrease) increase in Cash and cash equivalents and Restricted cash</t>
        </is>
      </c>
      <c r="B40" s="6" t="n">
        <v>-695075</v>
      </c>
      <c r="C40" s="6" t="n">
        <v>618301</v>
      </c>
      <c r="D40" s="6" t="n">
        <v>-8563</v>
      </c>
    </row>
    <row r="41">
      <c r="A41" s="4" t="inlineStr">
        <is>
          <t>Cash and cash equivalents and Restricted Cash, beginning of period</t>
        </is>
      </c>
      <c r="B41" s="6" t="n">
        <v>719370</v>
      </c>
      <c r="C41" s="6" t="n">
        <v>101069</v>
      </c>
      <c r="D41" s="6" t="n">
        <v>109632</v>
      </c>
    </row>
    <row r="42">
      <c r="A42" s="4" t="inlineStr">
        <is>
          <t>Cash and cash equivalents, end of period</t>
        </is>
      </c>
      <c r="B42" s="6" t="n">
        <v>24295</v>
      </c>
      <c r="C42" s="6" t="n">
        <v>719370</v>
      </c>
      <c r="D42" s="6" t="n">
        <v>101069</v>
      </c>
    </row>
    <row r="43">
      <c r="A43" s="3" t="inlineStr">
        <is>
          <t>Supplemental disclosures:</t>
        </is>
      </c>
      <c r="B43" s="4" t="inlineStr">
        <is>
          <t xml:space="preserve"> </t>
        </is>
      </c>
      <c r="C43" s="4" t="inlineStr">
        <is>
          <t xml:space="preserve"> </t>
        </is>
      </c>
      <c r="D43" s="4" t="inlineStr">
        <is>
          <t xml:space="preserve"> </t>
        </is>
      </c>
    </row>
    <row r="44">
      <c r="A44" s="4" t="inlineStr">
        <is>
          <t>Interest payments</t>
        </is>
      </c>
      <c r="B44" s="6" t="n">
        <v>37089</v>
      </c>
      <c r="C44" s="6" t="n">
        <v>85487</v>
      </c>
      <c r="D44" s="6" t="n">
        <v>104620</v>
      </c>
    </row>
    <row r="45">
      <c r="A45" s="4" t="inlineStr">
        <is>
          <t>Income tax payments, net</t>
        </is>
      </c>
      <c r="B45" s="6" t="n">
        <v>31360</v>
      </c>
      <c r="C45" s="6" t="n">
        <v>47188</v>
      </c>
      <c r="D45" s="6" t="n">
        <v>59377</v>
      </c>
    </row>
    <row r="46">
      <c r="A46" s="4" t="inlineStr">
        <is>
          <t>Common stock issued for acquisition, net of issuance costs</t>
        </is>
      </c>
      <c r="B46" s="6" t="n">
        <v>0</v>
      </c>
      <c r="C46" s="6" t="n">
        <v>285680</v>
      </c>
      <c r="D46" s="6" t="n">
        <v>0</v>
      </c>
    </row>
    <row r="47">
      <c r="A47" s="4" t="inlineStr">
        <is>
          <t>ESAB Corporation shares exchanged for debt, net of fees</t>
        </is>
      </c>
      <c r="B47" s="5" t="n">
        <v>230532</v>
      </c>
      <c r="C47" s="5" t="n">
        <v>0</v>
      </c>
      <c r="D47"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sults and Reconciliation of Operating Loss to Adjusted EBITDA (Details) - USD ($) $ in Thousands</t>
        </is>
      </c>
      <c r="B1" s="2" t="inlineStr">
        <is>
          <t>3 Months Ended</t>
        </is>
      </c>
      <c r="J1" s="2" t="inlineStr">
        <is>
          <t>12 Months Ended</t>
        </is>
      </c>
    </row>
    <row r="2">
      <c r="B2" s="2" t="inlineStr">
        <is>
          <t>Dec. 31,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1, 2022</t>
        </is>
      </c>
      <c r="K2" s="2" t="inlineStr">
        <is>
          <t>Dec. 31, 2021</t>
        </is>
      </c>
      <c r="L2" s="2" t="inlineStr">
        <is>
          <t>Dec. 31, 2020</t>
        </is>
      </c>
    </row>
    <row r="3">
      <c r="A3" s="4" t="inlineStr">
        <is>
          <t>Net sales:</t>
        </is>
      </c>
      <c r="B3" s="5" t="n">
        <v>408713</v>
      </c>
      <c r="C3" s="5" t="n">
        <v>383814</v>
      </c>
      <c r="D3" s="5" t="n">
        <v>395117</v>
      </c>
      <c r="E3" s="5" t="n">
        <v>375457</v>
      </c>
      <c r="F3" s="5" t="n">
        <v>399058</v>
      </c>
      <c r="G3" s="5" t="n">
        <v>359923</v>
      </c>
      <c r="H3" s="5" t="n">
        <v>356124</v>
      </c>
      <c r="I3" s="5" t="n">
        <v>311083</v>
      </c>
      <c r="J3" s="5" t="n">
        <v>1563101</v>
      </c>
      <c r="K3" s="5" t="n">
        <v>1426188</v>
      </c>
      <c r="L3" s="5" t="n">
        <v>1120700</v>
      </c>
    </row>
    <row r="4">
      <c r="A4" s="4" t="inlineStr">
        <is>
          <t>Adjusted EBITDA (non-GAA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6070</v>
      </c>
      <c r="K4" s="6" t="n">
        <v>205996</v>
      </c>
      <c r="L4" s="6" t="n">
        <v>161535</v>
      </c>
    </row>
    <row r="5">
      <c r="A5" s="4" t="inlineStr">
        <is>
          <t>Depreciation, amortization and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2965</v>
      </c>
      <c r="K5" s="6" t="n">
        <v>186989</v>
      </c>
      <c r="L5" s="6" t="n">
        <v>167903</v>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9547</v>
      </c>
      <c r="K6" s="6" t="n">
        <v>68591</v>
      </c>
      <c r="L6" s="6" t="n">
        <v>74624</v>
      </c>
    </row>
    <row r="7">
      <c r="A7" s="4" t="inlineStr">
        <is>
          <t>Loss from continuing operations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69</v>
      </c>
      <c r="K7" s="6" t="n">
        <v>-121781</v>
      </c>
      <c r="L7" s="6" t="n">
        <v>-119006</v>
      </c>
    </row>
    <row r="8">
      <c r="A8" s="4" t="inlineStr">
        <is>
          <t>Restructuring and other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960</v>
      </c>
      <c r="K8" s="6" t="n">
        <v>13914</v>
      </c>
      <c r="L8" s="6" t="n">
        <v>23314</v>
      </c>
    </row>
    <row r="9">
      <c r="A9" s="4" t="inlineStr">
        <is>
          <t>MDR and other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709</v>
      </c>
      <c r="K9" s="6" t="n">
        <v>7949</v>
      </c>
      <c r="L9" s="6" t="n">
        <v>6900</v>
      </c>
    </row>
    <row r="10">
      <c r="A10" s="4" t="inlineStr">
        <is>
          <t>Strategic 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1024</v>
      </c>
      <c r="K10" s="6" t="n">
        <v>23448</v>
      </c>
      <c r="L10" s="6" t="n">
        <v>2800</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493</v>
      </c>
      <c r="K11" s="6" t="n">
        <v>25737</v>
      </c>
      <c r="L11" s="6" t="n">
        <v>22500</v>
      </c>
    </row>
    <row r="12">
      <c r="A12" s="4" t="inlineStr">
        <is>
          <t>Depreciation and other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6664</v>
      </c>
      <c r="K12" s="6" t="n">
        <v>70069</v>
      </c>
      <c r="L12" s="6" t="n">
        <v>64597</v>
      </c>
    </row>
    <row r="13">
      <c r="A13" s="4" t="inlineStr">
        <is>
          <t>Amortization of acquired 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6301</v>
      </c>
      <c r="K13" s="6" t="n">
        <v>116920</v>
      </c>
      <c r="L13" s="6" t="n">
        <v>103306</v>
      </c>
    </row>
    <row r="14">
      <c r="A14" s="4" t="inlineStr">
        <is>
          <t>Insurance settlement gain</t>
        </is>
      </c>
      <c r="B14" s="6" t="n">
        <v>-4600</v>
      </c>
      <c r="C14" s="4" t="inlineStr">
        <is>
          <t xml:space="preserve"> </t>
        </is>
      </c>
      <c r="D14" s="6" t="n">
        <v>-33000</v>
      </c>
      <c r="E14" s="4" t="inlineStr">
        <is>
          <t xml:space="preserve"> </t>
        </is>
      </c>
      <c r="F14" s="4" t="inlineStr">
        <is>
          <t xml:space="preserve"> </t>
        </is>
      </c>
      <c r="G14" s="4" t="inlineStr">
        <is>
          <t xml:space="preserve"> </t>
        </is>
      </c>
      <c r="H14" s="4" t="inlineStr">
        <is>
          <t xml:space="preserve"> </t>
        </is>
      </c>
      <c r="I14" s="4" t="inlineStr">
        <is>
          <t xml:space="preserve"> </t>
        </is>
      </c>
      <c r="J14" s="6" t="n">
        <v>-36705</v>
      </c>
      <c r="K14" s="6" t="n">
        <v>0</v>
      </c>
      <c r="L14" s="6" t="n">
        <v>0</v>
      </c>
    </row>
    <row r="15">
      <c r="A15" s="4" t="inlineStr">
        <is>
          <t>Inventory step-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802</v>
      </c>
      <c r="K15" s="6" t="n">
        <v>10758</v>
      </c>
      <c r="L15" s="6" t="n">
        <v>4300</v>
      </c>
    </row>
    <row r="16">
      <c r="A16" s="4" t="inlineStr">
        <is>
          <t>Interest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052</v>
      </c>
      <c r="K16" s="6" t="n">
        <v>29112</v>
      </c>
      <c r="L16" s="6" t="n">
        <v>52824</v>
      </c>
    </row>
    <row r="17">
      <c r="A17" s="4" t="inlineStr">
        <is>
          <t>Debt extinguishment charges</t>
        </is>
      </c>
      <c r="B17" s="4" t="inlineStr">
        <is>
          <t xml:space="preserve"> </t>
        </is>
      </c>
      <c r="C17" s="4" t="inlineStr">
        <is>
          <t xml:space="preserve"> </t>
        </is>
      </c>
      <c r="D17" s="6" t="n">
        <v>20100</v>
      </c>
      <c r="E17" s="4" t="inlineStr">
        <is>
          <t xml:space="preserve"> </t>
        </is>
      </c>
      <c r="F17" s="4" t="inlineStr">
        <is>
          <t xml:space="preserve"> </t>
        </is>
      </c>
      <c r="G17" s="4" t="inlineStr">
        <is>
          <t xml:space="preserve"> </t>
        </is>
      </c>
      <c r="H17" s="5" t="n">
        <v>29900</v>
      </c>
      <c r="I17" s="4" t="inlineStr">
        <is>
          <t xml:space="preserve"> </t>
        </is>
      </c>
      <c r="J17" s="6" t="n">
        <v>-20396</v>
      </c>
      <c r="K17" s="6" t="n">
        <v>-29870</v>
      </c>
      <c r="L17" s="6" t="n">
        <v>0</v>
      </c>
    </row>
    <row r="18">
      <c r="A18" s="4" t="inlineStr">
        <is>
          <t>Gain on investment in ESAB Corporation</t>
        </is>
      </c>
      <c r="B18" s="6" t="n">
        <v>-30300</v>
      </c>
      <c r="C18" s="6" t="n">
        <v>63100</v>
      </c>
      <c r="D18" s="5" t="n">
        <v>-135500</v>
      </c>
      <c r="E18" s="4" t="inlineStr">
        <is>
          <t xml:space="preserve"> </t>
        </is>
      </c>
      <c r="F18" s="4" t="inlineStr">
        <is>
          <t xml:space="preserve"> </t>
        </is>
      </c>
      <c r="G18" s="4" t="inlineStr">
        <is>
          <t xml:space="preserve"> </t>
        </is>
      </c>
      <c r="H18" s="4" t="inlineStr">
        <is>
          <t xml:space="preserve"> </t>
        </is>
      </c>
      <c r="I18" s="4" t="inlineStr">
        <is>
          <t xml:space="preserve"> </t>
        </is>
      </c>
      <c r="J18" s="6" t="n">
        <v>-102669</v>
      </c>
      <c r="K18" s="6" t="n">
        <v>0</v>
      </c>
      <c r="L18" s="6" t="n">
        <v>0</v>
      </c>
    </row>
    <row r="19">
      <c r="A19" s="4" t="inlineStr">
        <is>
          <t>Gain on cost basis investment</t>
        </is>
      </c>
      <c r="B19" s="4" t="inlineStr">
        <is>
          <t xml:space="preserve"> </t>
        </is>
      </c>
      <c r="C19" s="5" t="n">
        <v>-8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800</v>
      </c>
      <c r="K19" s="6" t="n">
        <v>0</v>
      </c>
      <c r="L19" s="6" t="n">
        <v>0</v>
      </c>
    </row>
    <row r="20">
      <c r="A20" s="4" t="inlineStr">
        <is>
          <t>Other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88</v>
      </c>
      <c r="K20" s="6" t="n">
        <v>0</v>
      </c>
      <c r="L20" s="6" t="n">
        <v>0</v>
      </c>
    </row>
    <row r="21">
      <c r="A21" s="4" t="inlineStr">
        <is>
          <t>Total assets:</t>
        </is>
      </c>
      <c r="B21" s="6" t="n">
        <v>4273248</v>
      </c>
      <c r="C21" s="4" t="inlineStr">
        <is>
          <t xml:space="preserve"> </t>
        </is>
      </c>
      <c r="D21" s="4" t="inlineStr">
        <is>
          <t xml:space="preserve"> </t>
        </is>
      </c>
      <c r="E21" s="4" t="inlineStr">
        <is>
          <t xml:space="preserve"> </t>
        </is>
      </c>
      <c r="F21" s="6" t="n">
        <v>8515912</v>
      </c>
      <c r="G21" s="4" t="inlineStr">
        <is>
          <t xml:space="preserve"> </t>
        </is>
      </c>
      <c r="H21" s="4" t="inlineStr">
        <is>
          <t xml:space="preserve"> </t>
        </is>
      </c>
      <c r="I21" s="4" t="inlineStr">
        <is>
          <t xml:space="preserve"> </t>
        </is>
      </c>
      <c r="J21" s="6" t="n">
        <v>4273248</v>
      </c>
      <c r="K21" s="6" t="n">
        <v>8515912</v>
      </c>
      <c r="L21" s="4" t="inlineStr">
        <is>
          <t xml:space="preserve"> </t>
        </is>
      </c>
    </row>
    <row r="22">
      <c r="A22" s="4" t="inlineStr">
        <is>
          <t>Total assets associated with discontinued operations</t>
        </is>
      </c>
      <c r="B22" s="4" t="inlineStr">
        <is>
          <t xml:space="preserve"> </t>
        </is>
      </c>
      <c r="C22" s="4" t="inlineStr">
        <is>
          <t xml:space="preserve"> </t>
        </is>
      </c>
      <c r="D22" s="4" t="inlineStr">
        <is>
          <t xml:space="preserve"> </t>
        </is>
      </c>
      <c r="E22" s="4" t="inlineStr">
        <is>
          <t xml:space="preserve"> </t>
        </is>
      </c>
      <c r="F22" s="6" t="n">
        <v>3700000</v>
      </c>
      <c r="G22" s="4" t="inlineStr">
        <is>
          <t xml:space="preserve"> </t>
        </is>
      </c>
      <c r="H22" s="4" t="inlineStr">
        <is>
          <t xml:space="preserve"> </t>
        </is>
      </c>
      <c r="I22" s="4" t="inlineStr">
        <is>
          <t xml:space="preserve"> </t>
        </is>
      </c>
      <c r="J22" s="4" t="inlineStr">
        <is>
          <t xml:space="preserve"> </t>
        </is>
      </c>
      <c r="K22" s="6" t="n">
        <v>3700000</v>
      </c>
      <c r="L22" s="4" t="inlineStr">
        <is>
          <t xml:space="preserve"> </t>
        </is>
      </c>
    </row>
    <row r="23">
      <c r="A23" s="4" t="inlineStr">
        <is>
          <t>Cost of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ucturing and other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00</v>
      </c>
      <c r="K24" s="6" t="n">
        <v>5200</v>
      </c>
      <c r="L24" s="6" t="n">
        <v>6600</v>
      </c>
    </row>
    <row r="25">
      <c r="A25" s="4" t="inlineStr">
        <is>
          <t>Prevention and Recove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27628</v>
      </c>
      <c r="K26" s="6" t="n">
        <v>1026029</v>
      </c>
      <c r="L26" s="6" t="n">
        <v>863150</v>
      </c>
    </row>
    <row r="27">
      <c r="A27" s="4" t="inlineStr">
        <is>
          <t>Adjusted EBITDA (non-GA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1344</v>
      </c>
      <c r="K27" s="6" t="n">
        <v>133500</v>
      </c>
      <c r="L27" s="6" t="n">
        <v>112562</v>
      </c>
    </row>
    <row r="28">
      <c r="A28" s="4" t="inlineStr">
        <is>
          <t>Depreciation, amortization and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4458</v>
      </c>
      <c r="K28" s="6" t="n">
        <v>97898</v>
      </c>
      <c r="L28" s="6" t="n">
        <v>108174</v>
      </c>
    </row>
    <row r="29">
      <c r="A29" s="4" t="inlineStr">
        <is>
          <t>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5140</v>
      </c>
      <c r="K29" s="6" t="n">
        <v>19514</v>
      </c>
      <c r="L29" s="6" t="n">
        <v>31953</v>
      </c>
    </row>
    <row r="30">
      <c r="A30" s="4" t="inlineStr">
        <is>
          <t>Total assets:</t>
        </is>
      </c>
      <c r="B30" s="6" t="n">
        <v>2470917</v>
      </c>
      <c r="C30" s="4" t="inlineStr">
        <is>
          <t xml:space="preserve"> </t>
        </is>
      </c>
      <c r="D30" s="4" t="inlineStr">
        <is>
          <t xml:space="preserve"> </t>
        </is>
      </c>
      <c r="E30" s="4" t="inlineStr">
        <is>
          <t xml:space="preserve"> </t>
        </is>
      </c>
      <c r="F30" s="6" t="n">
        <v>2966646</v>
      </c>
      <c r="G30" s="4" t="inlineStr">
        <is>
          <t xml:space="preserve"> </t>
        </is>
      </c>
      <c r="H30" s="4" t="inlineStr">
        <is>
          <t xml:space="preserve"> </t>
        </is>
      </c>
      <c r="I30" s="4" t="inlineStr">
        <is>
          <t xml:space="preserve"> </t>
        </is>
      </c>
      <c r="J30" s="6" t="n">
        <v>2470917</v>
      </c>
      <c r="K30" s="6" t="n">
        <v>2966646</v>
      </c>
      <c r="L30" s="4" t="inlineStr">
        <is>
          <t xml:space="preserve"> </t>
        </is>
      </c>
    </row>
    <row r="31">
      <c r="A31" s="4" t="inlineStr">
        <is>
          <t>Reconstruc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35473</v>
      </c>
      <c r="K32" s="6" t="n">
        <v>400159</v>
      </c>
      <c r="L32" s="6" t="n">
        <v>257550</v>
      </c>
    </row>
    <row r="33">
      <c r="A33" s="4" t="inlineStr">
        <is>
          <t>Adjusted EBITDA (non-GA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4726</v>
      </c>
      <c r="K33" s="6" t="n">
        <v>72496</v>
      </c>
      <c r="L33" s="6" t="n">
        <v>48973</v>
      </c>
    </row>
    <row r="34">
      <c r="A34" s="4" t="inlineStr">
        <is>
          <t>Depreciation, amortization and impair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8507</v>
      </c>
      <c r="K34" s="6" t="n">
        <v>89091</v>
      </c>
      <c r="L34" s="6" t="n">
        <v>59729</v>
      </c>
    </row>
    <row r="35">
      <c r="A35" s="4" t="inlineStr">
        <is>
          <t>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4407</v>
      </c>
      <c r="K35" s="6" t="n">
        <v>49077</v>
      </c>
      <c r="L35" s="5" t="n">
        <v>42671</v>
      </c>
    </row>
    <row r="36">
      <c r="A36" s="4" t="inlineStr">
        <is>
          <t>Total assets:</t>
        </is>
      </c>
      <c r="B36" s="6" t="n">
        <v>1802331</v>
      </c>
      <c r="C36" s="4" t="inlineStr">
        <is>
          <t xml:space="preserve"> </t>
        </is>
      </c>
      <c r="D36" s="4" t="inlineStr">
        <is>
          <t xml:space="preserve"> </t>
        </is>
      </c>
      <c r="E36" s="4" t="inlineStr">
        <is>
          <t xml:space="preserve"> </t>
        </is>
      </c>
      <c r="F36" s="6" t="n">
        <v>1854603</v>
      </c>
      <c r="G36" s="4" t="inlineStr">
        <is>
          <t xml:space="preserve"> </t>
        </is>
      </c>
      <c r="H36" s="4" t="inlineStr">
        <is>
          <t xml:space="preserve"> </t>
        </is>
      </c>
      <c r="I36" s="4" t="inlineStr">
        <is>
          <t xml:space="preserve"> </t>
        </is>
      </c>
      <c r="J36" s="6" t="n">
        <v>1802331</v>
      </c>
      <c r="K36" s="6" t="n">
        <v>1854603</v>
      </c>
      <c r="L36" s="4" t="inlineStr">
        <is>
          <t xml:space="preserve"> </t>
        </is>
      </c>
    </row>
    <row r="37">
      <c r="A37" s="4" t="inlineStr">
        <is>
          <t>All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assets:</t>
        </is>
      </c>
      <c r="B38" s="5" t="n">
        <v>4273248</v>
      </c>
      <c r="C38" s="4" t="inlineStr">
        <is>
          <t xml:space="preserve"> </t>
        </is>
      </c>
      <c r="D38" s="4" t="inlineStr">
        <is>
          <t xml:space="preserve"> </t>
        </is>
      </c>
      <c r="E38" s="4" t="inlineStr">
        <is>
          <t xml:space="preserve"> </t>
        </is>
      </c>
      <c r="F38" s="5" t="n">
        <v>4821249</v>
      </c>
      <c r="G38" s="4" t="inlineStr">
        <is>
          <t xml:space="preserve"> </t>
        </is>
      </c>
      <c r="H38" s="4" t="inlineStr">
        <is>
          <t xml:space="preserve"> </t>
        </is>
      </c>
      <c r="I38" s="4" t="inlineStr">
        <is>
          <t xml:space="preserve"> </t>
        </is>
      </c>
      <c r="J38" s="5" t="n">
        <v>4273248</v>
      </c>
      <c r="K38" s="5" t="n">
        <v>4821249</v>
      </c>
      <c r="L38" s="4" t="inlineStr">
        <is>
          <t xml:space="preserve"> </t>
        </is>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Net Sales and PPE by Geography (Details) - USD ($) $ in Thousands</t>
        </is>
      </c>
      <c r="B1" s="2" t="inlineStr">
        <is>
          <t>3 Months Ended</t>
        </is>
      </c>
      <c r="J1" s="2" t="inlineStr">
        <is>
          <t>12 Months Ended</t>
        </is>
      </c>
    </row>
    <row r="2">
      <c r="B2" s="2" t="inlineStr">
        <is>
          <t>Dec. 31,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408713</v>
      </c>
      <c r="C4" s="5" t="n">
        <v>383814</v>
      </c>
      <c r="D4" s="5" t="n">
        <v>395117</v>
      </c>
      <c r="E4" s="5" t="n">
        <v>375457</v>
      </c>
      <c r="F4" s="5" t="n">
        <v>399058</v>
      </c>
      <c r="G4" s="5" t="n">
        <v>359923</v>
      </c>
      <c r="H4" s="5" t="n">
        <v>356124</v>
      </c>
      <c r="I4" s="5" t="n">
        <v>311083</v>
      </c>
      <c r="J4" s="5" t="n">
        <v>1563101</v>
      </c>
      <c r="K4" s="5" t="n">
        <v>1426188</v>
      </c>
      <c r="L4" s="5" t="n">
        <v>1120700</v>
      </c>
    </row>
    <row r="5">
      <c r="A5" s="4" t="inlineStr">
        <is>
          <t>Property, plant and equipment, net</t>
        </is>
      </c>
      <c r="B5" s="6" t="n">
        <v>236741</v>
      </c>
      <c r="C5" s="4" t="inlineStr">
        <is>
          <t xml:space="preserve"> </t>
        </is>
      </c>
      <c r="D5" s="4" t="inlineStr">
        <is>
          <t xml:space="preserve"> </t>
        </is>
      </c>
      <c r="E5" s="4" t="inlineStr">
        <is>
          <t xml:space="preserve"> </t>
        </is>
      </c>
      <c r="F5" s="6" t="n">
        <v>235113</v>
      </c>
      <c r="G5" s="4" t="inlineStr">
        <is>
          <t xml:space="preserve"> </t>
        </is>
      </c>
      <c r="H5" s="4" t="inlineStr">
        <is>
          <t xml:space="preserve"> </t>
        </is>
      </c>
      <c r="I5" s="4" t="inlineStr">
        <is>
          <t xml:space="preserve"> </t>
        </is>
      </c>
      <c r="J5" s="6" t="n">
        <v>236741</v>
      </c>
      <c r="K5" s="6" t="n">
        <v>235113</v>
      </c>
      <c r="L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62765</v>
      </c>
      <c r="K8" s="6" t="n">
        <v>1030440</v>
      </c>
      <c r="L8" s="6" t="n">
        <v>839972</v>
      </c>
    </row>
    <row r="9">
      <c r="A9" s="4" t="inlineStr">
        <is>
          <t>Property, plant and equipment, net</t>
        </is>
      </c>
      <c r="B9" s="6" t="n">
        <v>157897</v>
      </c>
      <c r="C9" s="4" t="inlineStr">
        <is>
          <t xml:space="preserve"> </t>
        </is>
      </c>
      <c r="D9" s="4" t="inlineStr">
        <is>
          <t xml:space="preserve"> </t>
        </is>
      </c>
      <c r="E9" s="4" t="inlineStr">
        <is>
          <t xml:space="preserve"> </t>
        </is>
      </c>
      <c r="F9" s="6" t="n">
        <v>153073</v>
      </c>
      <c r="G9" s="4" t="inlineStr">
        <is>
          <t xml:space="preserve"> </t>
        </is>
      </c>
      <c r="H9" s="4" t="inlineStr">
        <is>
          <t xml:space="preserve"> </t>
        </is>
      </c>
      <c r="I9" s="4" t="inlineStr">
        <is>
          <t xml:space="preserve"> </t>
        </is>
      </c>
      <c r="J9" s="6" t="n">
        <v>157897</v>
      </c>
      <c r="K9" s="6" t="n">
        <v>153073</v>
      </c>
      <c r="L9" s="4" t="inlineStr">
        <is>
          <t xml:space="preserve"> </t>
        </is>
      </c>
    </row>
    <row r="10">
      <c r="A10" s="4" t="inlineStr">
        <is>
          <t>Foreign lo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336</v>
      </c>
      <c r="K12" s="6" t="n">
        <v>395748</v>
      </c>
      <c r="L12" s="5" t="n">
        <v>280728</v>
      </c>
    </row>
    <row r="13">
      <c r="A13" s="4" t="inlineStr">
        <is>
          <t>Switzer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perty, plant and equipment, net</t>
        </is>
      </c>
      <c r="B15" s="6" t="n">
        <v>41113</v>
      </c>
      <c r="C15" s="4" t="inlineStr">
        <is>
          <t xml:space="preserve"> </t>
        </is>
      </c>
      <c r="D15" s="4" t="inlineStr">
        <is>
          <t xml:space="preserve"> </t>
        </is>
      </c>
      <c r="E15" s="4" t="inlineStr">
        <is>
          <t xml:space="preserve"> </t>
        </is>
      </c>
      <c r="F15" s="6" t="n">
        <v>47721</v>
      </c>
      <c r="G15" s="4" t="inlineStr">
        <is>
          <t xml:space="preserve"> </t>
        </is>
      </c>
      <c r="H15" s="4" t="inlineStr">
        <is>
          <t xml:space="preserve"> </t>
        </is>
      </c>
      <c r="I15" s="4" t="inlineStr">
        <is>
          <t xml:space="preserve"> </t>
        </is>
      </c>
      <c r="J15" s="6" t="n">
        <v>41113</v>
      </c>
      <c r="K15" s="6" t="n">
        <v>47721</v>
      </c>
      <c r="L15" s="4" t="inlineStr">
        <is>
          <t xml:space="preserve"> </t>
        </is>
      </c>
    </row>
    <row r="16">
      <c r="A16" s="4" t="inlineStr">
        <is>
          <t>Germ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erty, plant and equipment, net</t>
        </is>
      </c>
      <c r="B18" s="6" t="n">
        <v>16450</v>
      </c>
      <c r="C18" s="4" t="inlineStr">
        <is>
          <t xml:space="preserve"> </t>
        </is>
      </c>
      <c r="D18" s="4" t="inlineStr">
        <is>
          <t xml:space="preserve"> </t>
        </is>
      </c>
      <c r="E18" s="4" t="inlineStr">
        <is>
          <t xml:space="preserve"> </t>
        </is>
      </c>
      <c r="F18" s="6" t="n">
        <v>15440</v>
      </c>
      <c r="G18" s="4" t="inlineStr">
        <is>
          <t xml:space="preserve"> </t>
        </is>
      </c>
      <c r="H18" s="4" t="inlineStr">
        <is>
          <t xml:space="preserve"> </t>
        </is>
      </c>
      <c r="I18" s="4" t="inlineStr">
        <is>
          <t xml:space="preserve"> </t>
        </is>
      </c>
      <c r="J18" s="6" t="n">
        <v>16450</v>
      </c>
      <c r="K18" s="6" t="n">
        <v>15440</v>
      </c>
      <c r="L18" s="4" t="inlineStr">
        <is>
          <t xml:space="preserve"> </t>
        </is>
      </c>
    </row>
    <row r="19">
      <c r="A19" s="4" t="inlineStr">
        <is>
          <t>Mexi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erty, plant and equipment, net</t>
        </is>
      </c>
      <c r="B21" s="6" t="n">
        <v>6605</v>
      </c>
      <c r="C21" s="4" t="inlineStr">
        <is>
          <t xml:space="preserve"> </t>
        </is>
      </c>
      <c r="D21" s="4" t="inlineStr">
        <is>
          <t xml:space="preserve"> </t>
        </is>
      </c>
      <c r="E21" s="4" t="inlineStr">
        <is>
          <t xml:space="preserve"> </t>
        </is>
      </c>
      <c r="F21" s="6" t="n">
        <v>4085</v>
      </c>
      <c r="G21" s="4" t="inlineStr">
        <is>
          <t xml:space="preserve"> </t>
        </is>
      </c>
      <c r="H21" s="4" t="inlineStr">
        <is>
          <t xml:space="preserve"> </t>
        </is>
      </c>
      <c r="I21" s="4" t="inlineStr">
        <is>
          <t xml:space="preserve"> </t>
        </is>
      </c>
      <c r="J21" s="6" t="n">
        <v>6605</v>
      </c>
      <c r="K21" s="6" t="n">
        <v>4085</v>
      </c>
      <c r="L21" s="4" t="inlineStr">
        <is>
          <t xml:space="preserve"> </t>
        </is>
      </c>
    </row>
    <row r="22">
      <c r="A22" s="4" t="inlineStr">
        <is>
          <t>Austral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perty, plant and equipment, net</t>
        </is>
      </c>
      <c r="B24" s="6" t="n">
        <v>3528</v>
      </c>
      <c r="C24" s="4" t="inlineStr">
        <is>
          <t xml:space="preserve"> </t>
        </is>
      </c>
      <c r="D24" s="4" t="inlineStr">
        <is>
          <t xml:space="preserve"> </t>
        </is>
      </c>
      <c r="E24" s="4" t="inlineStr">
        <is>
          <t xml:space="preserve"> </t>
        </is>
      </c>
      <c r="F24" s="6" t="n">
        <v>3002</v>
      </c>
      <c r="G24" s="4" t="inlineStr">
        <is>
          <t xml:space="preserve"> </t>
        </is>
      </c>
      <c r="H24" s="4" t="inlineStr">
        <is>
          <t xml:space="preserve"> </t>
        </is>
      </c>
      <c r="I24" s="4" t="inlineStr">
        <is>
          <t xml:space="preserve"> </t>
        </is>
      </c>
      <c r="J24" s="6" t="n">
        <v>3528</v>
      </c>
      <c r="K24" s="6" t="n">
        <v>3002</v>
      </c>
      <c r="L24" s="4" t="inlineStr">
        <is>
          <t xml:space="preserve"> </t>
        </is>
      </c>
    </row>
    <row r="25">
      <c r="A25" s="4" t="inlineStr">
        <is>
          <t>Other foreign loc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perty, plant and equipment, net</t>
        </is>
      </c>
      <c r="B27" s="5" t="n">
        <v>11148</v>
      </c>
      <c r="C27" s="4" t="inlineStr">
        <is>
          <t xml:space="preserve"> </t>
        </is>
      </c>
      <c r="D27" s="4" t="inlineStr">
        <is>
          <t xml:space="preserve"> </t>
        </is>
      </c>
      <c r="E27" s="4" t="inlineStr">
        <is>
          <t xml:space="preserve"> </t>
        </is>
      </c>
      <c r="F27" s="5" t="n">
        <v>11792</v>
      </c>
      <c r="G27" s="4" t="inlineStr">
        <is>
          <t xml:space="preserve"> </t>
        </is>
      </c>
      <c r="H27" s="4" t="inlineStr">
        <is>
          <t xml:space="preserve"> </t>
        </is>
      </c>
      <c r="I27" s="4" t="inlineStr">
        <is>
          <t xml:space="preserve"> </t>
        </is>
      </c>
      <c r="J27" s="5" t="n">
        <v>11148</v>
      </c>
      <c r="K27" s="5" t="n">
        <v>11792</v>
      </c>
      <c r="L27" s="4" t="inlineStr">
        <is>
          <t xml:space="preserve"> </t>
        </is>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 (unaudited) (Details) - USD ($) $ / shares in Units, $ in Thousands</t>
        </is>
      </c>
      <c r="B1" s="2" t="inlineStr">
        <is>
          <t>3 Months Ended</t>
        </is>
      </c>
      <c r="J1" s="2" t="inlineStr">
        <is>
          <t>12 Months Ended</t>
        </is>
      </c>
    </row>
    <row r="2">
      <c r="B2" s="2" t="inlineStr">
        <is>
          <t>Dec. 31,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1, 2022</t>
        </is>
      </c>
      <c r="K2" s="2" t="inlineStr">
        <is>
          <t>Dec. 31, 2021</t>
        </is>
      </c>
      <c r="L2" s="2" t="inlineStr">
        <is>
          <t>Dec. 31, 2020</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408713</v>
      </c>
      <c r="C4" s="5" t="n">
        <v>383814</v>
      </c>
      <c r="D4" s="5" t="n">
        <v>395117</v>
      </c>
      <c r="E4" s="5" t="n">
        <v>375457</v>
      </c>
      <c r="F4" s="5" t="n">
        <v>399058</v>
      </c>
      <c r="G4" s="5" t="n">
        <v>359923</v>
      </c>
      <c r="H4" s="5" t="n">
        <v>356124</v>
      </c>
      <c r="I4" s="5" t="n">
        <v>311083</v>
      </c>
      <c r="J4" s="5" t="n">
        <v>1563101</v>
      </c>
      <c r="K4" s="5" t="n">
        <v>1426188</v>
      </c>
      <c r="L4" s="5" t="n">
        <v>1120700</v>
      </c>
    </row>
    <row r="5">
      <c r="A5" s="4" t="inlineStr">
        <is>
          <t>Gross profit</t>
        </is>
      </c>
      <c r="B5" s="6" t="n">
        <v>231753</v>
      </c>
      <c r="C5" s="6" t="n">
        <v>215824</v>
      </c>
      <c r="D5" s="6" t="n">
        <v>215906</v>
      </c>
      <c r="E5" s="6" t="n">
        <v>205900</v>
      </c>
      <c r="F5" s="6" t="n">
        <v>207924</v>
      </c>
      <c r="G5" s="6" t="n">
        <v>197876</v>
      </c>
      <c r="H5" s="6" t="n">
        <v>200593</v>
      </c>
      <c r="I5" s="6" t="n">
        <v>171282</v>
      </c>
      <c r="J5" s="6" t="n">
        <v>869383</v>
      </c>
      <c r="K5" s="6" t="n">
        <v>777675</v>
      </c>
      <c r="L5" s="6" t="n">
        <v>603640</v>
      </c>
    </row>
    <row r="6">
      <c r="A6" s="4" t="inlineStr">
        <is>
          <t>Net loss from continuing operations</t>
        </is>
      </c>
      <c r="B6" s="6" t="n">
        <v>-54836</v>
      </c>
      <c r="C6" s="6" t="n">
        <v>-65949</v>
      </c>
      <c r="D6" s="6" t="n">
        <v>120651</v>
      </c>
      <c r="E6" s="6" t="n">
        <v>-38055</v>
      </c>
      <c r="F6" s="6" t="n">
        <v>-14694</v>
      </c>
      <c r="G6" s="6" t="n">
        <v>-13578</v>
      </c>
      <c r="H6" s="6" t="n">
        <v>-42127</v>
      </c>
      <c r="I6" s="6" t="n">
        <v>-31854</v>
      </c>
      <c r="J6" s="4" t="inlineStr">
        <is>
          <t xml:space="preserve"> </t>
        </is>
      </c>
      <c r="K6" s="4" t="inlineStr">
        <is>
          <t xml:space="preserve"> </t>
        </is>
      </c>
      <c r="L6" s="4" t="inlineStr">
        <is>
          <t xml:space="preserve"> </t>
        </is>
      </c>
    </row>
    <row r="7">
      <c r="A7" s="4" t="inlineStr">
        <is>
          <t>Income from discontinued operations, net of taxes</t>
        </is>
      </c>
      <c r="B7" s="6" t="n">
        <v>16267</v>
      </c>
      <c r="C7" s="6" t="n">
        <v>-527</v>
      </c>
      <c r="D7" s="6" t="n">
        <v>-43666</v>
      </c>
      <c r="E7" s="6" t="n">
        <v>54356</v>
      </c>
      <c r="F7" s="6" t="n">
        <v>14173</v>
      </c>
      <c r="G7" s="6" t="n">
        <v>40435</v>
      </c>
      <c r="H7" s="6" t="n">
        <v>71829</v>
      </c>
      <c r="I7" s="6" t="n">
        <v>52094</v>
      </c>
      <c r="J7" s="6" t="n">
        <v>26430</v>
      </c>
      <c r="K7" s="6" t="n">
        <v>178531</v>
      </c>
      <c r="L7" s="6" t="n">
        <v>120198</v>
      </c>
    </row>
    <row r="8">
      <c r="A8" s="4" t="inlineStr">
        <is>
          <t>Less: net income attributable to noncontrolling interest from continuing operations - net of taxes</t>
        </is>
      </c>
      <c r="B8" s="6" t="n">
        <v>34</v>
      </c>
      <c r="C8" s="6" t="n">
        <v>136</v>
      </c>
      <c r="D8" s="6" t="n">
        <v>130</v>
      </c>
      <c r="E8" s="6" t="n">
        <v>267</v>
      </c>
      <c r="F8" s="6" t="n">
        <v>216</v>
      </c>
      <c r="G8" s="6" t="n">
        <v>191</v>
      </c>
      <c r="H8" s="6" t="n">
        <v>355</v>
      </c>
      <c r="I8" s="6" t="n">
        <v>290</v>
      </c>
      <c r="J8" s="6" t="n">
        <v>567</v>
      </c>
      <c r="K8" s="6" t="n">
        <v>1052</v>
      </c>
      <c r="L8" s="6" t="n">
        <v>692</v>
      </c>
    </row>
    <row r="9">
      <c r="A9" s="4" t="inlineStr">
        <is>
          <t>Less: net income attributable to noncontrolling interest from discontinued operations - net of taxes</t>
        </is>
      </c>
      <c r="B9" s="6" t="n">
        <v>0</v>
      </c>
      <c r="C9" s="6" t="n">
        <v>0</v>
      </c>
      <c r="D9" s="6" t="n">
        <v>0</v>
      </c>
      <c r="E9" s="6" t="n">
        <v>966</v>
      </c>
      <c r="F9" s="6" t="n">
        <v>1170</v>
      </c>
      <c r="G9" s="6" t="n">
        <v>818</v>
      </c>
      <c r="H9" s="6" t="n">
        <v>705</v>
      </c>
      <c r="I9" s="6" t="n">
        <v>876</v>
      </c>
      <c r="J9" s="5" t="n">
        <v>966</v>
      </c>
      <c r="K9" s="5" t="n">
        <v>3569</v>
      </c>
      <c r="L9" s="5" t="n">
        <v>2454</v>
      </c>
    </row>
    <row r="10">
      <c r="A10" s="4" t="inlineStr">
        <is>
          <t>Net income (loss) attributable to Enovis Corporation</t>
        </is>
      </c>
      <c r="B10" s="5" t="n">
        <v>-38603</v>
      </c>
      <c r="C10" s="5" t="n">
        <v>-66612</v>
      </c>
      <c r="D10" s="5" t="n">
        <v>76855</v>
      </c>
      <c r="E10" s="5" t="n">
        <v>15068</v>
      </c>
      <c r="F10" s="5" t="n">
        <v>-1907</v>
      </c>
      <c r="G10" s="5" t="n">
        <v>25848</v>
      </c>
      <c r="H10" s="5" t="n">
        <v>28642</v>
      </c>
      <c r="I10" s="5" t="n">
        <v>19074</v>
      </c>
      <c r="J10" s="4" t="inlineStr">
        <is>
          <t xml:space="preserve"> </t>
        </is>
      </c>
      <c r="K10" s="4" t="inlineStr">
        <is>
          <t xml:space="preserve"> </t>
        </is>
      </c>
      <c r="L10" s="4" t="inlineStr">
        <is>
          <t xml:space="preserve"> </t>
        </is>
      </c>
    </row>
    <row r="11">
      <c r="A11" s="3" t="inlineStr">
        <is>
          <t>Net income (loss) per share - basic and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per share from continuing operations - basic (in usd per share)</t>
        </is>
      </c>
      <c r="B12" s="7" t="n">
        <v>-1.01</v>
      </c>
      <c r="C12" s="7" t="n">
        <v>-1.22</v>
      </c>
      <c r="D12" s="7" t="n">
        <v>2.23</v>
      </c>
      <c r="E12" s="7" t="n">
        <v>-0.76</v>
      </c>
      <c r="F12" s="7" t="n">
        <v>-0.28</v>
      </c>
      <c r="G12" s="7" t="n">
        <v>-0.26</v>
      </c>
      <c r="H12" s="7" t="n">
        <v>-0.83</v>
      </c>
      <c r="I12" s="7" t="n">
        <v>-0.6899999999999999</v>
      </c>
      <c r="J12" s="7" t="n">
        <v>-0.72</v>
      </c>
      <c r="K12" s="7" t="n">
        <v>-2.02</v>
      </c>
      <c r="L12" s="7" t="n">
        <v>-1.65</v>
      </c>
    </row>
    <row r="13">
      <c r="A13" s="4" t="inlineStr">
        <is>
          <t>Net income (loss) per share from discontinued operations - basic</t>
        </is>
      </c>
      <c r="B13" s="8" t="n">
        <v>0.3</v>
      </c>
      <c r="C13" s="8" t="n">
        <v>-0.01</v>
      </c>
      <c r="D13" s="8" t="n">
        <v>-0.8100000000000001</v>
      </c>
      <c r="E13" s="8" t="n">
        <v>1.04</v>
      </c>
      <c r="F13" s="8" t="n">
        <v>0.24</v>
      </c>
      <c r="G13" s="8" t="n">
        <v>0.75</v>
      </c>
      <c r="H13" s="8" t="n">
        <v>1.39</v>
      </c>
      <c r="I13" s="8" t="n">
        <v>1.1</v>
      </c>
      <c r="J13" s="8" t="n">
        <v>0.47</v>
      </c>
      <c r="K13" s="8" t="n">
        <v>3.42</v>
      </c>
      <c r="L13" s="8" t="n">
        <v>2.58</v>
      </c>
    </row>
    <row r="14">
      <c r="A14" s="4" t="inlineStr">
        <is>
          <t>Net income (loss) per share from consolidated operations - basic</t>
        </is>
      </c>
      <c r="B14" s="8" t="n">
        <v>-0.71</v>
      </c>
      <c r="C14" s="8" t="n">
        <v>-1.23</v>
      </c>
      <c r="D14" s="8" t="n">
        <v>1.42</v>
      </c>
      <c r="E14" s="8" t="n">
        <v>0.28</v>
      </c>
      <c r="F14" s="8" t="n">
        <v>-0.04</v>
      </c>
      <c r="G14" s="8" t="n">
        <v>0.49</v>
      </c>
      <c r="H14" s="8" t="n">
        <v>0.5600000000000001</v>
      </c>
      <c r="I14" s="8" t="n">
        <v>0.41</v>
      </c>
      <c r="J14" s="8" t="n">
        <v>-0.25</v>
      </c>
      <c r="K14" s="8" t="n">
        <v>1.4</v>
      </c>
      <c r="L14" s="8" t="n">
        <v>0.93</v>
      </c>
    </row>
    <row r="15">
      <c r="A15" s="3" t="inlineStr">
        <is>
          <t>Net income (loss) per share -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per share from continuing operations - diluted (in usd per share)</t>
        </is>
      </c>
      <c r="B16" s="8" t="n">
        <v>-1.01</v>
      </c>
      <c r="C16" s="8" t="n">
        <v>-1.22</v>
      </c>
      <c r="D16" s="8" t="n">
        <v>2.21</v>
      </c>
      <c r="E16" s="8" t="n">
        <v>-0.76</v>
      </c>
      <c r="F16" s="8" t="n">
        <v>-0.28</v>
      </c>
      <c r="G16" s="8" t="n">
        <v>-0.26</v>
      </c>
      <c r="H16" s="8" t="n">
        <v>-0.83</v>
      </c>
      <c r="I16" s="8" t="n">
        <v>-0.6899999999999999</v>
      </c>
      <c r="J16" s="8" t="n">
        <v>-0.72</v>
      </c>
      <c r="K16" s="8" t="n">
        <v>-2.02</v>
      </c>
      <c r="L16" s="8" t="n">
        <v>-1.65</v>
      </c>
    </row>
    <row r="17">
      <c r="A17" s="4" t="inlineStr">
        <is>
          <t>Net income (loss) per share from discontinued operations - diluted</t>
        </is>
      </c>
      <c r="B17" s="8" t="n">
        <v>0.3</v>
      </c>
      <c r="C17" s="8" t="n">
        <v>-0.01</v>
      </c>
      <c r="D17" s="8" t="n">
        <v>-0.8</v>
      </c>
      <c r="E17" s="8" t="n">
        <v>1.04</v>
      </c>
      <c r="F17" s="8" t="n">
        <v>0.24</v>
      </c>
      <c r="G17" s="8" t="n">
        <v>0.75</v>
      </c>
      <c r="H17" s="8" t="n">
        <v>1.39</v>
      </c>
      <c r="I17" s="8" t="n">
        <v>1.1</v>
      </c>
      <c r="J17" s="8" t="n">
        <v>0.47</v>
      </c>
      <c r="K17" s="8" t="n">
        <v>3.42</v>
      </c>
      <c r="L17" s="8" t="n">
        <v>2.58</v>
      </c>
    </row>
    <row r="18">
      <c r="A18" s="4" t="inlineStr">
        <is>
          <t>Net income (loss) per share from consolidated operations - diluted</t>
        </is>
      </c>
      <c r="B18" s="7" t="n">
        <v>-0.71</v>
      </c>
      <c r="C18" s="7" t="n">
        <v>-1.23</v>
      </c>
      <c r="D18" s="7" t="n">
        <v>1.41</v>
      </c>
      <c r="E18" s="7" t="n">
        <v>0.28</v>
      </c>
      <c r="F18" s="7" t="n">
        <v>-0.04</v>
      </c>
      <c r="G18" s="7" t="n">
        <v>0.49</v>
      </c>
      <c r="H18" s="7" t="n">
        <v>0.5600000000000001</v>
      </c>
      <c r="I18" s="7" t="n">
        <v>0.4</v>
      </c>
      <c r="J18" s="7" t="n">
        <v>-0.25</v>
      </c>
      <c r="K18" s="7" t="n">
        <v>1.4</v>
      </c>
      <c r="L18" s="7" t="n">
        <v>0.93</v>
      </c>
    </row>
    <row r="19">
      <c r="A19" s="4" t="inlineStr">
        <is>
          <t>Gain(loss) on investment in ESAB Corporation</t>
        </is>
      </c>
      <c r="B19" s="5" t="n">
        <v>30300</v>
      </c>
      <c r="C19" s="5" t="n">
        <v>-63100</v>
      </c>
      <c r="D19" s="5" t="n">
        <v>135500</v>
      </c>
      <c r="E19" s="4" t="inlineStr">
        <is>
          <t xml:space="preserve"> </t>
        </is>
      </c>
      <c r="F19" s="4" t="inlineStr">
        <is>
          <t xml:space="preserve"> </t>
        </is>
      </c>
      <c r="G19" s="4" t="inlineStr">
        <is>
          <t xml:space="preserve"> </t>
        </is>
      </c>
      <c r="H19" s="4" t="inlineStr">
        <is>
          <t xml:space="preserve"> </t>
        </is>
      </c>
      <c r="I19" s="4" t="inlineStr">
        <is>
          <t xml:space="preserve"> </t>
        </is>
      </c>
      <c r="J19" s="5" t="n">
        <v>102669</v>
      </c>
      <c r="K19" s="5" t="n">
        <v>0</v>
      </c>
      <c r="L19" s="5" t="n">
        <v>0</v>
      </c>
    </row>
    <row r="20">
      <c r="A20" s="4" t="inlineStr">
        <is>
          <t>Insurance settlement gain</t>
        </is>
      </c>
      <c r="B20" s="6" t="n">
        <v>-4600</v>
      </c>
      <c r="C20" s="4" t="inlineStr">
        <is>
          <t xml:space="preserve"> </t>
        </is>
      </c>
      <c r="D20" s="6" t="n">
        <v>-33000</v>
      </c>
      <c r="E20" s="4" t="inlineStr">
        <is>
          <t xml:space="preserve"> </t>
        </is>
      </c>
      <c r="F20" s="4" t="inlineStr">
        <is>
          <t xml:space="preserve"> </t>
        </is>
      </c>
      <c r="G20" s="4" t="inlineStr">
        <is>
          <t xml:space="preserve"> </t>
        </is>
      </c>
      <c r="H20" s="4" t="inlineStr">
        <is>
          <t xml:space="preserve"> </t>
        </is>
      </c>
      <c r="I20" s="4" t="inlineStr">
        <is>
          <t xml:space="preserve"> </t>
        </is>
      </c>
      <c r="J20" s="6" t="n">
        <v>-36705</v>
      </c>
      <c r="K20" s="6" t="n">
        <v>0</v>
      </c>
      <c r="L20" s="6" t="n">
        <v>0</v>
      </c>
    </row>
    <row r="21">
      <c r="A21" s="4" t="inlineStr">
        <is>
          <t>Debt extinguishment charges</t>
        </is>
      </c>
      <c r="B21" s="4" t="inlineStr">
        <is>
          <t xml:space="preserve"> </t>
        </is>
      </c>
      <c r="C21" s="4" t="inlineStr">
        <is>
          <t xml:space="preserve"> </t>
        </is>
      </c>
      <c r="D21" s="5" t="n">
        <v>20100</v>
      </c>
      <c r="E21" s="4" t="inlineStr">
        <is>
          <t xml:space="preserve"> </t>
        </is>
      </c>
      <c r="F21" s="4" t="inlineStr">
        <is>
          <t xml:space="preserve"> </t>
        </is>
      </c>
      <c r="G21" s="4" t="inlineStr">
        <is>
          <t xml:space="preserve"> </t>
        </is>
      </c>
      <c r="H21" s="5" t="n">
        <v>29900</v>
      </c>
      <c r="I21" s="4" t="inlineStr">
        <is>
          <t xml:space="preserve"> </t>
        </is>
      </c>
      <c r="J21" s="6" t="n">
        <v>-20396</v>
      </c>
      <c r="K21" s="6" t="n">
        <v>-29870</v>
      </c>
      <c r="L21" s="6" t="n">
        <v>0</v>
      </c>
    </row>
    <row r="22">
      <c r="A22" s="4" t="inlineStr">
        <is>
          <t>Gain on investment in Insight</t>
        </is>
      </c>
      <c r="B22" s="4" t="inlineStr">
        <is>
          <t xml:space="preserve"> </t>
        </is>
      </c>
      <c r="C22" s="5" t="n">
        <v>-8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800</v>
      </c>
      <c r="K22" s="6" t="n">
        <v>0</v>
      </c>
      <c r="L22" s="6" t="n">
        <v>0</v>
      </c>
    </row>
    <row r="23">
      <c r="A23" s="4" t="inlineStr">
        <is>
          <t>Income tax expense</t>
        </is>
      </c>
      <c r="B23" s="5" t="n">
        <v>52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6120</v>
      </c>
      <c r="K23" s="5" t="n">
        <v>-19528</v>
      </c>
      <c r="L23" s="5" t="n">
        <v>-44579</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6589</v>
      </c>
      <c r="C5" s="5" t="n">
        <v>6849</v>
      </c>
      <c r="D5" s="5" t="n">
        <v>4758</v>
      </c>
    </row>
    <row r="6">
      <c r="A6" s="4" t="inlineStr">
        <is>
          <t>Charged to cost and expense</t>
        </is>
      </c>
      <c r="B6" s="6" t="n">
        <v>2552</v>
      </c>
      <c r="C6" s="6" t="n">
        <v>1040</v>
      </c>
      <c r="D6" s="6" t="n">
        <v>3376</v>
      </c>
    </row>
    <row r="7">
      <c r="A7" s="4" t="inlineStr">
        <is>
          <t>Charged to other accounts</t>
        </is>
      </c>
      <c r="B7" s="6" t="n">
        <v>0</v>
      </c>
      <c r="C7" s="6" t="n">
        <v>0</v>
      </c>
      <c r="D7" s="6" t="n">
        <v>0</v>
      </c>
    </row>
    <row r="8">
      <c r="A8" s="4" t="inlineStr">
        <is>
          <t>Write-Offs Write-Downs and Deductions</t>
        </is>
      </c>
      <c r="B8" s="6" t="n">
        <v>-963</v>
      </c>
      <c r="C8" s="6" t="n">
        <v>-1245</v>
      </c>
      <c r="D8" s="6" t="n">
        <v>-1718</v>
      </c>
    </row>
    <row r="9">
      <c r="A9" s="4" t="inlineStr">
        <is>
          <t>Foreign Currency Translation</t>
        </is>
      </c>
      <c r="B9" s="6" t="n">
        <v>-213</v>
      </c>
      <c r="C9" s="6" t="n">
        <v>-55</v>
      </c>
      <c r="D9" s="6" t="n">
        <v>433</v>
      </c>
    </row>
    <row r="10">
      <c r="A10" s="4" t="inlineStr">
        <is>
          <t>Balance at End of Period</t>
        </is>
      </c>
      <c r="B10" s="6" t="n">
        <v>7965</v>
      </c>
      <c r="C10" s="6" t="n">
        <v>6589</v>
      </c>
      <c r="D10" s="6" t="n">
        <v>6849</v>
      </c>
    </row>
    <row r="11">
      <c r="A11" s="4" t="inlineStr">
        <is>
          <t>SEC Schedule, 12-09, Allowance, Credit Loss | Cumulative Effect, Period of Adoption, Adjusted Balance</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4" t="inlineStr">
        <is>
          <t xml:space="preserve"> </t>
        </is>
      </c>
      <c r="C13" s="6" t="n">
        <v>6849</v>
      </c>
      <c r="D13" s="4" t="inlineStr">
        <is>
          <t xml:space="preserve"> </t>
        </is>
      </c>
    </row>
    <row r="14">
      <c r="A14" s="4" t="inlineStr">
        <is>
          <t>Balance at End of Period</t>
        </is>
      </c>
      <c r="B14" s="4" t="inlineStr">
        <is>
          <t xml:space="preserve"> </t>
        </is>
      </c>
      <c r="C14" s="4" t="inlineStr">
        <is>
          <t xml:space="preserve"> </t>
        </is>
      </c>
      <c r="D14" s="6" t="n">
        <v>6849</v>
      </c>
    </row>
    <row r="15">
      <c r="A15" s="4" t="inlineStr">
        <is>
          <t>SEC Schedule, 12-09, Valuation Allowance, Deferred Tax Asset</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111812</v>
      </c>
      <c r="C17" s="6" t="n">
        <v>112129</v>
      </c>
      <c r="D17" s="6" t="n">
        <v>83931</v>
      </c>
    </row>
    <row r="18">
      <c r="A18" s="4" t="inlineStr">
        <is>
          <t>Charged to cost and expense</t>
        </is>
      </c>
      <c r="B18" s="6" t="n">
        <v>-12126</v>
      </c>
      <c r="C18" s="6" t="n">
        <v>-4496</v>
      </c>
      <c r="D18" s="6" t="n">
        <v>-20327</v>
      </c>
    </row>
    <row r="19">
      <c r="A19" s="4" t="inlineStr">
        <is>
          <t>Charged to other accounts</t>
        </is>
      </c>
      <c r="B19" s="6" t="n">
        <v>537</v>
      </c>
      <c r="C19" s="6" t="n">
        <v>1352</v>
      </c>
      <c r="D19" s="6" t="n">
        <v>48525</v>
      </c>
    </row>
    <row r="20">
      <c r="A20" s="4" t="inlineStr">
        <is>
          <t>Write-Offs Write-Downs and Deductions</t>
        </is>
      </c>
      <c r="B20" s="6" t="n">
        <v>0</v>
      </c>
      <c r="C20" s="6" t="n">
        <v>2827</v>
      </c>
      <c r="D20" s="6" t="n">
        <v>0</v>
      </c>
    </row>
    <row r="21">
      <c r="A21" s="4" t="inlineStr">
        <is>
          <t>Foreign Currency Translation</t>
        </is>
      </c>
      <c r="B21" s="6" t="n">
        <v>-6681</v>
      </c>
      <c r="C21" s="6" t="n">
        <v>0</v>
      </c>
      <c r="D21" s="6" t="n">
        <v>0</v>
      </c>
    </row>
    <row r="22">
      <c r="A22" s="4" t="inlineStr">
        <is>
          <t>Balance at End of Period</t>
        </is>
      </c>
      <c r="B22" s="5" t="n">
        <v>93542</v>
      </c>
      <c r="C22" s="5" t="n">
        <v>111812</v>
      </c>
      <c r="D22" s="5" t="n">
        <v>1121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Enovis Corporation (the “Company” or “Enovis”) was previously Colfax Corporation (“Colfax”) until its separation into two differentiated, independent, and publicly traded companies on April 4, 2022. Colfax was a leading diversified technology company that provided fabrication technology and medical device products and services to customers around the world, principally under the ESAB and DJO brands. Following the completion of the Separation, the Company revised its reporting structure and conducts its business through two operating segments, “Prevention &amp; Recovery” and “Reconstructive”. The segment results were retroactively restated to the current method the Company conducts its business for all years presented. On April 4, 2022, the Company completed the separation of its fabrication technology business (the “Separation”) through a tax free, pro-rata distribution of 90% of the outstanding common stock of ESAB Corporation (“ESAB”) to Colfax stockholders. To affect the Separation, Colfax distributed to its stockholders one share of ESAB common stock for every three shares of Colfax common stock held at the close of business on March 22, 2022, with the Company initially retaining 10% of the shares of ESAB common stock immediately following the Separation. Upon completion of the Separation, Colfax, which retained the Company’s specialty medical technology business, changed its name to Enovis Corporation. On April 5, 2022, the Company began trading under the stock symbol “ENOV” on the New York Stock Exchange. In connection with the Separation, ESAB issued $1.2 billion of new debt securities, the proceeds from which were used to fund a $1.2 billion cash distribution to Enovis upon Separation. The distribution proceeds were used by Enovis in conjunction with $450 million of borrowings on a term loan under the new Enovis Credit Agreement, as discussed below, and $52.3 million of cash on hand to repay $1.4 billion of outstanding debt and accrued interest on the Company’s prior credit facility, and $302.8 million of outstanding debt and accrued interest on its 2026 Notes, pay a redemption premium at 103.188% of the principal amount of the 2026 Notes, and pay other fees and expenses due at closing. Additionally, on April 7, 2022, the Company also completed the redemption of its Euro Senior Notes representing all of its outstanding €350 million principal 3.250% Senior Notes due 2025 at a redemption price of 100.813% of the principal amount. Immediately following the Separation, the Company effected a one-for-three reverse stock split of all issued and outstanding shares of Enovis common stock. As a result of the reverse stock split, all share and per share figures contained in the accompanying Consolidated Financial Statements have been retroactively restated as if the reverse stock split occurred at the beginning of the periods presented. The Company completed the divestiture of its 10% retained shares in ESAB in a tax-efficient exchange for $230.5 million of its $450 million term loan outstanding under the Credit Agreement on November 18, 2022. The accompanying Consolidated Financial Statements present our historical financial position, results of operations, changes in equity and cash flows in accordance with accounting principles generally accepted in the United States of America (“GAAP”). Certain reclassifications have been made to prior year financial information to conform to the current period presentation. Unless otherwise indicated, all amounts in the notes to the consolidated financial statements refer to continuing operations. The accompanying Consolidated Financial Statements reflect the results of (1) ESAB, the Company’s former fabrication technology business; (2) charges, assets and liabilities for previously retained asbestos contingencies; and (3) divestiture-related expenses associated with our former Air and Gas Handling business (“Air &amp; Gas”) that was sold in 2019 as a discontinued operation for all periods presented. See Note 4, “Discontinued Operations”, for further information. The COVID-19 pandemic, its resulting impact on governments, businesses and individuals, and actions taken by them in response to the situation resulted in widespread economic disruptions, which significantly affected broader economies, financial markets, and overall demand for the Company’s products in fiscal year 2020. Other than a surge of COVID-19 cases due to the emergence of COVID-19 variants in the third quarter of 2021, the impacts lessened in 2021 and 2022 due to broadening access to COVID-19 vaccines and gradual relaxing of some government-mandated restrictions. Sales in our Prevention &amp; Recovery and Reconstructive segments typically peak in the fourth quarter. These historical seasonality trends were disrupted by the commercial impacts caused by the COVID-19 pandemic. General economic conditions may, however, impact future seasonal vari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s Consolidated Financial Statements are prepared in accordance with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 Investments Investment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The Company accounts for equity investments that do not have a readily determinable fair value as cost method investments under the measurement alternative under GAAP to the extent such investments are not subject to consolidation or the equity method of accounting as described above. Under the measurement alternative, these financial instruments are carried at cost, less any impairment, adjusted for changes resulting from observable price changes in orderly transactions for an identical or similar investment of the same issuer. The Company accounts for investments as a noncurrent asset within Other assets in the Consolidated Financial Statements as the Company does not have the intent and ability to sell such assets within the next twelve months. All equity investments are reviewed periodically for indications of other-than-temporary impairment, including, but not limited to, significant and sustained decreases in quoted market prices or a series of historic and projected operating losses by investees. If the decline in fair value is considered to be other-than-temporary, an impairment loss is recorded and the investment is written down to a new carrying value. As of December 31, 2022, the Company held investments of $16.5 million in privately held companies, the majority of which are within the Prevention &amp; Recovery operating segment. These investments represent minority ownership interests and are accounted for under the cost method as the Company does not have significant influence over the investees. The largest of the Company’s investments consist of a $10.0 million investment in HT Bioimaging Ltd., a company that has developed a non-invasive cancer scanning technology for veterinarians. Revenue Recognition The Company provides a variety of products to its customers with revenue being measured as the amount of consideration we expect to receive in exchange for transferring such products. Revenue is recognized at a point in time when we transfer control of our off-the-shelf products to the customer, which generally occurs when title passes upon shipment. The Company’s contracts have a single performance obligation as the promise to transfer the individual goods is not separately identifiable from other promises in the contract and, therefore, not distinct. Revenue recognition and billing typically occur simultaneously for contracts recognized at a point in time. Therefore, we do not have material revenues in excess of customer billings or billings to customers in excess of recognized revenues. Refer to Note 6, “Revenue”, and Note 15, “Accrued Liabilities”, for additional information on the Company’s contract liability balances. The amount of revenue recognized reflects the consideration to which the Company expects to be entitled in exchange for transferring the goods or service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Any estimates are evaluated on a quarterly basis until the uncertainty is resolved. Additionally, the Company maintains provisions for estimated contractual allowances for reimbursement amounts from certain third-party payors based on negotiated contracts, historical experience for non-contracted payors, and the impact of new contract terms or modifications of existing arrangements with these customers. These allowances are recorded as a reduction to sales in the same period that the sales are recognized. The period of benefit for the Company’s incremental costs of obtaining a contract generally have less than a one-year duration; therefore, the Company applies the practical expedient available and expenses costs to obtain a contract when incurred.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component of Accrued liabilities in the Consolidated Balance Sheets until remitted to the respective taxing authority. Research and Development Expense Research and development costs are expensed as incurred. Costs include salaries, wages, consulting and depreciation and maintenance of facilities and equipment utilized in research, development and engineering activities relating to developing new products, as well as enhancing existing products with the latest technology and designs, creating new applications for existing products, lowering manufacturing costs and redesigning existing products to increase efficiency, improve durability, enhance performance and usability. The Company also receives new product and invention ideas from orthopedic surgeons and other healthcare professionals and seeks to obtain rights to ideas it considers promising from a clinical and commercial perspective through entering into either assignment or licensing agreements. The Company maintains contractual relationships with orthopedic surgeons who assists in developing products and may also provide consulting services in connection with our products. Interest Expense, Net Interest expense, net includes interest income of $0.2 million, $0.2 million and $0.3 million for the years ended December 31, 2022, 2021 and 2020, respectively, primarily associated with interest-bearing deposits of certain foreign subsidiaries. Cash and Cash Equivalents Cash and cash equivalents include all financial instruments purchased with an initial maturity of three months or less. Trade Receivables Trade receivables are presented net of an allowance for credit losses. The Company adopted ASU No. 2016-13, Financial Instruments - Credit Losses (Topic 326): Measurement of Credit Losses on Financial Instruments as of January 1, 2020. The estimate of current expected credit losses on trade receivables considers historical credit loss information that is adjusted for current conditions and reasonable and supportable forecasts. Estimated credit losses are reviewed periodically by management. Inventories Inventories, net include the cost of material, labor and overhead and are stated at the lower of cost or net realizable value. Cost is determined under various methods including average cost and first-in, first-out. The Company periodically reviews its quantities of inventories on hand and compares these amounts to the expected usage of each particular product. The Company records a charge to Cost of sales for any amounts required to reduce the carrying value of inventories to its net realizable value. Property, Plant and Equipment Property, plant and equipment, net is stated at historical cost, which includes the fair values of such assets acquired through acquisitions, and depreciated by the straight-line method over the estimated useful lives of the related assets. Repair and maintenance expenditures are expensed as incurred unless the repair extends the useful life of the asset. The Company capitalizes surgical implant instruments that are provided free-of-charge to surgeons for use while implanting its surgical products and the related depreciation expense is recorded as a component of Selling, general and administrative expense. Impairment of Goodwill and Indefinite-Lived Intangible Assets Goodwill represents the costs in excess of the fair value of net assets acquired through acquisitions by the Company. The Company evaluates the recoverability of Goodwill annually or more frequently if an event occurs or circumstances change in the interim that would more likely than not reduce the fair value of the asset below its carrying amount. The annual impairment test date elected by the Company is the first day of its fourth quarter. Goodwill is considered to be impaired when the carrying value of a reporting unit or asset exceeds its fair value. The Company currently has two reporting units: Prevention &amp; Recovery and Reconstructive. In the evaluation of Goodwill for impairment, the Company first assesses qualitative factors to determine whether it is more likely than not that the fair value of a reporting entity is less than its carrying value. If the Company determines that it is more likely than not for a reporting unit’s fair value to be greater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quantitative impairment test. If the carrying value of a reporting unit exceeds its fair value, Goodwill of that reporting unit is impaired and an impairment loss is recorded equal to the excess of the reporting unit’s carrying value over its fair value. When a quantitative impairment test is needed, the Company measures fair value of reporting units based on a present value of future discounted cash flows and a market valuation approach. The discounted cash flow models indicate the fair value of the reporting units based on the present value of the cash flows that the reporting units are expected to generate in the future. Significant estimates in the discounted cash flow models include the weighted average cost of capital, revenue growth rates, long-term rate of growth, profitability of the business, tax rates, and working capital effects. The market valuation approach indicates the fair value of the business based on a comparison against certain market information. Significant estimates in the market approach model include identifying appropriate peer companies, market multiples and assessing earnings before interest, income taxes, depreciation and amortization. For the year ended December 31, 2022, the Company performed a quantitative assessment of Goodwill for the Reconstructive and Prevention &amp; Recovery reporting units, both of which indicated no impairment existed. The carrying amount of Goodwill of the Reconstructive and Prevention &amp; Recovery reporting units for the year ended December 31, 2022 was $0.9 billion and $1.1 billion, respectively. The Company determined the fair value of the reporting units by equally weighting a discounted cash flow approach and market valuation approach, and the reporting unit’s fair value exceeded its carrying amount by approximately 8% and 9%, respectively. Determining the fair value of a reporting unit requires the application of judgment and involves the use of significant estimates and assumptions which can be affected by changes in business climate, economic conditions, the competitive environment and other factors. The Company bases these fair value estimates on assumptions the Company’s management believes to be reasonable but which are unpredictable and inherently uncertain. Future changes in the judgment, assumptions and estimates could result in significantly different estimates of fair value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For sensitivity analysis, the Company estimated the fair value of the Prevention &amp; Recovery and Reconstructive reporting units if the Company reduced the long-term revenue growth rate by 25 basis points, and the resulting excess fair value over carrying value decreased by 120 and 130 basis points, respectively. Upon the Separation and the revision of the Company’s operating segments, the Company evaluated and concluded that it has two reporting units, Prevention &amp; Recovery and Reconstructive. An allocation of goodwill was performed to the new reporting units. A quantitative impairment test of Goodwill for the Prevention &amp; Recovery and Reconstructive reporting units was performed for the years ended December 31, 2022, which indicated no impairment existed. Impairment of Long-Lived Assets Other than Goodwill and Indefinite-Lived Intangible Assets Intangible assets primarily represent acquired trade names, customer relationships, acquired technology and software license agreements. Intangible assets are being amortized on a straight-line basis over their estimated useful lives, which approximates the period of benefit, and ranges from three The Company assesses its long-lived assets and 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equal to the difference between the carrying amount of the asset and its fair value would be recognized, resulting in a write-down of the assets with a corresponding charge to earnings. Assets held for sale are reported at the lower of the carrying amounts or fair value less cost to sell. Management determines fair value using the discounted cash flow method or other accepted valuation techniques. The Company did not record any asset impairment charges during the years ended December 31, 2022 and 2021. The Company recorded an asset impairment loss related to a facility closure totaling $1.6 million during the year ended December 31, 2020, as a component of Restructuring and other charges in the Consolidated Statements of Operations. Derivatives The Company is subject to foreign currency risk associated with the translation of the net assets of foreign subsidiaries to United States (“U.S.”) dollars on a periodic basis. Derivative instruments are generally recognized on a gross basis in the Consolidated Balance Sheets in either Other current assets, Other assets, Accrued liabilities or Other liabilities depending upon their respective fair values and maturity dates. For all instruments designated as hedges, including net investment hedges and cash flow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Operations consistent with the underlying hedged instrument. The Company does not enter into derivative contracts for speculative purposes. See Note 17, “Financial Instruments and Fair Value Measurements” for additional information regarding the Company’s derivative instruments. 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Income tax expense (benefit)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benefit)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expense (benefit) in the Consolidated Statements of Operations. 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net in the Consolidated Statements of Operations for that period. During the year ended December 31, 2022, the Company recognized net foreign currency transaction gain of $0.7 million in Interest expense, net and net foreign currency transaction loss of $0.6 million in Selling, general and administrative expense in the Consolidated Statements of Operations. During the year ended December 31, 2021, the Company recognized net foreign currency transaction loss of $0.5 million in Interest expense, net and net foreign currency transaction loss of $2.0 million in Selling, general and administrative expense in the Consolidated Statements of Operations. During the year ended December 31, 2020, the Company recognized net foreign currency transaction gain of $1.1 million in Interest expense, net and net foreign currency transaction loss of $1.6 million in Selling, general and administrative expense in the Consolidated Statements of Operations. Debt Issuance Costs and Debt Discount Costs directly related to the placement of debt are capitalized and amortized to Interest expense primarily using the effective interest method over the term of the related obligation. Further, the carrying value of debt is reduced by an original issue discount, which is accreted to Interest expense, net using the effective interest method over the term of the related obligation. As of December 31, 2022, $4.5 million and $0.2 million of deferred issuance costs were included in Other assets and as a reduction of Long-term debt, respectively. As of December 31, 2021, $5.2 million and $7.1 million of deferred issuance costs were included in Other assets and as a reduction of Long-term debt, respectively. See Note 13, “Debt” for additional discussion regarding the Company’s borrowing arrangements. Use of Estimates The Company makes certain estimates and assumptions in preparing its Consolidated Financial Statements in accordance with U.S.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 Reclassifications Certain prior period amounts have been reclassified to conform to current year presentations. The operating results of ESAB, which was separated on April 4, 2022, are presented as discontinued operations in the Consolidated Statement of Operations for all periods presented and the net assets of ESAB and the other entities that were part of the Separation, including asbestos contingencies, are presented as discontinued operations on the Consolidated Balance Sheet as of December 31, 2021. See Note 4, “Discontinued Operations” for further information. Amortization of acquired intangibles and Research and development expense are now separately presented on our Consolidated Statements of Operations; these amounts were previously included in Selling, general and administrative expense. Note 6, “Revenue” and Note 19, “Segment Information” have been further disaggregated to conform to current year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ly Issued Accounting Pronouncements</t>
        </is>
      </c>
      <c r="B4" s="4" t="inlineStr">
        <is>
          <t>Recently Issued Accounting PronouncementsThe Company evaluates the adoption impacts of recently issued accounting pronouncements as well as material updates to previous pronouncements on the Company’s Consolidated Financial Statements. There were no new material accounting standards adopted in 2022 that impacted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Discontinued Operations Separation of Fabrication Technology Business On April 4, 2022, the Company completed the Separation of its fabrication technology business into an independent, publicly traded company: ESAB, a global organization that develops, manufactures and supplies consumable welding and cutting products and equipment, as well as gas control equipment. The spin-off was affected through a pro rata distribution of 90% of the 60,034,311 outstanding common shares of ESAB to Enovis stockholders of record at the close of business on March 22, 2022 (the “Record Date”). Enovis stockholders retained their Enovis shares and received one share of ESAB for every three shares of Enovis stock they owned on the Record Date. ESAB began “regular way” trading on the New York Stock Exchange on April 5, 2022 under the symbol “ESAB”. In connection with the Separation, the Company received a one-time tax-free cash distribution from ESAB of $1.2 billion. In connection with the Separation, Enovis and ESAB entered into various agreements to effect the Separation and provide a framework for ESAB’s relationship with Enovis after the Separation. These agreements include a separation and distribution agreement, a stockholders’ and registration rights agreement, an employee matters agreement, a tax matters agreement, a transition services agreement, an ESAB Business Excellence System (“EBS”) license agreement, and an intellectual property matters agreement (the “Agreements”). These Agreements govern the Separation between Enovis and ESAB of the assets, employees, liabilities and obligations (including its investments, property and employee benefits and tax-related assets and liabilities) of Enovis and its subsidiaries attributable to periods prior to, at and after the Separation and will govern certain relationships between Enovis and ESAB after the Separation. The impact of services to be provided to ESAB and agreed upon charges as part of the Separation are not expected to be material to our consolidated financial statements. Asbestos Contingencies The Company retained certain asbestos-related contingencies and insurance coverages from its previously divested businesses for which it did not retain an interest in the ongoing operations except for the contingencies. The net costs and cash flows associated with these contingencies and coverages were reported by the Company as discontinued operations. In conjunction with the Separation, all asbestos-related contingencies and insurance coverages from its divested businesses were transferred fully to ESAB. The Company has classified asbestos-related charges through the date of Separation in its Condensed Consolidated Statements of Operations as part of Income from discontinued operations, net of taxes. Income from discontinued operations, net of taxes on the Statements of Operations for the years ended December 31, 2022, 2021 and 2020 include pre-tax charges from previously retained asbestos-related contingencies of $3.2 million, $15.6 million and $10.6 million, respectively. Subsequent to the Separation, the asbestos-related charges and asbestos assets and liabilities are no longer reflected in the Enovis financial statements. Divestiture-related Expenses Related to our former Air and Gas Handling Business The Company sold Air &amp; Gas in 2019. Accordingly, the accompanying Consolidated Financial Statements for all periods presented reflect the pre-tax divestiture-related expenses related to Air &amp; Gas of $1.7 million, $9.1 million and $9.0 million for the years ended December 31, 2022, 2021 and 2020, respectively, as discontinued operations. Summary of Items Treated as Discontinued Operations As a result of the Separation and prior sale of Air &amp; Gas, the operating results of (1) ESAB, the Company’s former fabrication technology business, (2) charges related to the previously retained asbestos contingencies and (3) Air &amp; Gas divestiture-related expenses have been presented as discontinued operations in the Consolidated Statements of Operations for all periods presented. Additionally, the Consolidated Balance Sheet as of December 31, 2021 presents the Assets and Liabilities of the fabrication technology business and asbestos contingencies as discontinued operations. The carrying value of the assets and liabilities of the Company’s former fabrication technology business and asbestos contingencies amounts presented as discontinued operations as of December 31, 2021 was as follows: December 31, 2021 (in thousands) ASSETS Cash and cash equivalents $ 39,118 Trade receivables, net 383,742 Inventories, net 420,062 Prepaid expenses 52,140 Other current assets 61,552 Total current assets 956,614 Property, plant and equipment, net 286,278 Goodwill 1,533,037 Other intangibles, net 521,434 Lease asset - right of use 107,944 Other assets 289,356 Total assets associated with discontinued operations (1) $ 3,694,663 LIABILITIES Current portion of long-term debt $ 613 Accounts payable 348,965 Accrued liabilities 285,706 Total current liabilities 635,284 Long-term debt, less current portion 54 Non-current lease liability 88,777 Deferred tax liabilities 116,198 Other liabilities 368,533 Total liabilities associated with discontinued operations (1) $ 1,208,846 (1) Total assets and liabilities include asbestos-related contingencies and insurance coverages in connection to the sales of the Fluid Handling and Air &amp; Gas businesses. See Asbestos Contingencies section above for more information. The following table presents the financial results of the former fabrication technology business including all divestiture-related expenses incurred by the company and allocated interest expense; asbestos charges; divestiture-related expenses related to Air &amp; Gas; and the combined income tax effect of those items for the years ended December 31, 2022, 2021 and 2020: Year Ended December 31, 2022 2021 2020 (in thousands) Net sales $ 647,911 $ 2,428,115 $ 1,950,069 Cost of sales 423,580 1,592,132 1,265,604 Selling, general and administrative expense 125,529 477,040 434,360 Restructuring and other charges 5,304 18,954 21,632 Asbestos charges 3,194 15,578 10,619 Divestiture-related expenses (1) 46,684 29,668 9,040 Operating income 43,620 294,743 208,814 Interest expense (2) 8,035 43,481 51,438 Pension settlement gain — (11,208) — Income from discontinued operations before income taxes 35,585 262,470 157,376 Income tax expense 9,155 83,939 37,178 Income from discontinued operations, net of taxes $ 26,430 $ 178,531 $ 120,198 (1) Divestiture-related expenses include $45.0 million and $20.6 million for the years ended December 31, 2022 and 2021, respectively, for the Separation. (2) Interest expense was allocated to discontinued operations based on allocating $1.2 billion of corporate level debt to discontinued operations consistent with the dividend received from ESAB and the debt repaid at the time of the Separation. Total income attributable to noncontrolling interest related to ESAB, net of taxes for the years ended December 31, 2022, 2021 and 2020, wa s $1.0 million , $3.6 million, and $2.5 million, respectively. These amounts are presented as net income attributable to noncontrolling interest from discontinued operations - net of taxes on the Consolidated Statements of Operations. The following table presents further detail into the financial results of the former fabrication technology business: Year Ended December 31, 2022 2021 2020 (in thousands) Depreciation 7,671 32,452 32,893 Amortization 9,012 41,954 41,798 Capital expenditures 5,903 35,584 40,138 Cash (used in) provided by operating activities related to discontinued operations for the years ended December 31, 2022, 2021 and 2020 wa s approximately $(27) million, $224 million, and $302 million, respectively. Cash used in investing activities related to discontinued operations for the years ended December 31, 2022, 2021 and 2020 was approximatel y $3 million, $35 million , and $3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Acquisitions and Investments 2022 Acquisitions In 2022, the Company completed four asset acquisitions, two business acquisitions, and one investment, which is carried at cost as it does not have a readily determinable fair value. Two of these transactions were completed by the Company’s Reconstructive segment, and the other five transactions were completed by the Prevention &amp; Recovery segment. The asset acquisitions broaden the Company’s product offering and distribution network. Aggregate purchase consideration for the four asset acquisitions was $22.3 million, of which $12.6 million was paid in cash and $9.6 million consists of deferred and contingent consideration. The investment was acquired for $10.0 million in cash consideration. Pro forma revenues of the aforementioned acquisitions in the year ended December 31, 2022, if the aforementioned acquisitions were part of the Company since January 1, 2022, were approximately 1% of Enovis consolidated revenues from continuing operations. On May 6, 2022, the Company completed a business acquisition in its Reconstructive segment of KICo Knee Innovation Company Pty Limited and subsidiaries, an Australian private company doing business as 360 Med Care, by acquiring 100% of its equity interests. 360 Med Care is a medical device distributor that bundles certain computer-assisted surgery and patient experience enhancement programs to add value to its device supply arrangements with surgeons, hospitals, and insurers. The acquisition is accounted for under the acquisition method of accounting, and accordingly, the Condensed Consolidated Financial Statements include the financial position and results of operations from the acquisition date. The Company paid $14.3 million for the acquisition, net of cash received, and recorded estimated contingent consideration at fair value of $12.8 million related to expected results over future revenue targets. The Company has preliminarily allocated $16.3 million to Goodwill and $18.2 million to intangible assets acquired. Purchase accounting procedures are ongoing and revisions to contingent consideration, intangible assets acquired, and adjustments for working capital true-ups may be recorded in future periods during the measurement period. The 360 Med Care acquisition broadens our customer base in Australia and adds to our overall product offerings. On July 5, 2022, the Reconstructive segment of the Company acquired a controlling interest of Insight Medical Systems (“Insight”). Insight’s flagship solution, ARVIS, is an FDA-cleared augmented reality solution precisely engineered for the specific needs of hip and knee replacement surgery. The ARVIS navigation unit consists of a hands-free heads-up display worn by the surgeon which provides surgical guidance at the point of care in a streamlined, space-conserving, and cost-effective manner compared to traditional robotic offerings. The acquisition is accounted for under the acquisition method of accounting as a step-acquisition, and accordingly, the Condensed Consolidated Financial Statements include the financial position and results of operations from the acquisition date. Enovis made initial investments in Insight in 2020 and 2021, which were carried at cost. During the third quarter of 2022, the Company acquired an additional 53.7% interest in Insight for $34.2 million net of cash received, and recorded contingent consideration of $5.0 million, which is the maximum payable under the agreement based on Insight’s achievement of certain milestones related to ARVIS. As of December 31, 2022, Enovis holds a 99.5% interest in Insight and recognized $0.3 million noncontrolling equity interest in its financial statements attributed to Insight. The Company has preliminarily allocated $36.3 million to Goodwill and $38.4 million to intangible assets acquired. Goodwill is primarily driven by expected synergies between ARVIS’ augmented reality surgical guidance system and our existing customer base and existing products. The Company does not expect any of the Goodwill to be deductible for tax purposes. Purchase accounting procedures are ongoing and revisions to contingent consideration, intangible assets acquired, and adjustments for working capital true-ups may be recorded in future periods during the measurement period. As a result of obtaining control of Insight, the Company remeasured its initial investments to its fair value resulting in a $8.8 million gain. Investments As of December 31, 2022, the balance of investments held by the company without readily determinable fair values was $16.5 million. The investments are carried at cost minus impairments, if any, plus adjustments for fair value indicators from observable price changes in orderly transactions for the identical or similar investment of the same issuer. There have been no impairments or upward adjustments in the current year or since acquisition of the investments except for the gain on our previously held equity investment in Insight discussed above. As a result of acquiring control of Insight, Enovis now consolidates the assets, liabilities, and results of operations of Insight and therefore current year and previous investments in Insight of $16.6 million are no longer recorded as cost basis investments. 2021 Acquisitions The Company completed five acquisitions in its Reconstructive segment in 2021, for net cash consideration of $201.6 million and equity consideration of $285.7 million. The acquisitions are accounted for under the acquisition method of accounting, and accordingly, the Consolidated Financial Statements include the financial position and results of operations from the respective acquisition date. The Consolidated Balance Sheet as of December 31, 2022 reflects our estimates of fair value and are subject to adjustment for certain of the acquisitions as discussed below. Pro forma revenues of the aforementioned acquisitions in the year ended December 31, 2021, if the aforementioned acquisitions were part of the Company since January 1, 2021, were approximately 12% of Enovis consolidated revenues from continuing operations. The Company also made three investments during the year ended December 31, 2021 for a total of $16.8 million. These investments are carried at cost as they do not have a readily determinable fair value. On January 19, 2021, the Reconstructive segment acquired Trilliant Surgical (“Trilliant”), a national provider of foot and ankle orthopedic implants. The product technologies of Trilliant support the Reconstructive segment’s focused expansion into the adjacent foot and ankle market. Trilliant has a broad product portfolio that covers the full universe of foot reconstructive and fixation procedures, and includes the novel Arsenal Foot Plating System, designed for greater flexibility and speed of implant placement. On April 23, 2021, the Reconstructive segment acquired MedShape, Inc. (“MedShape”), a provider of innovative surgical solutions for foot and ankle surgeons using its patented superelastic nickel titanium (NiTiNOL) and shape memory polymer technologies. The acquisition further expands the Company’s foot and ankle platform. These two acquisitions were completed for total consideration, net of cash received, of $204.1 million, subject to certain adjustments. Net working capital and intangible assets acquired represent 7.3% and 36.5% of the total consideration exchanged for these two acquisitions, respectively, with the residual amount primarily attributable to Goodwill. The Goodwill acquired in the Trilliant acquisition of $30 million is deductible for income tax purposes. Expected synergies between Trilliant, MedShape, and DJO through this portfolio of foot and ankle products and cross-selling to existing and acquired customers are primary drivers of the acquired Goodwill. Pro forma revenue of the Trilliant and MedShape acquisitions were approximately 3% of Enovis’ consolidated revenues from continuing operations. The purchase accounting related to the Trilliant and MedShape acquisitions has been completed. On July 28, 2021, the Reconstructive segment acquired Mathys AG Bettlach (“Mathys”) for total acquisition equity consideration of $285.7 million of Enovis Common stock, which included cash acquired of $14.7 million. Mathys, a Switzerland-based company, develops and distributes innovative products for artificial joint replacement, synthetic bone graft solutions and sports medicine. The acquisition expands the Reconstructive segment’s reconstructive product portfolio with Mathys’ complimentary surgical solutions and broadens its international customer base. Purchase accounting procedures for this acquisition have been completed and the finalized allocation of the aggregate fair value of assets acquired and liabilities assumed as of the date of the Mathys acquisition are presented below. None of the Goodwill recognized is expected to be deductible for income tax purposes. Goodwill recognized for the Mathys acquisition is primarily attributable to synergies from cross-selling DJO products with the acquired customers and cost savings through supply chain management. The following table summarizes the final allocation of consideration related to the Mathys acquisition as of the acquisition date: July 28, 2021 (In thousands) Trade receivables $ 19,578 Inventories 76,824 Property, plant and equipment 58,465 Goodwill 92,438 Intangible assets 106,000 Accounts payable (4,808) Other assets and liabilities, net (77,494) Consideration, net of cash acquired $ 271,003 The following table summarizes Intangible assets acquired in the Mathys acquisition, excluding Goodwill, as of the acquisition date: Intangible Amortization Asset Period (In thousands) (Years) Acquired technology $ 54,000 12 Customer relationships 34,000 16 Trademarks 18,000 20 Intangible assets $ 106,000 2020 Acquisitions Our Reconstructive segment completed five acquisitions in 2020 for total consideration, net of cash received, of $67.5 million. Total Goodwill acquired through the acquisitions was $21.4 million, of which $15.9 million is expected to be deductible for income tax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Company provides orthopedic solutions, including products and services spanning the full continuum of patient care, from injury prevention to rehabilitation. While the Company’s sales are primarily derived from three sales channels including dealers and distributors, insurance, and direct to consumers and hospitals, substantially all its revenue is recognized at a point in time. The Company disaggregates its revenue into the following segments: Year Ended December 31, 2022 2021 2020 (In thousands) Prevention &amp; Recovery: U.S. Bracing &amp; Support $ 437,287 $ 432,963 $ 379,236 U.S. Other P&amp;R 255,305 243,051 188,107 International P&amp;R (1) 335,036 350,015 295,806 Total Prevention &amp; Recovery 1,027,628 1,026,029 863,150 Reconstructive: U.S. Reconstructive 370,173 323,187 245,215 International Reconstructive 165,300 76,972 12,335 Total Reconstructive 535,473 400,159 257,550 Total $ 1,563,101 $ 1,426,188 $ 1,120,700 (1) The year ended December 31, 2022 includes the unfavorable impact of $30.9 million of currency. Given the nature of the businesses, the Company does not generally have unsatisfied performance obligations with an original contract duration of greater than one year.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Allowance for Credit Losses The Company adopted ASU No. 2016-13, Financial Instruments - Credit Losses (Topic 326): Measurement of Credit Losses on Financial Instruments as of January 1, 2020. The estimate of current expected credit losses on trade receivables considers historical credit loss information that is adjusted for current conditions and reasonable and supportable forecasts. Management elected to disaggregate trade receivables into business segments due to risk characteristics unique to each segment given the individual lines of business and market. Pooling was further disaggregated based on either geography or product type. The Company leveraged historical write-offs over a defined lookback period in deriving a historical loss rate. The expected credit loss model further considers current conditions and reasonable and supportable forecasts using an adjustment for current and projected macroeconomic factors. Management identified appropriate macroeconomic indicators based on a tangible correlation to historical losses considering the location and risks associated with the Company. A summary of the activity in the Company’s allowance for credit losses included within Trade receivables in the Consolidated Balance Sheets is as follows: Year Ended December 31, 2022 Balance at Charged to Expense, net Write-Offs, Deductions and Other, net Foreign Balance at (In thousands) Allowance for credit losses $ 6,589 $ 2,552 $ (963) $ (213) $ 7,9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 from Continuing Operations</t>
        </is>
      </c>
      <c r="B4" s="4" t="inlineStr">
        <is>
          <t>Net Income Per Share from Continuing Operations Net income per share from continuing operations was computed as follows: Year Ended December 31, 2022 2021 2020 (In thousands, except share and per share data) Computation of Net income (loss) per share from continuing operations - basic: Net income (loss) from continuing operations attributable to Enovis Corporation (1) $ (38,756) $ (103,305) $ (75,119) Weighted-average shares of Common stock outstanding – basic 54,065,420 51,141,210 45,588,708 Net income (loss) per share from continuing operations – basic $ (0.72) $ (2.02) $ (1.65) Computation of Net income (loss) per share from continuing operations - diluted: Net income (loss) from continuing operations attributable to Enovis Corporation (1) $ (38,756) $ (103,305) $ (75,119) Weighted-average shares of Common stock outstanding – basic 54,065,420 51,141,210 45,588,708 Net effect of potentially dilutive securities - stock options and restricted stock units — — — Weighted-average shares of Common stock outstanding – diluted 54,065,420 51,141,210 45,588,708 Net income (loss) per share from continuing operations – diluted $ (0.72) $ (2.02) $ (1.65) (1) Net income from continuing operations attributable to Enovis Corporation for the respective periods is calculated using Net income from continuing operations less the income attributable to noncontrolling interest from continuing operations, net of taxes, of $0.6 million, $1.1 million and $0.7 million for the years ended December 31, 2022, 2021 and 2020, respectively. As a result of the one-for-three reverse stock split immediately following the Separation, all share and per share figures contained in the Consolidated Financial Statements have been retroactively restated as if the reverse stock split occurred at the beginning of the periods presented. For the years ended December 31, 2021 and December 31, 2020, the weighted-average shares of Common stock outstanding - basic includes the impact of 6.1 million shares, as adjusted for the reverse stock split, for the actual or potential issuance of shares from tangible equity unit purchase contracts. In January 2022, the final remaining amount of tangible equity unit purchase contracts were converted into approximately 1.7 million shares of the Company’s common stock, as adjusted for the reverse stock split. All the issued shares are included in the Common stock issued and outstanding as of December 31, 2022. See Note 14, “Equity”, for details. For the year ended December 31, 2021, conversions of the Company’s tangible equity units resulted in the issuance of approximately 4.4 million shares, as adjusted for the reverse stock split, of Common stock. All issuances of C ommon stock related to the tangible equity units were converted at the minimum settlement rate of 4.0000 shares of Common stock for each purchase contract as a result of the Company’s share price. For the year ended December 31, 2020, the weighted-average shares of Common stock outstanding - diluted includes the impact of an additional 0.3 million potentially issuable dilutive shares, as adjusted for the reverse stock split, related to tangible equity units as a result of the Company’s share price. See Note 14, “Equity”, fo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from continuing operations before income taxes and Income tax expense (benefit) consisted of the following: Year Ended December 31, 2022 2021 2020 (In thousands) Income (loss) from continuing operations before income taxes: Domestic operations $ 8,826 $ (129,903) $ (136,455) Foreign operations (10,895) 8,122 17,449 $ (2,069) $ (121,781) $ (119,006) Income tax expense (benefit): Current: Federal $ 3,780 $ — $ — State 4,957 829 928 Foreign 3,405 9,862 6,521 12,142 10,691 7,449 Deferred: Domestic operations 73,370 (29,801) (37,705) Foreign operations (49,392) (418) (14,323) 23,978 (30,219) (52,028) $ 36,120 $ (19,528) $ (44,579) See Note 4, “Discontinued Operations” for the loss from discontinued operations and related income taxes. The Company’s Income tax expense (benefit) from continuing operations differs from the amount that would be computed by applying the U.S. federal statutory rate as follows: Year Ended December 31, 2022 2021 2020 (In thousands) Taxes calculated at the U.S. federal statutory rate $ (435) $ (25,574) $ (24,991) State taxes 10,878 (4,473) (439) Effect of tax rates on international operations (5,106) 681 (5,246) Changes in valuation allowance (12,126) (4,496) (20,327) Changes in tax reserves 1,724 (2,332) 2,168 Research and development tax credits (2,599) (2,392) (2,248) Net items not deductible in an international jurisdiction 1,859 772 40 U.S. tax on international operations 4,565 14,865 1,873 Transaction related costs 27,699 — — Withholding taxes 495 556 854 Non-deductible employee compensation 9,013 2,562 4,450 Other 153 303 (713) Income tax expense (benefit) $ 36,120 $ (19,528) $ (44,579) Deferred income taxes, net reflect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reverse. The significant components of deferred tax assets and liabilities included in continuing operations are as follows: December 31, 2022 2021 (In thousands) Deferred tax assets: Expenses currently not deductible $ 37,159 $ 42,297 Net operating loss and interest expense limitation carryforward 162,713 285,009 Tax credit carryforward 37,883 26,960 Depreciation and amortization 28,659 1,058 Capitalized R&amp;D expenditures 29,579 23,281 Non-current lease liability 17,815 21,066 Other 2,171 1,680 Valuation allowance (93,542) (111,812) Deferred tax assets, net 222,437 289,539 Deferred tax liabilities: Depreciation and amortization (237,374) (269,929) Lease asset - right of use (17,380) (20,702) Total deferred tax liabilities (254,754) (290,631) Total deferred tax liabilities, net $ (32,317) $ (1,092) The Company evaluates the recoverability of its deferred tax assets on a jurisdictional basis by considering whether deferred tax assets will be realized on a more lik ely than not basis. To the extent a portion or all of the applicable deferred tax assets do not meet the more likely than not threshold, a valuation allowance is recorded. During the year ended December 31, 2022, the valuation allowance decreased from $111.8 million to $93.5 million with a net decrease of $12.1 million recognized in Income tax expense (benefit) and a $6.7 million decrease related to changes in foreign currency rates. Consideration was given to tax planning strategies and, when applicable, future taxable income as to how much of the relevant deferred tax asset could be realized on a more likely than not basis. The Company has U.S. net operating loss carryforwards of $31.2 million expiring in years 2023 through 2037 and $26.3 million that may be carried forward indefinitely and U.S. interest limitation carryforward of $55.7 million that may be carried forward indefinitely. The Company’s ability to use these various carryforwards to offset any taxable income generated in future taxable periods may be limited under Section 382 and other federal tax provisions. As of December 31, 2022, the Company had $16.6 million foreign net operating loss carryforwards primarily in Germany, France, and the United Kingdom that may be subject to local tax limitations including changes in ownership. The foreign net operating losses can be carried forward indefinitely, except in applicable jurisdictions that make up less than five percent of the available net operating losses. The company has $32.9 million of foreign interest limitation carryforward primarily in Germany, that may be carried forward indefinitely. The Company has U.S. foreign tax and R&amp;D tax credits that may be used to offset U.S. tax in previous or future tax periods subject to Section 382 and other federal provisions. The Company’s $24.3 million foreign tax credit can be carried back one year and carried forward to tax years 2023 through 2031. The Company’s $9.3 million R&amp;D credit can be carried back one year and carried forward to tax years 2023 through 2042. For the year ended December 31, 2022, undistributed earnings of the Company’s foreign subsidiaries are estimated to be $50.9 million, all of which is permanently reinvested; accordingly, the Company has assessed no deferred tax liability as of December 31, 2022 on such earnings. This is a decrease of $0.2 million as compared to the deferred tax liability as of December 31, 2021, which was transferred as part of the divestiture of ESAB. 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not more likely than not to be sustained upon examination by the respective taxing authority. A reconciliation of the beginning and ending amount of gross unrecognized tax benefits is as follows: (In thousands) Balance, January 1, 2020 $ 55,480 Addition for tax positions taken in prior periods 5,911 Addition for tax positions taken in the current period 1,980 Reductions related to settlements with taxing authorities — Reductions resulting from a lapse of applicable statute of limitations (5,689) Other, including the impact of foreign currency translation 332 Balance, December 31, 2020 58,014 Acquisitions and divestitures 4,450 Addition for tax positions taken in prior periods 228 Addition for tax positions taken in the current period 3,653 Reductions related to settlements with taxing authorities (425) Reductions resulting from a lapse of applicable statute of limitations (3,239) Other, including the impact of foreign currency translation (734) Balance, December 31, 2021 61,947 Acquisitions and divestitures (23,250) Addition for tax positions taken in the current period 462 Reductions resulting from a lapse of applicable statute of limitations (244) Other, including the impact of foreign currency translation (616) Balance, December 31, 2022 $ 38,299 The Company is routinely examined by tax authorities around the world. Tax examinations remain in process in multiple countries, including but not limited to Germany, China, the United States and various U.S. states. The Company files numerous group and separate tax returns in U.S. federal and state jurisdictions, as well as international jurisdictions. In the U.S., tax years dating back to 2009 remain subject to examination, due to tax attributes available to be carried forward to open or future tax years. With some exceptions, other major tax jurisdictions generally are not subject to tax examinations for years beginning before 2016. The Company records interest and penalties on uncertain tax positions as a component of Income tax expense (benefit), which was $1.1 million, $0.6 million and $0.7 million for the years ended December 31, 2022, 2021 and 2020, respectively. As of December 31, 2022 and 2021, we had accrued $4.2 million and $7.5 million, respectively, of interest and penalties related to unrecognized tax benefits. Due to the difficulty in predicting with reasonable certainty when tax audits will be fully resolved and closed, the range of reasonably possible significant increases or decreases in the liability for unrecognized tax benefits that may occur within the next 12 months is difficult to ascertain. Currently, the Company estimates that it is reasonably possible that the expiration of various statutes of limitations, resolution of tax audits and court decisions may reduce its tax expense in the next 12 months up to $1.7 million. The gross amount of the unrecognized tax benefits that, if recognized, would affect the Company’s effective tax rate was $26.9 million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The following table summarizes the activity in Goodwill, by segment during the years ended December 31, 2022 and 2021: Prevention &amp; Recovery Reconstructive Total (In thousands) Balance, January 1, 2021 $ 1,102,461 $ 658,805 $ 1,761,266 Goodwill attributable to acquisitions (1) 2,826 187,255 190,081 Impact of foreign currency translation (16,754) (335) (17,089) Balance, December 31, 2021 1,088,533 845,725 1,934,258 Goodwill attributable to acquisitions (1) — 61,241 61,241 Impact of foreign currency translation (10,897) (1,014) (11,911) Balance, December 31, 2022 $ 1,077,636 $ 905,952 $ 1,983,588 (1) Includes purchase accounting adjustments associated with acquisitions discussed in Note 5, “Acquisitions”. The following table summarizes the Company’s Intangible assets, excluding Goodwill: December 31, 2022 2021 Gross Accumulated Gross Accumulated (In thousands) Definite-Lived Intangible Assets Acquired customer relationships $ 528,489 $ (215,962) $ 531,838 $ (158,229) Acquired technology 553,284 (134,967) 504,226 (91,322) Acquired trade names 414,801 (74,644) 405,087 (53,932) Software 72,371 (39,202) 43,378 (27,442) Other intangible assets 9,917 (3,360) 1,699 (1,275) $ 1,578,862 $ (468,135) $ 1,486,228 $ (332,200) Amortization expense related to acquired intangible assets, including acquired customer relationships, acquired technology, and acquired trade names, are presented on the face of the Consolidated Statements of Operations. Other intangible assets amortization expense consists primarily of amortization of software intangibles and is recorded as a component of Selling, general, and administrative expense in the Consolidated Statements of Operations. Total amortization expense is $133.7 million, $125.0 million, and $115.9 million for the years ended December 31, 2022, 2021 and 2020, respectively. See Note 2, “Summary of Significant Accounting Policies” for discussion regarding impairment of Intangible assets. Expected Amortization Expense The Company’s expected annual amortization expense for intangible assets for the next five years is as follows: December 31, 2022 (In thousands) 2023 $ 127,187 2024 126,176 2025 125,081 2026 120,011 2027 111,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December 31, Depreciable Life 2022 2021 (In years) (In thousands) Land n/a $ 5,935 $ 6,075 Buildings and improvements 5-40 36,548 33,170 Machinery and equipment 3-15 375,441 325,342 417,924 364,587 Accumulated depreciation (181,183) (129,474) $ 236,741 $ 235,113 Depreciation expense for the years ended December 31, 2022, 2021 and 2020, w as $69.2 million, $62.0 million and $52.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December 31, 2022 2021 (In thousands) Raw materials $ 100,038 $ 66,824 Work in process 28,164 29,506 Finished goods 357,143 298,450 485,345 394,780 Less: allowance for excess, slow-moving and obsolete inventory (58,702) (38,547) $ 426,643 $ 356,2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certain office spaces, warehouses, facilities, vehicles, and equipment. Leases with an initial term of twelve months or less are not recorded on the balance sheet. Most leases include renewal options, which can extend the lease term into the future. The Company determines the lease term by assuming options that are reasonably certain of being renewed will be exercised. Certain of the Company’s leases include rental payments adjusted for inflation. The right-of-use lease asset and lease liability are recorded on the Consolidated Balance Sheet, with the current lease liability being included in Accrued liabilities. December 31, 2022 (In thousands) Future lease payments by year: 2023 $ 22,342 2024 15,364 2025 10,724 2026 7,866 2027 4,658 Thereafter 14,991 Total 75,945 Less: present value discount (6,522) Present value of lease liabilities $ 69,423 Weighted-average remaining lease term (in years): Operating leases 5.87 Weighted-average discount rate: Operating leases 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Long-term debt consisted of the following: December 31, 2022 2021 (In thousands) Term loan $ 219,279 $ 782,435 Euro senior notes — 395,552 TEU amortizing notes — 6,501 2026 notes — 297,906 Revolving credit facilities and other 40,000 603,932 Total debt 259,279 2,086,326 Less: current portion (219,279) (7,701) Long-term debt $ 40,000 $ 2,078,625 Debt Redemptions in Connection with the Separation In conjunction with the Separation which occurred on April 4, 2022, the Company repaid all obligations under its previous credit agreement and entered into a new credit agreement (the “Enovis Credit Agreement”) with certain of its existing bank lenders. Additionally, on April 7, 2022 after the completion of the Separation, the Company completed the redemptions of its 3.25% Euro Senior Notes due 2025 and its 6.375% Senior Notes due 2026. As a result of these changes, the Company recorded Debt extinguishment charges of $20.1 million in the second quarter of 2022, comprised of $12.7 million in redemption premiums and $7.4 million in noncash write-offs of original issue discount and deferred financing fees. Enovis Term Loan and Revolving Credit Facility The Enovis Credit Agreement consists of a $900 million revolving credit facility (the “Revolver”) with an April 4, 2027 maturity date and a term loan with an initial aggregate principal amount of $450 million and an April 4, 2023 maturity date (the “Enovis Term Loan”). The Revolver contains a $50 million swing line loan sub-facility. Certain U.S. subsidiaries of the Company guarantee the obligations under the Credit Facility. On November 18, 2022, the Company completed an exchange with a lender under the Enovis Credit Agreement of 6,003,431 shares of common stock of ESAB, representing all of the retained shares in ESAB following the Separation, for $230.5 million of the $450.0 million in term loan outstanding under the Credit Agreement, net of cost to sell. The Enovis Credit Agreement contains customary covenants limiting the ability of the Company and its subsidiaries to, among other things, incur debt or liens, merge or consolidate with others, dispose of assets, make investments or pay dividends. In addition, the Enovis Credit Agreement contains financial covenants requiring the Company to maintain (i) a maximum total leverage ratio of not more than 4.00:1.00, with a step-down to 3.75:1.00 commencing with the fiscal quarter ending June 30, 2023, and a step-down to 3.50:1.00 commencing with the fiscal quarter ending June 30, 2024, and (ii) a minimum interest coverage ratio of 3.00:1.00. The Enovis Credit Agreement contains various events of default (including failure to comply with the covenants under the Enovis Credit Agreement and related agreements) and upon an event of default the lenders may, subject to various customary cure rights, require the immediate payment of all amounts outstanding under the Enovis Term Loan and the Enovis Revolver. As of December 31, 2022, the Company was in compliance with the covenants under the Enovis Credit Agreement. As of December 31, 2022, the weighted-average interest rate of borrowings under the Enovis Credit Agreement was 5.71%, excluding accretion of original issue discount and deferred financing fees, and there was $860.0 million available on the Revolver. The Company has $4.7 million in deferred financing fees recorded in conjunction with the Credit Facility as of December 31, 2022, which is being accreted to Interest expense, net primarily using the effective interest method over the life of the facility. Euro Senior Notes The Company had senior unsecured notes with an aggregate principal amount of €350 million due in May 2025, with an interest rate of 3.25%. The Euro Senior Notes were redeemed on April 7, 2022 at a 100.813% redemption premium after the completion of the Separation. Tangible Equity Unit (“TEU”) Amortizing Notes The Company previously had 6.50% TEU amortizing notes due in January 2022 at an initial principal amount of $15.6099 per note with equal quarterly cash installments of $1.4375 per note representing a payment of interest and partial payment of principal. The Company paid $6.5 million, $25.0 million, and $23.4 million of principal on the TEU amortizing notes in the years ended December 31, 2022, 2021, and 2020, respectively. The final installment payment was made on January 15, 2022. Additionally, in the first quarter of 2022, all of the remaining related TEU prepaid stock purchase contracts were converted to shares of common stock. See Note 14, “Equity” for further information. 2024 Notes and 2026 Notes The Company had senior notes with a remaining principal amount of $300 million, which were due on February 15, 2026 and had an interest rate of 6.375% (the “2026 Notes”). The 2026 Notes were redeemed on April 7, 2022 at a 103.188% redemption premium after the completion of the Separation. On April 24, 2021, the Company used the proceeds from its March 2021 equity offering to redeem all of its $600 million 6.0% senior notes due February 14, 2024 (the “2024 Notes”) and $100 million of the outstanding principal of its 2026 Notes for $724.4 million. The 2024 Notes were redeemed at a redemption price of 103.000% of their principal amount and the 2026 Notes were redeemed at a redemption price of 106.375% of their principal amount, plus, in each case, accrued and unpaid interest through the date of redemption. In the second quarter of 2021, a net loss on the early extinguishment of debt of $29.9 million was recorded and included $24.4 million of call premium on the retired debt. Other Indebtedness In addition to the d ebt agreements discussed above, the Company is party to various overdraft facilities with a borrowing capacity of $30.0 million . As of December 31, 2022, there were no outstanding borrowings under these facilities. The Company is party to letter of credit facilities with an aggregate cap acity of $15.0 million. Total letters of credit of $7.1 million were outstanding as of December 31, 2022. Contractual Maturities The contractual maturities of the Company’s debt are as follows: December 31, 2022 (In thousands) 2023 $ 219,468 2024 — 2025 — 2026 — 2027 40,000 Thereafter — Total contractual maturities 259,468 Debt discount (189) Total debt $ 259,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ommon Stock On March 19, 2021, the Company completed the underwritten public offering of 5.4 million shares of Colfax Common stock, as adjusted for the reverse stock split, resulting in net proceeds of approximately $711.3 million, after deducting offering expenses and underwriters’ discount and commissions. On July 28, 2021, the Company issued 2.2 million shares of Colfax Common stock, as adjusted for the reverse stock split, to the former shareholders of Mathys for acquisition consideration of $285.7 million. Share Repurchase Program On February 12, 2018, the Company’s Board of Directors authorized the repurchase of up to $100 million of the Company’s Common stock from time-to-time on the open market or in privately negotiated transactions. The Board of Directors increased the repurchase authorization by an additional $100 million on June 6, 2018. On July 19, 2018, the Board of Directors increased the repurchase authorization by another $100 million. The timing, amount and method of shares repurchased is determined by management based on its evaluation of market conditions and other factors. During the year ended December 31, 2018, the Company repurchased 2,149,808 shares, as adjusted for the reverse stock split, of our Common stock in open market transactions for $200 million. Since 2018, there have been no repurchases made under this program. As of December 31, 2022, the remaining stock repurchase authorization by the Company’s Board of Directors was $100 million . There is no term associated with the remaining repurchase authorization. Accumulated Other Comprehensive Loss The following table presents the changes in the balances of each component of Accumulated other comprehensive loss including reclassifications out of Accumulated other comprehensive loss for the years ended December 31, 2022, 2021 and 2020. All amounts are net of tax and noncontrolling interest, if any. Accumulated Other Comprehensive Loss Components Net Unrecognized Pension And Other Post-Retirement Benefit Cost Foreign Currency Translation Adjustment Unrealized Gain (Loss) On Hedging Activities Total (In thousands) Balance at January 1, 2020 $ (106,500) $ (421,889) $ 44,544 $ (483,845) Other comprehensive income (loss) before reclassifications: Net actuarial loss (8,169) — — (8,169) Foreign currency translation adjustment (1,849) 57,623 3,378 59,152 Gain on long-term intra-entity foreign currency transactions — 3,289 — 3,289 Loss on net investment hedges — — (26,268) (26,268) Other comprehensive income (loss) before reclassifications (10,018) 60,912 (22,890) 28,004 Amounts reclassified from Accumulated other comprehensive loss (1) 3,735 — — 3,735 Net Other comprehensive income (loss) (6,283) 60,912 (22,890) 31,739 Balance at December 31, 2020 (112,783) (360,977) 21,654 (452,106) Other comprehensive income (loss) before reclassifications: Net actuarial gain 20,866 — — 20,866 Foreign currency translation adjustment 1,339 (146,409) (230) (145,300) Gain on long-term intra-entity foreign currency transactions — 32,261 — 32,261 Gain on net investment hedges — — 23,247 23,247 Other comprehensive income (loss) before reclassifications: 22,205 (114,148) 23,017 (68,926) Amounts reclassified from Accumulated other comprehensive loss (1) 5,019 — — 5,019 Net Other comprehensive income (loss) 27,224 (114,148) 23,017 (63,907) Balance at December 31, 2021 (85,559) (475,125) 44,671 (516,013) Other comprehensive income (loss) before reclassifications: Net actuarial gain 12,207 — — 12,207 Foreign currency translation adjustment 470 (37,953) — (37,483) Loss on long-term intra-entity foreign currency transactions — (21,779) — (21,779) Gain on net investment hedges — — 9,028 9,028 Other comprehensive income (loss) before reclassifications: 12,677 (59,732) 9,028 (38,027) Amounts reclassified from Accumulated other comprehensive loss (1) 629 — — 629 Net Other comprehensive income (loss) 13,306 (59,732) 9,028 (37,398) Distribution of ESAB Corporation 84,460 469,220 (53,699) 499,981 Balance at December 31, 2022 $ 12,207 $ (65,637) $ — $ (53,430) (1) Included in the computation of net periodic benefit cost. See Note 16, “Defined Benefit Plans” for additional details. During the years ended December 31, 2022, 2021 and 2020, Noncontrolling interest decreased by $2.1 million, $1.3 million, and $2.6 million, respectively, as a result of Other comprehensive income, primarily due to foreign currency translation adjustment. Share-Based Payments On June 7, 2022, the shareholders of the Company approved an amendment (the “Amendment”) to the Company’s 2020 Omnibus Incentive Plan (the “2020 Plan”), which was originally adopted by the shareholders of the Company on May 21, 2020. The Amendment authorizes an additional 745,000 shares of common stock of the Company and did not make any other changes to the 2020 Plan. Upon the approval of the 2020 Plan, no additional ordinary shares were to be granted under the Company’s previously approved plans, including the Company’s 2016 Omnibus Incentive Plan dated May 13, 2016. All awards previously granted and outstanding under the prior plans remain subject to the terms of those prior plans. The 2020 Plan provides the Compensation and Human Capital Management Committee of the Company’s Board of Directors (“Compensation Committee”) discretion in creating employee equity incentives. Awards under the 2020 Plan may be made in the form of stock options, stock appreciation rights, restricted stock, restricted stock units, performance-based stock, performance-based stock units, dividend equivalents, and other stock-based awards. The Company measures and recognizes compensation expense related to share-based payments based on the fair value of the instruments issued, net of an estimated forfeiture rate. Stock-based compensation expense is generally recognized as a component of Selling, general and administrative expense in the Consolidated Statements of Operations, as payroll costs of the employees receiving the awards are recorded in the same line item. The Company’s Consolidated Statements of Operations reflect the following amounts related to stock-based compensation: Year Ended December 31, 2022 2021 2020 (In thousands) Stock-based compensation expense (1) $ 38,955 $ 35,350 $ 28,911 Deferred tax benefit 1,236 2,658 1,804 (1) Stock-based compensation expense includes $2.1 million, $7.7 million and $6.6 million of expense included in Income from discontinued operations on the Company’s Consolidated Statements of Operations for the years ended December 31, 2022, 2021 and 2020, respectively. As of December 31, 2022, the Company had $29.7 million of unrecognized compensation expense related to stock-based awards that will be recognized over a weighted-average period of 1.1 years. The intrinsic value of awards exercised or issued upon vesting was $37.2 million, $48.6 million, and $11.5 million during the years ended December 31, 2022, 2021 and 2020, respectively. Stock Options Under the 2020 Plan, the Company may grant options to purchase Common stock, with a maximum term of 10 years at a purchase price equal to the market value of the Company’s Common stock on the date of grant. 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22 2021 2020 Expected period that options will be outstanding (in years) 4.77 4.50 4.62 Interest rate (based on U.S. Treasury yields at the time of grant) 2.10 % 0.61 % 1.09 % Volatility 42.90 % 43.10 % 37.76 % Dividend yield — — — Weighted-average fair value of options granted (1) $ 27.48 $ 27.64 $ 20.22 (1) The weighted-average fair value of options granted in 2021 and 2020 have been adjusted by a factor of 1.7 due to the Separation and reverse stock split. . As a result of the Separation, beginning in April 2022, expected volatility is based on the weighted average historical stock price volatility of a group of peer companies for the expected term of the option. Prior to April 2022, expected volatility was estimated based on the historical volatility of the Company’s stock price. The Company considers historical data to estimate forfeitures within the valuation model. Groups of employees that have similar historical exercise behavior are considered together for valuation purposes. The Company has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Stock option activity is as follows: Number of Options (1) Weighted- Weighted- Aggregate (2) Outstanding at January 1, 2020 2,749,870 $ 53.66 Granted 363,740 51.78 Exercised (74,435) 46.98 Forfeited and expired (334,105) 77.77 Outstanding at December 31, 2020 2,705,070 50.61 Granted 331,375 65.08 Exercised (712,810) 48.91 Forfeited and expired (170,529) 97.46 Outstanding at December 31, 2021 2,153,106 49.70 Granted 154,552 70.23 Exercised (127,261) 45.69 Forfeited and expired (407,069) 72.53 Adjustment due to ESAB Separation (3) (425,651) 57.64 Outstanding at December 31, 2022 1,347,677 59.96 3.68 $ 3,721 Vested or expected to vest at December 31, 2022 1,341,299 59.90 3.67 3,721 Exercisable at December 31, 2022 1,009,553 56.07 3.12 3,628 (1) The outstanding options as of December 31, 2021 and the option activity prior to December 31, 2021 have been adjusted by a factor of 1.7 due to the Separation and reverse stock split. (2)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3) Reflects the cancellation of outstanding options held by ESAB employees as of April 4, 2022, which were replaced with ESAB options issued by ESAB Corp. as part of the Separation. The total intrinsic value of options exercised during the years ended December 31, 2022, 2021 and 2020 was $1.5 million , $21.4 million and $1.1 million, respectively. The fair value of options vested during the years ended December 31, 2022, 2021 and 2020 was $7.4 million , $9.0 million and $11.9 million, respectively. Restricted Stock Units Under the 2020 Plan, the Compensation Committee may award performance-based restricted stock units (“PRSUs”), the vesting of which is contingent upon meeting service conditions and various performance goals. During the years ended December 31, 2022, 2021 and 2020 , the Company granted certain employees PRSUs, the vesting of which is fully based on the Company’s total shareholder return (“TSR”) ranking among a peer group over a three -yea r performance period. The awards also have a service requirement that equals the respective performance periods. The final achievement of all outstanding PRSU awards was determined as of April 4, 2022 based on the current performance as of the time of the Separation. It was determined that 100% of the TSR metric was achieved for the PRSUs granted during the years ended December 31, 2022 and 2021, while 70% of the TSR metric was achieved for the PRSUs granted during the year ended December 31, 2020. The achievement factors were determined in accordance with the applicable criteria established by the Compensation Committee. While the achievement factor of the outstanding awards has been determined, they remain subject to the awards’ service period requirements and will therefore continue to vest over the original term of the award. PRSUs with TSR conditions are valued at grant date using a binomial-lattice model (i.e., Monte Carlo simulation model). PRSUs with TSR conditions are recognized on a straight-line basis over the performance periods regardless of the performance condition achievement because the probability is factored into the valuation of the award. The related compensation expense for each of the awards is recognized, on a straight-line basis, over the vesting period. Under the 2020 Plan, the Compensation Committee may also award non-performance-based restricted stock units (“RSUs”) to select executives, employees and outside directors, which typically vest three years after the date of grant. With limited exceptions, the employee must remain in service until the vesting date. The Compensation Committee determines the terms and conditions of each award, incl uding the restriction period and other criteria applicable to the awards. Directors may also elect to defer their annual board fees into RSUs with immediate vesting. Delivery of the shares underlying these director restricted stock units is deferred until termination of the director’s service on the Company’s Board of Directors. The activity in the Company’s PRSUs and RSUs is as follows: PRSUs RSUs Number of Units (1) Weighted- Number of Units (1) Weighted- Nonvested at January 1, 2020 436,103 $ 52.48 383,836 $ 45.54 Granted 84,110 86.55 323,526 59.27 Vested (60,958) 50.83 (165,192) 42.74 Forfeited and expired (29,019) 47.48 (52,516) 49.84 Nonvested at December 31, 2020 430,236 59.70 489,654 55.06 Granted 146,322 77.84 464,279 78.84 Vested (113,991) 52.75 (248,405) 51.71 Forfeited and expired (96,492) 48.30 (60,311) 63.95 Nonvested at December 31, 2021 366,075 72.13 645,217 69.44 Granted 192,921 47.89 303,752 67.58 Vested (230,310) 49.69 (243,485) 64.11 Forfeited and expired (35,516) 46.07 (70,914) 69.22 Adjustment due to ESAB Separation (2) (32,373) 46.07 (131,291) 71.52 Nonvested at December 31, 2022 260,797 77.34 503,279 71.33 (1) The outstanding awards as of December 31, 2021 and the award activity prior to December 31, 2021, have been adjusted by a factor of 1.7 due to the Separation and reverse stock split. (2) Reflects the cancellation of unvested awards held by ESAB employees as of April 4, 2022, which were replaced with ESAB awards issued by ESAB as part of the Separation. The fair value of shares vested during the years ended December 31, 2022, 2021 and 2020 was $32.1 million , $18.3 million and $9.7 million, respectively. TEU offering On January 11, 2019, the Company issued $460 million in TEUs with a 5.75% interest rate, comprised of 4.6 million units at $100 per unit. Total cash of $447.7 million was received upon closing. The proceeds from the issuance of the TEUs were allocated 84.4% to equity (the “TEU prepaid stock purchase contracts”) and 15.6% to debt (the “TEU amortizing notes”) based on the relative fair value of the respective components of each TEU. See Note 13, “Debt” for additional information on the TEU amortizing notes. The TEU prepaid stock purchase contracts were mandatorily converted into shares of Company common stock on January 15, 2022, unless previously settled at the holder’s option. All the TEU prepaid stock purchase contracts converted at the minimum settlement rate. Approximately 1.3 million and 3.3 million TEU prepaid stock purchase contracts were settled into approximately 1.7 million and 4.4 million shares of Company common stock, as adjusted for the reverse stock split, during the years ended December 31, 2022 and 2021, respectively. Since the 4.6 million TEU prepaid stock purchase contracts were mandatorily converted into shares of Company common stock at the minimum settlement rate or greater, 6.1 million shares, as adjusted for the reverse stock split, are included in basic net income per share calculations for all periods presented. See Note 7, “Net Income Per Share from Continuing Operation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Accrued Liabilities Accrued liabilities in the Consolidated Balance Sheets consisted of the following: December 31, 2022 2021 (In thousands) Accrued compensation and related benefits $ 51,384 $ 66,290 Accrued taxes 13,676 12,970 Accrued freight 3,955 5,299 Contingent consideration - current portion 8,812 1,816 Warranty liability- current portion 2,804 2,503 Accrued restructuring liability - current portion 1,090 2,170 Accrued third-party commissions 24,958 22,362 Customer advances and billings in excess of costs incurred 3,560 9,203 Lease liability - current portion 24,281 21,936 Accrued interest 2,921 11,066 Accrued rebates 13,715 12,584 Accrued professional fees 15,670 13,711 Accrued royalties 5,777 5,045 Other 37,689 38,436 $ 210,292 $ 225,391 Accrued Restructuring Liability The Company’s restructuring programs include a series of actions to reduce the structural costs of the Company. A summary of the activity in the Company’s restructuring liability included in Accrued liabilities and Other liabilities in the Consolidated Balance Sheets is as follows: Year Ended December 31, 2022 Balance at Beginning of Period Provisions Payments Balance at End of Period (4) (In thousands) Restructuring and other charges: Termination benefits (1) $ 2,470 $ 3,944 $ (5,441) $ 973 Facility closure costs and other (2) 358 12,864 (13,104) 118 Total $ 2,828 16,808 $ (18,545) $ 1,091 Non-cash charges (3) 2,152 Total Provisions (5) $ 18,960 (1) Includes severance and other termination benefits, including outplacement services. (2) Includes the cost of relocating associates, relocating equipment, lease termination expense, and other costs in connection with the closure and optimization of facilities and product lines. (3) The Company’s charges include $1.7 million classified as Cost of sales on the Company’s Consolidated Statements of Operations for the year ended December 31, 2022. The remaining $17.2 million of restructuring expense is recorded as Restructuring and other charges on the Company’s Consolidated statements of Operations for the year ended December 31, 2022. (4) As of December 31, 2022, all of the restructuring liability was included in Accrued liabilities. (5) $9.6 million and $9.4 million of the Company’s total provisions is related to the Prevention &amp; Recovery and Reconstructive segments, respectively. Year Ended December 31, 2021 Balance at Beginning of Period Provisions Payments Foreign Currency Translation Balance at End of Period (4) (In thousands) Restructuring and other charges: Termination benefits (1) $ 1,884 $ 4,036 $ (3,441) $ (9) $ 2,470 Facility closure costs (2) 297 4,627 (4,566) — 358 Total $ 2,181 8,663 $ (8,007) $ (9) $ 2,828 Non-cash charges (3) 5,251 Total Provisions (5) $ 13,914 (1) Includes severance and other termination benefits, including outplacement services. (2) Includes the cost of relocating associates, relocating equipment and lease termination expense in connection with the closure and optimization of facilities and product lines. (3) The Company’s charges include $5.2 million classified as Cost of sales on the Company’s Consolidated Statements of Operations for the year ended December 31, 2021.The remaining $8.7 million of restructuring expense is recorded as Restructuring and other charges on the Company’s Consolidated statements of Operations for the year ended December 31, 2021. (4) As of December 31, 2021, all of the restructuring liability was included in Accrued liabilities. In the Accrued liabilities table above, $0.4 million and $0.3 million of the Company’s restructuring liability is included in Accrued compensation and related benefits and Other, respectively. (5) $11.5 million and $2.4 million of the Company’s total provisions is related to the Prevention &amp; Recovery and Reconstructive segmen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Plans Defined Benefit Plan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s</t>
        </is>
      </c>
      <c r="B4" s="4" t="inlineStr">
        <is>
          <t>Defined Benefit Plans The Company sponsors various defined benefit plans and defined contribution plans for certain eligible employees or former employees. Since the Separation, all of the Company’s defined benefit plans are based outside of the U.S and the Company does not sponsor any other post-retirement benefit plans. The Company uses December 31 st as the measurement date for all of its employee benefit plans. As part of the Separation, all plans sponsored by ESAB and certain U.S. defined benefit and other post-retirement plans, formerly sponsored by the Company, were transferred to ESAB as of March 21, 2022. As a result of the transfer, the related net plan obligations of approximately $70 million are reflected as discontinued operations within the Company’s Consolidated Balance Sheet as of December 31, 2021. The impact of transferring the plans to ESAB is shown as Divestitures in the tables below. The following tables include all plans historically sponsored by the Company prior to the transfer to ESAB. See Note 4, “Discontinued Operations” for further information. The following table summarizes the total changes in the Company’s pension and accrued post-retirement benefits and plan assets and includes a statement of the plans’ funded status. The amounts presented as of December 31, 2021 and the changes in benefit obligation and plan assets in 2022 include three months of activity of the ESAB plans prior to the Separation. Pension Benefits Other Post-Retirement Benefits Year Ended December 31, Year Ended December 31, 2022 2021 2022 2021 (In thousands) Change in benefit obligation: Projected benefit obligation, beginning of year $ 455,067 $ 379,295 $ 12,078 $ 13,344 Acquisitions (1) — 101,312 — — Service cost 4,703 3,719 4 14 Interest cost 1,821 4,642 61 189 Actuarial gain (2) (21,586) (11,171) — (650) Foreign exchange effect (4,844) (6,569) (7) (7) Benefits paid (5,724) (22,073) (231) (812) Divestitures (3) (337,045) — (11,905) — Other 2,683 5,912 — — Projected benefit obligation, end of year $ 95,075 $ 455,067 $ — $ 12,078 Accumulated benefit obligation, end of year $ 91,527 $ 447,275 $ — $ 12,078 Change in plan assets: Fair value of plan assets, beginning of year $ 366,820 $ 267,254 $ — $ — Acquisitions (1) — 72,263 — — Actual return on plan assets (4,193) 27,554 — — Employer contribution 3,416 6,531 231 812 Foreign exchange effect (2,599) (1,374) — — Benefits paid (5,724) (22,073) (231) (812) Divestitures (3) (282,534) — — — Settlements (4) — 11,272 — — Other 2,510 5,393 — — Fair value of plan assets, end of year $ 77,696 $ 366,820 $ — $ — Funded status, end of year $ (17,379) $ (88,247) $ — $ (12,078) Amounts recognized on the Consolidated Balance Sheet at December 31: Non-current assets (5) $ — $ 7,733 $ — $ — Current liabilities (6) (174) (3,564) — (923) Non-current liabilities (6) (17,205) (92,416) — (11,155) Total $ (17,379) $ (88,247) $ — $ (12,078) (1) Acquisitions for 2021 relate to our acquisition of Mathys. See Note 5, “Acquisitions”, for further information. (2) The actuarial gains for 2022 and 2021 are primarily due to the increases in discount rates in most markets. (3) Divestitures are related to the Separation. (4) Settlements includes $11.2 million classified as Pension settlement gain included in discontinued operations for 2021, when independent trustees of a company pension plan agreed to merge that plan with another company pension plan and contribute its surplus assets. (5) As of December 31, 2021, all of the non-current plan assets are associated with discontinued operations. (6) As of December 31, 2021, current pension liabilities and non-current pension liabilities of $3.4 million and $62.2 million, respectively, are associated with discontinued operations. Additionally, all of the other post-retirement benefits liabilities are associated with discontinued operations. As of December 31, 2022, all remaining Enovis plans had projected benefit obligations in excess of the fair value of plan assets. As of December 31, 2021, for pension plans with projected benefit obligations in excess of plan assets, the projected benefit obligation and fair value of plan assets were $185.0 million and $87.5 million, respectively. The projected benefit obligation decreased by $360.0 million in the year ended December 31, 2022 compared to an increase of $75.8 million in the year ended December 31, 2021. In the year ended December 31, 2022, the single largest driver was a decrease of $337.0 million due to the divestiture of ESAB. In addition, there was an actuarial gain of $21.6 million. In the year ended December 31, 2021, the single largest driver was an increase of $101.3 million from the Mathys acquisition. This was offset by benefits paid of $22.1 million, a foreign exchange gain of $6.6 million, and an actuarial gain of $11.2 million, of which approximately $7.8 million related to domestic pension plans and $3.4 million related to foreign pension plans. The following table summarizes the changes in the Company’s foreign pension benefit obligation, which is determined based upon an employee’s expected date of separation, and plan assets, included in the table above, and includes a statement of the plans’ funded status. The amounts presented as of December 31, 2021 and the changes in benefit obligation and plan assets in 2022 include three months of activity of the ESAB plans prior to the Separation. Foreign Pension Benefits Year Ended December 31, 2022 2021 (In thousands) Change in benefit obligation: Projected benefit obligation, beginning of year $ 252,739 $ 157,195 Acquisitions (1) — 101,312 Service cost 4,703 3,719 Interest cost 897 1,741 Actuarial loss (gain) (2) (21,586) (3,449) Foreign exchange effect (4,844) (6,569) Benefits paid (1,854) (7,122) Divestitures (3) (137,663) — Other 2,683 5,912 Projected benefit obligation, end of year $ 95,075 $ 252,739 Accumulated benefit obligation, end of year $ 91,527 $ 244,946 Change in plan assets: Fair value of plan assets, beginning of year $ 165,561 $ 73,114 Acquisitions (1) — 72,263 Actual return on plan assets (6,557) 5,665 Employer contribution 3,378 6,350 Foreign exchange effect (2,599) (1,374) Benefits paid (1,854) (7,122) Divestitures (3) (82,743) — Settlements (4) — 11,272 Other 2,510 5,393 Fair value of plan assets, end of year $ 77,696 $ 165,561 Funded status, end of year $ (17,379) $ (87,178) (1) Acquisitions in the year ended December 31, 2021 relate to our acquisition of Mathys. See Note 5, “Acquisitions”, for further information. (2) The actuarial gains for 2022 and 2021 are primarily due to the increases in discount rates in all markets. (3) Divestitures are related to the Separation. (4) Settlements includes $11.2 million classified as Pension settlement gain included in discontinued operations for the year ended December 31, 2021. Expected contributions to the Company’s pension plans for the year ending December 31, 2023 are $3.3 million. The following benefit payments are expected to be paid during each respective fiscal year: Pension Benefits All Plans (In thousands) 2023 $ 4,710 2024 5,120 2025 5,838 2026 5,096 2027 5,055 2028 - 2031 28,098 The Company’s primary investment objective for its pension plan assets is to provide a source of retirement income for the plans’ participants and beneficiaries. The assets are invested with the goal of preserving principal while providing a reasonable real rate of return over the long term. Diversification of assets is achieved through strategic allocations to various asset classes. Actual allocations to each asset class vary due to periodic investment strategy changes, market value fluctuations, the length of time it takes to fully implement investment allocation positions, and the timing of benefit payments and contributions. The asset allocation is monitored and rebalanced as required, as frequently as on a quarterly basis in some instances. The following are the actual and target allocation percentages for the Company’s pension plan assets: Actual Asset Allocation 2022 2021 Allocation U.S. Plans: (1) Equity securities: U.S. 45 % International 15 % Fixed income 38 % Other — % Cash and cash equivalents 1 % Foreign Plans: Equity securities 35 % 28 % 25%-43% Fixed income securities 27 % 27 % 24%-43% Cash and cash equivalents 2 % 2 % 0%-10% Other 36 % 43 % 25%-45% (1) As of December 31, 2022, all U.S. plans have been divested as a result of the Separation. A summary of the Company’s pension plan assets for each fair value hierarchy level for the periods presented follows (see Note 17, “Financial Instruments and Fair Value Measurements”, for further description of the levels within the fair value hierarchy): December 31, 2022 Measured at Net Asset Value Level Level Level (In thousands) Foreign Plans: Cash and cash equivalents $ — $ 1,250 $ — $ — $ 1,250 Equity securities — 27,074 — — 27,074 Non-U.S. government and corporate bonds — 21,224 — — 21,224 Other (1) — — 28,148 — 28,148 $ — $ 49,548 $ 28,148 $ — $ 77,696 (1) Represents diversified portfolio funds, reinsurance contracts and money market funds. December 31, 2021 Measured at Net Asset Value (1) Level Level Level (In thousands) U.S. Plans: Cash and cash equivalents (2) $ — $ 1,699 $ — $ — $ 1,699 Equity securities: U.S. large cap 52,810 — — — 52,810 U.S. small/mid cap 21,983 15,501 — — 37,484 International 31,094 — — — 31,094 Fixed income mutual funds: U.S. government and corporate 77,084 — — — 77,084 Other (3) — 1,088 — — 1,088 Foreign Plans: Cash and cash equivalents — 3,029 — — 3,029 Equity securities — 46,475 — — 46,475 Non-U.S. government and corporate bonds — 45,480 — — 45,480 Other (3) — — 70,577 — 70,577 $ 182,971 $ 113,272 $ 70,577 $ — $ 366,820 (1) Certain investments that are measured at fair value using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2) The weighted-average interest crediting rates received in Cash and cash equivalents of U.S plans are immaterial relative to total plan assets. (3) Represents diversified portfolio funds, reinsurance contracts and money market funds. The following table sets forth the components of Net periodic benefit (income) cost and Other comprehensive (gain) loss of the Company’s defined benefit pension plans and other post-retirement employee benefit plans: Pension Benefits Other Post-Retirement Benefits Year Ended December 31, Year Ended December 31, 2022 2021 2020 2022 2021 2020 (In thousands) Components of Net Periodic Benefit (Income) Cost: Service cost $ 4,703 $ 3,719 $ 1,933 $ 4 $ 14 $ 8 Interest cost 1,821 4,642 7,454 61 189 313 Amortization 1,187 5,953 4,960 (36) (109) (231) Settlement (gain) loss — (11,157) 99 — — — Other (20) 2 143 — — — Expected return on plan assets (4,789) (12,819) (12,773) — — — Net periodic benefit (income) cost $ 2,902 $ (9,660) $ 1,816 $ 29 $ 94 $ 90 Change in Plan Assets and Benefit Obligations Recognized in Other Comprehensive (Gain) Loss: Current year net actuarial (gain) loss $ (14,728) $ (27,385) $ 10,379 $ — $ (651) $ 1,143 Current year prior service cost 221 — 74 — — — Less amounts included in net periodic benefit (income) cost: Amortization of net (gain) loss (1,135) (5,899) (4,914) 36 109 231 Settlement/divestiture/other gain — (51) (177) — — — Amortization of prior service cost (52) (65) (46) — — — Total recognized in Other comprehensive (gain) loss $ (15,694) $ (33,400) $ 5,316 $ 36 $ (542) $ 1,374 Net periodic benefit (income) cost of $0.3 million, $(9.9) million, and $2.4 million, for the years ended December 31, 2022, 2021 and 2020, respectively are included in Income from discontinued operations. Each component of Net periodic benefit (income) cost from continuing operations is included in Selling, general and administrative expense. The following table sets forth the components of Net periodic benefit (income) cost and Other comprehensive (gain) loss of the foreign defined benefit pension plans, included in the table above: Foreign Pension Benefits Year Ended December 31, 2022 2021 2020 (In thousands) Components of Net Periodic Benefit (Income) Cost: Service cost $ 4,703 $ 3,719 $ 1,933 Interest cost 897 1,741 2,315 Amortization 273 1,223 747 Settlement (gain) loss — (11,157) 99 Other (20) 2 143 Expected return on plan assets (2,425) (3,015) (2,397) Net periodic benefit (income) cost $ 3,428 $ (7,487) $ 2,840 Change in Plan Assets and Benefit Obligations Recognized in Other Comprehensive (Gain) Loss: Current year net actuarial (gain) loss $ (14,728) $ (7,577) $ 6,226 Current year prior service cost 221 — 74 Less amounts included in net periodic benefit (income) cost: Amortization of net (gain) loss (221) (1,169) (701) Settlement/divestiture/other gain — (51) (177) Amortization of prior service cost (52) (65) (46) Total recognized in Other comprehensive (gain) loss $ (14,780) $ (8,862) $ 5,376 The components of net unrecognized pension and other post-retirement benefit cost included in Accumulated other comprehensive income (loss) in the Consolidated Balance Sheets that have not been recognized as a component of Net periodic benefit (income) cost are as follows: Pension Benefits Other Post-Retirement December 31, December 31, 2022 2021 2021 (In thousands) Net actuarial loss (gain) $ (16,620) $ 72,612 $ (2,573) Prior service cost 488 412 — Total $ (16,132) $ 73,024 $ (2,573) The key economic assumptions used in the measurement of the Company’s pension and other post-retirement benefit obligations are as follows: Pension Benefits Other Post-Retirement December 31, December 31, 2022 2021 2022 2021 Weighted-average discount rate: All plans 2.2 % 1.7 % — % 2.6 % Foreign plans 2.2 % 1.2 % — % — % Weighted-average rate of increase in compensation levels for active foreign plans 1.5 % 0.9 % — % — % The key economic assumptions used in the computation of Net periodic benefit (income) cost are as follows: Pension Benefits Other Post-Retirement Benefits Year Ended December 31, Year Ended December 31, 2022 2021 2020 2022 2021 2020 Weighted-average discount rate: All plans 1.7 % 1.7 % 2.5 % 2.6 % 2.1 % 3.0 % Foreign plans 1.2 % 1.4 % 1.9 % — % — % — % Weighted-average expected return on plan assets: All plans 4.3 % 5.2 % 5.7 % — % — % — % Foreign plans 2.8 % 3.6 % 4.1 % — % — % — % Weighted-average rate of increase in compensation levels for active foreign plans 1.7 % 0.6 % 0.8 % — % — % — % In determining discount rates, the Company utilizes the single discount rate equivalent to discounting the expected future cash flows from each plan using the yields at each duration from a published yield curve as of the measurement date. The expected long-term rate of return on plan assets was based on the Company’s investment policy target allocation of the asset portfolio between various asset classes and the expected real returns of each asset class over various periods of time that are consistent with the long-term nature of the underlying obligations of these plans. The Company maintains defined contribution plans for its employees. The Company’s expense in continuing operations for the years ended December 31, 2022, 2021 and 2020 was $6.6 million, $5.4 million and $4.8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Inputs to the valuation methodology are unadjusted quoted prices for identical assets or liabilities in active markets. Level Two: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estimated fair value of the Company’s debt of $0.3 billion and $2.1 billion as of December 31, 2022 and 2021,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s of December 31, 2022, the Company held $22.8 million in Level Three liabilities arising from contingent consideration related to acquisitions. The fair value of the contingent consideration liabilities is determined using unobservable inputs and the inputs vary based on the nature of the purchase agreements. These inputs can include the estimated amount and timing of projected cash flows, the risk-adjusted discount rate used to present value the projected cash flows, and the probability of the acquired company attaining certain targets stated within the purchase agreements. A change in these unobservable inputs to a different amount might result in a significantly higher or lower fair value measurement at the reporting date due to the nature of uncertainty inherent to the estimates. During the year ended December 31, 2022, the company recorded contingent consideration of $20.1 million in conjunction with current acquisitions as well as an adjustment to reduce contingent consideration by $3.3 million from a prior acquisition, which was reflected in Selling, general and administrative expense in the Consolidated Statements of Operations. The gross range of outcomes for contingent consideration arrangements that have a fixed limit is zero to $11.7 million. There are two contingent consideration arrangements that have no limits and are based on a percentage of sales in excess of a benchmark over a one-year period and five-year period, respectively. There were no other transfers in or out of Level One, Two or Three during the years ended December 31, 2022 and 2021. A summary of the Company’s assets and liabilities that are measured at fair value on a recurring basis for each fair value hierarchy level for the periods presented is as follows: December 31, 2022 Level Level Level Total (In thousands) Assets: Deferred compensation plans $ — $ 10,324 $ — $ 10,324 $ — $ 10,324 $ — $ 10,324 Liabilities: Foreign currency contracts - not designated as hedges $ — $ 35 $ — $ 35 Deferred compensation plans — 10,324 — 10,324 Contingent consideration — — 22,808 22,808 $ — $ 10,359 $ 22,808 $ 33,167 December 31, 2021 Level Level Level Total (In thousands) Assets: Foreign currency contracts - not designated as hedges $ — $ 5 $ — $ 5 Deferred compensation plans — 11,213 — 11,213 $ — $ 11,218 $ — $ 11,218 Liabilities: Foreign currency contracts - not designated as hedges $ — $ 260 $ — $ 260 Deferred compensation plans — 11,213 — 11,213 Contingent consideration — — 5,000 5,000 $ — $ 11,473 $ 5,000 $ 16,473 Deferred Compensation Plans The Company maintains deferred compensation plans for the benefit of certain employees and non-executive officers. As of December 31, 2022 and 2021, the fair values of these plans were $10.3 million and $11.2 million, respectively. These plans are deemed to be Level Two within fair value hierarchy. Derivatives The Company periodically enters into foreign currency derivative contracts. As the Company has manufacturing sites internationally in Europe, Africa, and Asia and sells its products globally, the Company is exposed to movements in the exchange rates of various currencies. As a result, the Company enters into foreign currency swaps and forward contracts to mitigate this exchange rate risk. As the Company’s borrowings under the Credit Facility include variable interest rates, the Company may periodically enter into interest rate swap or collar agreements to mitigate interest rate risk. Commodity derivative contracts can be used to manage costs of raw materials used in the Company’s production processes. There were no changes during the periods presented in the Company’s valuation techniques used to measure asset and liability fair values on a recurring basis. Foreign Currency Contracts Foreign currency contracts are measured using broker quotations or observable market transactions in either listed or over-the-counter markets. The Company primarily uses foreign currency contracts to mitigate the risk associated with customer forward sale agreements denominated in currencies other than the applicable local currency, and to match costs and expected revenues where production facilities have a different currency than the selling currency. As of December 31, 2022 and 2021, the Company had foreign currency contracts related to purchases and sales with notional values of $0.8 million and $7.6 million, respectively. The Company recognized the following in its Consolidated Financial Statements related to its derivative instruments: Year Ended December 31, 2022 2021 2020 (In thousands) Contracts Designated as Hedges: Unrealized gain (loss) on net investment hedges (1) $ — $ 23,247 $ (26,268) Contracts Not Designated in a Hedge Relationship: Foreign Currency Contracts: Unrealized gain (loss) (35) (255) — Realized gain (loss) (577) (104) — (1) The unrealized gain (loss) on net investment hedges is attributable to the change in valuation of Euro denominated debt. In 2022, the Euro denominated debt was extinguished upon the Separation. Concentration of Credit Risk Financial instruments which potentially subject the Company to concentrations of credit risk consist primarily of trade accounts receivable. Concentrations of credit risk are considered to exist when there are amounts collectible from multiple counterparties with similar characteristics, which could cause their ability to meet contractual obligations to be similarly impacted by economic or other conditions. The Company performs credit evaluations of its customers prior to delivery or commencement of services and normally does not require collateral. Letters of credit are occasionally required when the Company deems necessary. There are no customers that represent more than 10% of the Company’s Accounts receivable, net as of December 31, 2022,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Litigation The Company is involved in various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Legal costs related to proceedings or claims are recorded when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Off-Balance Sheet Arrangements As of December 31, 2022, the Company had $162.0 million of unconditional purchase obligations with suppliers, the majority of which is expected to be paid by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conducts its continuing operations through the Prevention &amp; Recovery and Reconstructive operating segments, which also represent the Company’s reportable segments. • Prevention &amp; Recovery - a leader in orthopedic solutions and recovery sciences, providing devices, software and services across the patient care continuum from injury prevention to rehabilitation after surgery, injury, or from degenerative disease. • Reconstructive - innovation market-leader positioned in the fast-growing surgical implant business, offering a comprehensive suite of reconstructive joint products for the hip, knee, shoulder, elbow, foot, ankle, and finger. The Company’s management, including the chief operating decision maker, evaluates the operating results of each of its reportable segments based upon Net sales and Adjusted EBITDA, which excludes from Net loss from continuing operations the effect of restructuring and certain other charges, MDR and related costs, acquisition-related intangible asset amortization and other non-cash charges, strategic transaction costs, stock-based compensation, insurance settlement gain, and inventory step-up charges from the operating income of the Company’s operating segments. The Company’s segment results were as follows: Year Ended December 31, 2022 2021 2020 (In thousands) Net sales: Prevention &amp; Recovery $ 1,027,628 $ 1,026,029 $ 863,150 Reconstructive 535,473 400,159 257,550 Total Net sales $ 1,563,101 $ 1,426,188 $ 1,120,700 Segment Adjusted EBITDA (1) : Prevention &amp; Recovery $ 141,344 $ 133,500 $ 112,562 Reconstructive 94,726 72,496 48,973 Total Adjusted EBITDA (1) $ 236,070 $ 205,996 $ 161,535 Depreciation, amortization and impairment Prevention &amp; Recovery $ 104,458 $ 97,898 $ 108,174 Reconstructive 98,507 89,091 59,729 Total depreciation, amortization and impairment $ 202,965 $ 186,989 $ 167,903 Capital expenditures: Prevention &amp; Recovery $ 25,140 $ 19,514 $ 31,953 Reconstructive 74,407 49,077 42,671 Total capital expenditures $ 99,547 $ 68,591 $ 74,624 (1) The following is a reconciliation of Income from continuing operations before income taxes to Adjusted EBITDA: Year Ended December 31, 2022 2021 2020 (In thousands) Loss from continuing operations before income taxes (GAAP) $ (2,069) $ (121,781) $ (119,006) Restructuring and other charges (1) 18,960 13,914 23,314 MDR and other costs (2) 16,709 7,949 6,900 Strategic transaction costs 61,024 23,448 2,800 Stock-based compensation 31,493 25,737 22,500 Depreciation and other amortization 76,664 70,069 64,597 Amortization of acquired intangibles 126,301 116,920 103,306 Insurance settlement gain (3) (36,705) — — Inventory step-up 12,802 10,758 4,300 Interest expense, net 24,052 29,112 52,824 Debt extinguishment charges 20,396 29,870 — Gain on investment in ESAB Corporation (102,669) — — Gain on cost basis investment (8,800) — — Other income (2,088) — — Adjusted EBITDA (non-GAAP) $ 236,070 $ 205,996 $ 161,535 (1) Restructuring and other charges includes $1.7 million, $5.2 million and $6.6 million of expense classified as Cost of sales on the Company’s Consolidated Statements of Operations for the years ended December 31, 2022, 2021 and 2020, respectively. (2) Primarily related to costs specific to compliance with medical device reporting regulations and other requirements of the European Union MDR. These costs are classified as Selling, general and administrative expense on our Consolidated Statements of Operations. (3) Insurance settlement gain is related to the 2019 acquisition of DJO. December 31, 2022 2021 (1) (In thousands) Total assets: Prevention &amp; Recovery $ 2,470,917 $ 2,966,646 Reconstructive 1,802,331 1,854,603 Total $ 4,273,248 $ 4,821,249 (1) Represents assets from continuing operations including allocation of centrally managed cash and cash equivalents. Total assets related to discontinued operations was $3.7 billion. The detail of the Company’s operations by geography is as follows: Year Ended December 31, 2022 2021 2020 (In thousands) Net sales by origin (1 ) : United States $ 1,062,765 $ 1,030,440 $ 839,972 Foreign locations 500,336 395,748 280,728 Total $ 1,563,101 $ 1,426,188 $ 1,120,700 (1) The Company attributes revenues from external customers to individual countries based upon the country in which the sale was originated. December 31, 2022 2021 (In thousands) Property, plant and equipment, net (1 ) : United States $ 157,897 $ 153,073 Switzerland 41,113 47,721 Germany 16,450 15,440 Mexico 6,605 4,085 Australia 3,528 3,002 Other foreign locations 11,148 11,792 Total $ 236,741 $ 235,113 (1) As the Company does not allocate all long-lived assets (specifically intangible assets) to each individual country, evaluation of long-lived assets in total is impract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563101</v>
      </c>
      <c r="C4" s="5" t="n">
        <v>1426188</v>
      </c>
      <c r="D4" s="5" t="n">
        <v>1120700</v>
      </c>
    </row>
    <row r="5">
      <c r="A5" s="4" t="inlineStr">
        <is>
          <t>Cost of sales</t>
        </is>
      </c>
      <c r="B5" s="6" t="n">
        <v>693718</v>
      </c>
      <c r="C5" s="6" t="n">
        <v>648513</v>
      </c>
      <c r="D5" s="6" t="n">
        <v>517060</v>
      </c>
    </row>
    <row r="6">
      <c r="A6" s="4" t="inlineStr">
        <is>
          <t>Gross profit</t>
        </is>
      </c>
      <c r="B6" s="6" t="n">
        <v>869383</v>
      </c>
      <c r="C6" s="6" t="n">
        <v>777675</v>
      </c>
      <c r="D6" s="6" t="n">
        <v>603640</v>
      </c>
    </row>
    <row r="7">
      <c r="A7" s="4" t="inlineStr">
        <is>
          <t>Selling, general and administrative expense</t>
        </is>
      </c>
      <c r="B7" s="6" t="n">
        <v>772913</v>
      </c>
      <c r="C7" s="6" t="n">
        <v>665775</v>
      </c>
      <c r="D7" s="6" t="n">
        <v>515467</v>
      </c>
    </row>
    <row r="8">
      <c r="A8" s="4" t="inlineStr">
        <is>
          <t>Research and development expense</t>
        </is>
      </c>
      <c r="B8" s="6" t="n">
        <v>60827</v>
      </c>
      <c r="C8" s="6" t="n">
        <v>49094</v>
      </c>
      <c r="D8" s="6" t="n">
        <v>34268</v>
      </c>
    </row>
    <row r="9">
      <c r="A9" s="4" t="inlineStr">
        <is>
          <t>Amortization of acquired intangibles</t>
        </is>
      </c>
      <c r="B9" s="6" t="n">
        <v>126301</v>
      </c>
      <c r="C9" s="6" t="n">
        <v>116920</v>
      </c>
      <c r="D9" s="6" t="n">
        <v>103306</v>
      </c>
    </row>
    <row r="10">
      <c r="A10" s="4" t="inlineStr">
        <is>
          <t>Insurance settlement gain</t>
        </is>
      </c>
      <c r="B10" s="6" t="n">
        <v>-36705</v>
      </c>
      <c r="C10" s="6" t="n">
        <v>0</v>
      </c>
      <c r="D10" s="6" t="n">
        <v>0</v>
      </c>
    </row>
    <row r="11">
      <c r="A11" s="4" t="inlineStr">
        <is>
          <t>Restructuring and other charges</t>
        </is>
      </c>
      <c r="B11" s="6" t="n">
        <v>17225</v>
      </c>
      <c r="C11" s="6" t="n">
        <v>8685</v>
      </c>
      <c r="D11" s="6" t="n">
        <v>16781</v>
      </c>
    </row>
    <row r="12">
      <c r="A12" s="4" t="inlineStr">
        <is>
          <t>Operating loss</t>
        </is>
      </c>
      <c r="B12" s="6" t="n">
        <v>-71178</v>
      </c>
      <c r="C12" s="6" t="n">
        <v>-62799</v>
      </c>
      <c r="D12" s="6" t="n">
        <v>-66182</v>
      </c>
    </row>
    <row r="13">
      <c r="A13" s="4" t="inlineStr">
        <is>
          <t>Interest expense, net</t>
        </is>
      </c>
      <c r="B13" s="6" t="n">
        <v>24052</v>
      </c>
      <c r="C13" s="6" t="n">
        <v>29112</v>
      </c>
      <c r="D13" s="6" t="n">
        <v>52824</v>
      </c>
    </row>
    <row r="14">
      <c r="A14" s="4" t="inlineStr">
        <is>
          <t>Debt extinguishment charges</t>
        </is>
      </c>
      <c r="B14" s="6" t="n">
        <v>20396</v>
      </c>
      <c r="C14" s="6" t="n">
        <v>29870</v>
      </c>
      <c r="D14" s="6" t="n">
        <v>0</v>
      </c>
    </row>
    <row r="15">
      <c r="A15" s="4" t="inlineStr">
        <is>
          <t>Gain on investment in ESAB Corporation</t>
        </is>
      </c>
      <c r="B15" s="6" t="n">
        <v>-102669</v>
      </c>
      <c r="C15" s="6" t="n">
        <v>0</v>
      </c>
      <c r="D15" s="6" t="n">
        <v>0</v>
      </c>
    </row>
    <row r="16">
      <c r="A16" s="4" t="inlineStr">
        <is>
          <t>Gain on cost basis investment</t>
        </is>
      </c>
      <c r="B16" s="6" t="n">
        <v>-8800</v>
      </c>
      <c r="C16" s="6" t="n">
        <v>0</v>
      </c>
      <c r="D16" s="6" t="n">
        <v>0</v>
      </c>
    </row>
    <row r="17">
      <c r="A17" s="4" t="inlineStr">
        <is>
          <t>Other income</t>
        </is>
      </c>
      <c r="B17" s="6" t="n">
        <v>-2088</v>
      </c>
      <c r="C17" s="4" t="inlineStr">
        <is>
          <t xml:space="preserve"> </t>
        </is>
      </c>
      <c r="D17" s="4" t="inlineStr">
        <is>
          <t xml:space="preserve"> </t>
        </is>
      </c>
    </row>
    <row r="18">
      <c r="A18" s="4" t="inlineStr">
        <is>
          <t>Loss from continuing operations before income taxes</t>
        </is>
      </c>
      <c r="B18" s="6" t="n">
        <v>-2069</v>
      </c>
      <c r="C18" s="6" t="n">
        <v>-121781</v>
      </c>
      <c r="D18" s="6" t="n">
        <v>-119006</v>
      </c>
    </row>
    <row r="19">
      <c r="A19" s="4" t="inlineStr">
        <is>
          <t>Income tax expense (benefit)</t>
        </is>
      </c>
      <c r="B19" s="6" t="n">
        <v>36120</v>
      </c>
      <c r="C19" s="6" t="n">
        <v>-19528</v>
      </c>
      <c r="D19" s="6" t="n">
        <v>-44579</v>
      </c>
    </row>
    <row r="20">
      <c r="A20" s="4" t="inlineStr">
        <is>
          <t>Net loss from continuing operations</t>
        </is>
      </c>
      <c r="B20" s="6" t="n">
        <v>-38189</v>
      </c>
      <c r="C20" s="6" t="n">
        <v>-102253</v>
      </c>
      <c r="D20" s="6" t="n">
        <v>-74427</v>
      </c>
    </row>
    <row r="21">
      <c r="A21" s="4" t="inlineStr">
        <is>
          <t>Income from discontinued operations, net of taxes</t>
        </is>
      </c>
      <c r="B21" s="6" t="n">
        <v>26430</v>
      </c>
      <c r="C21" s="6" t="n">
        <v>178531</v>
      </c>
      <c r="D21" s="6" t="n">
        <v>120198</v>
      </c>
    </row>
    <row r="22">
      <c r="A22" s="4" t="inlineStr">
        <is>
          <t>Net income (loss)</t>
        </is>
      </c>
      <c r="B22" s="6" t="n">
        <v>-11759</v>
      </c>
      <c r="C22" s="6" t="n">
        <v>76278</v>
      </c>
      <c r="D22" s="6" t="n">
        <v>45771</v>
      </c>
    </row>
    <row r="23">
      <c r="A23" s="4" t="inlineStr">
        <is>
          <t>Less: net income attributable to noncontrolling interest from continuing operations - net of taxes</t>
        </is>
      </c>
      <c r="B23" s="6" t="n">
        <v>567</v>
      </c>
      <c r="C23" s="6" t="n">
        <v>1052</v>
      </c>
      <c r="D23" s="6" t="n">
        <v>692</v>
      </c>
    </row>
    <row r="24">
      <c r="A24" s="4" t="inlineStr">
        <is>
          <t>Less: net income attributable to noncontrolling interest from discontinued operations - net of taxes</t>
        </is>
      </c>
      <c r="B24" s="6" t="n">
        <v>966</v>
      </c>
      <c r="C24" s="6" t="n">
        <v>3569</v>
      </c>
      <c r="D24" s="6" t="n">
        <v>2454</v>
      </c>
    </row>
    <row r="25">
      <c r="A25" s="4" t="inlineStr">
        <is>
          <t>Net income (loss) attributable to Enovis Corporation</t>
        </is>
      </c>
      <c r="B25" s="5" t="n">
        <v>-13292</v>
      </c>
      <c r="C25" s="5" t="n">
        <v>71657</v>
      </c>
      <c r="D25" s="5" t="n">
        <v>42625</v>
      </c>
    </row>
    <row r="26">
      <c r="A26" s="3" t="inlineStr">
        <is>
          <t>Net income (loss) per share - basic and diluted</t>
        </is>
      </c>
      <c r="B26" s="4" t="inlineStr">
        <is>
          <t xml:space="preserve"> </t>
        </is>
      </c>
      <c r="C26" s="4" t="inlineStr">
        <is>
          <t xml:space="preserve"> </t>
        </is>
      </c>
      <c r="D26" s="4" t="inlineStr">
        <is>
          <t xml:space="preserve"> </t>
        </is>
      </c>
    </row>
    <row r="27">
      <c r="A27" s="4" t="inlineStr">
        <is>
          <t>Continuing operations</t>
        </is>
      </c>
      <c r="B27" s="7" t="n">
        <v>-0.72</v>
      </c>
      <c r="C27" s="7" t="n">
        <v>-2.02</v>
      </c>
      <c r="D27" s="7" t="n">
        <v>-1.65</v>
      </c>
    </row>
    <row r="28">
      <c r="A28" s="4" t="inlineStr">
        <is>
          <t>Discontinued operations</t>
        </is>
      </c>
      <c r="B28" s="8" t="n">
        <v>0.47</v>
      </c>
      <c r="C28" s="8" t="n">
        <v>3.42</v>
      </c>
      <c r="D28" s="8" t="n">
        <v>2.58</v>
      </c>
    </row>
    <row r="29">
      <c r="A29" s="4" t="inlineStr">
        <is>
          <t>Consolidated operations</t>
        </is>
      </c>
      <c r="B29" s="8" t="n">
        <v>-0.25</v>
      </c>
      <c r="C29" s="8" t="n">
        <v>1.4</v>
      </c>
      <c r="D29" s="8" t="n">
        <v>0.93</v>
      </c>
    </row>
    <row r="30">
      <c r="A30" s="3" t="inlineStr">
        <is>
          <t>Net income (loss) per share - diluted</t>
        </is>
      </c>
      <c r="B30" s="4" t="inlineStr">
        <is>
          <t xml:space="preserve"> </t>
        </is>
      </c>
      <c r="C30" s="4" t="inlineStr">
        <is>
          <t xml:space="preserve"> </t>
        </is>
      </c>
      <c r="D30" s="4" t="inlineStr">
        <is>
          <t xml:space="preserve"> </t>
        </is>
      </c>
    </row>
    <row r="31">
      <c r="A31" s="4" t="inlineStr">
        <is>
          <t>Continuing operations</t>
        </is>
      </c>
      <c r="B31" s="8" t="n">
        <v>-0.72</v>
      </c>
      <c r="C31" s="8" t="n">
        <v>-2.02</v>
      </c>
      <c r="D31" s="8" t="n">
        <v>-1.65</v>
      </c>
    </row>
    <row r="32">
      <c r="A32" s="4" t="inlineStr">
        <is>
          <t>Discontinued operations</t>
        </is>
      </c>
      <c r="B32" s="8" t="n">
        <v>0.47</v>
      </c>
      <c r="C32" s="8" t="n">
        <v>3.42</v>
      </c>
      <c r="D32" s="8" t="n">
        <v>2.58</v>
      </c>
    </row>
    <row r="33">
      <c r="A33" s="4" t="inlineStr">
        <is>
          <t>Consolidated operations</t>
        </is>
      </c>
      <c r="B33" s="7" t="n">
        <v>-0.25</v>
      </c>
      <c r="C33" s="7" t="n">
        <v>1.4</v>
      </c>
      <c r="D33" s="7" t="n">
        <v>0.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 (unaudited)</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Selected Quarterly Data - (unaudited)</t>
        </is>
      </c>
      <c r="B4" s="4" t="inlineStr">
        <is>
          <t>Selected Quarterly Data—(unaudited) Provided below is selected unaudited quarterly financial data for the years ended December 31, 2022 and 2021. Quarter Ended April 1, July 1, 2022 (1) September 30, 2022 (2) December 31, 2022 (3) (In thousands, except per share data) Net sales $ 375,457 $ 395,117 $ 383,814 $ 408,713 Gross profit 205,900 215,906 215,824 231,753 Net income (loss) from continuing operations (38,055) 120,651 (65,949) (54,836) Income (loss) from discontinued operations, net of taxes 54,356 (43,666) (527) 16,267 Less: net income attributable to noncontrolling interest from continuing operations - net of taxes 267 130 136 34 Less: net income attributable to noncontrolling interest from discontinued operations - net of taxes 966 — — — Net income (loss) attributable to Enovis Corporation 15,068 76,855 (66,612) (38,603) Net income (loss) per share - basic Continuing operations $ (0.76) $ 2.23 $ (1.22) $ (1.01) Discontinued operations $ 1.04 $ (0.81) $ (0.01) $ 0.30 Consolidated operations $ 0.28 $ 1.42 $ (1.23) $ (0.71) Net income (loss) per share - diluted Continuing operations $ (0.76) $ 2.21 $ (1.22) $ (1.01) Discontinued operations $ 1.04 $ (0.80) $ (0.01) $ 0.30 Consolidated operations $ 0.28 $ 1.41 $ (1.23) $ (0.71) (1) The results for the quarter ended July 1, 2022 include the impact of a $135.5 million gain on the Company’s investment in ESAB, an insurance settlement gain of $33.0 million and debt extinguishment charges of $20.1 million. (2) The results for the quarter ended September 30, 2022 include the impact of a $63.1 million loss on the Company’s investment in ESAB and an $8.8 million gain on the Company’s investment in Insight. (3) The results for the quarter ended December 31, 2022 include income tax expense of $52.3 million which includes tax impacts associated with transaction costs, a $30.3 million gain on the Company’s investment in ESAB, and an insurance settlement gain of $4.6 million. Quarter Ended April 2, July 2, 2021 (1) October 1, December 31, (In thousands, except per share data) Net sales $ 311,083 $ 356,124 $ 359,923 $ 399,058 Gross profit 171,282 200,593 197,876 207,924 Net loss from continuing operations (31,854) (42,127) (13,578) (14,694) Income from discontinued operations, net of taxes 52,094 71,829 40,435 14,173 Less: net income attributable to noncontrolling interest from continuing operations - net of taxes 290 355 191 216 Less: net income attributable to noncontrolling interest from discontinued operations - net of taxes 876 705 818 1,170 Net income (loss) attributable to Enovis Corporation 19,074 28,642 25,848 (1,907) Net income (loss) per share - basic Continuing operations $ (0.69) $ (0.83) $ (0.26) $ (0.28) Discontinued operations $ 1.10 $ 1.39 $ 0.75 $ 0.24 Consolidated operations $ 0.41 $ 0.56 $ 0.49 $ (0.04) Net income (loss) per share - diluted Continuing operations $ (0.69) $ (0.83) $ (0.26) $ (0.28) Discontinued operations $ 1.10 $ 1.39 $ 0.75 $ 0.24 Consolidated operations $ 0.40 $ 0.56 $ 0.49 $ (0.04) (1) The results for the quarter ended July 2, 2021 include a $29.9 million impact from debt extinguishment char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Balance at Charged to Cost and (1) Charged to Other (2) Write-Offs Write-Downs and Foreign Balance at (Dollars in thousands) Year Ended December 31, 2022: Allowance for credit losses $ 6,589 $ 2,552 $ — $ (963) $ (213) $ 7,965 Valuation allowance for deferred tax assets 111,812 (12,126) 537 — (6,681) 93,542 Year Ended December 31, 2021: Allowance for credit losses 6,849 1,040 — (1,245) (55) 6,589 Valuation allowance for deferred tax assets 112,129 (4,496) 1,352 2,827 — 111,812 Year Ended December 31, 2020: Allowance for credit losses 4,758 3,376 — (1,718) 433 6,849 Valuation allowance for deferred tax assets 83,931 (20,327) 48,525 — — 112,129 (1) Amounts charged to expense are net of recoveries for the respective period. (2) Represent fair value adjustments related to acquisitions, as well as amounts charged to Goodwill and reclassifications to deferred tax asset ac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are prepared in accordance with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t>
        </is>
      </c>
    </row>
    <row r="5">
      <c r="A5" s="4" t="inlineStr">
        <is>
          <t>Equity Method Investments</t>
        </is>
      </c>
      <c r="B5" s="4" t="inlineStr">
        <is>
          <t>Investments Investment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The Company accounts for equity investments that do not have a readily determinable fair value as cost method investments under the measurement alternative under GAAP to the extent such investments are not subject to consolidation or the equity method of accounting as described above. Under the measurement alternative, these financial instruments are carried at cost, less any impairment, adjusted for changes resulting from observable price changes in orderly transactions for an identical or similar investment of the same issuer. The Company accounts for investments as a noncurrent asset within Other assets in the Consolidated Financial Statements as the Company does not have the intent and ability to sell such assets within the next twelve months.</t>
        </is>
      </c>
    </row>
    <row r="6">
      <c r="A6" s="4" t="inlineStr">
        <is>
          <t>Revenue Recognition</t>
        </is>
      </c>
      <c r="B6" s="4" t="inlineStr">
        <is>
          <t>Revenue Recognition The Company provides a variety of products to its customers with revenue being measured as the amount of consideration we expect to receive in exchange for transferring such products. Revenue is recognized at a point in time when we transfer control of our off-the-shelf products to the customer, which generally occurs when title passes upon shipment. The Company’s contracts have a single performance obligation as the promise to transfer the individual goods is not separately identifiable from other promises in the contract and, therefore, not distinct. Revenue recognition and billing typically occur simultaneously for contracts recognized at a point in time. Therefore, we do not have material revenues in excess of customer billings or billings to customers in excess of recognized revenues. Refer to Note 6, “Revenue”, and Note 15, “Accrued Liabilities”, for additional information on the Company’s contract liability balances. The amount of revenue recognized reflects the consideration to which the Company expects to be entitled in exchange for transferring the goods or service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Any estimates are evaluated on a quarterly basis until the uncertainty is resolved. Additionally, the Company maintains provisions for estimated contractual allowances for reimbursement amounts from certain third-party payors based on negotiated contracts, historical experience for non-contracted payors, and the impact of new contract terms or modifications of existing arrangements with these customers. These allowances are recorded as a reduction to sales in the same period that the sales are recognized. The period of benefit for the Company’s incremental costs of obtaining a contract generally have less than a one-year duration; therefore, the Company applies the practical expedient available and expenses costs to obtain a contract when incurred.</t>
        </is>
      </c>
    </row>
    <row r="7">
      <c r="A7" s="4" t="inlineStr">
        <is>
          <t>Taxes Collected From Customers and Remitted To Governmental Authorities</t>
        </is>
      </c>
      <c r="B7" s="4" t="inlineStr">
        <is>
          <t xml:space="preserve">Taxes Collected from Customers and Remitted to Governmental Authorities </t>
        </is>
      </c>
    </row>
    <row r="8">
      <c r="A8" s="4" t="inlineStr">
        <is>
          <t>Research and Development Expense</t>
        </is>
      </c>
      <c r="B8" s="4" t="inlineStr">
        <is>
          <t>Research and Development Expense Research and development costs are expensed as incurred. Costs include salaries, wages, consulting and depreciation and maintenance of facilities and equipment utilized in research, development and engineering activities relating to developing new products, as well as enhancing existing products with the latest technology and designs, creating new applications for existing products, lowering manufacturing costs and redesigning existing products to increase efficiency, improve durability, enhance performance and usability. The Company also receives new product and invention ideas from orthopedic surgeons and other healthcare professionals and seeks to obtain rights to ideas it considers promising from a clinical and commercial perspective through entering into either assignment or licensing agreements. The Company maintains contractual relationships with orthopedic surgeons who assists in developing products and may also provide consulting services in connection with our products.</t>
        </is>
      </c>
    </row>
    <row r="9">
      <c r="A9" s="4" t="inlineStr">
        <is>
          <t>Interest Expense, Net</t>
        </is>
      </c>
      <c r="B9" s="4" t="inlineStr">
        <is>
          <t>Interest Expense, NetInterest expense, net includes interest income of $0.2 million, $0.2 million and $0.3 million for the years ended December 31, 2022, 2021 and 2020, respectively, primarily associated with interest-bearing deposits of certain foreign subsidiaries.</t>
        </is>
      </c>
    </row>
    <row r="10">
      <c r="A10" s="4" t="inlineStr">
        <is>
          <t>Cash and Cash Equivalents, Restricted Cash</t>
        </is>
      </c>
      <c r="B10" s="4" t="inlineStr">
        <is>
          <t>Cash and Cash Equivalents Cash and cash equivalents include all financial instruments purchased with an initial maturity of three months or less.</t>
        </is>
      </c>
    </row>
    <row r="11">
      <c r="A11" s="4" t="inlineStr">
        <is>
          <t>Trade Receivables</t>
        </is>
      </c>
      <c r="B11" s="4" t="inlineStr">
        <is>
          <t>Trade Receivables Trade receivables are presented net of an allowance for credit losses. The Company adopted ASU No. 2016-13, Financial Instruments - Credit Losses (Topic 326): Measurement of Credit Losses on Financial Instruments</t>
        </is>
      </c>
    </row>
    <row r="12">
      <c r="A12" s="4" t="inlineStr">
        <is>
          <t>Inventories</t>
        </is>
      </c>
      <c r="B12" s="4" t="inlineStr">
        <is>
          <t>Inventories Inventories, net include the cost of material, labor and overhead and are stated at the lower of cost or net realizable value. Cost is determined under various methods including average cost and first-in, first-out. The Company periodically reviews its quantities of inventories on hand and compares these amounts to the expected usage of each particular product. The Company records a charge to Cost of sales for any amounts required to reduce the carrying value of inventories to its net realizable value.</t>
        </is>
      </c>
    </row>
    <row r="13">
      <c r="A13" s="4" t="inlineStr">
        <is>
          <t>Property, Plant and Equipment</t>
        </is>
      </c>
      <c r="B13" s="4" t="inlineStr">
        <is>
          <t xml:space="preserve">Property, Plant and Equipment </t>
        </is>
      </c>
    </row>
    <row r="14">
      <c r="A14" s="4" t="inlineStr">
        <is>
          <t>Impairment of Goodwill and Indefinite-Lived Intangible Assets</t>
        </is>
      </c>
      <c r="B14" s="4" t="inlineStr">
        <is>
          <t>Impairment of Goodwill and Indefinite-Lived Intangible Assets Goodwill represents the costs in excess of the fair value of net assets acquired through acquisitions by the Company. The Company evaluates the recoverability of Goodwill annually or more frequently if an event occurs or circumstances change in the interim that would more likely than not reduce the fair value of the asset below its carrying amount. The annual impairment test date elected by the Company is the first day of its fourth quarter. Goodwill is considered to be impaired when the carrying value of a reporting unit or asset exceeds its fair value. The Company currently has two reporting units: Prevention &amp; Recovery and Reconstructive. In the evaluation of Goodwill for impairment, the Company first assesses qualitative factors to determine whether it is more likely than not that the fair value of a reporting entity is less than its carrying value. If the Company determines that it is more likely than not for a reporting unit’s fair value to be greater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quantitative impairment test. If the carrying value of a reporting unit exceeds its fair value, Goodwill of that reporting unit is impaired and an impairment loss is recorded equal to the excess of the reporting unit’s carrying value over its fair value. When a quantitative impairment test is needed, the Company measures fair value of reporting units based on a present value of future discounted cash flows and a market valuation approach. The discounted cash flow models indicate the fair value of the reporting units based on the present value of the cash flows that the reporting units are expected to generate in the future. Significant estimates in the discounted cash flow models include the weighted average cost of capital, revenue growth rates, long-term rate of growth, profitability of the business, tax rates, and working capital effects. The market valuation approach indicates the fair value of the business based on a comparison against certain market information. Significant estimates in the market approach model include identifying appropriate peer companies, market multiples and assessing earnings before interest, income taxes, depreciation and amortization. For the year ended December 31, 2022, the Company performed a quantitative assessment of Goodwill for the Reconstructive and Prevention &amp; Recovery reporting units, both of which indicated no impairment existed. The carrying amount of Goodwill of the Reconstructive and Prevention &amp; Recovery reporting units for the year ended December 31, 2022 was $0.9 billion and $1.1 billion, respectively. The Company determined the fair value of the reporting units by equally weighting a discounted cash flow approach and market valuation approach, and the reporting unit’s fair value exceeded its carrying amount by approximately 8% and 9%, respectively. Determining the fair value of a reporting unit requires the application of judgment and involves the use of significant estimates and assumptions which can be affected by changes in business climate, economic conditions, the competitive environment and other factors. The Company bases these fair value estimates on assumptions the Company’s management believes to be reasonable but which are unpredictable and inherently uncertain. Future changes in the judgment, assumptions and estimates could result in significantly different estimates of fair value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For sensitivity analysis, the Company estimated the fair value of the Prevention &amp; Recovery and Reconstructive reporting units if the Company reduced the long-term revenue growth rate by 25 basis points, and the resulting excess fair value over carrying value decreased by 120 and 130 basis points, respectively. Upon the Separation and the revision of the Company’s operating segments, the Company evaluated and concluded that it has two reporting units, Prevention &amp; Recovery and Reconstructive. An allocation of goodwill was performed to the new reporting units. A quantitative impairment test of Goodwill for the Prevention &amp; Recovery and Reconstructive reporting units was performed for the years ended December 31, 2022, which indicated no impairment existed.</t>
        </is>
      </c>
    </row>
    <row r="15">
      <c r="A15" s="4" t="inlineStr">
        <is>
          <t>Impairment of Long-Lived Assets Other than Goodwill and Indefinite-Lived Intangible Assets</t>
        </is>
      </c>
      <c r="B15" s="4" t="inlineStr">
        <is>
          <t xml:space="preserve">Impairment of Long-Lived Assets Other than Goodwill and Indefinite-Lived Intangible Assets Intangible assets primarily represent acquired trade names, customer relationships, acquired technology and software license agreements. Intangible assets are being amortized on a straight-line basis over their estimated useful lives, which approximates the period of benefit, and ranges from three The Company assesses its long-lived assets and finite-lived intangible assets for impairment whenever facts and circumstances indicate that the carrying amounts may not be fully recoverable. To analyze recoverability, the Company projects </t>
        </is>
      </c>
    </row>
    <row r="16">
      <c r="A16" s="4" t="inlineStr">
        <is>
          <t>Derivatives</t>
        </is>
      </c>
      <c r="B16" s="4" t="inlineStr">
        <is>
          <t>Derivatives The Company is subject to foreign currency risk associated with the translation of the net assets of foreign subsidiaries to United States (“U.S.”) dollars on a periodic basis. Derivative instruments are generally recognized on a gross basis in the Consolidated Balance Sheets in either Other current assets, Other assets, Accrued liabilities or Other liabilities depending upon their respective fair values and maturity dates. For all instruments designated as hedges, including net investment hedges and cash flow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Operations consistent with the underlying hedged instrument. The Company does not enter into derivative contracts for speculative purposes. See Note 17, “Financial Instruments and Fair Value Measurements” for additional information regarding the Company’s derivative instruments.</t>
        </is>
      </c>
    </row>
    <row r="17">
      <c r="A17" s="4" t="inlineStr">
        <is>
          <t>Income Taxes</t>
        </is>
      </c>
      <c r="B17" s="4" t="inlineStr">
        <is>
          <t>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Income tax expense (benefit)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benefit)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expense (benefit) in the Consolidated Statements of Operations.</t>
        </is>
      </c>
    </row>
    <row r="18">
      <c r="A18" s="4" t="inlineStr">
        <is>
          <t>Foreign Currency Exchange Gains and Losses</t>
        </is>
      </c>
      <c r="B18" s="4" t="inlineStr">
        <is>
          <t>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net in the Consolidated Statements of Operations for that period. During the year ended December 31, 2022, the Company recognized net foreign currency transaction gain of $0.7 million in Interest expense, net and net foreign currency transaction loss of $0.6 million in Selling, general and administrative expense in the Consolidated Statements of Operations. During the year ended December 31, 2021, the Company recognized net foreign currency transaction loss of $0.5 million in Interest expense, net and net foreign currency transaction loss of $2.0 million in Selling, general and administrative expense in the Consolidated Statements of Operations. During the year ended December 31, 2020, the Company recognized net foreign currency transaction gain of $1.1 million in Interest expense, net and net foreign currency transaction loss of $1.6 million in Selling, general and administrative expense in the Consolidated Statements of Operations.</t>
        </is>
      </c>
    </row>
    <row r="19">
      <c r="A19" s="4" t="inlineStr">
        <is>
          <t>Debt Issuance Costs and Debt Discount</t>
        </is>
      </c>
      <c r="B19" s="4" t="inlineStr">
        <is>
          <t>Debt Issuance Costs and Debt Discount Costs directly related to the placement of debt are capitalized and amortized to Interest expense primarily using the effective interest method over the term of the related obligation. Further, the carrying value of debt is reduced by an original issue discount, which is accreted to Interest expense, net using the effective interest method over the term of the related obligation. As of December 31, 2022, $4.5 million and $0.2 million of deferred issuance costs were included in Other assets and as a reduction of Long-term debt, respectively. As of December 31, 2021, $5.2 million and $7.1 million of deferred issuance costs were included in Other assets and as a reduction of Long-term debt, respectively. See Note 13, “Debt” for additional discussion regarding the Company’s borrowing arrangements.</t>
        </is>
      </c>
    </row>
    <row r="20">
      <c r="A20" s="4" t="inlineStr">
        <is>
          <t>Reclassifications</t>
        </is>
      </c>
      <c r="B20" s="4" t="inlineStr">
        <is>
          <t>ReclassificationsCertain prior period amounts have been reclassified to conform to current year presentations. The operating results of ESAB, which was separated on April 4, 2022, are presented as discontinued operations in the Consolidated Statement of Operations for all periods presented and the net assets of ESAB and the other entities that were part of the Separation, including asbestos contingencies, are presented as discontinued operations on the Consolidated Balance Sheet as of December 31, 2021. See Note 4, “Discontinued Operations” for further information. Amortization of acquired intangibles and Research and development expense are now separately presented on our Consolidated Statements of Operations; these amounts were previously included in Selling, general and administrative expense. Note 6, “Revenue” and Note 19, “Segment Information” have been further disaggregated to conform to current year presentation</t>
        </is>
      </c>
    </row>
    <row r="21">
      <c r="A21" s="4" t="inlineStr">
        <is>
          <t>Use of Estimates</t>
        </is>
      </c>
      <c r="B21" s="4" t="inlineStr">
        <is>
          <t>Use of Estimates The Company makes certain estimates and assumptions in preparing its Consolidated Financial Statements in accordance with U.S.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t>
        </is>
      </c>
    </row>
    <row r="22">
      <c r="A22" s="4" t="inlineStr">
        <is>
          <t>New Accounting Pronouncements</t>
        </is>
      </c>
      <c r="B22" s="4" t="inlineStr">
        <is>
          <t>Recently Issued Accounting PronouncementsThe Company evaluates the adoption impacts of recently issued accounting pronouncements as well as material updates to previous pronouncements on the Company’s Consolidated Financial Statements. There were no new material accounting standards adopted in 2022 that impacted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Carrying Value of Assets and Liabilities and the Financial Results and Other Details</t>
        </is>
      </c>
      <c r="B4" s="4" t="inlineStr">
        <is>
          <t xml:space="preserve">The carrying value of the assets and liabilities of the Company’s former fabrication technology business and asbestos contingencies amounts presented as discontinued operations as of December 31, 2021 was as follows: December 31, 2021 (in thousands) ASSETS Cash and cash equivalents $ 39,118 Trade receivables, net 383,742 Inventories, net 420,062 Prepaid expenses 52,140 Other current assets 61,552 Total current assets 956,614 Property, plant and equipment, net 286,278 Goodwill 1,533,037 Other intangibles, net 521,434 Lease asset - right of use 107,944 Other assets 289,356 Total assets associated with discontinued operations (1) $ 3,694,663 LIABILITIES Current portion of long-term debt $ 613 Accounts payable 348,965 Accrued liabilities 285,706 Total current liabilities 635,284 Long-term debt, less current portion 54 Non-current lease liability 88,777 Deferred tax liabilities 116,198 Other liabilities 368,533 Total liabilities associated with discontinued operations (1) $ 1,208,846 (1) Total assets and liabilities include asbestos-related contingencies and insurance coverages in connection to the sales of the Fluid Handling and Air &amp; Gas businesses. See Asbestos Contingencies section above for more information. The following table presents the financial results of the former fabrication technology business including all divestiture-related expenses incurred by the company and allocated interest expense; asbestos charges; divestiture-related expenses related to Air &amp; Gas; and the combined income tax effect of those items for the years ended December 31, 2022, 2021 and 2020: Year Ended December 31, 2022 2021 2020 (in thousands) Net sales $ 647,911 $ 2,428,115 $ 1,950,069 Cost of sales 423,580 1,592,132 1,265,604 Selling, general and administrative expense 125,529 477,040 434,360 Restructuring and other charges 5,304 18,954 21,632 Asbestos charges 3,194 15,578 10,619 Divestiture-related expenses (1) 46,684 29,668 9,040 Operating income 43,620 294,743 208,814 Interest expense (2) 8,035 43,481 51,438 Pension settlement gain — (11,208) — Income from discontinued operations before income taxes 35,585 262,470 157,376 Income tax expense 9,155 83,939 37,178 Income from discontinued operations, net of taxes $ 26,430 $ 178,531 $ 120,198 (1) Divestiture-related expenses include $45.0 million and $20.6 million for the years ended December 31, 2022 and 2021, respectively, for the Separation. (2) Interest expense was allocated to discontinued operations based on allocating $1.2 billion of corporate level debt to discontinued operations consistent with the dividend received from ESAB and the debt repaid at the time of the Separation. The following table presents further detail into the financial results of the former fabrication technology business: Year Ended December 31, 2022 2021 2020 (in thousands) Depreciation 7,671 32,452 32,893 Amortization 9,012 41,954 41,798 Capital expenditures 5,903 35,584 40,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ne of the Goodwill recognized is expected to be deductible for income tax purposes. Goodwill recognized for the Mathys acquisition is primarily attributable to synergies from cross-selling DJO products with the acquired customers and cost savings through supply chain management. The following table summarizes the final allocation of consideration related to the Mathys acquisition as of the acquisition date: July 28, 2021 (In thousands) Trade receivables $ 19,578 Inventories 76,824 Property, plant and equipment 58,465 Goodwill 92,438 Intangible assets 106,000 Accounts payable (4,808) Other assets and liabilities, net (77,494) Consideration, net of cash acquired $ 271,003 </t>
        </is>
      </c>
    </row>
    <row r="5">
      <c r="A5" s="4" t="inlineStr">
        <is>
          <t>Schedule of Finite-Lived Intangible Assets</t>
        </is>
      </c>
      <c r="B5" s="4" t="inlineStr">
        <is>
          <t xml:space="preserve">The following table summarizes Intangible assets acquired in the Mathys acquisition, excluding Goodwill, as of the acquisition date: Intangible Amortization Asset Period (In thousands) (Years) Acquired technology $ 54,000 12 Customer relationships 34,000 16 Trademarks 18,000 20 Intangible assets $ 10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Major Customers by Reporting Segments</t>
        </is>
      </c>
      <c r="B4" s="4" t="inlineStr">
        <is>
          <t>The Company disaggregates its revenue into the following segments: Year Ended December 31, 2022 2021 2020 (In thousands) Prevention &amp; Recovery: U.S. Bracing &amp; Support $ 437,287 $ 432,963 $ 379,236 U.S. Other P&amp;R 255,305 243,051 188,107 International P&amp;R (1) 335,036 350,015 295,806 Total Prevention &amp; Recovery 1,027,628 1,026,029 863,150 Reconstructive: U.S. Reconstructive 370,173 323,187 245,215 International Reconstructive 165,300 76,972 12,335 Total Reconstructive 535,473 400,159 257,550 Total $ 1,563,101 $ 1,426,188 $ 1,120,700 (1) The year ended December 31, 2022 includes the unfavorable impact of $30.9 million of currency.</t>
        </is>
      </c>
    </row>
    <row r="5">
      <c r="A5" s="4" t="inlineStr">
        <is>
          <t>Financing Receivable, Allowance for Credit Loss</t>
        </is>
      </c>
      <c r="B5" s="4" t="inlineStr">
        <is>
          <t xml:space="preserve">A summary of the activity in the Company’s allowance for credit losses included within Trade receivables in the Consolidated Balance Sheets is as follows: Year Ended December 31, 2022 Balance at Charged to Expense, net Write-Offs, Deductions and Other, net Foreign Balance at (In thousands) Allowance for credit losses $ 6,589 $ 2,552 $ (963) $ (213) $ 7,9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Net income per share from continuing operations was computed as follows: Year Ended December 31, 2022 2021 2020 (In thousands, except share and per share data) Computation of Net income (loss) per share from continuing operations - basic: Net income (loss) from continuing operations attributable to Enovis Corporation (1) $ (38,756) $ (103,305) $ (75,119) Weighted-average shares of Common stock outstanding – basic 54,065,420 51,141,210 45,588,708 Net income (loss) per share from continuing operations – basic $ (0.72) $ (2.02) $ (1.65) Computation of Net income (loss) per share from continuing operations - diluted: Net income (loss) from continuing operations attributable to Enovis Corporation (1) $ (38,756) $ (103,305) $ (75,119) Weighted-average shares of Common stock outstanding – basic 54,065,420 51,141,210 45,588,708 Net effect of potentially dilutive securities - stock options and restricted stock units — — — Weighted-average shares of Common stock outstanding – diluted 54,065,420 51,141,210 45,588,708 Net income (loss) per share from continuing operations – diluted $ (0.72) $ (2.02) $ (1.65) (1) Net income from continuing operations attributable to Enovis Corporation for the respective periods is calculated using Net income from continuing operations less the income attributable to noncontrolling interest from continuing operations, net of taxes, of $0.6 million, $1.1 million and $0.7 million for the years ended December 31, 2022,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Loss from continuing operations before income taxes and Income tax expense (benefit) consisted of the following: Year Ended December 31, 2022 2021 2020 (In thousands) Income (loss) from continuing operations before income taxes: Domestic operations $ 8,826 $ (129,903) $ (136,455) Foreign operations (10,895) 8,122 17,449 $ (2,069) $ (121,781) $ (119,006) Income tax expense (benefit): Current: Federal $ 3,780 $ — $ — State 4,957 829 928 Foreign 3,405 9,862 6,521 12,142 10,691 7,449 Deferred: Domestic operations 73,370 (29,801) (37,705) Foreign operations (49,392) (418) (14,323) 23,978 (30,219) (52,028) $ 36,120 $ (19,528) $ (44,579)</t>
        </is>
      </c>
    </row>
    <row r="5">
      <c r="A5" s="4" t="inlineStr">
        <is>
          <t>Schedule of Effective Income Tax Rate Reconciliation</t>
        </is>
      </c>
      <c r="B5" s="4" t="inlineStr">
        <is>
          <t>The Company’s Income tax expense (benefit) from continuing operations differs from the amount that would be computed by applying the U.S. federal statutory rate as follows: Year Ended December 31, 2022 2021 2020 (In thousands) Taxes calculated at the U.S. federal statutory rate $ (435) $ (25,574) $ (24,991) State taxes 10,878 (4,473) (439) Effect of tax rates on international operations (5,106) 681 (5,246) Changes in valuation allowance (12,126) (4,496) (20,327) Changes in tax reserves 1,724 (2,332) 2,168 Research and development tax credits (2,599) (2,392) (2,248) Net items not deductible in an international jurisdiction 1,859 772 40 U.S. tax on international operations 4,565 14,865 1,873 Transaction related costs 27,699 — — Withholding taxes 495 556 854 Non-deductible employee compensation 9,013 2,562 4,450 Other 153 303 (713) Income tax expense (benefit) $ 36,120 $ (19,528) $ (44,579)</t>
        </is>
      </c>
    </row>
    <row r="6">
      <c r="A6" s="4" t="inlineStr">
        <is>
          <t>Schedule of Deferred Tax Assets and Liabilities</t>
        </is>
      </c>
      <c r="B6" s="4" t="inlineStr">
        <is>
          <t>The significant components of deferred tax assets and liabilities included in continuing operations are as follows: December 31, 2022 2021 (In thousands) Deferred tax assets: Expenses currently not deductible $ 37,159 $ 42,297 Net operating loss and interest expense limitation carryforward 162,713 285,009 Tax credit carryforward 37,883 26,960 Depreciation and amortization 28,659 1,058 Capitalized R&amp;D expenditures 29,579 23,281 Non-current lease liability 17,815 21,066 Other 2,171 1,680 Valuation allowance (93,542) (111,812) Deferred tax assets, net 222,437 289,539 Deferred tax liabilities: Depreciation and amortization (237,374) (269,929) Lease asset - right of use (17,380) (20,702) Total deferred tax liabilities (254,754) (290,631) Total deferred tax liabilities, net $ (32,317) $ (1,092)</t>
        </is>
      </c>
    </row>
    <row r="7">
      <c r="A7" s="4" t="inlineStr">
        <is>
          <t>Summary of Income Tax Contingencies</t>
        </is>
      </c>
      <c r="B7" s="4" t="inlineStr">
        <is>
          <t xml:space="preserve">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not more likely than not to be sustained upon examination by the respective taxing authority. A reconciliation of the beginning and ending amount of gross unrecognized tax benefits is as follows: (In thousands) Balance, January 1, 2020 $ 55,480 Addition for tax positions taken in prior periods 5,911 Addition for tax positions taken in the current period 1,980 Reductions related to settlements with taxing authorities — Reductions resulting from a lapse of applicable statute of limitations (5,689) Other, including the impact of foreign currency translation 332 Balance, December 31, 2020 58,014 Acquisitions and divestitures 4,450 Addition for tax positions taken in prior periods 228 Addition for tax positions taken in the current period 3,653 Reductions related to settlements with taxing authorities (425) Reductions resulting from a lapse of applicable statute of limitations (3,239) Other, including the impact of foreign currency translation (734) Balance, December 31, 2021 61,947 Acquisitions and divestitures (23,250) Addition for tax positions taken in the current period 462 Reductions resulting from a lapse of applicable statute of limitations (244) Other, including the impact of foreign currency translation (616) Balance, December 31, 2022 $ 38,2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summarizes the activity in Goodwill, by segment during the years ended December 31, 2022 and 2021: Prevention &amp; Recovery Reconstructive Total (In thousands) Balance, January 1, 2021 $ 1,102,461 $ 658,805 $ 1,761,266 Goodwill attributable to acquisitions (1) 2,826 187,255 190,081 Impact of foreign currency translation (16,754) (335) (17,089) Balance, December 31, 2021 1,088,533 845,725 1,934,258 Goodwill attributable to acquisitions (1) — 61,241 61,241 Impact of foreign currency translation (10,897) (1,014) (11,911) Balance, December 31, 2022 $ 1,077,636 $ 905,952 $ 1,983,588 (1) Includes purchase accounting adjustments associated with acquisitions discussed in Note 5, “Acquisitions”.</t>
        </is>
      </c>
    </row>
    <row r="5">
      <c r="A5" s="4" t="inlineStr">
        <is>
          <t>Schedule Of Intangible Assets</t>
        </is>
      </c>
      <c r="B5" s="4" t="inlineStr">
        <is>
          <t>The following table summarizes the Company’s Intangible assets, excluding Goodwill: December 31, 2022 2021 Gross Accumulated Gross Accumulated (In thousands) Definite-Lived Intangible Assets Acquired customer relationships $ 528,489 $ (215,962) $ 531,838 $ (158,229) Acquired technology 553,284 (134,967) 504,226 (91,322) Acquired trade names 414,801 (74,644) 405,087 (53,932) Software 72,371 (39,202) 43,378 (27,442) Other intangible assets 9,917 (3,360) 1,699 (1,275) $ 1,578,862 $ (468,135) $ 1,486,228 $ (332,200)</t>
        </is>
      </c>
    </row>
    <row r="6">
      <c r="A6" s="4" t="inlineStr">
        <is>
          <t>Schedule of Finite-Lived Intangible Assets, Future Amortization Expense</t>
        </is>
      </c>
      <c r="B6" s="4" t="inlineStr">
        <is>
          <t xml:space="preserve">The Company’s expected annual amortization expense for intangible assets for the next five years is as follows: December 31, 2022 (In thousands) 2023 $ 127,187 2024 126,176 2025 125,081 2026 120,011 2027 111,9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 December 31, Depreciable Life 2022 2021 (In years) (In thousands) Land n/a $ 5,935 $ 6,075 Buildings and improvements 5-40 36,548 33,170 Machinery and equipment 3-15 375,441 325,342 417,924 364,587 Accumulated depreciation (181,183) (129,474) $ 236,741 $ 235,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1759</v>
      </c>
      <c r="C4" s="5" t="n">
        <v>76278</v>
      </c>
      <c r="D4" s="5" t="n">
        <v>4577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net of tax expense (benefit) of $338, $3,449 and $(25)</t>
        </is>
      </c>
      <c r="B6" s="6" t="n">
        <v>-61378</v>
      </c>
      <c r="C6" s="6" t="n">
        <v>-114389</v>
      </c>
      <c r="D6" s="6" t="n">
        <v>59880</v>
      </c>
    </row>
    <row r="7">
      <c r="A7" s="4" t="inlineStr">
        <is>
          <t>Unrealized gain (loss) on hedging activities, net of tax expense (benefit) of $2,711, $6,980 and $(9,120)</t>
        </is>
      </c>
      <c r="B7" s="6" t="n">
        <v>9028</v>
      </c>
      <c r="C7" s="6" t="n">
        <v>23247</v>
      </c>
      <c r="D7" s="6" t="n">
        <v>-26268</v>
      </c>
    </row>
    <row r="8">
      <c r="A8" s="4" t="inlineStr">
        <is>
          <t>Changes in unrecognized pension and other post-retirement benefit (cost), net of tax expense (benefit) of $2,333, $3,368 and $(1,502)</t>
        </is>
      </c>
      <c r="B8" s="6" t="n">
        <v>12207</v>
      </c>
      <c r="C8" s="6" t="n">
        <v>20870</v>
      </c>
      <c r="D8" s="6" t="n">
        <v>-8169</v>
      </c>
    </row>
    <row r="9">
      <c r="A9" s="3" t="inlineStr">
        <is>
          <t>Amounts reclassified from Accumulated other comprehensive loss:</t>
        </is>
      </c>
      <c r="B9" s="4" t="inlineStr">
        <is>
          <t xml:space="preserve"> </t>
        </is>
      </c>
      <c r="C9" s="4" t="inlineStr">
        <is>
          <t xml:space="preserve"> </t>
        </is>
      </c>
      <c r="D9" s="4" t="inlineStr">
        <is>
          <t xml:space="preserve"> </t>
        </is>
      </c>
    </row>
    <row r="10">
      <c r="A10" s="4" t="inlineStr">
        <is>
          <t>Amortization of pension and other post-retirement net actuarial gain, net of tax expense of $199, $1,148 and $883</t>
        </is>
      </c>
      <c r="B10" s="6" t="n">
        <v>629</v>
      </c>
      <c r="C10" s="6" t="n">
        <v>5025</v>
      </c>
      <c r="D10" s="6" t="n">
        <v>3735</v>
      </c>
    </row>
    <row r="11">
      <c r="A11" s="4" t="inlineStr">
        <is>
          <t>Other comprehensive income (loss)</t>
        </is>
      </c>
      <c r="B11" s="6" t="n">
        <v>-39514</v>
      </c>
      <c r="C11" s="6" t="n">
        <v>-65247</v>
      </c>
      <c r="D11" s="6" t="n">
        <v>29178</v>
      </c>
    </row>
    <row r="12">
      <c r="A12" s="4" t="inlineStr">
        <is>
          <t>Comprehensive income (loss)</t>
        </is>
      </c>
      <c r="B12" s="6" t="n">
        <v>-51273</v>
      </c>
      <c r="C12" s="6" t="n">
        <v>11031</v>
      </c>
      <c r="D12" s="6" t="n">
        <v>74949</v>
      </c>
    </row>
    <row r="13">
      <c r="A13" s="4" t="inlineStr">
        <is>
          <t>Less: comprehensive income (loss) attributable to noncontrolling interest</t>
        </is>
      </c>
      <c r="B13" s="6" t="n">
        <v>-583</v>
      </c>
      <c r="C13" s="6" t="n">
        <v>3281</v>
      </c>
      <c r="D13" s="6" t="n">
        <v>585</v>
      </c>
    </row>
    <row r="14">
      <c r="A14" s="4" t="inlineStr">
        <is>
          <t>Comprehensive income (loss) attributable to Enovis Corporation</t>
        </is>
      </c>
      <c r="B14" s="5" t="n">
        <v>-50690</v>
      </c>
      <c r="C14" s="5" t="n">
        <v>7750</v>
      </c>
      <c r="D14" s="5" t="n">
        <v>743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Net Inventories, net consisted of the following: December 31, 2022 2021 (In thousands) Raw materials $ 100,038 $ 66,824 Work in process 28,164 29,506 Finished goods 357,143 298,450 485,345 394,780 Less: allowance for excess, slow-moving and obsolete inventory (58,702) (38,547) $ 426,643 $ 356,2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t>
        </is>
      </c>
      <c r="B4" s="4" t="inlineStr">
        <is>
          <t>December 31, 2022 (In thousands) Future lease payments by year: 2023 $ 22,342 2024 15,364 2025 10,724 2026 7,866 2027 4,658 Thereafter 14,991 Total 75,945 Less: present value discount (6,522) Present value of lease liabilities $ 69,423 Weighted-average remaining lease term (in years): Operating leases 5.87 Weighted-average discount rate: Operating leases 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Long-term debt consisted of the following: December 31, 2022 2021 (In thousands) Term loan $ 219,279 $ 782,435 Euro senior notes — 395,552 TEU amortizing notes — 6,501 2026 notes — 297,906 Revolving credit facilities and other 40,000 603,932 Total debt 259,279 2,086,326 Less: current portion (219,279) (7,701) Long-term debt $ 40,000 $ 2,078,625 </t>
        </is>
      </c>
    </row>
    <row r="5">
      <c r="A5" s="4" t="inlineStr">
        <is>
          <t>Schedule of Maturities of Long-term Debt</t>
        </is>
      </c>
      <c r="B5" s="4" t="inlineStr">
        <is>
          <t xml:space="preserve">The contractual maturities of the Company’s debt are as follows: December 31, 2022 (In thousands) 2023 $ 219,468 2024 — 2025 — 2026 — 2027 40,000 Thereafter — Total contractual maturities 259,468 Debt discount (189) Total debt $ 259,2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The following table presents the changes in the balances of each component of Accumulated other comprehensive loss including reclassifications out of Accumulated other comprehensive loss for the years ended December 31, 2022, 2021 and 2020. All amounts are net of tax and noncontrolling interest, if any. Accumulated Other Comprehensive Loss Components Net Unrecognized Pension And Other Post-Retirement Benefit Cost Foreign Currency Translation Adjustment Unrealized Gain (Loss) On Hedging Activities Total (In thousands) Balance at January 1, 2020 $ (106,500) $ (421,889) $ 44,544 $ (483,845) Other comprehensive income (loss) before reclassifications: Net actuarial loss (8,169) — — (8,169) Foreign currency translation adjustment (1,849) 57,623 3,378 59,152 Gain on long-term intra-entity foreign currency transactions — 3,289 — 3,289 Loss on net investment hedges — — (26,268) (26,268) Other comprehensive income (loss) before reclassifications (10,018) 60,912 (22,890) 28,004 Amounts reclassified from Accumulated other comprehensive loss (1) 3,735 — — 3,735 Net Other comprehensive income (loss) (6,283) 60,912 (22,890) 31,739 Balance at December 31, 2020 (112,783) (360,977) 21,654 (452,106) Other comprehensive income (loss) before reclassifications: Net actuarial gain 20,866 — — 20,866 Foreign currency translation adjustment 1,339 (146,409) (230) (145,300) Gain on long-term intra-entity foreign currency transactions — 32,261 — 32,261 Gain on net investment hedges — — 23,247 23,247 Other comprehensive income (loss) before reclassifications: 22,205 (114,148) 23,017 (68,926) Amounts reclassified from Accumulated other comprehensive loss (1) 5,019 — — 5,019 Net Other comprehensive income (loss) 27,224 (114,148) 23,017 (63,907) Balance at December 31, 2021 (85,559) (475,125) 44,671 (516,013) Other comprehensive income (loss) before reclassifications: Net actuarial gain 12,207 — — 12,207 Foreign currency translation adjustment 470 (37,953) — (37,483) Loss on long-term intra-entity foreign currency transactions — (21,779) — (21,779) Gain on net investment hedges — — 9,028 9,028 Other comprehensive income (loss) before reclassifications: 12,677 (59,732) 9,028 (38,027) Amounts reclassified from Accumulated other comprehensive loss (1) 629 — — 629 Net Other comprehensive income (loss) 13,306 (59,732) 9,028 (37,398) Distribution of ESAB Corporation 84,460 469,220 (53,699) 499,981 Balance at December 31, 2022 $ 12,207 $ (65,637) $ — $ (53,430) (1) Included in the computation of net periodic benefit cost. See Note 16, “Defined Benefit Plans” for additional details.</t>
        </is>
      </c>
    </row>
    <row r="5">
      <c r="A5" s="4" t="inlineStr">
        <is>
          <t>Schedule of Compensation Cost for Share-based Payment Arrangements, Allocation of Share-based Compensation Costs by Plan</t>
        </is>
      </c>
      <c r="B5" s="4" t="inlineStr">
        <is>
          <t>The Company’s Consolidated Statements of Operations reflect the following amounts related to stock-based compensation: Year Ended December 31, 2022 2021 2020 (In thousands) Stock-based compensation expense (1) $ 38,955 $ 35,350 $ 28,911 Deferred tax benefit 1,236 2,658 1,804 (1) Stock-based compensation expense includes $2.1 million, $7.7 million and $6.6 million of expense included in Income from discontinued operations on the Company’s Consolidated Statements of Operations for the years ended December 31, 2022, 2021 and 2020, respectively.</t>
        </is>
      </c>
    </row>
    <row r="6">
      <c r="A6" s="4" t="inlineStr">
        <is>
          <t>Schedule of Share-based Payment Award, Stock Options, Valuation Assumptions</t>
        </is>
      </c>
      <c r="B6" s="4" t="inlineStr">
        <is>
          <t>The following table shows the weighted-average assumptions used to calculate the fair value of stock option awards using the Black-Scholes option pricing model, as well as the weighted-average fair value of options granted: Year Ended December 31, 2022 2021 2020 Expected period that options will be outstanding (in years) 4.77 4.50 4.62 Interest rate (based on U.S. Treasury yields at the time of grant) 2.10 % 0.61 % 1.09 % Volatility 42.90 % 43.10 % 37.76 % Dividend yield — — — Weighted-average fair value of options granted (1) $ 27.48 $ 27.64 $ 20.22 (1) The weighted-average fair value of options granted in 2021 and 2020 have been adjusted by a factor of 1.7 due to the Separation and reverse stock split. .</t>
        </is>
      </c>
    </row>
    <row r="7">
      <c r="A7" s="4" t="inlineStr">
        <is>
          <t>Share-based Compensation, Stock Options, Activity</t>
        </is>
      </c>
      <c r="B7" s="4" t="inlineStr">
        <is>
          <t>Stock option activity is as follows: Number of Options (1) Weighted- Weighted- Aggregate (2) Outstanding at January 1, 2020 2,749,870 $ 53.66 Granted 363,740 51.78 Exercised (74,435) 46.98 Forfeited and expired (334,105) 77.77 Outstanding at December 31, 2020 2,705,070 50.61 Granted 331,375 65.08 Exercised (712,810) 48.91 Forfeited and expired (170,529) 97.46 Outstanding at December 31, 2021 2,153,106 49.70 Granted 154,552 70.23 Exercised (127,261) 45.69 Forfeited and expired (407,069) 72.53 Adjustment due to ESAB Separation (3) (425,651) 57.64 Outstanding at December 31, 2022 1,347,677 59.96 3.68 $ 3,721 Vested or expected to vest at December 31, 2022 1,341,299 59.90 3.67 3,721 Exercisable at December 31, 2022 1,009,553 56.07 3.12 3,628 (1) The outstanding options as of December 31, 2021 and the option activity prior to December 31, 2021 have been adjusted by a factor of 1.7 due to the Separation and reverse stock split. (2)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3) Reflects the cancellation of outstanding options held by ESAB employees as of April 4, 2022, which were replaced with ESAB options issued by ESAB Corp. as part of the Separation.</t>
        </is>
      </c>
    </row>
    <row r="8">
      <c r="A8" s="4" t="inlineStr">
        <is>
          <t>Schedule of Nonvested Share Activity</t>
        </is>
      </c>
      <c r="B8" s="4" t="inlineStr">
        <is>
          <t>The activity in the Company’s PRSUs and RSUs is as follows: PRSUs RSUs Number of Units (1) Weighted- Number of Units (1) Weighted- Nonvested at January 1, 2020 436,103 $ 52.48 383,836 $ 45.54 Granted 84,110 86.55 323,526 59.27 Vested (60,958) 50.83 (165,192) 42.74 Forfeited and expired (29,019) 47.48 (52,516) 49.84 Nonvested at December 31, 2020 430,236 59.70 489,654 55.06 Granted 146,322 77.84 464,279 78.84 Vested (113,991) 52.75 (248,405) 51.71 Forfeited and expired (96,492) 48.30 (60,311) 63.95 Nonvested at December 31, 2021 366,075 72.13 645,217 69.44 Granted 192,921 47.89 303,752 67.58 Vested (230,310) 49.69 (243,485) 64.11 Forfeited and expired (35,516) 46.07 (70,914) 69.22 Adjustment due to ESAB Separation (2) (32,373) 46.07 (131,291) 71.52 Nonvested at December 31, 2022 260,797 77.34 503,279 71.33 (1) The outstanding awards as of December 31, 2021 and the award activity prior to December 31, 2021, have been adjusted by a factor of 1.7 due to the Separation and reverse stock split. (2) Reflects the cancellation of unvested awards held by ESAB employees as of April 4, 2022, which were replaced with ESAB awards issued by ESAB as part of the Separ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crued Liabilities</t>
        </is>
      </c>
      <c r="B4" s="4" t="inlineStr">
        <is>
          <t xml:space="preserve">Accrued liabilities in the Consolidated Balance Sheets consisted of the following: December 31, 2022 2021 (In thousands) Accrued compensation and related benefits $ 51,384 $ 66,290 Accrued taxes 13,676 12,970 Accrued freight 3,955 5,299 Contingent consideration - current portion 8,812 1,816 Warranty liability- current portion 2,804 2,503 Accrued restructuring liability - current portion 1,090 2,170 Accrued third-party commissions 24,958 22,362 Customer advances and billings in excess of costs incurred 3,560 9,203 Lease liability - current portion 24,281 21,936 Accrued interest 2,921 11,066 Accrued rebates 13,715 12,584 Accrued professional fees 15,670 13,711 Accrued royalties 5,777 5,045 Other 37,689 38,436 $ 210,292 $ 225,391 </t>
        </is>
      </c>
    </row>
    <row r="5">
      <c r="A5" s="4" t="inlineStr">
        <is>
          <t>Schedule of Restructuring Reserve by Type of Cost</t>
        </is>
      </c>
      <c r="B5" s="4" t="inlineStr">
        <is>
          <t>The Company’s restructuring programs include a series of actions to reduce the structural costs of the Company. A summary of the activity in the Company’s restructuring liability included in Accrued liabilities and Other liabilities in the Consolidated Balance Sheets is as follows: Year Ended December 31, 2022 Balance at Beginning of Period Provisions Payments Balance at End of Period (4) (In thousands) Restructuring and other charges: Termination benefits (1) $ 2,470 $ 3,944 $ (5,441) $ 973 Facility closure costs and other (2) 358 12,864 (13,104) 118 Total $ 2,828 16,808 $ (18,545) $ 1,091 Non-cash charges (3) 2,152 Total Provisions (5) $ 18,960 (1) Includes severance and other termination benefits, including outplacement services. (2) Includes the cost of relocating associates, relocating equipment, lease termination expense, and other costs in connection with the closure and optimization of facilities and product lines. (3) The Company’s charges include $1.7 million classified as Cost of sales on the Company’s Consolidated Statements of Operations for the year ended December 31, 2022. The remaining $17.2 million of restructuring expense is recorded as Restructuring and other charges on the Company’s Consolidated statements of Operations for the year ended December 31, 2022. (4) As of December 31, 2022, all of the restructuring liability was included in Accrued liabilities. (5) $9.6 million and $9.4 million of the Company’s total provisions is related to the Prevention &amp; Recovery and Reconstructive segments, respectively. Year Ended December 31, 2021 Balance at Beginning of Period Provisions Payments Foreign Currency Translation Balance at End of Period (4) (In thousands) Restructuring and other charges: Termination benefits (1) $ 1,884 $ 4,036 $ (3,441) $ (9) $ 2,470 Facility closure costs (2) 297 4,627 (4,566) — 358 Total $ 2,181 8,663 $ (8,007) $ (9) $ 2,828 Non-cash charges (3) 5,251 Total Provisions (5) $ 13,914 (1) Includes severance and other termination benefits, including outplacement services. (2) Includes the cost of relocating associates, relocating equipment and lease termination expense in connection with the closure and optimization of facilities and product lines. (3) The Company’s charges include $5.2 million classified as Cost of sales on the Company’s Consolidated Statements of Operations for the year ended December 31, 2021.The remaining $8.7 million of restructuring expense is recorded as Restructuring and other charges on the Company’s Consolidated statements of Operations for the year ended December 31, 2021. (4) As of December 31, 2021, all of the restructuring liability was included in Accrued liabilities. In the Accrued liabilities table above, $0.4 million and $0.3 million of the Company’s restructuring liability is included in Accrued compensation and related benefits and Other, respectively. (5) $11.5 million and $2.4 million of the Company’s total provisions is related to the Prevention &amp; Recovery and Reconstructive segments,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Defined Benefit Plans Defined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t>
        </is>
      </c>
      <c r="B4" s="4" t="inlineStr">
        <is>
          <t>The following table summarizes the total changes in the Company’s pension and accrued post-retirement benefits and plan assets and includes a statement of the plans’ funded status. The amounts presented as of December 31, 2021 and the changes in benefit obligation and plan assets in 2022 include three months of activity of the ESAB plans prior to the Separation. Pension Benefits Other Post-Retirement Benefits Year Ended December 31, Year Ended December 31, 2022 2021 2022 2021 (In thousands) Change in benefit obligation: Projected benefit obligation, beginning of year $ 455,067 $ 379,295 $ 12,078 $ 13,344 Acquisitions (1) — 101,312 — — Service cost 4,703 3,719 4 14 Interest cost 1,821 4,642 61 189 Actuarial gain (2) (21,586) (11,171) — (650) Foreign exchange effect (4,844) (6,569) (7) (7) Benefits paid (5,724) (22,073) (231) (812) Divestitures (3) (337,045) — (11,905) — Other 2,683 5,912 — — Projected benefit obligation, end of year $ 95,075 $ 455,067 $ — $ 12,078 Accumulated benefit obligation, end of year $ 91,527 $ 447,275 $ — $ 12,078 Change in plan assets: Fair value of plan assets, beginning of year $ 366,820 $ 267,254 $ — $ — Acquisitions (1) — 72,263 — — Actual return on plan assets (4,193) 27,554 — — Employer contribution 3,416 6,531 231 812 Foreign exchange effect (2,599) (1,374) — — Benefits paid (5,724) (22,073) (231) (812) Divestitures (3) (282,534) — — — Settlements (4) — 11,272 — — Other 2,510 5,393 — — Fair value of plan assets, end of year $ 77,696 $ 366,820 $ — $ — Funded status, end of year $ (17,379) $ (88,247) $ — $ (12,078) Amounts recognized on the Consolidated Balance Sheet at December 31: Non-current assets (5) $ — $ 7,733 $ — $ — Current liabilities (6) (174) (3,564) — (923) Non-current liabilities (6) (17,205) (92,416) — (11,155) Total $ (17,379) $ (88,247) $ — $ (12,078) (1) Acquisitions for 2021 relate to our acquisition of Mathys. See Note 5, “Acquisitions”, for further information. (2) The actuarial gains for 2022 and 2021 are primarily due to the increases in discount rates in most markets. (3) Divestitures are related to the Separation. (4) Settlements includes $11.2 million classified as Pension settlement gain included in discontinued operations for 2021, when independent trustees of a company pension plan agreed to merge that plan with another company pension plan and contribute its surplus assets. (5) As of December 31, 2021, all of the non-current plan assets are associated with discontinued operations. (6) As of December 31, 2021, current pension liabilities and non-current pension liabilities of $3.4 million and $62.2 million, respectively, are associated with discontinued operations. Additionally, all of the other post-retirement benefits liabilities are associated with discontinued operations. The following table summarizes the changes in the Company’s foreign pension benefit obligation, which is determined based upon an employee’s expected date of separation, and plan assets, included in the table above, and includes a statement of the plans’ funded status. The amounts presented as of December 31, 2021 and the changes in benefit obligation and plan assets in 2022 include three months of activity of the ESAB plans prior to the Separation. Foreign Pension Benefits Year Ended December 31, 2022 2021 (In thousands) Change in benefit obligation: Projected benefit obligation, beginning of year $ 252,739 $ 157,195 Acquisitions (1) — 101,312 Service cost 4,703 3,719 Interest cost 897 1,741 Actuarial loss (gain) (2) (21,586) (3,449) Foreign exchange effect (4,844) (6,569) Benefits paid (1,854) (7,122) Divestitures (3) (137,663) — Other 2,683 5,912 Projected benefit obligation, end of year $ 95,075 $ 252,739 Accumulated benefit obligation, end of year $ 91,527 $ 244,946 Change in plan assets: Fair value of plan assets, beginning of year $ 165,561 $ 73,114 Acquisitions (1) — 72,263 Actual return on plan assets (6,557) 5,665 Employer contribution 3,378 6,350 Foreign exchange effect (2,599) (1,374) Benefits paid (1,854) (7,122) Divestitures (3) (82,743) — Settlements (4) — 11,272 Other 2,510 5,393 Fair value of plan assets, end of year $ 77,696 $ 165,561 Funded status, end of year $ (17,379) $ (87,178) (1) Acquisitions in the year ended December 31, 2021 relate to our acquisition of Mathys. See Note 5, “Acquisitions”, for further information. (2) The actuarial gains for 2022 and 2021 are primarily due to the increases in discount rates in all markets. (3) Divestitures are related to the Separation. (4) Settlements includes $11.2 million classified as Pension settlement gain included in discontinued operations for the year ended December 31, 2021.</t>
        </is>
      </c>
    </row>
    <row r="5">
      <c r="A5" s="4" t="inlineStr">
        <is>
          <t>Schedule of Expected Benefit Payments</t>
        </is>
      </c>
      <c r="B5" s="4" t="inlineStr">
        <is>
          <t xml:space="preserve">The following benefit payments are expected to be paid during each respective fiscal year: Pension Benefits All Plans (In thousands) 2023 $ 4,710 2024 5,120 2025 5,838 2026 5,096 2027 5,055 2028 - 2031 28,098 </t>
        </is>
      </c>
    </row>
    <row r="6">
      <c r="A6" s="4" t="inlineStr">
        <is>
          <t>Schedule of Allocation of Plan Assets</t>
        </is>
      </c>
      <c r="B6" s="4" t="inlineStr">
        <is>
          <t>The following are the actual and target allocation percentages for the Company’s pension plan assets: Actual Asset Allocation 2022 2021 Allocation U.S. Plans: (1) Equity securities: U.S. 45 % International 15 % Fixed income 38 % Other — % Cash and cash equivalents 1 % Foreign Plans: Equity securities 35 % 28 % 25%-43% Fixed income securities 27 % 27 % 24%-43% Cash and cash equivalents 2 % 2 % 0%-10% Other 36 % 43 % 25%-45% (1) As of December 31, 2022, all U.S. plans have been divested as a result of the Separation.</t>
        </is>
      </c>
    </row>
    <row r="7">
      <c r="A7" s="4" t="inlineStr">
        <is>
          <t>Schedule of Pension Plan Assets For Each Fair Value Hierarchy Level</t>
        </is>
      </c>
      <c r="B7" s="4" t="inlineStr">
        <is>
          <t>A summary of the Company’s pension plan assets for each fair value hierarchy level for the periods presented follows (see Note 17, “Financial Instruments and Fair Value Measurements”, for further description of the levels within the fair value hierarchy): December 31, 2022 Measured at Net Asset Value Level Level Level (In thousands) Foreign Plans: Cash and cash equivalents $ — $ 1,250 $ — $ — $ 1,250 Equity securities — 27,074 — — 27,074 Non-U.S. government and corporate bonds — 21,224 — — 21,224 Other (1) — — 28,148 — 28,148 $ — $ 49,548 $ 28,148 $ — $ 77,696 (1) Represents diversified portfolio funds, reinsurance contracts and money market funds. December 31, 2021 Measured at Net Asset Value (1) Level Level Level (In thousands) U.S. Plans: Cash and cash equivalents (2) $ — $ 1,699 $ — $ — $ 1,699 Equity securities: U.S. large cap 52,810 — — — 52,810 U.S. small/mid cap 21,983 15,501 — — 37,484 International 31,094 — — — 31,094 Fixed income mutual funds: U.S. government and corporate 77,084 — — — 77,084 Other (3) — 1,088 — — 1,088 Foreign Plans: Cash and cash equivalents — 3,029 — — 3,029 Equity securities — 46,475 — — 46,475 Non-U.S. government and corporate bonds — 45,480 — — 45,480 Other (3) — — 70,577 — 70,577 $ 182,971 $ 113,272 $ 70,577 $ — $ 366,820 (1) Certain investments that are measured at fair value using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2) The weighted-average interest crediting rates received in Cash and cash equivalents of U.S plans are immaterial relative to total plan assets. (3) Represents diversified portfolio funds, reinsurance contracts and money market funds.</t>
        </is>
      </c>
    </row>
    <row r="8">
      <c r="A8" s="4" t="inlineStr">
        <is>
          <t>Schedule of Net Benefit Costs</t>
        </is>
      </c>
      <c r="B8" s="4" t="inlineStr">
        <is>
          <t xml:space="preserve">The following table sets forth the components of Net periodic benefit (income) cost and Other comprehensive (gain) loss of the Company’s defined benefit pension plans and other post-retirement employee benefit plans: Pension Benefits Other Post-Retirement Benefits Year Ended December 31, Year Ended December 31, 2022 2021 2020 2022 2021 2020 (In thousands) Components of Net Periodic Benefit (Income) Cost: Service cost $ 4,703 $ 3,719 $ 1,933 $ 4 $ 14 $ 8 Interest cost 1,821 4,642 7,454 61 189 313 Amortization 1,187 5,953 4,960 (36) (109) (231) Settlement (gain) loss — (11,157) 99 — — — Other (20) 2 143 — — — Expected return on plan assets (4,789) (12,819) (12,773) — — — Net periodic benefit (income) cost $ 2,902 $ (9,660) $ 1,816 $ 29 $ 94 $ 90 Change in Plan Assets and Benefit Obligations Recognized in Other Comprehensive (Gain) Loss: Current year net actuarial (gain) loss $ (14,728) $ (27,385) $ 10,379 $ — $ (651) $ 1,143 Current year prior service cost 221 — 74 — — — Less amounts included in net periodic benefit (income) cost: Amortization of net (gain) loss (1,135) (5,899) (4,914) 36 109 231 Settlement/divestiture/other gain — (51) (177) — — — Amortization of prior service cost (52) (65) (46) — — — Total recognized in Other comprehensive (gain) loss $ (15,694) $ (33,400) $ 5,316 $ 36 $ (542) $ 1,374 The following table sets forth the components of Net periodic benefit (income) cost and Other comprehensive (gain) loss of the foreign defined benefit pension plans, included in the table above: Foreign Pension Benefits Year Ended December 31, 2022 2021 2020 (In thousands) Components of Net Periodic Benefit (Income) Cost: Service cost $ 4,703 $ 3,719 $ 1,933 Interest cost 897 1,741 2,315 Amortization 273 1,223 747 Settlement (gain) loss — (11,157) 99 Other (20) 2 143 Expected return on plan assets (2,425) (3,015) (2,397) Net periodic benefit (income) cost $ 3,428 $ (7,487) $ 2,840 Change in Plan Assets and Benefit Obligations Recognized in Other Comprehensive (Gain) Loss: Current year net actuarial (gain) loss $ (14,728) $ (7,577) $ 6,226 Current year prior service cost 221 — 74 Less amounts included in net periodic benefit (income) cost: Amortization of net (gain) loss (221) (1,169) (701) Settlement/divestiture/other gain — (51) (177) Amortization of prior service cost (52) (65) (46) Total recognized in Other comprehensive (gain) loss $ (14,780) $ (8,862) $ 5,376 </t>
        </is>
      </c>
    </row>
    <row r="9">
      <c r="A9" s="4" t="inlineStr">
        <is>
          <t>Schedule of Net Periodic Benefit Cost Not yet Recognized</t>
        </is>
      </c>
      <c r="B9" s="4" t="inlineStr">
        <is>
          <t>The components of net unrecognized pension and other post-retirement benefit cost included in Accumulated other comprehensive income (loss) in the Consolidated Balance Sheets that have not been recognized as a component of Net periodic benefit (income) cost are as follows: Pension Benefits Other Post-Retirement December 31, December 31, 2022 2021 2021 (In thousands) Net actuarial loss (gain) $ (16,620) $ 72,612 $ (2,573) Prior service cost 488 412 — Total $ (16,132) $ 73,024 $ (2,573)</t>
        </is>
      </c>
    </row>
    <row r="10">
      <c r="A10" s="4" t="inlineStr">
        <is>
          <t>Schedule of Assumptions Used</t>
        </is>
      </c>
      <c r="B10" s="4" t="inlineStr">
        <is>
          <t>The key economic assumptions used in the measurement of the Company’s pension and other post-retirement benefit obligations are as follows: Pension Benefits Other Post-Retirement December 31, December 31, 2022 2021 2022 2021 Weighted-average discount rate: All plans 2.2 % 1.7 % — % 2.6 % Foreign plans 2.2 % 1.2 % — % — % Weighted-average rate of increase in compensation levels for active foreign plans 1.5 % 0.9 % — % — % The key economic assumptions used in the computation of Net periodic benefit (income) cost are as follows: Pension Benefits Other Post-Retirement Benefits Year Ended December 31, Year Ended December 31, 2022 2021 2020 2022 2021 2020 Weighted-average discount rate: All plans 1.7 % 1.7 % 2.5 % 2.6 % 2.1 % 3.0 % Foreign plans 1.2 % 1.4 % 1.9 % — % — % — % Weighted-average expected return on plan assets: All plans 4.3 % 5.2 % 5.7 % — % — % — % Foreign plans 2.8 % 3.6 % 4.1 % — % — % — % Weighted-average rate of increase in compensation levels for active foreign plans 1.7 % 0.6 % 0.8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 summary of the Company’s assets and liabilities that are measured at fair value on a recurring basis for each fair value hierarchy level for the periods presented is as follows: December 31, 2022 Level Level Level Total (In thousands) Assets: Deferred compensation plans $ — $ 10,324 $ — $ 10,324 $ — $ 10,324 $ — $ 10,324 Liabilities: Foreign currency contracts - not designated as hedges $ — $ 35 $ — $ 35 Deferred compensation plans — 10,324 — 10,324 Contingent consideration — — 22,808 22,808 $ — $ 10,359 $ 22,808 $ 33,167 December 31, 2021 Level Level Level Total (In thousands) Assets: Foreign currency contracts - not designated as hedges $ — $ 5 $ — $ 5 Deferred compensation plans — 11,213 — 11,213 $ — $ 11,218 $ — $ 11,218 Liabilities: Foreign currency contracts - not designated as hedges $ — $ 260 $ — $ 260 Deferred compensation plans — 11,213 — 11,213 Contingent consideration — — 5,000 5,000 $ — $ 11,473 $ 5,000 $ 16,473 </t>
        </is>
      </c>
    </row>
    <row r="5">
      <c r="A5" s="4" t="inlineStr">
        <is>
          <t>Schedule of Derivative Instruments, Gain (Loss) in Statement of Financial Performance</t>
        </is>
      </c>
      <c r="B5" s="4" t="inlineStr">
        <is>
          <t>The Company recognized the following in its Consolidated Financial Statements related to its derivative instruments: Year Ended December 31, 2022 2021 2020 (In thousands) Contracts Designated as Hedges: Unrealized gain (loss) on net investment hedges (1) $ — $ 23,247 $ (26,268) Contracts Not Designated in a Hedge Relationship: Foreign Currency Contracts: Unrealized gain (loss) (35) (255) — Realized gain (loss) (577) (104) — (1) The unrealized gain (loss) on net investment hedges is attributable to the change in valuation of Euro denominated debt. In 2022, the Euro denominated debt was extinguished upon the Separ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Company’s segment results were as follows: Year Ended December 31, 2022 2021 2020 (In thousands) Net sales: Prevention &amp; Recovery $ 1,027,628 $ 1,026,029 $ 863,150 Reconstructive 535,473 400,159 257,550 Total Net sales $ 1,563,101 $ 1,426,188 $ 1,120,700 Segment Adjusted EBITDA (1) : Prevention &amp; Recovery $ 141,344 $ 133,500 $ 112,562 Reconstructive 94,726 72,496 48,973 Total Adjusted EBITDA (1) $ 236,070 $ 205,996 $ 161,535 Depreciation, amortization and impairment Prevention &amp; Recovery $ 104,458 $ 97,898 $ 108,174 Reconstructive 98,507 89,091 59,729 Total depreciation, amortization and impairment $ 202,965 $ 186,989 $ 167,903 Capital expenditures: Prevention &amp; Recovery $ 25,140 $ 19,514 $ 31,953 Reconstructive 74,407 49,077 42,671 Total capital expenditures $ 99,547 $ 68,591 $ 74,624 (1) The following is a reconciliation of Income from continuing operations before income taxes to Adjusted EBITDA: Year Ended December 31, 2022 2021 2020 (In thousands) Loss from continuing operations before income taxes (GAAP) $ (2,069) $ (121,781) $ (119,006) Restructuring and other charges (1) 18,960 13,914 23,314 MDR and other costs (2) 16,709 7,949 6,900 Strategic transaction costs 61,024 23,448 2,800 Stock-based compensation 31,493 25,737 22,500 Depreciation and other amortization 76,664 70,069 64,597 Amortization of acquired intangibles 126,301 116,920 103,306 Insurance settlement gain (3) (36,705) — — Inventory step-up 12,802 10,758 4,300 Interest expense, net 24,052 29,112 52,824 Debt extinguishment charges 20,396 29,870 — Gain on investment in ESAB Corporation (102,669) — — Gain on cost basis investment (8,800) — — Other income (2,088) — — Adjusted EBITDA (non-GAAP) $ 236,070 $ 205,996 $ 161,535 (1) Restructuring and other charges includes $1.7 million, $5.2 million and $6.6 million of expense classified as Cost of sales on the Company’s Consolidated Statements of Operations for the years ended December 31, 2022, 2021 and 2020, respectively. (2) Primarily related to costs specific to compliance with medical device reporting regulations and other requirements of the European Union MDR. These costs are classified as Selling, general and administrative expense on our Consolidated Statements of Operations. (3) Insurance settlement gain is related to the 2019 acquisition of DJO. December 31, 2022 2021 (1) (In thousands) Total assets: Prevention &amp; Recovery $ 2,470,917 $ 2,966,646 Reconstructive 1,802,331 1,854,603 Total $ 4,273,248 $ 4,821,249 </t>
        </is>
      </c>
    </row>
    <row r="5">
      <c r="A5" s="4" t="inlineStr">
        <is>
          <t>Revenue from External Customers by Products and Services</t>
        </is>
      </c>
      <c r="B5" s="4" t="inlineStr">
        <is>
          <t>The detail of the Company’s operations by geography is as follows: Year Ended December 31, 2022 2021 2020 (In thousands) Net sales by origin (1 ) : United States $ 1,062,765 $ 1,030,440 $ 839,972 Foreign locations 500,336 395,748 280,728 Total $ 1,563,101 $ 1,426,188 $ 1,120,700 (1) The Company attributes revenues from external customers to individual countries based upon the country in which the sale was originated.</t>
        </is>
      </c>
    </row>
    <row r="6">
      <c r="A6" s="4" t="inlineStr">
        <is>
          <t>Long-Lived Assets, by Geographical Areas</t>
        </is>
      </c>
      <c r="B6" s="4" t="inlineStr">
        <is>
          <t>December 31, 2022 2021 (In thousands) Property, plant and equipment, net (1 ) : United States $ 157,897 $ 153,073 Switzerland 41,113 47,721 Germany 16,450 15,440 Mexico 6,605 4,085 Australia 3,528 3,002 Other foreign locations 11,148 11,792 Total $ 236,741 $ 235,113 (1) As the Company does not allocate all long-lived assets (specifically intangible assets) to each individual country, evaluation of long-lived assets in total is impractic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 (unaudited) (Tables)</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Schedule of Quarterly Financial Information</t>
        </is>
      </c>
      <c r="B4" s="4" t="inlineStr">
        <is>
          <t>Provided below is selected unaudited quarterly financial data for the years ended December 31, 2022 and 2021. Quarter Ended April 1, July 1, 2022 (1) September 30, 2022 (2) December 31, 2022 (3) (In thousands, except per share data) Net sales $ 375,457 $ 395,117 $ 383,814 $ 408,713 Gross profit 205,900 215,906 215,824 231,753 Net income (loss) from continuing operations (38,055) 120,651 (65,949) (54,836) Income (loss) from discontinued operations, net of taxes 54,356 (43,666) (527) 16,267 Less: net income attributable to noncontrolling interest from continuing operations - net of taxes 267 130 136 34 Less: net income attributable to noncontrolling interest from discontinued operations - net of taxes 966 — — — Net income (loss) attributable to Enovis Corporation 15,068 76,855 (66,612) (38,603) Net income (loss) per share - basic Continuing operations $ (0.76) $ 2.23 $ (1.22) $ (1.01) Discontinued operations $ 1.04 $ (0.81) $ (0.01) $ 0.30 Consolidated operations $ 0.28 $ 1.42 $ (1.23) $ (0.71) Net income (loss) per share - diluted Continuing operations $ (0.76) $ 2.21 $ (1.22) $ (1.01) Discontinued operations $ 1.04 $ (0.80) $ (0.01) $ 0.30 Consolidated operations $ 0.28 $ 1.41 $ (1.23) $ (0.71) (1) The results for the quarter ended July 1, 2022 include the impact of a $135.5 million gain on the Company’s investment in ESAB, an insurance settlement gain of $33.0 million and debt extinguishment charges of $20.1 million. (2) The results for the quarter ended September 30, 2022 include the impact of a $63.1 million loss on the Company’s investment in ESAB and an $8.8 million gain on the Company’s investment in Insight. (3) The results for the quarter ended December 31, 2022 include income tax expense of $52.3 million which includes tax impacts associated with transaction costs, a $30.3 million gain on the Company’s investment in ESAB, and an insurance settlement gain of $4.6 million. Quarter Ended April 2, July 2, 2021 (1) October 1, December 31, (In thousands, except per share data) Net sales $ 311,083 $ 356,124 $ 359,923 $ 399,058 Gross profit 171,282 200,593 197,876 207,924 Net loss from continuing operations (31,854) (42,127) (13,578) (14,694) Income from discontinued operations, net of taxes 52,094 71,829 40,435 14,173 Less: net income attributable to noncontrolling interest from continuing operations - net of taxes 290 355 191 216 Less: net income attributable to noncontrolling interest from discontinued operations - net of taxes 876 705 818 1,170 Net income (loss) attributable to Enovis Corporation 19,074 28,642 25,848 (1,907) Net income (loss) per share - basic Continuing operations $ (0.69) $ (0.83) $ (0.26) $ (0.28) Discontinued operations $ 1.10 $ 1.39 $ 0.75 $ 0.24 Consolidated operations $ 0.41 $ 0.56 $ 0.49 $ (0.04) Net income (loss) per share - diluted Continuing operations $ (0.69) $ (0.83) $ (0.26) $ (0.28) Discontinued operations $ 1.10 $ 1.39 $ 0.75 $ 0.24 Consolidated operations $ 0.40 $ 0.56 $ 0.49 $ (0.04) (1) The results for the quarter ended July 2, 2021 include a $29.9 million impact from debt extinguishment charg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30" customWidth="1" min="6" max="6"/>
    <col width="22" customWidth="1" min="7" max="7"/>
    <col width="21" customWidth="1" min="8" max="8"/>
    <col width="22" customWidth="1" min="9" max="9"/>
    <col width="22" customWidth="1" min="10" max="10"/>
    <col width="22" customWidth="1" min="11" max="11"/>
  </cols>
  <sheetData>
    <row r="1">
      <c r="A1" s="1" t="inlineStr">
        <is>
          <t>Organization and Nature of Operations (Details) $ in Thousands, € in Millions</t>
        </is>
      </c>
      <c r="F1" s="2" t="inlineStr">
        <is>
          <t>12 Months Ended</t>
        </is>
      </c>
    </row>
    <row r="2">
      <c r="B2" s="2" t="inlineStr">
        <is>
          <t>Nov. 18, 2022 USD ($)</t>
        </is>
      </c>
      <c r="C2" s="2" t="inlineStr">
        <is>
          <t>Apr. 07, 2022 USD ($)</t>
        </is>
      </c>
      <c r="D2" s="2" t="inlineStr">
        <is>
          <t>Apr. 06, 2022</t>
        </is>
      </c>
      <c r="E2" s="2" t="inlineStr">
        <is>
          <t>Apr. 04, 2022 USD ($)</t>
        </is>
      </c>
      <c r="F2" s="2" t="inlineStr">
        <is>
          <t>Dec. 31, 2022 USD ($) segment</t>
        </is>
      </c>
      <c r="G2" s="2" t="inlineStr">
        <is>
          <t>Apr. 07, 2022 EUR (€)</t>
        </is>
      </c>
      <c r="H2" s="2" t="inlineStr">
        <is>
          <t>Mar. 22, 2022 shares</t>
        </is>
      </c>
      <c r="I2" s="2" t="inlineStr">
        <is>
          <t>Dec. 31, 2021 USD ($)</t>
        </is>
      </c>
      <c r="J2" s="2" t="inlineStr">
        <is>
          <t>Apr. 24, 2021 USD ($)</t>
        </is>
      </c>
      <c r="K2" s="2" t="inlineStr">
        <is>
          <t>Apr. 19, 2017 EUR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distribution</t>
        </is>
      </c>
      <c r="B6" s="4" t="inlineStr">
        <is>
          <t xml:space="preserve"> </t>
        </is>
      </c>
      <c r="C6" s="4" t="inlineStr">
        <is>
          <t xml:space="preserve"> </t>
        </is>
      </c>
      <c r="D6" s="4" t="inlineStr">
        <is>
          <t xml:space="preserve"> </t>
        </is>
      </c>
      <c r="E6" s="5" t="n">
        <v>1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orrowings on term loan</t>
        </is>
      </c>
      <c r="B7" s="4" t="inlineStr">
        <is>
          <t xml:space="preserve"> </t>
        </is>
      </c>
      <c r="C7" s="4" t="inlineStr">
        <is>
          <t xml:space="preserve"> </t>
        </is>
      </c>
      <c r="D7" s="4" t="inlineStr">
        <is>
          <t xml:space="preserve"> </t>
        </is>
      </c>
      <c r="E7" s="4" t="inlineStr">
        <is>
          <t xml:space="preserve"> </t>
        </is>
      </c>
      <c r="F7" s="5" t="n">
        <v>25946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on hand</t>
        </is>
      </c>
      <c r="B8" s="4" t="inlineStr">
        <is>
          <t xml:space="preserve"> </t>
        </is>
      </c>
      <c r="C8" s="4" t="inlineStr">
        <is>
          <t xml:space="preserve"> </t>
        </is>
      </c>
      <c r="D8" s="4" t="inlineStr">
        <is>
          <t xml:space="preserve"> </t>
        </is>
      </c>
      <c r="E8" s="6" t="n">
        <v>523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6" t="n">
        <v>259279</v>
      </c>
      <c r="G9" s="4" t="inlineStr">
        <is>
          <t xml:space="preserve"> </t>
        </is>
      </c>
      <c r="H9" s="4" t="inlineStr">
        <is>
          <t xml:space="preserve"> </t>
        </is>
      </c>
      <c r="I9" s="5" t="n">
        <v>2086326</v>
      </c>
      <c r="J9" s="4" t="inlineStr">
        <is>
          <t xml:space="preserve"> </t>
        </is>
      </c>
      <c r="K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350</v>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s on term loan</t>
        </is>
      </c>
      <c r="B15" s="4" t="inlineStr">
        <is>
          <t xml:space="preserve"> </t>
        </is>
      </c>
      <c r="C15" s="4" t="inlineStr">
        <is>
          <t xml:space="preserve"> </t>
        </is>
      </c>
      <c r="D15" s="4" t="inlineStr">
        <is>
          <t xml:space="preserve"> </t>
        </is>
      </c>
      <c r="E15" s="6" t="n">
        <v>4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tinguishment of debt</t>
        </is>
      </c>
      <c r="B16" s="5" t="n">
        <v>230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loan</t>
        </is>
      </c>
      <c r="B17" s="5" t="n">
        <v>450000</v>
      </c>
      <c r="C17" s="4" t="inlineStr">
        <is>
          <t xml:space="preserve"> </t>
        </is>
      </c>
      <c r="D17" s="4" t="inlineStr">
        <is>
          <t xml:space="preserve"> </t>
        </is>
      </c>
      <c r="E17" s="4" t="inlineStr">
        <is>
          <t xml:space="preserve"> </t>
        </is>
      </c>
      <c r="F17" s="5" t="n">
        <v>219279</v>
      </c>
      <c r="G17" s="4" t="inlineStr">
        <is>
          <t xml:space="preserve"> </t>
        </is>
      </c>
      <c r="H17" s="4" t="inlineStr">
        <is>
          <t xml:space="preserve"> </t>
        </is>
      </c>
      <c r="I17" s="5" t="n">
        <v>782435</v>
      </c>
      <c r="J17" s="4" t="inlineStr">
        <is>
          <t xml:space="preserve"> </t>
        </is>
      </c>
      <c r="K17" s="4" t="inlineStr">
        <is>
          <t xml:space="preserve"> </t>
        </is>
      </c>
    </row>
    <row r="18">
      <c r="A18" s="4" t="inlineStr">
        <is>
          <t>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s of outstanding debt</t>
        </is>
      </c>
      <c r="B20" s="4" t="inlineStr">
        <is>
          <t xml:space="preserve"> </t>
        </is>
      </c>
      <c r="C20" s="4" t="inlineStr">
        <is>
          <t xml:space="preserve"> </t>
        </is>
      </c>
      <c r="D20" s="4" t="inlineStr">
        <is>
          <t xml:space="preserve"> </t>
        </is>
      </c>
      <c r="E20" s="6" t="n">
        <v>14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6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t>
        </is>
      </c>
      <c r="B23" s="4" t="inlineStr">
        <is>
          <t xml:space="preserve"> </t>
        </is>
      </c>
      <c r="C23" s="5" t="n">
        <v>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 price, percentage of principal amount redeemed</t>
        </is>
      </c>
      <c r="B24" s="4" t="inlineStr">
        <is>
          <t xml:space="preserve"> </t>
        </is>
      </c>
      <c r="C24" s="11" t="n">
        <v>1.0318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ated interest rate</t>
        </is>
      </c>
      <c r="B25" s="4" t="inlineStr">
        <is>
          <t xml:space="preserve"> </t>
        </is>
      </c>
      <c r="C25" s="11" t="n">
        <v>0.06375</v>
      </c>
      <c r="D25" s="4" t="inlineStr">
        <is>
          <t xml:space="preserve"> </t>
        </is>
      </c>
      <c r="E25" s="4" t="inlineStr">
        <is>
          <t xml:space="preserve"> </t>
        </is>
      </c>
      <c r="F25" s="4" t="inlineStr">
        <is>
          <t xml:space="preserve"> </t>
        </is>
      </c>
      <c r="G25" s="11" t="n">
        <v>0.06375</v>
      </c>
      <c r="H25" s="4" t="inlineStr">
        <is>
          <t xml:space="preserve"> </t>
        </is>
      </c>
      <c r="I25" s="4" t="inlineStr">
        <is>
          <t xml:space="preserve"> </t>
        </is>
      </c>
      <c r="J25" s="4" t="inlineStr">
        <is>
          <t xml:space="preserve"> </t>
        </is>
      </c>
      <c r="K25" s="4" t="inlineStr">
        <is>
          <t xml:space="preserve"> </t>
        </is>
      </c>
    </row>
    <row r="26">
      <c r="A26" s="4" t="inlineStr">
        <is>
          <t>Repurchased of outstanding princip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00</v>
      </c>
      <c r="K26" s="4" t="inlineStr">
        <is>
          <t xml:space="preserve"> </t>
        </is>
      </c>
    </row>
    <row r="27">
      <c r="A27" s="4" t="inlineStr">
        <is>
          <t>2026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ayments of outstanding debt</t>
        </is>
      </c>
      <c r="B29" s="4" t="inlineStr">
        <is>
          <t xml:space="preserve"> </t>
        </is>
      </c>
      <c r="C29" s="4" t="inlineStr">
        <is>
          <t xml:space="preserve"> </t>
        </is>
      </c>
      <c r="D29" s="4" t="inlineStr">
        <is>
          <t xml:space="preserve"> </t>
        </is>
      </c>
      <c r="E29" s="5" t="n">
        <v>3028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mption price, percentage of principal amount redeemed</t>
        </is>
      </c>
      <c r="B30" s="4" t="inlineStr">
        <is>
          <t xml:space="preserve"> </t>
        </is>
      </c>
      <c r="C30" s="4" t="inlineStr">
        <is>
          <t xml:space="preserve"> </t>
        </is>
      </c>
      <c r="D30" s="4" t="inlineStr">
        <is>
          <t xml:space="preserve"> </t>
        </is>
      </c>
      <c r="E30" s="11" t="n">
        <v>1.0318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ted interest rate</t>
        </is>
      </c>
      <c r="B31" s="4" t="inlineStr">
        <is>
          <t xml:space="preserve"> </t>
        </is>
      </c>
      <c r="C31" s="11" t="n">
        <v>0.06375</v>
      </c>
      <c r="D31" s="4" t="inlineStr">
        <is>
          <t xml:space="preserve"> </t>
        </is>
      </c>
      <c r="E31" s="4" t="inlineStr">
        <is>
          <t xml:space="preserve"> </t>
        </is>
      </c>
      <c r="F31" s="4" t="inlineStr">
        <is>
          <t xml:space="preserve"> </t>
        </is>
      </c>
      <c r="G31" s="11" t="n">
        <v>0.06375</v>
      </c>
      <c r="H31" s="4" t="inlineStr">
        <is>
          <t xml:space="preserve"> </t>
        </is>
      </c>
      <c r="I31" s="4" t="inlineStr">
        <is>
          <t xml:space="preserve"> </t>
        </is>
      </c>
      <c r="J31" s="4" t="inlineStr">
        <is>
          <t xml:space="preserve"> </t>
        </is>
      </c>
      <c r="K31" s="4" t="inlineStr">
        <is>
          <t xml:space="preserve"> </t>
        </is>
      </c>
    </row>
    <row r="32">
      <c r="A32" s="4" t="inlineStr">
        <is>
          <t>2025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emption price, percentage of principal amount redeemed</t>
        </is>
      </c>
      <c r="B34" s="4" t="inlineStr">
        <is>
          <t xml:space="preserve"> </t>
        </is>
      </c>
      <c r="C34" s="11" t="n">
        <v>1.008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ated interest rate</t>
        </is>
      </c>
      <c r="B35" s="4" t="inlineStr">
        <is>
          <t xml:space="preserve"> </t>
        </is>
      </c>
      <c r="C35" s="12" t="n">
        <v>0.0325</v>
      </c>
      <c r="D35" s="4" t="inlineStr">
        <is>
          <t xml:space="preserve"> </t>
        </is>
      </c>
      <c r="E35" s="4" t="inlineStr">
        <is>
          <t xml:space="preserve"> </t>
        </is>
      </c>
      <c r="F35" s="4" t="inlineStr">
        <is>
          <t xml:space="preserve"> </t>
        </is>
      </c>
      <c r="G35" s="12" t="n">
        <v>0.0325</v>
      </c>
      <c r="H35" s="4" t="inlineStr">
        <is>
          <t xml:space="preserve"> </t>
        </is>
      </c>
      <c r="I35" s="4" t="inlineStr">
        <is>
          <t xml:space="preserve"> </t>
        </is>
      </c>
      <c r="J35" s="4" t="inlineStr">
        <is>
          <t xml:space="preserve"> </t>
        </is>
      </c>
      <c r="K35" s="4" t="inlineStr">
        <is>
          <t xml:space="preserve"> </t>
        </is>
      </c>
    </row>
    <row r="36">
      <c r="A36" s="4" t="inlineStr">
        <is>
          <t>Repurchased of outstanding principal | €</t>
        </is>
      </c>
      <c r="B36" s="4" t="inlineStr">
        <is>
          <t xml:space="preserve"> </t>
        </is>
      </c>
      <c r="C36" s="4" t="inlineStr">
        <is>
          <t xml:space="preserve"> </t>
        </is>
      </c>
      <c r="D36" s="4" t="inlineStr">
        <is>
          <t xml:space="preserve"> </t>
        </is>
      </c>
      <c r="E36" s="4" t="inlineStr">
        <is>
          <t xml:space="preserve"> </t>
        </is>
      </c>
      <c r="F36" s="4" t="inlineStr">
        <is>
          <t xml:space="preserve"> </t>
        </is>
      </c>
      <c r="G36" s="10" t="n">
        <v>350</v>
      </c>
      <c r="H36" s="4" t="inlineStr">
        <is>
          <t xml:space="preserve"> </t>
        </is>
      </c>
      <c r="I36" s="4" t="inlineStr">
        <is>
          <t xml:space="preserve"> </t>
        </is>
      </c>
      <c r="J36" s="4" t="inlineStr">
        <is>
          <t xml:space="preserve"> </t>
        </is>
      </c>
      <c r="K36" s="4" t="inlineStr">
        <is>
          <t xml:space="preserve"> </t>
        </is>
      </c>
    </row>
    <row r="37">
      <c r="A37" s="4" t="inlineStr">
        <is>
          <t>ESAB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4" t="inlineStr">
        <is>
          <t xml:space="preserve"> </t>
        </is>
      </c>
      <c r="D39" s="4" t="inlineStr">
        <is>
          <t xml:space="preserve"> </t>
        </is>
      </c>
      <c r="E39" s="5" t="n">
        <v>12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 ESAB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separation, pro-rata distribution, of outstanding common stock to shareholders, percentage</t>
        </is>
      </c>
      <c r="B42" s="4" t="inlineStr">
        <is>
          <t xml:space="preserve"> </t>
        </is>
      </c>
      <c r="C42" s="4" t="inlineStr">
        <is>
          <t xml:space="preserve"> </t>
        </is>
      </c>
      <c r="D42" s="4" t="inlineStr">
        <is>
          <t xml:space="preserve"> </t>
        </is>
      </c>
      <c r="E42" s="13" t="n">
        <v>0.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of common stock distributed to shareholders for every three shares own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v>
      </c>
      <c r="I43" s="4" t="inlineStr">
        <is>
          <t xml:space="preserve"> </t>
        </is>
      </c>
      <c r="J43" s="4" t="inlineStr">
        <is>
          <t xml:space="preserve"> </t>
        </is>
      </c>
      <c r="K43" s="4" t="inlineStr">
        <is>
          <t xml:space="preserve"> </t>
        </is>
      </c>
    </row>
    <row r="44">
      <c r="A44" s="4" t="inlineStr">
        <is>
          <t>Business separation, ownership percentage after transaction</t>
        </is>
      </c>
      <c r="B44" s="4" t="inlineStr">
        <is>
          <t xml:space="preserve"> </t>
        </is>
      </c>
      <c r="C44" s="4" t="inlineStr">
        <is>
          <t xml:space="preserve"> </t>
        </is>
      </c>
      <c r="D44" s="4" t="inlineStr">
        <is>
          <t xml:space="preserve"> </t>
        </is>
      </c>
      <c r="E44" s="13" t="n">
        <v>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erse stock split, conversion ratio</t>
        </is>
      </c>
      <c r="B45" s="4" t="inlineStr">
        <is>
          <t xml:space="preserve"> </t>
        </is>
      </c>
      <c r="C45" s="4" t="inlineStr">
        <is>
          <t xml:space="preserve"> </t>
        </is>
      </c>
      <c r="D45" s="14" t="n">
        <v>0.333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vestiture of remaining ownership interest exchanged for outstandingdebt</t>
        </is>
      </c>
      <c r="B46" s="13"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tax</t>
        </is>
      </c>
      <c r="B4" s="5" t="n">
        <v>338</v>
      </c>
      <c r="C4" s="5" t="n">
        <v>3449</v>
      </c>
      <c r="D4" s="5" t="n">
        <v>-25</v>
      </c>
    </row>
    <row r="5">
      <c r="A5" s="4" t="inlineStr">
        <is>
          <t>Unrealized gain (loss), on hedging activities, tax</t>
        </is>
      </c>
      <c r="B5" s="6" t="n">
        <v>2711</v>
      </c>
      <c r="C5" s="6" t="n">
        <v>6980</v>
      </c>
      <c r="D5" s="6" t="n">
        <v>-9120</v>
      </c>
    </row>
    <row r="6">
      <c r="A6" s="4" t="inlineStr">
        <is>
          <t>Changes in unrecognized pension and other post-retirement benefit (cost), tax expense (benefit)</t>
        </is>
      </c>
      <c r="B6" s="6" t="n">
        <v>2333</v>
      </c>
      <c r="C6" s="6" t="n">
        <v>3368</v>
      </c>
      <c r="D6" s="6" t="n">
        <v>-1502</v>
      </c>
    </row>
    <row r="7">
      <c r="A7" s="4" t="inlineStr">
        <is>
          <t>Amortization of pension and other post-retirement net actuarial gain, tax expense</t>
        </is>
      </c>
      <c r="B7" s="5" t="n">
        <v>199</v>
      </c>
      <c r="C7" s="5" t="n">
        <v>1148</v>
      </c>
      <c r="D7" s="5" t="n">
        <v>8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ccounting Policies - Investments (Details) $ in Thousands</t>
        </is>
      </c>
      <c r="B1" s="2" t="inlineStr">
        <is>
          <t>Dec. 31, 2022 USD ($)</t>
        </is>
      </c>
    </row>
    <row r="2">
      <c r="A2" s="3" t="inlineStr">
        <is>
          <t>Schedule of Investments [Line Items]</t>
        </is>
      </c>
      <c r="B2" s="4" t="inlineStr">
        <is>
          <t xml:space="preserve"> </t>
        </is>
      </c>
    </row>
    <row r="3">
      <c r="A3" s="4" t="inlineStr">
        <is>
          <t>Equity securities without readily determinable fair value</t>
        </is>
      </c>
      <c r="B3" s="5" t="n">
        <v>16500</v>
      </c>
    </row>
    <row r="4">
      <c r="A4" s="4" t="inlineStr">
        <is>
          <t>HT Bioimaging Ltd</t>
        </is>
      </c>
      <c r="B4" s="4" t="inlineStr">
        <is>
          <t xml:space="preserve"> </t>
        </is>
      </c>
    </row>
    <row r="5">
      <c r="A5" s="3" t="inlineStr">
        <is>
          <t>Schedule of Investments [Line Items]</t>
        </is>
      </c>
      <c r="B5" s="4" t="inlineStr">
        <is>
          <t xml:space="preserve"> </t>
        </is>
      </c>
    </row>
    <row r="6">
      <c r="A6" s="4" t="inlineStr">
        <is>
          <t>Equity securities without readily determinable fair value</t>
        </is>
      </c>
      <c r="B6" s="5"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6" customWidth="1" min="2" max="2"/>
    <col width="34" customWidth="1" min="3" max="3"/>
    <col width="22" customWidth="1" min="4" max="4"/>
    <col width="22" customWidth="1" min="5" max="5"/>
  </cols>
  <sheetData>
    <row r="1">
      <c r="A1" s="1" t="inlineStr">
        <is>
          <t>Summary of Significant Accounting Policies Accounting Policies- Additional (Details)</t>
        </is>
      </c>
      <c r="C1" s="2" t="inlineStr">
        <is>
          <t>12 Months Ended</t>
        </is>
      </c>
    </row>
    <row r="2">
      <c r="B2" s="2" t="inlineStr">
        <is>
          <t>Apr. 04, 2022 acquisition</t>
        </is>
      </c>
      <c r="C2" s="2" t="inlineStr">
        <is>
          <t>Dec. 31, 2022 USD ($) acquisition</t>
        </is>
      </c>
      <c r="D2" s="2" t="inlineStr">
        <is>
          <t>Dec. 31, 2021 USD ($)</t>
        </is>
      </c>
      <c r="E2" s="2" t="inlineStr">
        <is>
          <t>Dec. 31, 2020 USD ($)</t>
        </is>
      </c>
    </row>
    <row r="3">
      <c r="A3" s="4" t="inlineStr">
        <is>
          <t>Number of reporting units | acquisition</t>
        </is>
      </c>
      <c r="B3" s="6" t="n">
        <v>2</v>
      </c>
      <c r="C3" s="6" t="n">
        <v>2</v>
      </c>
      <c r="D3" s="4" t="inlineStr">
        <is>
          <t xml:space="preserve"> </t>
        </is>
      </c>
      <c r="E3" s="4" t="inlineStr">
        <is>
          <t xml:space="preserve"> </t>
        </is>
      </c>
    </row>
    <row r="4">
      <c r="A4" s="4" t="inlineStr">
        <is>
          <t>Goodwill impairment</t>
        </is>
      </c>
      <c r="B4" s="4" t="inlineStr">
        <is>
          <t xml:space="preserve"> </t>
        </is>
      </c>
      <c r="C4" s="5" t="n">
        <v>0</v>
      </c>
      <c r="D4" s="4" t="inlineStr">
        <is>
          <t xml:space="preserve"> </t>
        </is>
      </c>
      <c r="E4" s="4" t="inlineStr">
        <is>
          <t xml:space="preserve"> </t>
        </is>
      </c>
    </row>
    <row r="5">
      <c r="A5" s="4" t="inlineStr">
        <is>
          <t>Goodwill</t>
        </is>
      </c>
      <c r="B5" s="4" t="inlineStr">
        <is>
          <t xml:space="preserve"> </t>
        </is>
      </c>
      <c r="C5" s="6" t="n">
        <v>1983588000</v>
      </c>
      <c r="D5" s="5" t="n">
        <v>1934258000</v>
      </c>
      <c r="E5" s="5" t="n">
        <v>1761266000</v>
      </c>
    </row>
    <row r="6">
      <c r="A6" s="4" t="inlineStr">
        <is>
          <t>Asset impairment loss</t>
        </is>
      </c>
      <c r="B6" s="4" t="inlineStr">
        <is>
          <t xml:space="preserve"> </t>
        </is>
      </c>
      <c r="C6" s="4" t="inlineStr">
        <is>
          <t xml:space="preserve"> </t>
        </is>
      </c>
      <c r="D6" s="4" t="inlineStr">
        <is>
          <t xml:space="preserve"> </t>
        </is>
      </c>
      <c r="E6" s="6" t="n">
        <v>1600000</v>
      </c>
    </row>
    <row r="7">
      <c r="A7" s="4" t="inlineStr">
        <is>
          <t>Reconstructive</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5" t="n">
        <v>905952000</v>
      </c>
      <c r="D8" s="6" t="n">
        <v>845725000</v>
      </c>
      <c r="E8" s="6" t="n">
        <v>658805000</v>
      </c>
    </row>
    <row r="9">
      <c r="A9" s="4" t="inlineStr">
        <is>
          <t>Reporting unit, fair value exceeds carrying amount, percentage</t>
        </is>
      </c>
      <c r="B9" s="4" t="inlineStr">
        <is>
          <t xml:space="preserve"> </t>
        </is>
      </c>
      <c r="C9" s="13" t="n">
        <v>0.08</v>
      </c>
      <c r="D9" s="4" t="inlineStr">
        <is>
          <t xml:space="preserve"> </t>
        </is>
      </c>
      <c r="E9" s="4" t="inlineStr">
        <is>
          <t xml:space="preserve"> </t>
        </is>
      </c>
    </row>
    <row r="10">
      <c r="A10" s="4" t="inlineStr">
        <is>
          <t>Decrease in fair value of carrying value</t>
        </is>
      </c>
      <c r="B10" s="4" t="inlineStr">
        <is>
          <t xml:space="preserve"> </t>
        </is>
      </c>
      <c r="C10" s="12" t="n">
        <v>0.012</v>
      </c>
      <c r="D10" s="4" t="inlineStr">
        <is>
          <t xml:space="preserve"> </t>
        </is>
      </c>
      <c r="E10" s="4" t="inlineStr">
        <is>
          <t xml:space="preserve"> </t>
        </is>
      </c>
    </row>
    <row r="11">
      <c r="A11" s="4" t="inlineStr">
        <is>
          <t>Reconstructive | Measurement Input, Long-term Revenue Growth Rate</t>
        </is>
      </c>
      <c r="B11" s="4" t="inlineStr">
        <is>
          <t xml:space="preserve"> </t>
        </is>
      </c>
      <c r="C11" s="4" t="inlineStr">
        <is>
          <t xml:space="preserve"> </t>
        </is>
      </c>
      <c r="D11" s="4" t="inlineStr">
        <is>
          <t xml:space="preserve"> </t>
        </is>
      </c>
      <c r="E11" s="4" t="inlineStr">
        <is>
          <t xml:space="preserve"> </t>
        </is>
      </c>
    </row>
    <row r="12">
      <c r="A12" s="4" t="inlineStr">
        <is>
          <t>Reporting unit, measurement input</t>
        </is>
      </c>
      <c r="B12" s="4" t="inlineStr">
        <is>
          <t xml:space="preserve"> </t>
        </is>
      </c>
      <c r="C12" s="14" t="n">
        <v>0.0025</v>
      </c>
      <c r="D12" s="4" t="inlineStr">
        <is>
          <t xml:space="preserve"> </t>
        </is>
      </c>
      <c r="E12" s="4" t="inlineStr">
        <is>
          <t xml:space="preserve"> </t>
        </is>
      </c>
    </row>
    <row r="13">
      <c r="A13" s="4" t="inlineStr">
        <is>
          <t>Prevention and Recovery</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5" t="n">
        <v>1077636000</v>
      </c>
      <c r="D14" s="6" t="n">
        <v>1088533000</v>
      </c>
      <c r="E14" s="6" t="n">
        <v>1102461000</v>
      </c>
    </row>
    <row r="15">
      <c r="A15" s="4" t="inlineStr">
        <is>
          <t>Reporting unit, fair value exceeds carrying amount, percentage</t>
        </is>
      </c>
      <c r="B15" s="4" t="inlineStr">
        <is>
          <t xml:space="preserve"> </t>
        </is>
      </c>
      <c r="C15" s="13" t="n">
        <v>0.09</v>
      </c>
      <c r="D15" s="4" t="inlineStr">
        <is>
          <t xml:space="preserve"> </t>
        </is>
      </c>
      <c r="E15" s="4" t="inlineStr">
        <is>
          <t xml:space="preserve"> </t>
        </is>
      </c>
    </row>
    <row r="16">
      <c r="A16" s="4" t="inlineStr">
        <is>
          <t>Decrease in fair value of carrying value</t>
        </is>
      </c>
      <c r="B16" s="4" t="inlineStr">
        <is>
          <t xml:space="preserve"> </t>
        </is>
      </c>
      <c r="C16" s="12" t="n">
        <v>0.013</v>
      </c>
      <c r="D16" s="4" t="inlineStr">
        <is>
          <t xml:space="preserve"> </t>
        </is>
      </c>
      <c r="E16" s="4" t="inlineStr">
        <is>
          <t xml:space="preserve"> </t>
        </is>
      </c>
    </row>
    <row r="17">
      <c r="A17" s="4" t="inlineStr">
        <is>
          <t>Prevention and Recovery | Measurement Input, Long-term Revenue Growth Rate</t>
        </is>
      </c>
      <c r="B17" s="4" t="inlineStr">
        <is>
          <t xml:space="preserve"> </t>
        </is>
      </c>
      <c r="C17" s="4" t="inlineStr">
        <is>
          <t xml:space="preserve"> </t>
        </is>
      </c>
      <c r="D17" s="4" t="inlineStr">
        <is>
          <t xml:space="preserve"> </t>
        </is>
      </c>
      <c r="E17" s="4" t="inlineStr">
        <is>
          <t xml:space="preserve"> </t>
        </is>
      </c>
    </row>
    <row r="18">
      <c r="A18" s="4" t="inlineStr">
        <is>
          <t>Reporting unit, measurement input</t>
        </is>
      </c>
      <c r="B18" s="4" t="inlineStr">
        <is>
          <t xml:space="preserve"> </t>
        </is>
      </c>
      <c r="C18" s="14" t="n">
        <v>0.0025</v>
      </c>
      <c r="D18" s="4" t="inlineStr">
        <is>
          <t xml:space="preserve"> </t>
        </is>
      </c>
      <c r="E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row>
    <row r="20">
      <c r="A20" s="4" t="inlineStr">
        <is>
          <t>Deferred issuance costs</t>
        </is>
      </c>
      <c r="B20" s="4" t="inlineStr">
        <is>
          <t xml:space="preserve"> </t>
        </is>
      </c>
      <c r="C20" s="5" t="n">
        <v>4500000</v>
      </c>
      <c r="D20" s="6" t="n">
        <v>5200000</v>
      </c>
      <c r="E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row>
    <row r="22">
      <c r="A22" s="4" t="inlineStr">
        <is>
          <t>Deferred issuance costs</t>
        </is>
      </c>
      <c r="B22" s="4" t="inlineStr">
        <is>
          <t xml:space="preserve"> </t>
        </is>
      </c>
      <c r="C22" s="6" t="n">
        <v>200000</v>
      </c>
      <c r="D22" s="6" t="n">
        <v>7100000</v>
      </c>
      <c r="E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row>
    <row r="24">
      <c r="A24" s="4" t="inlineStr">
        <is>
          <t>Interest income, other</t>
        </is>
      </c>
      <c r="B24" s="4" t="inlineStr">
        <is>
          <t xml:space="preserve"> </t>
        </is>
      </c>
      <c r="C24" s="6" t="n">
        <v>200000</v>
      </c>
      <c r="D24" s="6" t="n">
        <v>200000</v>
      </c>
      <c r="E24" s="6" t="n">
        <v>300000</v>
      </c>
    </row>
    <row r="25">
      <c r="A25" s="4" t="inlineStr">
        <is>
          <t>Foreign currency transaction (loss) gain</t>
        </is>
      </c>
      <c r="B25" s="4" t="inlineStr">
        <is>
          <t xml:space="preserve"> </t>
        </is>
      </c>
      <c r="C25" s="6" t="n">
        <v>700000</v>
      </c>
      <c r="D25" s="6" t="n">
        <v>500000</v>
      </c>
      <c r="E25" s="6" t="n">
        <v>1100000</v>
      </c>
    </row>
    <row r="26">
      <c r="A26" s="4" t="inlineStr">
        <is>
          <t>Selling, general and administrative expense</t>
        </is>
      </c>
      <c r="B26" s="4" t="inlineStr">
        <is>
          <t xml:space="preserve"> </t>
        </is>
      </c>
      <c r="C26" s="4" t="inlineStr">
        <is>
          <t xml:space="preserve"> </t>
        </is>
      </c>
      <c r="D26" s="4" t="inlineStr">
        <is>
          <t xml:space="preserve"> </t>
        </is>
      </c>
      <c r="E26" s="4" t="inlineStr">
        <is>
          <t xml:space="preserve"> </t>
        </is>
      </c>
    </row>
    <row r="27">
      <c r="A27" s="4" t="inlineStr">
        <is>
          <t>Foreign currency transaction (loss) gain</t>
        </is>
      </c>
      <c r="B27" s="4" t="inlineStr">
        <is>
          <t xml:space="preserve"> </t>
        </is>
      </c>
      <c r="C27" s="5" t="n">
        <v>-600000</v>
      </c>
      <c r="D27" s="5" t="n">
        <v>-2000000</v>
      </c>
      <c r="E27" s="5" t="n">
        <v>-1600000</v>
      </c>
    </row>
    <row r="28">
      <c r="A28" s="4" t="inlineStr">
        <is>
          <t>Finite Lived Intangible Assets, Excluding Customer Relationships | Minimum</t>
        </is>
      </c>
      <c r="B28" s="4" t="inlineStr">
        <is>
          <t xml:space="preserve"> </t>
        </is>
      </c>
      <c r="C28" s="4" t="inlineStr">
        <is>
          <t xml:space="preserve"> </t>
        </is>
      </c>
      <c r="D28" s="4" t="inlineStr">
        <is>
          <t xml:space="preserve"> </t>
        </is>
      </c>
      <c r="E28" s="4" t="inlineStr">
        <is>
          <t xml:space="preserve"> </t>
        </is>
      </c>
    </row>
    <row r="29">
      <c r="A29" s="4" t="inlineStr">
        <is>
          <t>Intangible asset, useful life</t>
        </is>
      </c>
      <c r="B29" s="4" t="inlineStr">
        <is>
          <t xml:space="preserve"> </t>
        </is>
      </c>
      <c r="C29" s="4" t="inlineStr">
        <is>
          <t>3 years</t>
        </is>
      </c>
      <c r="D29" s="4" t="inlineStr">
        <is>
          <t xml:space="preserve"> </t>
        </is>
      </c>
      <c r="E29" s="4" t="inlineStr">
        <is>
          <t xml:space="preserve"> </t>
        </is>
      </c>
    </row>
    <row r="30">
      <c r="A30" s="4" t="inlineStr">
        <is>
          <t>Finite Lived Intangible Assets, Excluding Customer Relationships | Maximum</t>
        </is>
      </c>
      <c r="B30" s="4" t="inlineStr">
        <is>
          <t xml:space="preserve"> </t>
        </is>
      </c>
      <c r="C30" s="4" t="inlineStr">
        <is>
          <t xml:space="preserve"> </t>
        </is>
      </c>
      <c r="D30" s="4" t="inlineStr">
        <is>
          <t xml:space="preserve"> </t>
        </is>
      </c>
      <c r="E30" s="4" t="inlineStr">
        <is>
          <t xml:space="preserve"> </t>
        </is>
      </c>
    </row>
    <row r="31">
      <c r="A31" s="4" t="inlineStr">
        <is>
          <t>Intangible asset, useful life</t>
        </is>
      </c>
      <c r="B31" s="4" t="inlineStr">
        <is>
          <t xml:space="preserve"> </t>
        </is>
      </c>
      <c r="C31" s="4" t="inlineStr">
        <is>
          <t>20 years</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Discontinued Operations - Narrative (Details) - USD ($) $ in Thousands</t>
        </is>
      </c>
      <c r="C1" s="2" t="inlineStr">
        <is>
          <t>3 Months Ended</t>
        </is>
      </c>
      <c r="K1" s="2" t="inlineStr">
        <is>
          <t>12 Months Ended</t>
        </is>
      </c>
    </row>
    <row r="2">
      <c r="B2" s="2" t="inlineStr">
        <is>
          <t>Apr. 04, 2022</t>
        </is>
      </c>
      <c r="C2" s="2" t="inlineStr">
        <is>
          <t>Dec. 31, 2022</t>
        </is>
      </c>
      <c r="D2" s="2" t="inlineStr">
        <is>
          <t>Sep. 30, 2022</t>
        </is>
      </c>
      <c r="E2" s="2" t="inlineStr">
        <is>
          <t>Jul. 01, 2022</t>
        </is>
      </c>
      <c r="F2" s="2" t="inlineStr">
        <is>
          <t>Apr. 01, 2022</t>
        </is>
      </c>
      <c r="G2" s="2" t="inlineStr">
        <is>
          <t>Dec. 31, 2021</t>
        </is>
      </c>
      <c r="H2" s="2" t="inlineStr">
        <is>
          <t>Oct. 01, 2021</t>
        </is>
      </c>
      <c r="I2" s="2" t="inlineStr">
        <is>
          <t>Jul. 02, 2021</t>
        </is>
      </c>
      <c r="J2" s="2" t="inlineStr">
        <is>
          <t>Apr. 02, 2021</t>
        </is>
      </c>
      <c r="K2" s="2" t="inlineStr">
        <is>
          <t>Dec. 31, 2022</t>
        </is>
      </c>
      <c r="L2" s="2" t="inlineStr">
        <is>
          <t>Dec. 31, 2021</t>
        </is>
      </c>
      <c r="M2" s="2" t="inlineStr">
        <is>
          <t>Dec. 31, 2020</t>
        </is>
      </c>
      <c r="N2" s="2" t="inlineStr">
        <is>
          <t>Mar. 2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distribution</t>
        </is>
      </c>
      <c r="B4" s="5" t="n">
        <v>1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 related to asbestos contingencies and 2017 divesti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200</v>
      </c>
      <c r="L5" s="5" t="n">
        <v>15600</v>
      </c>
      <c r="M5" s="5" t="n">
        <v>10600</v>
      </c>
      <c r="N5" s="4" t="inlineStr">
        <is>
          <t xml:space="preserve"> </t>
        </is>
      </c>
    </row>
    <row r="6">
      <c r="A6" s="4" t="inlineStr">
        <is>
          <t>Less: net income attributable to noncontrolling interest from discontinued operations - net of taxes</t>
        </is>
      </c>
      <c r="B6" s="4" t="inlineStr">
        <is>
          <t xml:space="preserve"> </t>
        </is>
      </c>
      <c r="C6" s="5" t="n">
        <v>0</v>
      </c>
      <c r="D6" s="5" t="n">
        <v>0</v>
      </c>
      <c r="E6" s="5" t="n">
        <v>0</v>
      </c>
      <c r="F6" s="5" t="n">
        <v>966</v>
      </c>
      <c r="G6" s="5" t="n">
        <v>1170</v>
      </c>
      <c r="H6" s="5" t="n">
        <v>818</v>
      </c>
      <c r="I6" s="5" t="n">
        <v>705</v>
      </c>
      <c r="J6" s="5" t="n">
        <v>876</v>
      </c>
      <c r="K6" s="6" t="n">
        <v>966</v>
      </c>
      <c r="L6" s="6" t="n">
        <v>3569</v>
      </c>
      <c r="M6" s="6" t="n">
        <v>2454</v>
      </c>
      <c r="N6" s="4" t="inlineStr">
        <is>
          <t xml:space="preserve"> </t>
        </is>
      </c>
    </row>
    <row r="7">
      <c r="A7" s="4" t="inlineStr">
        <is>
          <t>Cash used in operating activities,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7000</v>
      </c>
      <c r="L7" s="6" t="n">
        <v>-224000</v>
      </c>
      <c r="M7" s="6" t="n">
        <v>-302000</v>
      </c>
      <c r="N7" s="4" t="inlineStr">
        <is>
          <t xml:space="preserve"> </t>
        </is>
      </c>
    </row>
    <row r="8">
      <c r="A8" s="4" t="inlineStr">
        <is>
          <t>Cash used in investing activities,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000</v>
      </c>
      <c r="L8" s="6" t="n">
        <v>-35000</v>
      </c>
      <c r="M8" s="6" t="n">
        <v>-35000</v>
      </c>
      <c r="N8" s="4" t="inlineStr">
        <is>
          <t xml:space="preserve"> </t>
        </is>
      </c>
    </row>
    <row r="9">
      <c r="A9" s="4" t="inlineStr">
        <is>
          <t>ESAB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ess: net income attributable to noncontrolling interest from discontinued operations - net of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v>
      </c>
      <c r="L11" s="6" t="n">
        <v>3600</v>
      </c>
      <c r="M11" s="6" t="n">
        <v>2500</v>
      </c>
      <c r="N11" s="4" t="inlineStr">
        <is>
          <t xml:space="preserve"> </t>
        </is>
      </c>
    </row>
    <row r="12">
      <c r="A12" s="4" t="inlineStr">
        <is>
          <t>ESAB Corporation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usiness, separation, pro-rata distribution, of outstanding common stock to shareholders, percentage</t>
        </is>
      </c>
      <c r="B14" s="13" t="n">
        <v>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of common stock distributed to shareholders for every three shares ow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v>
      </c>
    </row>
    <row r="16">
      <c r="A16" s="4" t="inlineStr">
        <is>
          <t>Fabrication Technology | ESAB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usiness, separation, pro-rata distribution, of outstanding common stock to shareholders, percentage</t>
        </is>
      </c>
      <c r="B18" s="13" t="n">
        <v>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usiness separation, pro-rata distribution, outstanding common stock to shareholders (in shares)</t>
        </is>
      </c>
      <c r="B19" s="6" t="n">
        <v>600343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distribution</t>
        </is>
      </c>
      <c r="B20" s="5" t="n">
        <v>1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ir and Gas Handling Business | Discontinued Operations, Disposed of by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vestiture-relate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700</v>
      </c>
      <c r="L23" s="5" t="n">
        <v>9100</v>
      </c>
      <c r="M23" s="5" t="n">
        <v>9000</v>
      </c>
      <c r="N23" s="4" t="inlineStr">
        <is>
          <t xml:space="preserve"> </t>
        </is>
      </c>
    </row>
  </sheetData>
  <mergeCells count="3">
    <mergeCell ref="A1:A2"/>
    <mergeCell ref="C1:J1"/>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Value of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current assets associated with discontinued operations</t>
        </is>
      </c>
      <c r="B3" s="5" t="n">
        <v>0</v>
      </c>
      <c r="C3" s="5" t="n">
        <v>956614</v>
      </c>
    </row>
    <row r="4">
      <c r="A4" s="4" t="inlineStr">
        <is>
          <t>Total assets associated with discontinued operations</t>
        </is>
      </c>
      <c r="B4" s="4" t="inlineStr">
        <is>
          <t xml:space="preserve"> </t>
        </is>
      </c>
      <c r="C4" s="6" t="n">
        <v>3700000</v>
      </c>
    </row>
    <row r="5">
      <c r="A5" s="3" t="inlineStr">
        <is>
          <t>LIABILITIES</t>
        </is>
      </c>
      <c r="B5" s="4" t="inlineStr">
        <is>
          <t xml:space="preserve"> </t>
        </is>
      </c>
      <c r="C5" s="4" t="inlineStr">
        <is>
          <t xml:space="preserve"> </t>
        </is>
      </c>
    </row>
    <row r="6">
      <c r="A6" s="4" t="inlineStr">
        <is>
          <t>Total current liabilities associated with discontinued operations</t>
        </is>
      </c>
      <c r="B6" s="5" t="n">
        <v>0</v>
      </c>
      <c r="C6" s="6" t="n">
        <v>635284</v>
      </c>
    </row>
    <row r="7">
      <c r="A7" s="4" t="inlineStr">
        <is>
          <t>Fabrication Technology</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4" t="inlineStr">
        <is>
          <t xml:space="preserve"> </t>
        </is>
      </c>
      <c r="C9" s="6" t="n">
        <v>39118</v>
      </c>
    </row>
    <row r="10">
      <c r="A10" s="4" t="inlineStr">
        <is>
          <t>Trade receivables, net</t>
        </is>
      </c>
      <c r="B10" s="4" t="inlineStr">
        <is>
          <t xml:space="preserve"> </t>
        </is>
      </c>
      <c r="C10" s="6" t="n">
        <v>383742</v>
      </c>
    </row>
    <row r="11">
      <c r="A11" s="4" t="inlineStr">
        <is>
          <t>Inventories, net</t>
        </is>
      </c>
      <c r="B11" s="4" t="inlineStr">
        <is>
          <t xml:space="preserve"> </t>
        </is>
      </c>
      <c r="C11" s="6" t="n">
        <v>420062</v>
      </c>
    </row>
    <row r="12">
      <c r="A12" s="4" t="inlineStr">
        <is>
          <t>Prepaid expenses</t>
        </is>
      </c>
      <c r="B12" s="4" t="inlineStr">
        <is>
          <t xml:space="preserve"> </t>
        </is>
      </c>
      <c r="C12" s="6" t="n">
        <v>52140</v>
      </c>
    </row>
    <row r="13">
      <c r="A13" s="4" t="inlineStr">
        <is>
          <t>Other current assets</t>
        </is>
      </c>
      <c r="B13" s="4" t="inlineStr">
        <is>
          <t xml:space="preserve"> </t>
        </is>
      </c>
      <c r="C13" s="6" t="n">
        <v>61552</v>
      </c>
    </row>
    <row r="14">
      <c r="A14" s="4" t="inlineStr">
        <is>
          <t>Total current assets associated with discontinued operations</t>
        </is>
      </c>
      <c r="B14" s="4" t="inlineStr">
        <is>
          <t xml:space="preserve"> </t>
        </is>
      </c>
      <c r="C14" s="6" t="n">
        <v>956614</v>
      </c>
    </row>
    <row r="15">
      <c r="A15" s="4" t="inlineStr">
        <is>
          <t>Property, plant and equipment, net</t>
        </is>
      </c>
      <c r="B15" s="4" t="inlineStr">
        <is>
          <t xml:space="preserve"> </t>
        </is>
      </c>
      <c r="C15" s="6" t="n">
        <v>286278</v>
      </c>
    </row>
    <row r="16">
      <c r="A16" s="4" t="inlineStr">
        <is>
          <t>Goodwill</t>
        </is>
      </c>
      <c r="B16" s="4" t="inlineStr">
        <is>
          <t xml:space="preserve"> </t>
        </is>
      </c>
      <c r="C16" s="6" t="n">
        <v>1533037</v>
      </c>
    </row>
    <row r="17">
      <c r="A17" s="4" t="inlineStr">
        <is>
          <t>Other intangibles, net</t>
        </is>
      </c>
      <c r="B17" s="4" t="inlineStr">
        <is>
          <t xml:space="preserve"> </t>
        </is>
      </c>
      <c r="C17" s="6" t="n">
        <v>521434</v>
      </c>
    </row>
    <row r="18">
      <c r="A18" s="4" t="inlineStr">
        <is>
          <t>Lease asset - right of use</t>
        </is>
      </c>
      <c r="B18" s="4" t="inlineStr">
        <is>
          <t xml:space="preserve"> </t>
        </is>
      </c>
      <c r="C18" s="6" t="n">
        <v>107944</v>
      </c>
    </row>
    <row r="19">
      <c r="A19" s="4" t="inlineStr">
        <is>
          <t>Other assets</t>
        </is>
      </c>
      <c r="B19" s="4" t="inlineStr">
        <is>
          <t xml:space="preserve"> </t>
        </is>
      </c>
      <c r="C19" s="6" t="n">
        <v>289356</v>
      </c>
    </row>
    <row r="20">
      <c r="A20" s="4" t="inlineStr">
        <is>
          <t>Total assets associated with discontinued operations</t>
        </is>
      </c>
      <c r="B20" s="4" t="inlineStr">
        <is>
          <t xml:space="preserve"> </t>
        </is>
      </c>
      <c r="C20" s="6" t="n">
        <v>3694663</v>
      </c>
    </row>
    <row r="21">
      <c r="A21" s="3" t="inlineStr">
        <is>
          <t>LIABILITIES</t>
        </is>
      </c>
      <c r="B21" s="4" t="inlineStr">
        <is>
          <t xml:space="preserve"> </t>
        </is>
      </c>
      <c r="C21" s="4" t="inlineStr">
        <is>
          <t xml:space="preserve"> </t>
        </is>
      </c>
    </row>
    <row r="22">
      <c r="A22" s="4" t="inlineStr">
        <is>
          <t>Current portion of long-term debt</t>
        </is>
      </c>
      <c r="B22" s="4" t="inlineStr">
        <is>
          <t xml:space="preserve"> </t>
        </is>
      </c>
      <c r="C22" s="6" t="n">
        <v>613</v>
      </c>
    </row>
    <row r="23">
      <c r="A23" s="4" t="inlineStr">
        <is>
          <t>Accounts payable</t>
        </is>
      </c>
      <c r="B23" s="4" t="inlineStr">
        <is>
          <t xml:space="preserve"> </t>
        </is>
      </c>
      <c r="C23" s="6" t="n">
        <v>348965</v>
      </c>
    </row>
    <row r="24">
      <c r="A24" s="4" t="inlineStr">
        <is>
          <t>Accrued liabilities</t>
        </is>
      </c>
      <c r="B24" s="4" t="inlineStr">
        <is>
          <t xml:space="preserve"> </t>
        </is>
      </c>
      <c r="C24" s="6" t="n">
        <v>285706</v>
      </c>
    </row>
    <row r="25">
      <c r="A25" s="4" t="inlineStr">
        <is>
          <t>Total current liabilities associated with discontinued operations</t>
        </is>
      </c>
      <c r="B25" s="4" t="inlineStr">
        <is>
          <t xml:space="preserve"> </t>
        </is>
      </c>
      <c r="C25" s="6" t="n">
        <v>635284</v>
      </c>
    </row>
    <row r="26">
      <c r="A26" s="4" t="inlineStr">
        <is>
          <t>Long-term debt, less current portion</t>
        </is>
      </c>
      <c r="B26" s="4" t="inlineStr">
        <is>
          <t xml:space="preserve"> </t>
        </is>
      </c>
      <c r="C26" s="6" t="n">
        <v>54</v>
      </c>
    </row>
    <row r="27">
      <c r="A27" s="4" t="inlineStr">
        <is>
          <t>Non-current lease liability</t>
        </is>
      </c>
      <c r="B27" s="4" t="inlineStr">
        <is>
          <t xml:space="preserve"> </t>
        </is>
      </c>
      <c r="C27" s="6" t="n">
        <v>88777</v>
      </c>
    </row>
    <row r="28">
      <c r="A28" s="4" t="inlineStr">
        <is>
          <t>Deferred tax liabilities</t>
        </is>
      </c>
      <c r="B28" s="4" t="inlineStr">
        <is>
          <t xml:space="preserve"> </t>
        </is>
      </c>
      <c r="C28" s="6" t="n">
        <v>116198</v>
      </c>
    </row>
    <row r="29">
      <c r="A29" s="4" t="inlineStr">
        <is>
          <t>Other liabilities</t>
        </is>
      </c>
      <c r="B29" s="4" t="inlineStr">
        <is>
          <t xml:space="preserve"> </t>
        </is>
      </c>
      <c r="C29" s="6" t="n">
        <v>368533</v>
      </c>
    </row>
    <row r="30">
      <c r="A30" s="4" t="inlineStr">
        <is>
          <t>Total liabilities associated with discontinued operation</t>
        </is>
      </c>
      <c r="B30" s="4" t="inlineStr">
        <is>
          <t xml:space="preserve"> </t>
        </is>
      </c>
      <c r="C30" s="5" t="n">
        <v>12088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Financial Results of the Fabrication Business (Details) - USD ($) $ in Thousands</t>
        </is>
      </c>
      <c r="B1" s="2" t="inlineStr">
        <is>
          <t>3 Months Ended</t>
        </is>
      </c>
      <c r="J1" s="2" t="inlineStr">
        <is>
          <t>12 Months Ended</t>
        </is>
      </c>
    </row>
    <row r="2">
      <c r="B2" s="2" t="inlineStr">
        <is>
          <t>Dec. 31,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1, 2022</t>
        </is>
      </c>
      <c r="K2" s="2" t="inlineStr">
        <is>
          <t>Dec. 31, 2021</t>
        </is>
      </c>
      <c r="L2" s="2" t="inlineStr">
        <is>
          <t>Dec. 31, 2020</t>
        </is>
      </c>
    </row>
    <row r="3">
      <c r="A3" s="3" t="inlineStr">
        <is>
          <t>Disposal Group, Including Discontinued Operations, Statement of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discontinued operations, net of taxes</t>
        </is>
      </c>
      <c r="B4" s="5" t="n">
        <v>16267</v>
      </c>
      <c r="C4" s="5" t="n">
        <v>-527</v>
      </c>
      <c r="D4" s="5" t="n">
        <v>-43666</v>
      </c>
      <c r="E4" s="5" t="n">
        <v>54356</v>
      </c>
      <c r="F4" s="5" t="n">
        <v>14173</v>
      </c>
      <c r="G4" s="5" t="n">
        <v>40435</v>
      </c>
      <c r="H4" s="5" t="n">
        <v>71829</v>
      </c>
      <c r="I4" s="5" t="n">
        <v>52094</v>
      </c>
      <c r="J4" s="5" t="n">
        <v>26430</v>
      </c>
      <c r="K4" s="5" t="n">
        <v>178531</v>
      </c>
      <c r="L4" s="5" t="n">
        <v>120198</v>
      </c>
    </row>
    <row r="5">
      <c r="A5" s="3" t="inlineStr">
        <is>
          <t>Disposal Group, Including Discontinued Operation, Additional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671</v>
      </c>
      <c r="K6" s="6" t="n">
        <v>32452</v>
      </c>
      <c r="L6" s="6" t="n">
        <v>32893</v>
      </c>
    </row>
    <row r="7">
      <c r="A7" s="4" t="inlineStr">
        <is>
          <t>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012</v>
      </c>
      <c r="K7" s="6" t="n">
        <v>41954</v>
      </c>
      <c r="L7" s="6" t="n">
        <v>41798</v>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903</v>
      </c>
      <c r="K8" s="6" t="n">
        <v>35584</v>
      </c>
      <c r="L8" s="6" t="n">
        <v>40138</v>
      </c>
    </row>
    <row r="9">
      <c r="A9" s="4" t="inlineStr">
        <is>
          <t>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posal Group, Including Discontinued Operations, Statement of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47911</v>
      </c>
      <c r="K11" s="6" t="n">
        <v>2428115</v>
      </c>
      <c r="L11" s="6" t="n">
        <v>1950069</v>
      </c>
    </row>
    <row r="12">
      <c r="A12" s="4" t="inlineStr">
        <is>
          <t>Cost of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23580</v>
      </c>
      <c r="K12" s="6" t="n">
        <v>1592132</v>
      </c>
      <c r="L12" s="6" t="n">
        <v>1265604</v>
      </c>
    </row>
    <row r="13">
      <c r="A13" s="4" t="inlineStr">
        <is>
          <t>Selling, 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529</v>
      </c>
      <c r="K13" s="6" t="n">
        <v>477040</v>
      </c>
      <c r="L13" s="6" t="n">
        <v>434360</v>
      </c>
    </row>
    <row r="14">
      <c r="A14" s="4" t="inlineStr">
        <is>
          <t>Restructuring and other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304</v>
      </c>
      <c r="K14" s="6" t="n">
        <v>18954</v>
      </c>
      <c r="L14" s="6" t="n">
        <v>21632</v>
      </c>
    </row>
    <row r="15">
      <c r="A15" s="4" t="inlineStr">
        <is>
          <t>Asbestos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194</v>
      </c>
      <c r="K15" s="6" t="n">
        <v>15578</v>
      </c>
      <c r="L15" s="6" t="n">
        <v>10619</v>
      </c>
    </row>
    <row r="16">
      <c r="A16" s="4" t="inlineStr">
        <is>
          <t>Divestiture-relat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6684</v>
      </c>
      <c r="K16" s="6" t="n">
        <v>29668</v>
      </c>
      <c r="L16" s="6" t="n">
        <v>9040</v>
      </c>
    </row>
    <row r="17">
      <c r="A17" s="4" t="inlineStr">
        <is>
          <t>Operating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3620</v>
      </c>
      <c r="K17" s="6" t="n">
        <v>294743</v>
      </c>
      <c r="L17" s="6" t="n">
        <v>208814</v>
      </c>
    </row>
    <row r="18">
      <c r="A18" s="4" t="inlineStr">
        <is>
          <t>Interest expense(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035</v>
      </c>
      <c r="K18" s="6" t="n">
        <v>43481</v>
      </c>
      <c r="L18" s="6" t="n">
        <v>51438</v>
      </c>
    </row>
    <row r="19">
      <c r="A19" s="4" t="inlineStr">
        <is>
          <t>Pension settlement g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11208</v>
      </c>
      <c r="L19" s="6" t="n">
        <v>0</v>
      </c>
    </row>
    <row r="20">
      <c r="A20" s="4" t="inlineStr">
        <is>
          <t>Discontinued Operation, Income (Loss) from Discontinued Operation, before Income Tax,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5585</v>
      </c>
      <c r="K20" s="6" t="n">
        <v>262470</v>
      </c>
      <c r="L20" s="6" t="n">
        <v>157376</v>
      </c>
    </row>
    <row r="21">
      <c r="A21" s="4" t="inlineStr">
        <is>
          <t>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155</v>
      </c>
      <c r="K21" s="6" t="n">
        <v>83939</v>
      </c>
      <c r="L21" s="6" t="n">
        <v>37178</v>
      </c>
    </row>
    <row r="22">
      <c r="A22" s="4" t="inlineStr">
        <is>
          <t>Income from discontinued operations, net of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430</v>
      </c>
      <c r="K22" s="6" t="n">
        <v>178531</v>
      </c>
      <c r="L22" s="5" t="n">
        <v>120198</v>
      </c>
    </row>
    <row r="23">
      <c r="A23" s="4" t="inlineStr">
        <is>
          <t>Disposal Group, Disposed of by Sale, Not Discontinued Operations | Fabrication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posal Group, Including Discontinued Operations, Statement of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estiture-relate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5000</v>
      </c>
      <c r="K25" s="5" t="n">
        <v>20600</v>
      </c>
      <c r="L25" s="4" t="inlineStr">
        <is>
          <t xml:space="preserve"> </t>
        </is>
      </c>
    </row>
    <row r="26">
      <c r="A26" s="4" t="inlineStr">
        <is>
          <t>Interest expense(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00000</v>
      </c>
      <c r="K26" s="4" t="inlineStr">
        <is>
          <t xml:space="preserve"> </t>
        </is>
      </c>
      <c r="L26" s="4" t="inlineStr">
        <is>
          <t xml:space="preserve"> </t>
        </is>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61" customWidth="1" min="1" max="1"/>
    <col width="21" customWidth="1" min="2" max="2"/>
    <col width="22" customWidth="1" min="3" max="3"/>
    <col width="22" customWidth="1" min="4" max="4"/>
    <col width="22" customWidth="1" min="5" max="5"/>
    <col width="22" customWidth="1" min="6" max="6"/>
    <col width="34" customWidth="1" min="7" max="7"/>
    <col width="34" customWidth="1" min="8" max="8"/>
    <col width="34" customWidth="1" min="9" max="9"/>
    <col width="22" customWidth="1" min="10" max="10"/>
  </cols>
  <sheetData>
    <row r="1">
      <c r="A1" s="1" t="inlineStr">
        <is>
          <t>Acquisitions - Narrative (Details ) $ in Thousands</t>
        </is>
      </c>
      <c r="E1" s="2" t="inlineStr">
        <is>
          <t>3 Months Ended</t>
        </is>
      </c>
      <c r="G1" s="2" t="inlineStr">
        <is>
          <t>6 Months Ended</t>
        </is>
      </c>
      <c r="H1" s="2" t="inlineStr">
        <is>
          <t>12 Months Ended</t>
        </is>
      </c>
    </row>
    <row r="2">
      <c r="B2" s="2" t="inlineStr">
        <is>
          <t>May 06, 2022 USD ($)</t>
        </is>
      </c>
      <c r="C2" s="2" t="inlineStr">
        <is>
          <t>Jul. 28, 2021 USD ($)</t>
        </is>
      </c>
      <c r="D2" s="2" t="inlineStr">
        <is>
          <t>Apr. 23, 2021 USD ($)</t>
        </is>
      </c>
      <c r="E2" s="2" t="inlineStr">
        <is>
          <t>Sep. 30, 2022 USD ($)</t>
        </is>
      </c>
      <c r="F2" s="2" t="inlineStr">
        <is>
          <t>Dec. 31, 2020 USD ($)</t>
        </is>
      </c>
      <c r="G2" s="2" t="inlineStr">
        <is>
          <t>Jul. 01, 2022 USD ($) acquisition</t>
        </is>
      </c>
      <c r="H2" s="2" t="inlineStr">
        <is>
          <t>Dec. 31, 2022 USD ($) acquisition</t>
        </is>
      </c>
      <c r="I2" s="2" t="inlineStr">
        <is>
          <t>Dec. 31, 2021 USD ($) acquisition</t>
        </is>
      </c>
      <c r="J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sinesses acquired |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row>
    <row r="5">
      <c r="A5" s="4" t="inlineStr">
        <is>
          <t>Number of investments |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6" t="n">
        <v>3</v>
      </c>
      <c r="J5" s="4" t="inlineStr">
        <is>
          <t xml:space="preserve"> </t>
        </is>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9547</v>
      </c>
      <c r="I6" s="5" t="n">
        <v>68591</v>
      </c>
      <c r="J6" s="5" t="n">
        <v>74624</v>
      </c>
    </row>
    <row r="7">
      <c r="A7" s="4" t="inlineStr">
        <is>
          <t>Payments to acquire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800</v>
      </c>
      <c r="J7" s="4" t="inlineStr">
        <is>
          <t xml:space="preserve"> </t>
        </is>
      </c>
    </row>
    <row r="8">
      <c r="A8" s="4" t="inlineStr">
        <is>
          <t>Percentage of consolidated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0.01</v>
      </c>
      <c r="I8" s="13" t="n">
        <v>0.12</v>
      </c>
      <c r="J8" s="4" t="inlineStr">
        <is>
          <t xml:space="preserve"> </t>
        </is>
      </c>
    </row>
    <row r="9">
      <c r="A9" s="4" t="inlineStr">
        <is>
          <t>Cash consideration,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3684</v>
      </c>
      <c r="I9" s="5" t="n">
        <v>223272</v>
      </c>
      <c r="J9" s="6" t="n">
        <v>69846</v>
      </c>
    </row>
    <row r="10">
      <c r="A10" s="4" t="inlineStr">
        <is>
          <t>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808</v>
      </c>
      <c r="I10" s="6" t="n">
        <v>5000</v>
      </c>
      <c r="J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1761266</v>
      </c>
      <c r="G11" s="4" t="inlineStr">
        <is>
          <t xml:space="preserve"> </t>
        </is>
      </c>
      <c r="H11" s="6" t="n">
        <v>1983588</v>
      </c>
      <c r="I11" s="6" t="n">
        <v>1934258</v>
      </c>
      <c r="J11" s="6" t="n">
        <v>1761266</v>
      </c>
    </row>
    <row r="12">
      <c r="A12" s="4" t="inlineStr">
        <is>
          <t>Equity securities without readily determinabl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500</v>
      </c>
      <c r="I12" s="4" t="inlineStr">
        <is>
          <t xml:space="preserve"> </t>
        </is>
      </c>
      <c r="J12" s="4" t="inlineStr">
        <is>
          <t xml:space="preserve"> </t>
        </is>
      </c>
    </row>
    <row r="13">
      <c r="A13" s="4" t="inlineStr">
        <is>
          <t>Goodwill attributable to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1241</v>
      </c>
      <c r="I13" s="6" t="n">
        <v>190081</v>
      </c>
      <c r="J13" s="4" t="inlineStr">
        <is>
          <t xml:space="preserve"> </t>
        </is>
      </c>
    </row>
    <row r="14">
      <c r="A14" s="4" t="inlineStr">
        <is>
          <t>Ins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to acquire investments</t>
        </is>
      </c>
      <c r="B16" s="4" t="inlineStr">
        <is>
          <t xml:space="preserve"> </t>
        </is>
      </c>
      <c r="C16" s="4" t="inlineStr">
        <is>
          <t xml:space="preserve"> </t>
        </is>
      </c>
      <c r="D16" s="4" t="inlineStr">
        <is>
          <t xml:space="preserve"> </t>
        </is>
      </c>
      <c r="E16" s="5" t="n">
        <v>166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thys AG Bettla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4" t="inlineStr">
        <is>
          <t xml:space="preserve"> </t>
        </is>
      </c>
      <c r="C19" s="5" t="n">
        <v>924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angible assets acquired</t>
        </is>
      </c>
      <c r="B20" s="4" t="inlineStr">
        <is>
          <t xml:space="preserve"> </t>
        </is>
      </c>
      <c r="C20" s="6" t="n">
        <v>10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 acquired, deductible for income tax purposes</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acquired from acquisition</t>
        </is>
      </c>
      <c r="B22" s="4" t="inlineStr">
        <is>
          <t xml:space="preserve"> </t>
        </is>
      </c>
      <c r="C22" s="6" t="n">
        <v>14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Knee Innovation Company PTY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terests acquired</t>
        </is>
      </c>
      <c r="B25" s="13"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consideration, net</t>
        </is>
      </c>
      <c r="B26" s="5" t="n">
        <v>14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consideration</t>
        </is>
      </c>
      <c r="B27" s="6" t="n">
        <v>12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odwill</t>
        </is>
      </c>
      <c r="B28" s="6" t="n">
        <v>16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 acquired</t>
        </is>
      </c>
      <c r="B29" s="5" t="n">
        <v>18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si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interests acquired</t>
        </is>
      </c>
      <c r="B32" s="4" t="inlineStr">
        <is>
          <t xml:space="preserve"> </t>
        </is>
      </c>
      <c r="C32" s="4" t="inlineStr">
        <is>
          <t xml:space="preserve"> </t>
        </is>
      </c>
      <c r="D32" s="4" t="inlineStr">
        <is>
          <t xml:space="preserve"> </t>
        </is>
      </c>
      <c r="E32" s="12" t="n">
        <v>0.53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consideration, net</t>
        </is>
      </c>
      <c r="B33" s="4" t="inlineStr">
        <is>
          <t xml:space="preserve"> </t>
        </is>
      </c>
      <c r="C33" s="4" t="inlineStr">
        <is>
          <t xml:space="preserve"> </t>
        </is>
      </c>
      <c r="D33" s="4" t="inlineStr">
        <is>
          <t xml:space="preserve"> </t>
        </is>
      </c>
      <c r="E33" s="5" t="n">
        <v>342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ingent consideration</t>
        </is>
      </c>
      <c r="B34" s="4" t="inlineStr">
        <is>
          <t xml:space="preserve"> </t>
        </is>
      </c>
      <c r="C34" s="4" t="inlineStr">
        <is>
          <t xml:space="preserve"> </t>
        </is>
      </c>
      <c r="D34" s="4" t="inlineStr">
        <is>
          <t xml:space="preserve"> </t>
        </is>
      </c>
      <c r="E34" s="6" t="n">
        <v>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995</v>
      </c>
      <c r="I35" s="4" t="inlineStr">
        <is>
          <t xml:space="preserve"> </t>
        </is>
      </c>
      <c r="J35" s="4" t="inlineStr">
        <is>
          <t xml:space="preserve"> </t>
        </is>
      </c>
    </row>
    <row r="36">
      <c r="A36" s="4" t="inlineStr">
        <is>
          <t>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0</v>
      </c>
      <c r="I36" s="4" t="inlineStr">
        <is>
          <t xml:space="preserve"> </t>
        </is>
      </c>
      <c r="J36" s="4" t="inlineStr">
        <is>
          <t xml:space="preserve"> </t>
        </is>
      </c>
    </row>
    <row r="37">
      <c r="A37" s="4" t="inlineStr">
        <is>
          <t>Goodwill</t>
        </is>
      </c>
      <c r="B37" s="4" t="inlineStr">
        <is>
          <t xml:space="preserve"> </t>
        </is>
      </c>
      <c r="C37" s="4" t="inlineStr">
        <is>
          <t xml:space="preserve"> </t>
        </is>
      </c>
      <c r="D37" s="4" t="inlineStr">
        <is>
          <t xml:space="preserve"> </t>
        </is>
      </c>
      <c r="E37" s="6" t="n">
        <v>363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angible assets acquired</t>
        </is>
      </c>
      <c r="B38" s="4" t="inlineStr">
        <is>
          <t xml:space="preserve"> </t>
        </is>
      </c>
      <c r="C38" s="4" t="inlineStr">
        <is>
          <t xml:space="preserve"> </t>
        </is>
      </c>
      <c r="D38" s="4" t="inlineStr">
        <is>
          <t xml:space="preserve"> </t>
        </is>
      </c>
      <c r="E38" s="6" t="n">
        <v>384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on acquisition</t>
        </is>
      </c>
      <c r="B39" s="4" t="inlineStr">
        <is>
          <t xml:space="preserve"> </t>
        </is>
      </c>
      <c r="C39" s="4" t="inlineStr">
        <is>
          <t xml:space="preserve"> </t>
        </is>
      </c>
      <c r="D39" s="4" t="inlineStr">
        <is>
          <t xml:space="preserve"> </t>
        </is>
      </c>
      <c r="E39" s="5" t="n">
        <v>88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vention and Recove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pital expend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140</v>
      </c>
      <c r="I42" s="6" t="n">
        <v>19514</v>
      </c>
      <c r="J42" s="6" t="n">
        <v>31953</v>
      </c>
    </row>
    <row r="43">
      <c r="A43" s="4" t="inlineStr">
        <is>
          <t>Payments to acquire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v>
      </c>
      <c r="I43" s="4" t="inlineStr">
        <is>
          <t xml:space="preserve"> </t>
        </is>
      </c>
      <c r="J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6" t="n">
        <v>1102461</v>
      </c>
      <c r="G44" s="4" t="inlineStr">
        <is>
          <t xml:space="preserve"> </t>
        </is>
      </c>
      <c r="H44" s="6" t="n">
        <v>1077636</v>
      </c>
      <c r="I44" s="6" t="n">
        <v>1088533</v>
      </c>
      <c r="J44" s="6" t="n">
        <v>1102461</v>
      </c>
    </row>
    <row r="45">
      <c r="A45" s="4" t="inlineStr">
        <is>
          <t>Total consideration</t>
        </is>
      </c>
      <c r="B45" s="4" t="inlineStr">
        <is>
          <t xml:space="preserve"> </t>
        </is>
      </c>
      <c r="C45" s="4" t="inlineStr">
        <is>
          <t xml:space="preserve"> </t>
        </is>
      </c>
      <c r="D45" s="4" t="inlineStr">
        <is>
          <t xml:space="preserve"> </t>
        </is>
      </c>
      <c r="E45" s="4" t="inlineStr">
        <is>
          <t xml:space="preserve"> </t>
        </is>
      </c>
      <c r="F45" s="5" t="n">
        <v>39600</v>
      </c>
      <c r="G45" s="4" t="inlineStr">
        <is>
          <t xml:space="preserve"> </t>
        </is>
      </c>
      <c r="H45" s="4" t="inlineStr">
        <is>
          <t xml:space="preserve"> </t>
        </is>
      </c>
      <c r="I45" s="4" t="inlineStr">
        <is>
          <t xml:space="preserve"> </t>
        </is>
      </c>
      <c r="J45" s="4" t="inlineStr">
        <is>
          <t xml:space="preserve"> </t>
        </is>
      </c>
    </row>
    <row r="46">
      <c r="A46" s="4" t="inlineStr">
        <is>
          <t>Net working capital, percentage of consideration paid</t>
        </is>
      </c>
      <c r="B46" s="4" t="inlineStr">
        <is>
          <t xml:space="preserve"> </t>
        </is>
      </c>
      <c r="C46" s="4" t="inlineStr">
        <is>
          <t xml:space="preserve"> </t>
        </is>
      </c>
      <c r="D46" s="4" t="inlineStr">
        <is>
          <t xml:space="preserve"> </t>
        </is>
      </c>
      <c r="E46" s="4" t="inlineStr">
        <is>
          <t xml:space="preserve"> </t>
        </is>
      </c>
      <c r="F46" s="13" t="n">
        <v>0.1</v>
      </c>
      <c r="G46" s="4" t="inlineStr">
        <is>
          <t xml:space="preserve"> </t>
        </is>
      </c>
      <c r="H46" s="4" t="inlineStr">
        <is>
          <t xml:space="preserve"> </t>
        </is>
      </c>
      <c r="I46" s="4" t="inlineStr">
        <is>
          <t xml:space="preserve"> </t>
        </is>
      </c>
      <c r="J46" s="4" t="inlineStr">
        <is>
          <t xml:space="preserve"> </t>
        </is>
      </c>
    </row>
    <row r="47">
      <c r="A47" s="4" t="inlineStr">
        <is>
          <t>Intangible assets acquired, percentage of consideration paid</t>
        </is>
      </c>
      <c r="B47" s="4" t="inlineStr">
        <is>
          <t xml:space="preserve"> </t>
        </is>
      </c>
      <c r="C47" s="4" t="inlineStr">
        <is>
          <t xml:space="preserve"> </t>
        </is>
      </c>
      <c r="D47" s="4" t="inlineStr">
        <is>
          <t xml:space="preserve"> </t>
        </is>
      </c>
      <c r="E47" s="4" t="inlineStr">
        <is>
          <t xml:space="preserve"> </t>
        </is>
      </c>
      <c r="F47" s="13" t="n">
        <v>0.6899999999999999</v>
      </c>
      <c r="G47" s="4" t="inlineStr">
        <is>
          <t xml:space="preserve"> </t>
        </is>
      </c>
      <c r="H47" s="4" t="inlineStr">
        <is>
          <t xml:space="preserve"> </t>
        </is>
      </c>
      <c r="I47" s="4" t="inlineStr">
        <is>
          <t xml:space="preserve"> </t>
        </is>
      </c>
      <c r="J47" s="4" t="inlineStr">
        <is>
          <t xml:space="preserve"> </t>
        </is>
      </c>
    </row>
    <row r="48">
      <c r="A48" s="4" t="inlineStr">
        <is>
          <t>Goodwill attributable to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6" t="n">
        <v>2826</v>
      </c>
      <c r="J48" s="4" t="inlineStr">
        <is>
          <t xml:space="preserve"> </t>
        </is>
      </c>
    </row>
    <row r="49">
      <c r="A49" s="4" t="inlineStr">
        <is>
          <t>Reconstructi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pital expend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4407</v>
      </c>
      <c r="I51" s="6" t="n">
        <v>49077</v>
      </c>
      <c r="J51" s="6" t="n">
        <v>42671</v>
      </c>
    </row>
    <row r="52">
      <c r="A52" s="4" t="inlineStr">
        <is>
          <t>Cash consideration,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1600</v>
      </c>
      <c r="J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5" t="n">
        <v>658805</v>
      </c>
      <c r="G53" s="4" t="inlineStr">
        <is>
          <t xml:space="preserve"> </t>
        </is>
      </c>
      <c r="H53" s="6" t="n">
        <v>905952</v>
      </c>
      <c r="I53" s="6" t="n">
        <v>845725</v>
      </c>
      <c r="J53" s="6" t="n">
        <v>658805</v>
      </c>
    </row>
    <row r="54">
      <c r="A54" s="4" t="inlineStr">
        <is>
          <t>Goodwill attributable to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1241</v>
      </c>
      <c r="I54" s="5" t="n">
        <v>187255</v>
      </c>
      <c r="J54" s="4" t="inlineStr">
        <is>
          <t xml:space="preserve"> </t>
        </is>
      </c>
    </row>
    <row r="55">
      <c r="A55" s="4" t="inlineStr">
        <is>
          <t>Reconstructive | 2021 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businesses acquired |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v>
      </c>
      <c r="J57" s="4" t="inlineStr">
        <is>
          <t xml:space="preserve"> </t>
        </is>
      </c>
    </row>
    <row r="58">
      <c r="A58" s="4" t="inlineStr">
        <is>
          <t>Reconstructive | Mathys AG Bettlac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sideration transferred, equity interests</t>
        </is>
      </c>
      <c r="B60" s="4" t="inlineStr">
        <is>
          <t xml:space="preserve"> </t>
        </is>
      </c>
      <c r="C60" s="5" t="n">
        <v>2857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constructive | Trilliant Surgical and MedShape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businesses acquired | acquisition</t>
        </is>
      </c>
      <c r="B63" s="4" t="inlineStr">
        <is>
          <t xml:space="preserve"> </t>
        </is>
      </c>
      <c r="C63" s="4" t="inlineStr">
        <is>
          <t xml:space="preserve"> </t>
        </is>
      </c>
      <c r="D63" s="4" t="inlineStr">
        <is>
          <t xml:space="preserve"> </t>
        </is>
      </c>
      <c r="E63" s="4" t="inlineStr">
        <is>
          <t xml:space="preserve"> </t>
        </is>
      </c>
      <c r="F63" s="4" t="inlineStr">
        <is>
          <t xml:space="preserve"> </t>
        </is>
      </c>
      <c r="G63" s="6" t="n">
        <v>2</v>
      </c>
      <c r="H63" s="4" t="inlineStr">
        <is>
          <t xml:space="preserve"> </t>
        </is>
      </c>
      <c r="I63" s="4" t="inlineStr">
        <is>
          <t xml:space="preserve"> </t>
        </is>
      </c>
      <c r="J63" s="4" t="inlineStr">
        <is>
          <t xml:space="preserve"> </t>
        </is>
      </c>
    </row>
    <row r="64">
      <c r="A64" s="4" t="inlineStr">
        <is>
          <t>Percentage of consolidated revenues</t>
        </is>
      </c>
      <c r="B64" s="4" t="inlineStr">
        <is>
          <t xml:space="preserve"> </t>
        </is>
      </c>
      <c r="C64" s="4" t="inlineStr">
        <is>
          <t xml:space="preserve"> </t>
        </is>
      </c>
      <c r="D64" s="4" t="inlineStr">
        <is>
          <t xml:space="preserve"> </t>
        </is>
      </c>
      <c r="E64" s="4" t="inlineStr">
        <is>
          <t xml:space="preserve"> </t>
        </is>
      </c>
      <c r="F64" s="4" t="inlineStr">
        <is>
          <t xml:space="preserve"> </t>
        </is>
      </c>
      <c r="G64" s="13" t="n">
        <v>0.03</v>
      </c>
      <c r="H64" s="4" t="inlineStr">
        <is>
          <t xml:space="preserve"> </t>
        </is>
      </c>
      <c r="I64" s="4" t="inlineStr">
        <is>
          <t xml:space="preserve"> </t>
        </is>
      </c>
      <c r="J64" s="4" t="inlineStr">
        <is>
          <t xml:space="preserve"> </t>
        </is>
      </c>
    </row>
    <row r="65">
      <c r="A65" s="4" t="inlineStr">
        <is>
          <t>Cash consideration, net</t>
        </is>
      </c>
      <c r="B65" s="4" t="inlineStr">
        <is>
          <t xml:space="preserve"> </t>
        </is>
      </c>
      <c r="C65" s="4" t="inlineStr">
        <is>
          <t xml:space="preserve"> </t>
        </is>
      </c>
      <c r="D65" s="5" t="n">
        <v>2041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Goodwill acquired, deductible for income tax purposes</t>
        </is>
      </c>
      <c r="B66" s="4" t="inlineStr">
        <is>
          <t xml:space="preserve"> </t>
        </is>
      </c>
      <c r="C66" s="4" t="inlineStr">
        <is>
          <t xml:space="preserve"> </t>
        </is>
      </c>
      <c r="D66" s="4" t="inlineStr">
        <is>
          <t xml:space="preserve"> </t>
        </is>
      </c>
      <c r="E66" s="4" t="inlineStr">
        <is>
          <t xml:space="preserve"> </t>
        </is>
      </c>
      <c r="F66" s="4" t="inlineStr">
        <is>
          <t xml:space="preserve"> </t>
        </is>
      </c>
      <c r="G66" s="5" t="n">
        <v>30000</v>
      </c>
      <c r="H66" s="4" t="inlineStr">
        <is>
          <t xml:space="preserve"> </t>
        </is>
      </c>
      <c r="I66" s="4" t="inlineStr">
        <is>
          <t xml:space="preserve"> </t>
        </is>
      </c>
      <c r="J66" s="4" t="inlineStr">
        <is>
          <t xml:space="preserve"> </t>
        </is>
      </c>
    </row>
    <row r="67">
      <c r="A67" s="4" t="inlineStr">
        <is>
          <t>Net working capital, percentage of consideration paid</t>
        </is>
      </c>
      <c r="B67" s="4" t="inlineStr">
        <is>
          <t xml:space="preserve"> </t>
        </is>
      </c>
      <c r="C67" s="4" t="inlineStr">
        <is>
          <t xml:space="preserve"> </t>
        </is>
      </c>
      <c r="D67" s="12" t="n">
        <v>0.07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angible assets acquired, percentage of consideration paid</t>
        </is>
      </c>
      <c r="B68" s="4" t="inlineStr">
        <is>
          <t xml:space="preserve"> </t>
        </is>
      </c>
      <c r="C68" s="4" t="inlineStr">
        <is>
          <t xml:space="preserve"> </t>
        </is>
      </c>
      <c r="D68" s="12" t="n">
        <v>0.36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constructive | 2020 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businesses acquired |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v>
      </c>
      <c r="J71" s="4" t="inlineStr">
        <is>
          <t xml:space="preserve"> </t>
        </is>
      </c>
    </row>
    <row r="72">
      <c r="A72" s="4" t="inlineStr">
        <is>
          <t>Total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7500</v>
      </c>
      <c r="I72" s="4" t="inlineStr">
        <is>
          <t xml:space="preserve"> </t>
        </is>
      </c>
      <c r="J72" s="4" t="inlineStr">
        <is>
          <t xml:space="preserve"> </t>
        </is>
      </c>
    </row>
    <row r="73">
      <c r="A73" s="4" t="inlineStr">
        <is>
          <t>Goodwill acquired, deductible for income tax purposes</t>
        </is>
      </c>
      <c r="B73" s="4" t="inlineStr">
        <is>
          <t xml:space="preserve"> </t>
        </is>
      </c>
      <c r="C73" s="4" t="inlineStr">
        <is>
          <t xml:space="preserve"> </t>
        </is>
      </c>
      <c r="D73" s="4" t="inlineStr">
        <is>
          <t xml:space="preserve"> </t>
        </is>
      </c>
      <c r="E73" s="4" t="inlineStr">
        <is>
          <t xml:space="preserve"> </t>
        </is>
      </c>
      <c r="F73" s="5" t="n">
        <v>15900</v>
      </c>
      <c r="G73" s="4" t="inlineStr">
        <is>
          <t xml:space="preserve"> </t>
        </is>
      </c>
      <c r="H73" s="4" t="inlineStr">
        <is>
          <t xml:space="preserve"> </t>
        </is>
      </c>
      <c r="I73" s="4" t="inlineStr">
        <is>
          <t xml:space="preserve"> </t>
        </is>
      </c>
      <c r="J73" s="6" t="n">
        <v>15900</v>
      </c>
    </row>
    <row r="74">
      <c r="A74" s="4" t="inlineStr">
        <is>
          <t>Goodwill attributable to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1400</v>
      </c>
    </row>
    <row r="75">
      <c r="A75" s="4" t="inlineStr">
        <is>
          <t>2022 Asset 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asset acquisitions |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v>
      </c>
      <c r="I77" s="4" t="inlineStr">
        <is>
          <t xml:space="preserve"> </t>
        </is>
      </c>
      <c r="J77" s="4" t="inlineStr">
        <is>
          <t xml:space="preserve"> </t>
        </is>
      </c>
    </row>
    <row r="78">
      <c r="A78" s="4" t="inlineStr">
        <is>
          <t>2022 Asset Acquisitions | Prevention and Recove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asset acquisitions |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4</v>
      </c>
      <c r="I80" s="4" t="inlineStr">
        <is>
          <t xml:space="preserve"> </t>
        </is>
      </c>
      <c r="J80" s="4" t="inlineStr">
        <is>
          <t xml:space="preserve"> </t>
        </is>
      </c>
    </row>
    <row r="81">
      <c r="A81" s="4" t="inlineStr">
        <is>
          <t>Asset acquisition,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2300</v>
      </c>
      <c r="I81" s="4" t="inlineStr">
        <is>
          <t xml:space="preserve"> </t>
        </is>
      </c>
      <c r="J81" s="4" t="inlineStr">
        <is>
          <t xml:space="preserve"> </t>
        </is>
      </c>
    </row>
    <row r="82">
      <c r="A82" s="4" t="inlineStr">
        <is>
          <t>Capital expendit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2600</v>
      </c>
      <c r="I82" s="4" t="inlineStr">
        <is>
          <t xml:space="preserve"> </t>
        </is>
      </c>
      <c r="J82" s="4" t="inlineStr">
        <is>
          <t xml:space="preserve"> </t>
        </is>
      </c>
    </row>
    <row r="83">
      <c r="A83" s="4" t="inlineStr">
        <is>
          <t>Asset acquisition, contingent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9600</v>
      </c>
      <c r="I83" s="4" t="inlineStr">
        <is>
          <t xml:space="preserve"> </t>
        </is>
      </c>
      <c r="J83" s="4" t="inlineStr">
        <is>
          <t xml:space="preserve"> </t>
        </is>
      </c>
    </row>
  </sheetData>
  <mergeCells count="3">
    <mergeCell ref="A1:A2"/>
    <mergeCell ref="E1:F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Investments - Assets Acquired and Liabilities Assumed (Details) - USD ($) $ in Thousands</t>
        </is>
      </c>
      <c r="B1" s="2" t="inlineStr">
        <is>
          <t>Dec. 31, 2022</t>
        </is>
      </c>
      <c r="C1" s="2" t="inlineStr">
        <is>
          <t>Jul. 28, 2022</t>
        </is>
      </c>
      <c r="D1" s="2" t="inlineStr">
        <is>
          <t>Dec. 31, 2021</t>
        </is>
      </c>
      <c r="E1" s="2" t="inlineStr">
        <is>
          <t>Jul. 28,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983588</v>
      </c>
      <c r="C3" s="4" t="inlineStr">
        <is>
          <t xml:space="preserve"> </t>
        </is>
      </c>
      <c r="D3" s="5" t="n">
        <v>1934258</v>
      </c>
      <c r="E3" s="4" t="inlineStr">
        <is>
          <t xml:space="preserve"> </t>
        </is>
      </c>
      <c r="F3" s="5" t="n">
        <v>1761266</v>
      </c>
    </row>
    <row r="4">
      <c r="A4" s="4" t="inlineStr">
        <is>
          <t>Mathys AG Bettlach</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receivables</t>
        </is>
      </c>
      <c r="B6" s="4" t="inlineStr">
        <is>
          <t xml:space="preserve"> </t>
        </is>
      </c>
      <c r="C6" s="4" t="inlineStr">
        <is>
          <t xml:space="preserve"> </t>
        </is>
      </c>
      <c r="D6" s="4" t="inlineStr">
        <is>
          <t xml:space="preserve"> </t>
        </is>
      </c>
      <c r="E6" s="5" t="n">
        <v>19578</v>
      </c>
      <c r="F6" s="4" t="inlineStr">
        <is>
          <t xml:space="preserve"> </t>
        </is>
      </c>
    </row>
    <row r="7">
      <c r="A7" s="4" t="inlineStr">
        <is>
          <t>Inventories</t>
        </is>
      </c>
      <c r="B7" s="4" t="inlineStr">
        <is>
          <t xml:space="preserve"> </t>
        </is>
      </c>
      <c r="C7" s="4" t="inlineStr">
        <is>
          <t xml:space="preserve"> </t>
        </is>
      </c>
      <c r="D7" s="4" t="inlineStr">
        <is>
          <t xml:space="preserve"> </t>
        </is>
      </c>
      <c r="E7" s="6" t="n">
        <v>76824</v>
      </c>
      <c r="F7" s="4" t="inlineStr">
        <is>
          <t xml:space="preserve"> </t>
        </is>
      </c>
    </row>
    <row r="8">
      <c r="A8" s="4" t="inlineStr">
        <is>
          <t>Property, plant and equipment</t>
        </is>
      </c>
      <c r="B8" s="4" t="inlineStr">
        <is>
          <t xml:space="preserve"> </t>
        </is>
      </c>
      <c r="C8" s="4" t="inlineStr">
        <is>
          <t xml:space="preserve"> </t>
        </is>
      </c>
      <c r="D8" s="4" t="inlineStr">
        <is>
          <t xml:space="preserve"> </t>
        </is>
      </c>
      <c r="E8" s="6" t="n">
        <v>58465</v>
      </c>
      <c r="F8" s="4" t="inlineStr">
        <is>
          <t xml:space="preserve"> </t>
        </is>
      </c>
    </row>
    <row r="9">
      <c r="A9" s="4" t="inlineStr">
        <is>
          <t>Goodwill</t>
        </is>
      </c>
      <c r="B9" s="4" t="inlineStr">
        <is>
          <t xml:space="preserve"> </t>
        </is>
      </c>
      <c r="C9" s="4" t="inlineStr">
        <is>
          <t xml:space="preserve"> </t>
        </is>
      </c>
      <c r="D9" s="4" t="inlineStr">
        <is>
          <t xml:space="preserve"> </t>
        </is>
      </c>
      <c r="E9" s="6" t="n">
        <v>92438</v>
      </c>
      <c r="F9" s="4" t="inlineStr">
        <is>
          <t xml:space="preserve"> </t>
        </is>
      </c>
    </row>
    <row r="10">
      <c r="A10" s="4" t="inlineStr">
        <is>
          <t>Intangible assets</t>
        </is>
      </c>
      <c r="B10" s="4" t="inlineStr">
        <is>
          <t xml:space="preserve"> </t>
        </is>
      </c>
      <c r="C10" s="4" t="inlineStr">
        <is>
          <t xml:space="preserve"> </t>
        </is>
      </c>
      <c r="D10" s="4" t="inlineStr">
        <is>
          <t xml:space="preserve"> </t>
        </is>
      </c>
      <c r="E10" s="6" t="n">
        <v>106000</v>
      </c>
      <c r="F10" s="4" t="inlineStr">
        <is>
          <t xml:space="preserve"> </t>
        </is>
      </c>
    </row>
    <row r="11">
      <c r="A11" s="4" t="inlineStr">
        <is>
          <t>Accounts payable</t>
        </is>
      </c>
      <c r="B11" s="4" t="inlineStr">
        <is>
          <t xml:space="preserve"> </t>
        </is>
      </c>
      <c r="C11" s="4" t="inlineStr">
        <is>
          <t xml:space="preserve"> </t>
        </is>
      </c>
      <c r="D11" s="4" t="inlineStr">
        <is>
          <t xml:space="preserve"> </t>
        </is>
      </c>
      <c r="E11" s="6" t="n">
        <v>-4808</v>
      </c>
      <c r="F11" s="4" t="inlineStr">
        <is>
          <t xml:space="preserve"> </t>
        </is>
      </c>
    </row>
    <row r="12">
      <c r="A12" s="4" t="inlineStr">
        <is>
          <t>Other assets and liabilities, net</t>
        </is>
      </c>
      <c r="B12" s="4" t="inlineStr">
        <is>
          <t xml:space="preserve"> </t>
        </is>
      </c>
      <c r="C12" s="4" t="inlineStr">
        <is>
          <t xml:space="preserve"> </t>
        </is>
      </c>
      <c r="D12" s="4" t="inlineStr">
        <is>
          <t xml:space="preserve"> </t>
        </is>
      </c>
      <c r="E12" s="5" t="n">
        <v>-77494</v>
      </c>
      <c r="F12" s="4" t="inlineStr">
        <is>
          <t xml:space="preserve"> </t>
        </is>
      </c>
    </row>
    <row r="13">
      <c r="A13" s="4" t="inlineStr">
        <is>
          <t>Consideration, net of cash acquired</t>
        </is>
      </c>
      <c r="B13" s="4" t="inlineStr">
        <is>
          <t xml:space="preserve"> </t>
        </is>
      </c>
      <c r="C13" s="5" t="n">
        <v>271003</v>
      </c>
      <c r="D13" s="4" t="inlineStr">
        <is>
          <t xml:space="preserve"> </t>
        </is>
      </c>
      <c r="E13" s="4" t="inlineStr">
        <is>
          <t xml:space="preserve"> </t>
        </is>
      </c>
      <c r="F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Intangible Assets Acquired (Details) - Mathys AG Bettlach $ in Thousands</t>
        </is>
      </c>
      <c r="B1" s="2" t="inlineStr">
        <is>
          <t>Jul. 28, 2021 USD ($)</t>
        </is>
      </c>
    </row>
    <row r="2">
      <c r="A2" s="3" t="inlineStr">
        <is>
          <t>Business Acquisition [Line Items]</t>
        </is>
      </c>
      <c r="B2" s="4" t="inlineStr">
        <is>
          <t xml:space="preserve"> </t>
        </is>
      </c>
    </row>
    <row r="3">
      <c r="A3" s="4" t="inlineStr">
        <is>
          <t>Intangible assets</t>
        </is>
      </c>
      <c r="B3" s="5" t="n">
        <v>106000</v>
      </c>
    </row>
    <row r="4">
      <c r="A4" s="4" t="inlineStr">
        <is>
          <t>Acquired technology</t>
        </is>
      </c>
      <c r="B4" s="4" t="inlineStr">
        <is>
          <t xml:space="preserve"> </t>
        </is>
      </c>
    </row>
    <row r="5">
      <c r="A5" s="3" t="inlineStr">
        <is>
          <t>Business Acquisition [Line Items]</t>
        </is>
      </c>
      <c r="B5" s="4" t="inlineStr">
        <is>
          <t xml:space="preserve"> </t>
        </is>
      </c>
    </row>
    <row r="6">
      <c r="A6" s="4" t="inlineStr">
        <is>
          <t>Intangible assets</t>
        </is>
      </c>
      <c r="B6" s="5" t="n">
        <v>54000</v>
      </c>
    </row>
    <row r="7">
      <c r="A7" s="4" t="inlineStr">
        <is>
          <t>Amortization period (years)</t>
        </is>
      </c>
      <c r="B7" s="4" t="inlineStr">
        <is>
          <t>12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ntangible assets</t>
        </is>
      </c>
      <c r="B10" s="5" t="n">
        <v>34000</v>
      </c>
    </row>
    <row r="11">
      <c r="A11" s="4" t="inlineStr">
        <is>
          <t>Amortization period (years)</t>
        </is>
      </c>
      <c r="B11" s="4" t="inlineStr">
        <is>
          <t>16 years</t>
        </is>
      </c>
    </row>
    <row r="12">
      <c r="A12" s="4" t="inlineStr">
        <is>
          <t>Trademarks</t>
        </is>
      </c>
      <c r="B12" s="4" t="inlineStr">
        <is>
          <t xml:space="preserve"> </t>
        </is>
      </c>
    </row>
    <row r="13">
      <c r="A13" s="3" t="inlineStr">
        <is>
          <t>Business Acquisition [Line Items]</t>
        </is>
      </c>
      <c r="B13" s="4" t="inlineStr">
        <is>
          <t xml:space="preserve"> </t>
        </is>
      </c>
    </row>
    <row r="14">
      <c r="A14" s="4" t="inlineStr">
        <is>
          <t>Intangible assets</t>
        </is>
      </c>
      <c r="B14" s="5" t="n">
        <v>18000</v>
      </c>
    </row>
    <row r="15">
      <c r="A15" s="4" t="inlineStr">
        <is>
          <t>Amortization period (years)</t>
        </is>
      </c>
      <c r="B15" s="4" t="inlineStr">
        <is>
          <t>2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408713</v>
      </c>
      <c r="C4" s="5" t="n">
        <v>383814</v>
      </c>
      <c r="D4" s="5" t="n">
        <v>395117</v>
      </c>
      <c r="E4" s="5" t="n">
        <v>375457</v>
      </c>
      <c r="F4" s="5" t="n">
        <v>399058</v>
      </c>
      <c r="G4" s="5" t="n">
        <v>359923</v>
      </c>
      <c r="H4" s="5" t="n">
        <v>356124</v>
      </c>
      <c r="I4" s="5" t="n">
        <v>311083</v>
      </c>
      <c r="J4" s="5" t="n">
        <v>1563101</v>
      </c>
      <c r="K4" s="5" t="n">
        <v>1426188</v>
      </c>
      <c r="L4" s="5" t="n">
        <v>1120700</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62765</v>
      </c>
      <c r="K7" s="6" t="n">
        <v>1030440</v>
      </c>
      <c r="L7" s="6" t="n">
        <v>839972</v>
      </c>
    </row>
    <row r="8">
      <c r="A8" s="4" t="inlineStr">
        <is>
          <t>Prevention and Recove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27628</v>
      </c>
      <c r="K10" s="6" t="n">
        <v>1026029</v>
      </c>
      <c r="L10" s="6" t="n">
        <v>863150</v>
      </c>
    </row>
    <row r="11">
      <c r="A11" s="4" t="inlineStr">
        <is>
          <t>Prevention and Recovery | Bracing and Support | 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37287</v>
      </c>
      <c r="K13" s="6" t="n">
        <v>432963</v>
      </c>
      <c r="L13" s="6" t="n">
        <v>379236</v>
      </c>
    </row>
    <row r="14">
      <c r="A14" s="4" t="inlineStr">
        <is>
          <t>Prevention and Recovery | Other Prevention and Recovery |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5305</v>
      </c>
      <c r="K16" s="6" t="n">
        <v>243051</v>
      </c>
      <c r="L16" s="6" t="n">
        <v>188107</v>
      </c>
    </row>
    <row r="17">
      <c r="A17" s="4" t="inlineStr">
        <is>
          <t>Prevention and Recovery | Prevention and Recovery |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35036</v>
      </c>
      <c r="K19" s="6" t="n">
        <v>350015</v>
      </c>
      <c r="L19" s="6" t="n">
        <v>295806</v>
      </c>
    </row>
    <row r="20">
      <c r="A20" s="4" t="inlineStr">
        <is>
          <t>Foreign currency imp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900</v>
      </c>
      <c r="K20" s="4" t="inlineStr">
        <is>
          <t xml:space="preserve"> </t>
        </is>
      </c>
      <c r="L20" s="4" t="inlineStr">
        <is>
          <t xml:space="preserve"> </t>
        </is>
      </c>
    </row>
    <row r="21">
      <c r="A21" s="4" t="inlineStr">
        <is>
          <t>Reconstruc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35473</v>
      </c>
      <c r="K23" s="6" t="n">
        <v>400159</v>
      </c>
      <c r="L23" s="6" t="n">
        <v>257550</v>
      </c>
    </row>
    <row r="24">
      <c r="A24" s="4" t="inlineStr">
        <is>
          <t>Reconstructive | Surgical | United St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70173</v>
      </c>
      <c r="K26" s="6" t="n">
        <v>323187</v>
      </c>
      <c r="L26" s="6" t="n">
        <v>245215</v>
      </c>
    </row>
    <row r="27">
      <c r="A27" s="4" t="inlineStr">
        <is>
          <t>Reconstructive | Surgical | Internatio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5300</v>
      </c>
      <c r="K29" s="5" t="n">
        <v>76972</v>
      </c>
      <c r="L29" s="5" t="n">
        <v>12335</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Revenue - Allowance for Credit Losses (Details) $ in Thousand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Balance at Beginning of Period</t>
        </is>
      </c>
      <c r="B4" s="5" t="n">
        <v>6589</v>
      </c>
    </row>
    <row r="5">
      <c r="A5" s="4" t="inlineStr">
        <is>
          <t>Charged to Expense, net</t>
        </is>
      </c>
      <c r="B5" s="6" t="n">
        <v>2552</v>
      </c>
    </row>
    <row r="6">
      <c r="A6" s="4" t="inlineStr">
        <is>
          <t>Write-Offs, Deductions and Other, net</t>
        </is>
      </c>
      <c r="B6" s="6" t="n">
        <v>-963</v>
      </c>
    </row>
    <row r="7">
      <c r="A7" s="4" t="inlineStr">
        <is>
          <t>Foreign Currency Translation</t>
        </is>
      </c>
      <c r="B7" s="6" t="n">
        <v>-213</v>
      </c>
    </row>
    <row r="8">
      <c r="A8" s="4" t="inlineStr">
        <is>
          <t>Balance at End of Period</t>
        </is>
      </c>
      <c r="B8" s="5" t="n">
        <v>79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295</v>
      </c>
      <c r="C3" s="5" t="n">
        <v>680252</v>
      </c>
    </row>
    <row r="4">
      <c r="A4" s="4" t="inlineStr">
        <is>
          <t>Trade receivables, less allowance for credit losses of $7,965 and $6,589</t>
        </is>
      </c>
      <c r="B4" s="6" t="n">
        <v>267380</v>
      </c>
      <c r="C4" s="6" t="n">
        <v>254958</v>
      </c>
    </row>
    <row r="5">
      <c r="A5" s="4" t="inlineStr">
        <is>
          <t>Inventories, net</t>
        </is>
      </c>
      <c r="B5" s="6" t="n">
        <v>426643</v>
      </c>
      <c r="C5" s="6" t="n">
        <v>356233</v>
      </c>
    </row>
    <row r="6">
      <c r="A6" s="4" t="inlineStr">
        <is>
          <t>Prepaid expenses</t>
        </is>
      </c>
      <c r="B6" s="6" t="n">
        <v>28550</v>
      </c>
      <c r="C6" s="6" t="n">
        <v>26046</v>
      </c>
    </row>
    <row r="7">
      <c r="A7" s="4" t="inlineStr">
        <is>
          <t>Other current assets</t>
        </is>
      </c>
      <c r="B7" s="6" t="n">
        <v>48155</v>
      </c>
      <c r="C7" s="6" t="n">
        <v>29176</v>
      </c>
    </row>
    <row r="8">
      <c r="A8" s="4" t="inlineStr">
        <is>
          <t>Total current assets associated with discontinued operations</t>
        </is>
      </c>
      <c r="B8" s="6" t="n">
        <v>0</v>
      </c>
      <c r="C8" s="6" t="n">
        <v>956614</v>
      </c>
    </row>
    <row r="9">
      <c r="A9" s="4" t="inlineStr">
        <is>
          <t>Total current assets</t>
        </is>
      </c>
      <c r="B9" s="6" t="n">
        <v>795023</v>
      </c>
      <c r="C9" s="6" t="n">
        <v>2303279</v>
      </c>
    </row>
    <row r="10">
      <c r="A10" s="4" t="inlineStr">
        <is>
          <t>Property, plant and equipment, net</t>
        </is>
      </c>
      <c r="B10" s="6" t="n">
        <v>236741</v>
      </c>
      <c r="C10" s="6" t="n">
        <v>235113</v>
      </c>
    </row>
    <row r="11">
      <c r="A11" s="4" t="inlineStr">
        <is>
          <t>Goodwill</t>
        </is>
      </c>
      <c r="B11" s="6" t="n">
        <v>1983588</v>
      </c>
      <c r="C11" s="6" t="n">
        <v>1934258</v>
      </c>
    </row>
    <row r="12">
      <c r="A12" s="4" t="inlineStr">
        <is>
          <t>Intangible assets, net</t>
        </is>
      </c>
      <c r="B12" s="6" t="n">
        <v>1110727</v>
      </c>
      <c r="C12" s="6" t="n">
        <v>1154028</v>
      </c>
    </row>
    <row r="13">
      <c r="A13" s="4" t="inlineStr">
        <is>
          <t>Lease asset - right of use</t>
        </is>
      </c>
      <c r="B13" s="6" t="n">
        <v>66881</v>
      </c>
      <c r="C13" s="6" t="n">
        <v>76485</v>
      </c>
    </row>
    <row r="14">
      <c r="A14" s="4" t="inlineStr">
        <is>
          <t>Other assets</t>
        </is>
      </c>
      <c r="B14" s="6" t="n">
        <v>80288</v>
      </c>
      <c r="C14" s="6" t="n">
        <v>74700</v>
      </c>
    </row>
    <row r="15">
      <c r="A15" s="4" t="inlineStr">
        <is>
          <t>Total non-current assets associated with discontinued operations</t>
        </is>
      </c>
      <c r="B15" s="6" t="n">
        <v>0</v>
      </c>
      <c r="C15" s="6" t="n">
        <v>2738049</v>
      </c>
    </row>
    <row r="16">
      <c r="A16" s="4" t="inlineStr">
        <is>
          <t>Total assets</t>
        </is>
      </c>
      <c r="B16" s="6" t="n">
        <v>4273248</v>
      </c>
      <c r="C16" s="6" t="n">
        <v>8515912</v>
      </c>
    </row>
    <row r="17">
      <c r="A17" s="3" t="inlineStr">
        <is>
          <t>CURRENT LIABILITIES:</t>
        </is>
      </c>
      <c r="B17" s="4" t="inlineStr">
        <is>
          <t xml:space="preserve"> </t>
        </is>
      </c>
      <c r="C17" s="4" t="inlineStr">
        <is>
          <t xml:space="preserve"> </t>
        </is>
      </c>
    </row>
    <row r="18">
      <c r="A18" s="4" t="inlineStr">
        <is>
          <t>Current portion of long-term debt</t>
        </is>
      </c>
      <c r="B18" s="6" t="n">
        <v>219279</v>
      </c>
      <c r="C18" s="6" t="n">
        <v>7701</v>
      </c>
    </row>
    <row r="19">
      <c r="A19" s="4" t="inlineStr">
        <is>
          <t>Accounts payable</t>
        </is>
      </c>
      <c r="B19" s="6" t="n">
        <v>135628</v>
      </c>
      <c r="C19" s="6" t="n">
        <v>155208</v>
      </c>
    </row>
    <row r="20">
      <c r="A20" s="4" t="inlineStr">
        <is>
          <t>Accrued liabilities</t>
        </is>
      </c>
      <c r="B20" s="6" t="n">
        <v>210292</v>
      </c>
      <c r="C20" s="6" t="n">
        <v>225391</v>
      </c>
    </row>
    <row r="21">
      <c r="A21" s="4" t="inlineStr">
        <is>
          <t>Total current liabilities associated with discontinued operations</t>
        </is>
      </c>
      <c r="B21" s="6" t="n">
        <v>0</v>
      </c>
      <c r="C21" s="6" t="n">
        <v>635284</v>
      </c>
    </row>
    <row r="22">
      <c r="A22" s="4" t="inlineStr">
        <is>
          <t>Total current liabilities</t>
        </is>
      </c>
      <c r="B22" s="6" t="n">
        <v>565199</v>
      </c>
      <c r="C22" s="6" t="n">
        <v>1023584</v>
      </c>
    </row>
    <row r="23">
      <c r="A23" s="4" t="inlineStr">
        <is>
          <t>Long-term debt, less current portion</t>
        </is>
      </c>
      <c r="B23" s="6" t="n">
        <v>40000</v>
      </c>
      <c r="C23" s="6" t="n">
        <v>2078625</v>
      </c>
    </row>
    <row r="24">
      <c r="A24" s="4" t="inlineStr">
        <is>
          <t>Non-current lease liability</t>
        </is>
      </c>
      <c r="B24" s="6" t="n">
        <v>51259</v>
      </c>
      <c r="C24" s="6" t="n">
        <v>56549</v>
      </c>
    </row>
    <row r="25">
      <c r="A25" s="4" t="inlineStr">
        <is>
          <t>Other liabilities</t>
        </is>
      </c>
      <c r="B25" s="6" t="n">
        <v>166989</v>
      </c>
      <c r="C25" s="6" t="n">
        <v>122159</v>
      </c>
    </row>
    <row r="26">
      <c r="A26" s="4" t="inlineStr">
        <is>
          <t>Total non-current liabilities associated with discontinued operations</t>
        </is>
      </c>
      <c r="B26" s="6" t="n">
        <v>0</v>
      </c>
      <c r="C26" s="6" t="n">
        <v>573562</v>
      </c>
    </row>
    <row r="27">
      <c r="A27" s="4" t="inlineStr">
        <is>
          <t>Total liabilities</t>
        </is>
      </c>
      <c r="B27" s="6" t="n">
        <v>823447</v>
      </c>
      <c r="C27" s="6" t="n">
        <v>3854479</v>
      </c>
    </row>
    <row r="28">
      <c r="A28" s="3" t="inlineStr">
        <is>
          <t>Equity:</t>
        </is>
      </c>
      <c r="B28" s="4" t="inlineStr">
        <is>
          <t xml:space="preserve"> </t>
        </is>
      </c>
      <c r="C28" s="4" t="inlineStr">
        <is>
          <t xml:space="preserve"> </t>
        </is>
      </c>
    </row>
    <row r="29">
      <c r="A29" s="4" t="inlineStr">
        <is>
          <t>Common stock, $0.001 par value; 133,333,333 shares authorized; 54,228,619 and 52,083,078 issued and outstanding as of December 31, 2022 and December 31, 2021, respectively</t>
        </is>
      </c>
      <c r="B29" s="6" t="n">
        <v>54</v>
      </c>
      <c r="C29" s="6" t="n">
        <v>52</v>
      </c>
    </row>
    <row r="30">
      <c r="A30" s="4" t="inlineStr">
        <is>
          <t>Additional paid-in capital</t>
        </is>
      </c>
      <c r="B30" s="6" t="n">
        <v>2925729</v>
      </c>
      <c r="C30" s="6" t="n">
        <v>4544315</v>
      </c>
    </row>
    <row r="31">
      <c r="A31" s="4" t="inlineStr">
        <is>
          <t>Retained earnings</t>
        </is>
      </c>
      <c r="B31" s="6" t="n">
        <v>575732</v>
      </c>
      <c r="C31" s="6" t="n">
        <v>589024</v>
      </c>
    </row>
    <row r="32">
      <c r="A32" s="4" t="inlineStr">
        <is>
          <t>Accumulated other comprehensive loss</t>
        </is>
      </c>
      <c r="B32" s="6" t="n">
        <v>-53430</v>
      </c>
      <c r="C32" s="6" t="n">
        <v>-516013</v>
      </c>
    </row>
    <row r="33">
      <c r="A33" s="4" t="inlineStr">
        <is>
          <t>Total Enovis Corporation equity</t>
        </is>
      </c>
      <c r="B33" s="6" t="n">
        <v>3448085</v>
      </c>
      <c r="C33" s="6" t="n">
        <v>4617378</v>
      </c>
    </row>
    <row r="34">
      <c r="A34" s="4" t="inlineStr">
        <is>
          <t>Noncontrolling interest</t>
        </is>
      </c>
      <c r="B34" s="6" t="n">
        <v>1716</v>
      </c>
      <c r="C34" s="6" t="n">
        <v>44055</v>
      </c>
    </row>
    <row r="35">
      <c r="A35" s="4" t="inlineStr">
        <is>
          <t>Total equity</t>
        </is>
      </c>
      <c r="B35" s="6" t="n">
        <v>3449801</v>
      </c>
      <c r="C35" s="6" t="n">
        <v>4661433</v>
      </c>
    </row>
    <row r="36">
      <c r="A36" s="4" t="inlineStr">
        <is>
          <t>Total liabilities and equity</t>
        </is>
      </c>
      <c r="B36" s="5" t="n">
        <v>4273248</v>
      </c>
      <c r="C36" s="5" t="n">
        <v>85159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 in Thousands</t>
        </is>
      </c>
      <c r="B1" s="2" t="inlineStr">
        <is>
          <t>3 Months Ended</t>
        </is>
      </c>
      <c r="J1" s="2" t="inlineStr">
        <is>
          <t>12 Months Ended</t>
        </is>
      </c>
    </row>
    <row r="2">
      <c r="B2" s="2" t="inlineStr">
        <is>
          <t>Dec. 31,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continuing operations attributable to Colfax corpo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756</v>
      </c>
      <c r="K4" s="5" t="n">
        <v>-103305</v>
      </c>
      <c r="L4" s="5" t="n">
        <v>-75119</v>
      </c>
    </row>
    <row r="5">
      <c r="A5" s="4" t="inlineStr">
        <is>
          <t>Weighted-average shares of common stock outstanding -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065420</v>
      </c>
      <c r="K5" s="6" t="n">
        <v>51141210</v>
      </c>
      <c r="L5" s="6" t="n">
        <v>45588708</v>
      </c>
    </row>
    <row r="6">
      <c r="A6" s="4" t="inlineStr">
        <is>
          <t>Net income per share from continuing operations - basic (in usd per share)</t>
        </is>
      </c>
      <c r="B6" s="7" t="n">
        <v>-1.01</v>
      </c>
      <c r="C6" s="7" t="n">
        <v>-1.22</v>
      </c>
      <c r="D6" s="7" t="n">
        <v>2.23</v>
      </c>
      <c r="E6" s="7" t="n">
        <v>-0.76</v>
      </c>
      <c r="F6" s="7" t="n">
        <v>-0.28</v>
      </c>
      <c r="G6" s="7" t="n">
        <v>-0.26</v>
      </c>
      <c r="H6" s="7" t="n">
        <v>-0.83</v>
      </c>
      <c r="I6" s="7" t="n">
        <v>-0.6899999999999999</v>
      </c>
      <c r="J6" s="7" t="n">
        <v>-0.72</v>
      </c>
      <c r="K6" s="7" t="n">
        <v>-2.02</v>
      </c>
      <c r="L6" s="7" t="n">
        <v>-1.65</v>
      </c>
    </row>
    <row r="7">
      <c r="A7" s="4" t="inlineStr">
        <is>
          <t>Net effect of potentially dilutive securities - stock options, restricted stock units and tangible equity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6" t="n">
        <v>0</v>
      </c>
    </row>
    <row r="8">
      <c r="A8" s="4" t="inlineStr">
        <is>
          <t>Weighted - average shares of common stock outstanding -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4065420</v>
      </c>
      <c r="K8" s="6" t="n">
        <v>51141210</v>
      </c>
      <c r="L8" s="6" t="n">
        <v>45588708</v>
      </c>
    </row>
    <row r="9">
      <c r="A9" s="4" t="inlineStr">
        <is>
          <t>Net income per share from continuing operations - diluted (in usd per share)</t>
        </is>
      </c>
      <c r="B9" s="7" t="n">
        <v>-1.01</v>
      </c>
      <c r="C9" s="7" t="n">
        <v>-1.22</v>
      </c>
      <c r="D9" s="7" t="n">
        <v>2.21</v>
      </c>
      <c r="E9" s="7" t="n">
        <v>-0.76</v>
      </c>
      <c r="F9" s="7" t="n">
        <v>-0.28</v>
      </c>
      <c r="G9" s="7" t="n">
        <v>-0.26</v>
      </c>
      <c r="H9" s="7" t="n">
        <v>-0.83</v>
      </c>
      <c r="I9" s="7" t="n">
        <v>-0.6899999999999999</v>
      </c>
      <c r="J9" s="7" t="n">
        <v>-0.72</v>
      </c>
      <c r="K9" s="7" t="n">
        <v>-2.02</v>
      </c>
      <c r="L9" s="7" t="n">
        <v>-1.65</v>
      </c>
    </row>
    <row r="10">
      <c r="A10" s="4" t="inlineStr">
        <is>
          <t>Less: net income attributable to noncontrolling interest from continuing operations - net of taxes</t>
        </is>
      </c>
      <c r="B10" s="5" t="n">
        <v>34</v>
      </c>
      <c r="C10" s="5" t="n">
        <v>136</v>
      </c>
      <c r="D10" s="5" t="n">
        <v>130</v>
      </c>
      <c r="E10" s="5" t="n">
        <v>267</v>
      </c>
      <c r="F10" s="5" t="n">
        <v>216</v>
      </c>
      <c r="G10" s="5" t="n">
        <v>191</v>
      </c>
      <c r="H10" s="5" t="n">
        <v>355</v>
      </c>
      <c r="I10" s="5" t="n">
        <v>290</v>
      </c>
      <c r="J10" s="5" t="n">
        <v>567</v>
      </c>
      <c r="K10" s="5" t="n">
        <v>1052</v>
      </c>
      <c r="L10" s="5" t="n">
        <v>69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4" customWidth="1" min="2" max="2"/>
    <col width="21" customWidth="1" min="3" max="3"/>
    <col width="21" customWidth="1" min="4" max="4"/>
    <col width="21" customWidth="1" min="5" max="5"/>
    <col width="21" customWidth="1" min="6" max="6"/>
  </cols>
  <sheetData>
    <row r="1">
      <c r="A1" s="1" t="inlineStr">
        <is>
          <t>Net Income Per Share - Narrative (Details)</t>
        </is>
      </c>
      <c r="C1" s="2" t="inlineStr">
        <is>
          <t>1 Months Ended</t>
        </is>
      </c>
      <c r="D1" s="2" t="inlineStr">
        <is>
          <t>12 Months Ended</t>
        </is>
      </c>
    </row>
    <row r="2">
      <c r="B2" s="2" t="inlineStr">
        <is>
          <t>Apr. 06, 2022</t>
        </is>
      </c>
      <c r="C2" s="2" t="inlineStr">
        <is>
          <t>Jan. 31, 2022 shares</t>
        </is>
      </c>
      <c r="D2" s="2" t="inlineStr">
        <is>
          <t>Dec. 31, 2022 shares</t>
        </is>
      </c>
      <c r="E2" s="2" t="inlineStr">
        <is>
          <t>Dec. 31, 2021 shares</t>
        </is>
      </c>
      <c r="F2" s="2" t="inlineStr">
        <is>
          <t>Dec. 31, 2020 shares</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U threshold for conversion (in shares)</t>
        </is>
      </c>
      <c r="B4" s="4" t="inlineStr">
        <is>
          <t xml:space="preserve"> </t>
        </is>
      </c>
      <c r="C4" s="4" t="inlineStr">
        <is>
          <t xml:space="preserve"> </t>
        </is>
      </c>
      <c r="D4" s="6" t="n">
        <v>6100000</v>
      </c>
      <c r="E4" s="6" t="n">
        <v>4000</v>
      </c>
      <c r="F4" s="4" t="inlineStr">
        <is>
          <t xml:space="preserve"> </t>
        </is>
      </c>
    </row>
    <row r="5">
      <c r="A5" s="4" t="inlineStr">
        <is>
          <t>Shares related to issuance of tangible equity units - diluted (in shares)</t>
        </is>
      </c>
      <c r="B5" s="4" t="inlineStr">
        <is>
          <t xml:space="preserve"> </t>
        </is>
      </c>
      <c r="C5" s="4" t="inlineStr">
        <is>
          <t xml:space="preserve"> </t>
        </is>
      </c>
      <c r="D5" s="4" t="inlineStr">
        <is>
          <t xml:space="preserve"> </t>
        </is>
      </c>
      <c r="E5" s="4" t="inlineStr">
        <is>
          <t xml:space="preserve"> </t>
        </is>
      </c>
      <c r="F5" s="6" t="n">
        <v>300000</v>
      </c>
    </row>
    <row r="6">
      <c r="A6" s="4" t="inlineStr">
        <is>
          <t>Stock-based compensation awards, anti-dilutive (in shares)</t>
        </is>
      </c>
      <c r="B6" s="4" t="inlineStr">
        <is>
          <t xml:space="preserve"> </t>
        </is>
      </c>
      <c r="C6" s="4" t="inlineStr">
        <is>
          <t xml:space="preserve"> </t>
        </is>
      </c>
      <c r="D6" s="6" t="n">
        <v>1100000</v>
      </c>
      <c r="E6" s="6" t="n">
        <v>300000</v>
      </c>
      <c r="F6" s="6" t="n">
        <v>140000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of stock, shares converted (in shares)</t>
        </is>
      </c>
      <c r="B9" s="4" t="inlineStr">
        <is>
          <t xml:space="preserve"> </t>
        </is>
      </c>
      <c r="C9" s="6" t="n">
        <v>1700000</v>
      </c>
      <c r="D9" s="4" t="inlineStr">
        <is>
          <t xml:space="preserve"> </t>
        </is>
      </c>
      <c r="E9" s="4" t="inlineStr">
        <is>
          <t xml:space="preserve"> </t>
        </is>
      </c>
      <c r="F9" s="4" t="inlineStr">
        <is>
          <t xml:space="preserve"> </t>
        </is>
      </c>
    </row>
    <row r="10">
      <c r="A10" s="4" t="inlineStr">
        <is>
          <t>Conversion of tangible equity units into common stock (in shares)</t>
        </is>
      </c>
      <c r="B10" s="4" t="inlineStr">
        <is>
          <t xml:space="preserve"> </t>
        </is>
      </c>
      <c r="C10" s="4" t="inlineStr">
        <is>
          <t xml:space="preserve"> </t>
        </is>
      </c>
      <c r="D10" s="6" t="n">
        <v>1691845</v>
      </c>
      <c r="E10" s="6" t="n">
        <v>4441488</v>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ct of shares, as adjusted for reverse stock split (in shares)</t>
        </is>
      </c>
      <c r="B13" s="4" t="inlineStr">
        <is>
          <t xml:space="preserve"> </t>
        </is>
      </c>
      <c r="C13" s="4" t="inlineStr">
        <is>
          <t xml:space="preserve"> </t>
        </is>
      </c>
      <c r="D13" s="4" t="inlineStr">
        <is>
          <t xml:space="preserve"> </t>
        </is>
      </c>
      <c r="E13" s="6" t="n">
        <v>6100000</v>
      </c>
      <c r="F13" s="6" t="n">
        <v>6100000</v>
      </c>
    </row>
    <row r="14">
      <c r="A14" s="4" t="inlineStr">
        <is>
          <t>Conversion of tangible equity units into common stock (in shares)</t>
        </is>
      </c>
      <c r="B14" s="4" t="inlineStr">
        <is>
          <t xml:space="preserve"> </t>
        </is>
      </c>
      <c r="C14" s="4" t="inlineStr">
        <is>
          <t xml:space="preserve"> </t>
        </is>
      </c>
      <c r="D14" s="4" t="inlineStr">
        <is>
          <t xml:space="preserve"> </t>
        </is>
      </c>
      <c r="E14" s="6" t="n">
        <v>4400000</v>
      </c>
      <c r="F14" s="4" t="inlineStr">
        <is>
          <t xml:space="preserve"> </t>
        </is>
      </c>
    </row>
    <row r="15">
      <c r="A15" s="4" t="inlineStr">
        <is>
          <t>Common Stock | ESAB Corpo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rse stock split, conversion ratio</t>
        </is>
      </c>
      <c r="B17" s="14" t="n">
        <v>0.3333</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Income Taxes - Domestic and Foreign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come (loss) from continuing operations before income taxes:</t>
        </is>
      </c>
      <c r="B3" s="4" t="inlineStr">
        <is>
          <t xml:space="preserve"> </t>
        </is>
      </c>
      <c r="C3" s="4" t="inlineStr">
        <is>
          <t xml:space="preserve"> </t>
        </is>
      </c>
      <c r="D3" s="4" t="inlineStr">
        <is>
          <t xml:space="preserve"> </t>
        </is>
      </c>
      <c r="E3" s="4" t="inlineStr">
        <is>
          <t xml:space="preserve"> </t>
        </is>
      </c>
    </row>
    <row r="4">
      <c r="A4" s="4" t="inlineStr">
        <is>
          <t>Domestic operations</t>
        </is>
      </c>
      <c r="B4" s="4" t="inlineStr">
        <is>
          <t xml:space="preserve"> </t>
        </is>
      </c>
      <c r="C4" s="5" t="n">
        <v>8826</v>
      </c>
      <c r="D4" s="5" t="n">
        <v>-129903</v>
      </c>
      <c r="E4" s="5" t="n">
        <v>-136455</v>
      </c>
    </row>
    <row r="5">
      <c r="A5" s="4" t="inlineStr">
        <is>
          <t>Foreign operations</t>
        </is>
      </c>
      <c r="B5" s="4" t="inlineStr">
        <is>
          <t xml:space="preserve"> </t>
        </is>
      </c>
      <c r="C5" s="6" t="n">
        <v>-10895</v>
      </c>
      <c r="D5" s="6" t="n">
        <v>8122</v>
      </c>
      <c r="E5" s="6" t="n">
        <v>17449</v>
      </c>
    </row>
    <row r="6">
      <c r="A6" s="4" t="inlineStr">
        <is>
          <t>Loss from continuing operations before income taxes</t>
        </is>
      </c>
      <c r="B6" s="4" t="inlineStr">
        <is>
          <t xml:space="preserve"> </t>
        </is>
      </c>
      <c r="C6" s="6" t="n">
        <v>-2069</v>
      </c>
      <c r="D6" s="6" t="n">
        <v>-121781</v>
      </c>
      <c r="E6" s="6" t="n">
        <v>-119006</v>
      </c>
    </row>
    <row r="7">
      <c r="A7" s="3" t="inlineStr">
        <is>
          <t>Current:</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6" t="n">
        <v>3780</v>
      </c>
      <c r="D8" s="6" t="n">
        <v>0</v>
      </c>
      <c r="E8" s="6" t="n">
        <v>0</v>
      </c>
    </row>
    <row r="9">
      <c r="A9" s="4" t="inlineStr">
        <is>
          <t>State</t>
        </is>
      </c>
      <c r="B9" s="4" t="inlineStr">
        <is>
          <t xml:space="preserve"> </t>
        </is>
      </c>
      <c r="C9" s="6" t="n">
        <v>4957</v>
      </c>
      <c r="D9" s="6" t="n">
        <v>829</v>
      </c>
      <c r="E9" s="6" t="n">
        <v>928</v>
      </c>
    </row>
    <row r="10">
      <c r="A10" s="4" t="inlineStr">
        <is>
          <t>Foreign</t>
        </is>
      </c>
      <c r="B10" s="4" t="inlineStr">
        <is>
          <t xml:space="preserve"> </t>
        </is>
      </c>
      <c r="C10" s="6" t="n">
        <v>3405</v>
      </c>
      <c r="D10" s="6" t="n">
        <v>9862</v>
      </c>
      <c r="E10" s="6" t="n">
        <v>6521</v>
      </c>
    </row>
    <row r="11">
      <c r="A11" s="4" t="inlineStr">
        <is>
          <t>Current income tax</t>
        </is>
      </c>
      <c r="B11" s="4" t="inlineStr">
        <is>
          <t xml:space="preserve"> </t>
        </is>
      </c>
      <c r="C11" s="6" t="n">
        <v>12142</v>
      </c>
      <c r="D11" s="6" t="n">
        <v>10691</v>
      </c>
      <c r="E11" s="6" t="n">
        <v>7449</v>
      </c>
    </row>
    <row r="12">
      <c r="A12" s="3" t="inlineStr">
        <is>
          <t>Deferred:</t>
        </is>
      </c>
      <c r="B12" s="4" t="inlineStr">
        <is>
          <t xml:space="preserve"> </t>
        </is>
      </c>
      <c r="C12" s="4" t="inlineStr">
        <is>
          <t xml:space="preserve"> </t>
        </is>
      </c>
      <c r="D12" s="4" t="inlineStr">
        <is>
          <t xml:space="preserve"> </t>
        </is>
      </c>
      <c r="E12" s="4" t="inlineStr">
        <is>
          <t xml:space="preserve"> </t>
        </is>
      </c>
    </row>
    <row r="13">
      <c r="A13" s="4" t="inlineStr">
        <is>
          <t>Domestic operations</t>
        </is>
      </c>
      <c r="B13" s="4" t="inlineStr">
        <is>
          <t xml:space="preserve"> </t>
        </is>
      </c>
      <c r="C13" s="6" t="n">
        <v>73370</v>
      </c>
      <c r="D13" s="6" t="n">
        <v>-29801</v>
      </c>
      <c r="E13" s="6" t="n">
        <v>-37705</v>
      </c>
    </row>
    <row r="14">
      <c r="A14" s="4" t="inlineStr">
        <is>
          <t>Foreign operations</t>
        </is>
      </c>
      <c r="B14" s="4" t="inlineStr">
        <is>
          <t xml:space="preserve"> </t>
        </is>
      </c>
      <c r="C14" s="6" t="n">
        <v>-49392</v>
      </c>
      <c r="D14" s="6" t="n">
        <v>-418</v>
      </c>
      <c r="E14" s="6" t="n">
        <v>-14323</v>
      </c>
    </row>
    <row r="15">
      <c r="A15" s="4" t="inlineStr">
        <is>
          <t>Deferred income tax</t>
        </is>
      </c>
      <c r="B15" s="4" t="inlineStr">
        <is>
          <t xml:space="preserve"> </t>
        </is>
      </c>
      <c r="C15" s="6" t="n">
        <v>23978</v>
      </c>
      <c r="D15" s="6" t="n">
        <v>-30219</v>
      </c>
      <c r="E15" s="6" t="n">
        <v>-52028</v>
      </c>
    </row>
    <row r="16">
      <c r="A16" s="4" t="inlineStr">
        <is>
          <t>Income tax expense (benefit)</t>
        </is>
      </c>
      <c r="B16" s="5" t="n">
        <v>52300</v>
      </c>
      <c r="C16" s="5" t="n">
        <v>36120</v>
      </c>
      <c r="D16" s="5" t="n">
        <v>-19528</v>
      </c>
      <c r="E16" s="5" t="n">
        <v>-44579</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Income Taxes - Reconciliation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es calculated at the U.S. federal statutory rate</t>
        </is>
      </c>
      <c r="B4" s="4" t="inlineStr">
        <is>
          <t xml:space="preserve"> </t>
        </is>
      </c>
      <c r="C4" s="5" t="n">
        <v>-435</v>
      </c>
      <c r="D4" s="5" t="n">
        <v>-25574</v>
      </c>
      <c r="E4" s="5" t="n">
        <v>-24991</v>
      </c>
    </row>
    <row r="5">
      <c r="A5" s="4" t="inlineStr">
        <is>
          <t>State taxes</t>
        </is>
      </c>
      <c r="B5" s="4" t="inlineStr">
        <is>
          <t xml:space="preserve"> </t>
        </is>
      </c>
      <c r="C5" s="6" t="n">
        <v>10878</v>
      </c>
      <c r="D5" s="6" t="n">
        <v>-4473</v>
      </c>
      <c r="E5" s="6" t="n">
        <v>-439</v>
      </c>
    </row>
    <row r="6">
      <c r="A6" s="4" t="inlineStr">
        <is>
          <t>Effect of tax rates on international operations</t>
        </is>
      </c>
      <c r="B6" s="4" t="inlineStr">
        <is>
          <t xml:space="preserve"> </t>
        </is>
      </c>
      <c r="C6" s="6" t="n">
        <v>-5106</v>
      </c>
      <c r="D6" s="6" t="n">
        <v>681</v>
      </c>
      <c r="E6" s="6" t="n">
        <v>-5246</v>
      </c>
    </row>
    <row r="7">
      <c r="A7" s="4" t="inlineStr">
        <is>
          <t>Changes in valuation allowance</t>
        </is>
      </c>
      <c r="B7" s="4" t="inlineStr">
        <is>
          <t xml:space="preserve"> </t>
        </is>
      </c>
      <c r="C7" s="6" t="n">
        <v>-12126</v>
      </c>
      <c r="D7" s="6" t="n">
        <v>-4496</v>
      </c>
      <c r="E7" s="6" t="n">
        <v>-20327</v>
      </c>
    </row>
    <row r="8">
      <c r="A8" s="4" t="inlineStr">
        <is>
          <t>Changes in tax reserves</t>
        </is>
      </c>
      <c r="B8" s="4" t="inlineStr">
        <is>
          <t xml:space="preserve"> </t>
        </is>
      </c>
      <c r="C8" s="6" t="n">
        <v>1724</v>
      </c>
      <c r="D8" s="6" t="n">
        <v>-2332</v>
      </c>
      <c r="E8" s="6" t="n">
        <v>2168</v>
      </c>
    </row>
    <row r="9">
      <c r="A9" s="4" t="inlineStr">
        <is>
          <t>Research and development tax credits</t>
        </is>
      </c>
      <c r="B9" s="4" t="inlineStr">
        <is>
          <t xml:space="preserve"> </t>
        </is>
      </c>
      <c r="C9" s="6" t="n">
        <v>-2599</v>
      </c>
      <c r="D9" s="6" t="n">
        <v>-2392</v>
      </c>
      <c r="E9" s="6" t="n">
        <v>-2248</v>
      </c>
    </row>
    <row r="10">
      <c r="A10" s="4" t="inlineStr">
        <is>
          <t>Net items not deductible in an international jurisdiction</t>
        </is>
      </c>
      <c r="B10" s="4" t="inlineStr">
        <is>
          <t xml:space="preserve"> </t>
        </is>
      </c>
      <c r="C10" s="6" t="n">
        <v>1859</v>
      </c>
      <c r="D10" s="6" t="n">
        <v>772</v>
      </c>
      <c r="E10" s="6" t="n">
        <v>40</v>
      </c>
    </row>
    <row r="11">
      <c r="A11" s="4" t="inlineStr">
        <is>
          <t>U.S. tax on international operations</t>
        </is>
      </c>
      <c r="B11" s="4" t="inlineStr">
        <is>
          <t xml:space="preserve"> </t>
        </is>
      </c>
      <c r="C11" s="6" t="n">
        <v>4565</v>
      </c>
      <c r="D11" s="6" t="n">
        <v>14865</v>
      </c>
      <c r="E11" s="6" t="n">
        <v>1873</v>
      </c>
    </row>
    <row r="12">
      <c r="A12" s="4" t="inlineStr">
        <is>
          <t>Transaction related costs</t>
        </is>
      </c>
      <c r="B12" s="4" t="inlineStr">
        <is>
          <t xml:space="preserve"> </t>
        </is>
      </c>
      <c r="C12" s="6" t="n">
        <v>27699</v>
      </c>
      <c r="D12" s="6" t="n">
        <v>0</v>
      </c>
      <c r="E12" s="6" t="n">
        <v>0</v>
      </c>
    </row>
    <row r="13">
      <c r="A13" s="4" t="inlineStr">
        <is>
          <t>Withholding taxes</t>
        </is>
      </c>
      <c r="B13" s="4" t="inlineStr">
        <is>
          <t xml:space="preserve"> </t>
        </is>
      </c>
      <c r="C13" s="6" t="n">
        <v>495</v>
      </c>
      <c r="D13" s="6" t="n">
        <v>556</v>
      </c>
      <c r="E13" s="6" t="n">
        <v>854</v>
      </c>
    </row>
    <row r="14">
      <c r="A14" s="4" t="inlineStr">
        <is>
          <t>Non-deductible employee compensation</t>
        </is>
      </c>
      <c r="B14" s="4" t="inlineStr">
        <is>
          <t xml:space="preserve"> </t>
        </is>
      </c>
      <c r="C14" s="6" t="n">
        <v>9013</v>
      </c>
      <c r="D14" s="6" t="n">
        <v>2562</v>
      </c>
      <c r="E14" s="6" t="n">
        <v>4450</v>
      </c>
    </row>
    <row r="15">
      <c r="A15" s="4" t="inlineStr">
        <is>
          <t>Other</t>
        </is>
      </c>
      <c r="B15" s="4" t="inlineStr">
        <is>
          <t xml:space="preserve"> </t>
        </is>
      </c>
      <c r="C15" s="6" t="n">
        <v>153</v>
      </c>
      <c r="D15" s="6" t="n">
        <v>303</v>
      </c>
      <c r="E15" s="6" t="n">
        <v>-713</v>
      </c>
    </row>
    <row r="16">
      <c r="A16" s="4" t="inlineStr">
        <is>
          <t>Income tax expense (benefit)</t>
        </is>
      </c>
      <c r="B16" s="5" t="n">
        <v>52300</v>
      </c>
      <c r="C16" s="5" t="n">
        <v>36120</v>
      </c>
      <c r="D16" s="5" t="n">
        <v>-19528</v>
      </c>
      <c r="E16" s="5" t="n">
        <v>-44579</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Expenses currently not deductible</t>
        </is>
      </c>
      <c r="B3" s="5" t="n">
        <v>37159</v>
      </c>
      <c r="C3" s="5" t="n">
        <v>42297</v>
      </c>
    </row>
    <row r="4">
      <c r="A4" s="4" t="inlineStr">
        <is>
          <t>Net operating loss and interest expense limitation carryforward</t>
        </is>
      </c>
      <c r="B4" s="6" t="n">
        <v>162713</v>
      </c>
      <c r="C4" s="6" t="n">
        <v>285009</v>
      </c>
    </row>
    <row r="5">
      <c r="A5" s="4" t="inlineStr">
        <is>
          <t>Tax credit carryforward</t>
        </is>
      </c>
      <c r="B5" s="6" t="n">
        <v>37883</v>
      </c>
      <c r="C5" s="6" t="n">
        <v>26960</v>
      </c>
    </row>
    <row r="6">
      <c r="A6" s="4" t="inlineStr">
        <is>
          <t>Depreciation and amortization</t>
        </is>
      </c>
      <c r="B6" s="6" t="n">
        <v>28659</v>
      </c>
      <c r="C6" s="6" t="n">
        <v>1058</v>
      </c>
    </row>
    <row r="7">
      <c r="A7" s="4" t="inlineStr">
        <is>
          <t>Capitalized R&amp;D expenditures</t>
        </is>
      </c>
      <c r="B7" s="6" t="n">
        <v>29579</v>
      </c>
      <c r="C7" s="6" t="n">
        <v>23281</v>
      </c>
    </row>
    <row r="8">
      <c r="A8" s="4" t="inlineStr">
        <is>
          <t>Non-current lease liability</t>
        </is>
      </c>
      <c r="B8" s="6" t="n">
        <v>17815</v>
      </c>
      <c r="C8" s="6" t="n">
        <v>21066</v>
      </c>
    </row>
    <row r="9">
      <c r="A9" s="4" t="inlineStr">
        <is>
          <t>Other</t>
        </is>
      </c>
      <c r="B9" s="6" t="n">
        <v>2171</v>
      </c>
      <c r="C9" s="6" t="n">
        <v>1680</v>
      </c>
    </row>
    <row r="10">
      <c r="A10" s="4" t="inlineStr">
        <is>
          <t>Valuation allowance</t>
        </is>
      </c>
      <c r="B10" s="6" t="n">
        <v>-93542</v>
      </c>
      <c r="C10" s="6" t="n">
        <v>-111812</v>
      </c>
    </row>
    <row r="11">
      <c r="A11" s="4" t="inlineStr">
        <is>
          <t>Deferred tax assets, net</t>
        </is>
      </c>
      <c r="B11" s="6" t="n">
        <v>222437</v>
      </c>
      <c r="C11" s="6" t="n">
        <v>289539</v>
      </c>
    </row>
    <row r="12">
      <c r="A12" s="4" t="inlineStr">
        <is>
          <t>Depreciation and amortization</t>
        </is>
      </c>
      <c r="B12" s="6" t="n">
        <v>-237374</v>
      </c>
      <c r="C12" s="6" t="n">
        <v>-269929</v>
      </c>
    </row>
    <row r="13">
      <c r="A13" s="4" t="inlineStr">
        <is>
          <t>Lease asset - right of use</t>
        </is>
      </c>
      <c r="B13" s="6" t="n">
        <v>-17380</v>
      </c>
      <c r="C13" s="6" t="n">
        <v>-20702</v>
      </c>
    </row>
    <row r="14">
      <c r="A14" s="4" t="inlineStr">
        <is>
          <t>Total deferred tax liabilities</t>
        </is>
      </c>
      <c r="B14" s="6" t="n">
        <v>-254754</v>
      </c>
      <c r="C14" s="6" t="n">
        <v>-290631</v>
      </c>
    </row>
    <row r="15">
      <c r="A15" s="4" t="inlineStr">
        <is>
          <t>Total deferred tax liabilities, net</t>
        </is>
      </c>
      <c r="B15" s="5" t="n">
        <v>-32317</v>
      </c>
      <c r="C15" s="5" t="n">
        <v>-10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Deferred tax assets, valuation allowance</t>
        </is>
      </c>
      <c r="B4" s="5" t="n">
        <v>93542</v>
      </c>
      <c r="C4" s="5" t="n">
        <v>111812</v>
      </c>
      <c r="D4" s="4" t="inlineStr">
        <is>
          <t xml:space="preserve"> </t>
        </is>
      </c>
    </row>
    <row r="5">
      <c r="A5" s="4" t="inlineStr">
        <is>
          <t>Operating loss carryforwards, domestic</t>
        </is>
      </c>
      <c r="B5" s="6" t="n">
        <v>55700</v>
      </c>
      <c r="C5" s="4" t="inlineStr">
        <is>
          <t xml:space="preserve"> </t>
        </is>
      </c>
      <c r="D5" s="4" t="inlineStr">
        <is>
          <t xml:space="preserve"> </t>
        </is>
      </c>
    </row>
    <row r="6">
      <c r="A6" s="4" t="inlineStr">
        <is>
          <t>Operating loss carryforwards, foreign</t>
        </is>
      </c>
      <c r="B6" s="6" t="n">
        <v>16600</v>
      </c>
      <c r="C6" s="4" t="inlineStr">
        <is>
          <t xml:space="preserve"> </t>
        </is>
      </c>
      <c r="D6" s="4" t="inlineStr">
        <is>
          <t xml:space="preserve"> </t>
        </is>
      </c>
    </row>
    <row r="7">
      <c r="A7" s="4" t="inlineStr">
        <is>
          <t>Foreign tax credit carryforwards</t>
        </is>
      </c>
      <c r="B7" s="6" t="n">
        <v>24300</v>
      </c>
      <c r="C7" s="4" t="inlineStr">
        <is>
          <t xml:space="preserve"> </t>
        </is>
      </c>
      <c r="D7" s="4" t="inlineStr">
        <is>
          <t xml:space="preserve"> </t>
        </is>
      </c>
    </row>
    <row r="8">
      <c r="A8" s="4" t="inlineStr">
        <is>
          <t>Research and development tax credit</t>
        </is>
      </c>
      <c r="B8" s="6" t="n">
        <v>9300</v>
      </c>
      <c r="C8" s="4" t="inlineStr">
        <is>
          <t xml:space="preserve"> </t>
        </is>
      </c>
      <c r="D8" s="4" t="inlineStr">
        <is>
          <t xml:space="preserve"> </t>
        </is>
      </c>
    </row>
    <row r="9">
      <c r="A9" s="4" t="inlineStr">
        <is>
          <t>Undistributed earnings of foreign subsidiaries</t>
        </is>
      </c>
      <c r="B9" s="6" t="n">
        <v>50900</v>
      </c>
      <c r="C9" s="4" t="inlineStr">
        <is>
          <t xml:space="preserve"> </t>
        </is>
      </c>
      <c r="D9" s="4" t="inlineStr">
        <is>
          <t xml:space="preserve"> </t>
        </is>
      </c>
    </row>
    <row r="10">
      <c r="A10" s="4" t="inlineStr">
        <is>
          <t>Deferred tax liability, increase (decrease)</t>
        </is>
      </c>
      <c r="B10" s="6" t="n">
        <v>-200</v>
      </c>
      <c r="C10" s="4" t="inlineStr">
        <is>
          <t xml:space="preserve"> </t>
        </is>
      </c>
      <c r="D10" s="4" t="inlineStr">
        <is>
          <t xml:space="preserve"> </t>
        </is>
      </c>
    </row>
    <row r="11">
      <c r="A11" s="4" t="inlineStr">
        <is>
          <t>Unrecognized tax benefits, income tax penalties and interest expense</t>
        </is>
      </c>
      <c r="B11" s="6" t="n">
        <v>1100</v>
      </c>
      <c r="C11" s="6" t="n">
        <v>600</v>
      </c>
      <c r="D11" s="5" t="n">
        <v>700</v>
      </c>
    </row>
    <row r="12">
      <c r="A12" s="4" t="inlineStr">
        <is>
          <t>Unrecognized tax benefits, income tax penalties and interest accrued</t>
        </is>
      </c>
      <c r="B12" s="6" t="n">
        <v>4200</v>
      </c>
      <c r="C12" s="5" t="n">
        <v>7500</v>
      </c>
      <c r="D12" s="4" t="inlineStr">
        <is>
          <t xml:space="preserve"> </t>
        </is>
      </c>
    </row>
    <row r="13">
      <c r="A13" s="4" t="inlineStr">
        <is>
          <t>Unrecognized tax benefits, estimated reduction of income tax expense</t>
        </is>
      </c>
      <c r="B13" s="6" t="n">
        <v>1700</v>
      </c>
      <c r="C13" s="4" t="inlineStr">
        <is>
          <t xml:space="preserve"> </t>
        </is>
      </c>
      <c r="D13" s="4" t="inlineStr">
        <is>
          <t xml:space="preserve"> </t>
        </is>
      </c>
    </row>
    <row r="14">
      <c r="A14" s="4" t="inlineStr">
        <is>
          <t>Unrecognized tax benefits that would impact effective tax rate</t>
        </is>
      </c>
      <c r="B14" s="6" t="n">
        <v>26900</v>
      </c>
      <c r="C14" s="4" t="inlineStr">
        <is>
          <t xml:space="preserve"> </t>
        </is>
      </c>
      <c r="D14" s="4" t="inlineStr">
        <is>
          <t xml:space="preserve"> </t>
        </is>
      </c>
    </row>
    <row r="15">
      <c r="A15" s="4" t="inlineStr">
        <is>
          <t>Domestic Tax Authority</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Net operating loss carryforward, subject to expiration</t>
        </is>
      </c>
      <c r="B17" s="6" t="n">
        <v>31200</v>
      </c>
      <c r="C17" s="4" t="inlineStr">
        <is>
          <t xml:space="preserve"> </t>
        </is>
      </c>
      <c r="D17" s="4" t="inlineStr">
        <is>
          <t xml:space="preserve"> </t>
        </is>
      </c>
    </row>
    <row r="18">
      <c r="A18" s="4" t="inlineStr">
        <is>
          <t>Net operating loss carryforwards, not subject to expiration</t>
        </is>
      </c>
      <c r="B18" s="6" t="n">
        <v>26300</v>
      </c>
      <c r="C18" s="4" t="inlineStr">
        <is>
          <t xml:space="preserve"> </t>
        </is>
      </c>
      <c r="D18" s="4" t="inlineStr">
        <is>
          <t xml:space="preserve"> </t>
        </is>
      </c>
    </row>
    <row r="19">
      <c r="A19" s="4" t="inlineStr">
        <is>
          <t>Foreign Tax Authority</t>
        </is>
      </c>
      <c r="B19" s="4" t="inlineStr">
        <is>
          <t xml:space="preserve"> </t>
        </is>
      </c>
      <c r="C19" s="4" t="inlineStr">
        <is>
          <t xml:space="preserve"> </t>
        </is>
      </c>
      <c r="D19" s="4" t="inlineStr">
        <is>
          <t xml:space="preserve"> </t>
        </is>
      </c>
    </row>
    <row r="20">
      <c r="A20" s="3" t="inlineStr">
        <is>
          <t>Income Tax Examination [Line Items]</t>
        </is>
      </c>
      <c r="B20" s="4" t="inlineStr">
        <is>
          <t xml:space="preserve"> </t>
        </is>
      </c>
      <c r="C20" s="4" t="inlineStr">
        <is>
          <t xml:space="preserve"> </t>
        </is>
      </c>
      <c r="D20" s="4" t="inlineStr">
        <is>
          <t xml:space="preserve"> </t>
        </is>
      </c>
    </row>
    <row r="21">
      <c r="A21" s="4" t="inlineStr">
        <is>
          <t>Operating loss carryforwards</t>
        </is>
      </c>
      <c r="B21" s="6" t="n">
        <v>32900</v>
      </c>
      <c r="C21" s="4" t="inlineStr">
        <is>
          <t xml:space="preserve"> </t>
        </is>
      </c>
      <c r="D21" s="4" t="inlineStr">
        <is>
          <t xml:space="preserve"> </t>
        </is>
      </c>
    </row>
    <row r="22">
      <c r="A22" s="4" t="inlineStr">
        <is>
          <t>SEC Schedule, 12-09, Valuation Allowance, Deferred Tax Asset</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Valuation allowance, charged to cost and expense</t>
        </is>
      </c>
      <c r="B24" s="6" t="n">
        <v>-12100</v>
      </c>
      <c r="C24" s="4" t="inlineStr">
        <is>
          <t xml:space="preserve"> </t>
        </is>
      </c>
      <c r="D24" s="4" t="inlineStr">
        <is>
          <t xml:space="preserve"> </t>
        </is>
      </c>
    </row>
    <row r="25">
      <c r="A25" s="4" t="inlineStr">
        <is>
          <t>Valuation allowance, foreign currency translation</t>
        </is>
      </c>
      <c r="B25" s="5" t="n">
        <v>-67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61947</v>
      </c>
      <c r="C4" s="5" t="n">
        <v>58014</v>
      </c>
      <c r="D4" s="5" t="n">
        <v>55480</v>
      </c>
    </row>
    <row r="5">
      <c r="A5" s="4" t="inlineStr">
        <is>
          <t>Acquisitions and divestitures</t>
        </is>
      </c>
      <c r="B5" s="4" t="inlineStr">
        <is>
          <t xml:space="preserve"> </t>
        </is>
      </c>
      <c r="C5" s="6" t="n">
        <v>4450</v>
      </c>
      <c r="D5" s="4" t="inlineStr">
        <is>
          <t xml:space="preserve"> </t>
        </is>
      </c>
    </row>
    <row r="6">
      <c r="A6" s="4" t="inlineStr">
        <is>
          <t>Acquisitions and divestitures</t>
        </is>
      </c>
      <c r="B6" s="6" t="n">
        <v>-23250</v>
      </c>
      <c r="C6" s="4" t="inlineStr">
        <is>
          <t xml:space="preserve"> </t>
        </is>
      </c>
      <c r="D6" s="4" t="inlineStr">
        <is>
          <t xml:space="preserve"> </t>
        </is>
      </c>
    </row>
    <row r="7">
      <c r="A7" s="4" t="inlineStr">
        <is>
          <t>Addition for tax positions taken in prior periods</t>
        </is>
      </c>
      <c r="B7" s="6" t="n">
        <v>462</v>
      </c>
      <c r="C7" s="6" t="n">
        <v>228</v>
      </c>
      <c r="D7" s="6" t="n">
        <v>5911</v>
      </c>
    </row>
    <row r="8">
      <c r="A8" s="4" t="inlineStr">
        <is>
          <t>Addition for tax positions taken in the current period</t>
        </is>
      </c>
      <c r="B8" s="4" t="inlineStr">
        <is>
          <t xml:space="preserve"> </t>
        </is>
      </c>
      <c r="C8" s="6" t="n">
        <v>3653</v>
      </c>
      <c r="D8" s="6" t="n">
        <v>1980</v>
      </c>
    </row>
    <row r="9">
      <c r="A9" s="4" t="inlineStr">
        <is>
          <t>Reductions related to settlements with taxing authorities</t>
        </is>
      </c>
      <c r="B9" s="4" t="inlineStr">
        <is>
          <t xml:space="preserve"> </t>
        </is>
      </c>
      <c r="C9" s="6" t="n">
        <v>-425</v>
      </c>
      <c r="D9" s="6" t="n">
        <v>0</v>
      </c>
    </row>
    <row r="10">
      <c r="A10" s="4" t="inlineStr">
        <is>
          <t>Reductions resulting from a lapse of applicable statute of limitations</t>
        </is>
      </c>
      <c r="B10" s="6" t="n">
        <v>-244</v>
      </c>
      <c r="C10" s="6" t="n">
        <v>-3239</v>
      </c>
      <c r="D10" s="6" t="n">
        <v>-5689</v>
      </c>
    </row>
    <row r="11">
      <c r="A11" s="4" t="inlineStr">
        <is>
          <t>Other, including the impact of foreign currency translation</t>
        </is>
      </c>
      <c r="B11" s="6" t="n">
        <v>-616</v>
      </c>
      <c r="C11" s="6" t="n">
        <v>-734</v>
      </c>
      <c r="D11" s="6" t="n">
        <v>332</v>
      </c>
    </row>
    <row r="12">
      <c r="A12" s="4" t="inlineStr">
        <is>
          <t>Ending Balance</t>
        </is>
      </c>
      <c r="B12" s="5" t="n">
        <v>38299</v>
      </c>
      <c r="C12" s="5" t="n">
        <v>61947</v>
      </c>
      <c r="D12" s="5" t="n">
        <v>580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alance beginning of period</t>
        </is>
      </c>
      <c r="B4" s="5" t="n">
        <v>1934258</v>
      </c>
      <c r="C4" s="5" t="n">
        <v>1761266</v>
      </c>
    </row>
    <row r="5">
      <c r="A5" s="4" t="inlineStr">
        <is>
          <t>Goodwill attributable to acquisition</t>
        </is>
      </c>
      <c r="B5" s="6" t="n">
        <v>61241</v>
      </c>
      <c r="C5" s="6" t="n">
        <v>190081</v>
      </c>
    </row>
    <row r="6">
      <c r="A6" s="4" t="inlineStr">
        <is>
          <t>Impact of foreign currency translation</t>
        </is>
      </c>
      <c r="B6" s="6" t="n">
        <v>-11911</v>
      </c>
      <c r="C6" s="6" t="n">
        <v>-17089</v>
      </c>
    </row>
    <row r="7">
      <c r="A7" s="4" t="inlineStr">
        <is>
          <t>Balance end of period</t>
        </is>
      </c>
      <c r="B7" s="6" t="n">
        <v>1983588</v>
      </c>
      <c r="C7" s="6" t="n">
        <v>1934258</v>
      </c>
    </row>
    <row r="8">
      <c r="A8" s="4" t="inlineStr">
        <is>
          <t>Prevention and Recovery</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alance beginning of period</t>
        </is>
      </c>
      <c r="B10" s="6" t="n">
        <v>1088533</v>
      </c>
      <c r="C10" s="6" t="n">
        <v>1102461</v>
      </c>
    </row>
    <row r="11">
      <c r="A11" s="4" t="inlineStr">
        <is>
          <t>Goodwill attributable to acquisition</t>
        </is>
      </c>
      <c r="B11" s="6" t="n">
        <v>0</v>
      </c>
      <c r="C11" s="6" t="n">
        <v>2826</v>
      </c>
    </row>
    <row r="12">
      <c r="A12" s="4" t="inlineStr">
        <is>
          <t>Impact of foreign currency translation</t>
        </is>
      </c>
      <c r="B12" s="6" t="n">
        <v>-10897</v>
      </c>
      <c r="C12" s="6" t="n">
        <v>-16754</v>
      </c>
    </row>
    <row r="13">
      <c r="A13" s="4" t="inlineStr">
        <is>
          <t>Balance end of period</t>
        </is>
      </c>
      <c r="B13" s="6" t="n">
        <v>1077636</v>
      </c>
      <c r="C13" s="6" t="n">
        <v>1088533</v>
      </c>
    </row>
    <row r="14">
      <c r="A14" s="4" t="inlineStr">
        <is>
          <t>Reconstructive</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alance beginning of period</t>
        </is>
      </c>
      <c r="B16" s="6" t="n">
        <v>845725</v>
      </c>
      <c r="C16" s="6" t="n">
        <v>658805</v>
      </c>
    </row>
    <row r="17">
      <c r="A17" s="4" t="inlineStr">
        <is>
          <t>Goodwill attributable to acquisition</t>
        </is>
      </c>
      <c r="B17" s="6" t="n">
        <v>61241</v>
      </c>
      <c r="C17" s="6" t="n">
        <v>187255</v>
      </c>
    </row>
    <row r="18">
      <c r="A18" s="4" t="inlineStr">
        <is>
          <t>Impact of foreign currency translation</t>
        </is>
      </c>
      <c r="B18" s="6" t="n">
        <v>-1014</v>
      </c>
      <c r="C18" s="6" t="n">
        <v>-335</v>
      </c>
    </row>
    <row r="19">
      <c r="A19" s="4" t="inlineStr">
        <is>
          <t>Balance end of period</t>
        </is>
      </c>
      <c r="B19" s="5" t="n">
        <v>905952</v>
      </c>
      <c r="C19" s="5" t="n">
        <v>8457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2</t>
        </is>
      </c>
      <c r="C1" s="2" t="inlineStr">
        <is>
          <t>Dec. 31, 2021</t>
        </is>
      </c>
    </row>
    <row r="2">
      <c r="A2" s="3" t="inlineStr">
        <is>
          <t>Intangible Assets Schedule [Line Items]</t>
        </is>
      </c>
      <c r="B2" s="4" t="inlineStr">
        <is>
          <t xml:space="preserve"> </t>
        </is>
      </c>
      <c r="C2" s="4" t="inlineStr">
        <is>
          <t xml:space="preserve"> </t>
        </is>
      </c>
    </row>
    <row r="3">
      <c r="A3" s="4" t="inlineStr">
        <is>
          <t>Accumulated Amortization</t>
        </is>
      </c>
      <c r="B3" s="5" t="n">
        <v>-468135</v>
      </c>
      <c r="C3" s="5" t="n">
        <v>-332200</v>
      </c>
    </row>
    <row r="4">
      <c r="A4" s="4" t="inlineStr">
        <is>
          <t>Gross Carrying Amount</t>
        </is>
      </c>
      <c r="B4" s="6" t="n">
        <v>1578862</v>
      </c>
      <c r="C4" s="6" t="n">
        <v>1486228</v>
      </c>
    </row>
    <row r="5">
      <c r="A5" s="4" t="inlineStr">
        <is>
          <t>Customer relationships</t>
        </is>
      </c>
      <c r="B5" s="4" t="inlineStr">
        <is>
          <t xml:space="preserve"> </t>
        </is>
      </c>
      <c r="C5" s="4" t="inlineStr">
        <is>
          <t xml:space="preserve"> </t>
        </is>
      </c>
    </row>
    <row r="6">
      <c r="A6" s="3" t="inlineStr">
        <is>
          <t>Intangible Assets Schedule [Line Items]</t>
        </is>
      </c>
      <c r="B6" s="4" t="inlineStr">
        <is>
          <t xml:space="preserve"> </t>
        </is>
      </c>
      <c r="C6" s="4" t="inlineStr">
        <is>
          <t xml:space="preserve"> </t>
        </is>
      </c>
    </row>
    <row r="7">
      <c r="A7" s="4" t="inlineStr">
        <is>
          <t>Accumulated Amortization</t>
        </is>
      </c>
      <c r="B7" s="6" t="n">
        <v>-215962</v>
      </c>
      <c r="C7" s="6" t="n">
        <v>-158229</v>
      </c>
    </row>
    <row r="8">
      <c r="A8" s="4" t="inlineStr">
        <is>
          <t>Gross Carrying Amount</t>
        </is>
      </c>
      <c r="B8" s="6" t="n">
        <v>528489</v>
      </c>
      <c r="C8" s="6" t="n">
        <v>531838</v>
      </c>
    </row>
    <row r="9">
      <c r="A9" s="4" t="inlineStr">
        <is>
          <t>Acquired technology</t>
        </is>
      </c>
      <c r="B9" s="4" t="inlineStr">
        <is>
          <t xml:space="preserve"> </t>
        </is>
      </c>
      <c r="C9" s="4" t="inlineStr">
        <is>
          <t xml:space="preserve"> </t>
        </is>
      </c>
    </row>
    <row r="10">
      <c r="A10" s="3" t="inlineStr">
        <is>
          <t>Intangible Assets Schedule [Line Items]</t>
        </is>
      </c>
      <c r="B10" s="4" t="inlineStr">
        <is>
          <t xml:space="preserve"> </t>
        </is>
      </c>
      <c r="C10" s="4" t="inlineStr">
        <is>
          <t xml:space="preserve"> </t>
        </is>
      </c>
    </row>
    <row r="11">
      <c r="A11" s="4" t="inlineStr">
        <is>
          <t>Accumulated Amortization</t>
        </is>
      </c>
      <c r="B11" s="6" t="n">
        <v>-134967</v>
      </c>
      <c r="C11" s="6" t="n">
        <v>-91322</v>
      </c>
    </row>
    <row r="12">
      <c r="A12" s="4" t="inlineStr">
        <is>
          <t>Gross Carrying Amount</t>
        </is>
      </c>
      <c r="B12" s="6" t="n">
        <v>553284</v>
      </c>
      <c r="C12" s="6" t="n">
        <v>504226</v>
      </c>
    </row>
    <row r="13">
      <c r="A13" s="4" t="inlineStr">
        <is>
          <t>Acquired trade names</t>
        </is>
      </c>
      <c r="B13" s="4" t="inlineStr">
        <is>
          <t xml:space="preserve"> </t>
        </is>
      </c>
      <c r="C13" s="4" t="inlineStr">
        <is>
          <t xml:space="preserve"> </t>
        </is>
      </c>
    </row>
    <row r="14">
      <c r="A14" s="3" t="inlineStr">
        <is>
          <t>Intangible Assets Schedule [Line Items]</t>
        </is>
      </c>
      <c r="B14" s="4" t="inlineStr">
        <is>
          <t xml:space="preserve"> </t>
        </is>
      </c>
      <c r="C14" s="4" t="inlineStr">
        <is>
          <t xml:space="preserve"> </t>
        </is>
      </c>
    </row>
    <row r="15">
      <c r="A15" s="4" t="inlineStr">
        <is>
          <t>Accumulated Amortization</t>
        </is>
      </c>
      <c r="B15" s="6" t="n">
        <v>-74644</v>
      </c>
      <c r="C15" s="6" t="n">
        <v>-53932</v>
      </c>
    </row>
    <row r="16">
      <c r="A16" s="4" t="inlineStr">
        <is>
          <t>Gross Carrying Amount</t>
        </is>
      </c>
      <c r="B16" s="6" t="n">
        <v>414801</v>
      </c>
      <c r="C16" s="6" t="n">
        <v>405087</v>
      </c>
    </row>
    <row r="17">
      <c r="A17" s="4" t="inlineStr">
        <is>
          <t>Software</t>
        </is>
      </c>
      <c r="B17" s="4" t="inlineStr">
        <is>
          <t xml:space="preserve"> </t>
        </is>
      </c>
      <c r="C17" s="4" t="inlineStr">
        <is>
          <t xml:space="preserve"> </t>
        </is>
      </c>
    </row>
    <row r="18">
      <c r="A18" s="3" t="inlineStr">
        <is>
          <t>Intangible Assets Schedule [Line Items]</t>
        </is>
      </c>
      <c r="B18" s="4" t="inlineStr">
        <is>
          <t xml:space="preserve"> </t>
        </is>
      </c>
      <c r="C18" s="4" t="inlineStr">
        <is>
          <t xml:space="preserve"> </t>
        </is>
      </c>
    </row>
    <row r="19">
      <c r="A19" s="4" t="inlineStr">
        <is>
          <t>Accumulated Amortization</t>
        </is>
      </c>
      <c r="B19" s="6" t="n">
        <v>-39202</v>
      </c>
      <c r="C19" s="6" t="n">
        <v>-27442</v>
      </c>
    </row>
    <row r="20">
      <c r="A20" s="4" t="inlineStr">
        <is>
          <t>Gross Carrying Amount</t>
        </is>
      </c>
      <c r="B20" s="6" t="n">
        <v>72371</v>
      </c>
      <c r="C20" s="6" t="n">
        <v>43378</v>
      </c>
    </row>
    <row r="21">
      <c r="A21" s="4" t="inlineStr">
        <is>
          <t>Other intangible assets</t>
        </is>
      </c>
      <c r="B21" s="4" t="inlineStr">
        <is>
          <t xml:space="preserve"> </t>
        </is>
      </c>
      <c r="C21" s="4" t="inlineStr">
        <is>
          <t xml:space="preserve"> </t>
        </is>
      </c>
    </row>
    <row r="22">
      <c r="A22" s="3" t="inlineStr">
        <is>
          <t>Intangible Assets Schedule [Line Items]</t>
        </is>
      </c>
      <c r="B22" s="4" t="inlineStr">
        <is>
          <t xml:space="preserve"> </t>
        </is>
      </c>
      <c r="C22" s="4" t="inlineStr">
        <is>
          <t xml:space="preserve"> </t>
        </is>
      </c>
    </row>
    <row r="23">
      <c r="A23" s="4" t="inlineStr">
        <is>
          <t>Accumulated Amortization</t>
        </is>
      </c>
      <c r="B23" s="6" t="n">
        <v>-3360</v>
      </c>
      <c r="C23" s="6" t="n">
        <v>-1275</v>
      </c>
    </row>
    <row r="24">
      <c r="A24" s="4" t="inlineStr">
        <is>
          <t>Gross Carrying Amount</t>
        </is>
      </c>
      <c r="B24" s="5" t="n">
        <v>9917</v>
      </c>
      <c r="C24" s="5" t="n">
        <v>16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red intangibles</t>
        </is>
      </c>
      <c r="B4" s="5" t="n">
        <v>126301</v>
      </c>
      <c r="C4" s="5" t="n">
        <v>116920</v>
      </c>
      <c r="D4" s="5" t="n">
        <v>103306</v>
      </c>
    </row>
    <row r="5">
      <c r="A5" s="4" t="inlineStr">
        <is>
          <t>Amortization of intangible assets</t>
        </is>
      </c>
      <c r="B5" s="5" t="n">
        <v>133700</v>
      </c>
      <c r="C5" s="5" t="n">
        <v>125000</v>
      </c>
      <c r="D5" s="5" t="n">
        <v>115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densed Consolidated Balance Sheet (Parenthetical) [Abstract]</t>
        </is>
      </c>
      <c r="B2" s="4" t="inlineStr">
        <is>
          <t xml:space="preserve"> </t>
        </is>
      </c>
      <c r="C2" s="4" t="inlineStr">
        <is>
          <t xml:space="preserve"> </t>
        </is>
      </c>
    </row>
    <row r="3">
      <c r="A3" s="4" t="inlineStr">
        <is>
          <t>Trade receivables, allowance for doubtful accounts</t>
        </is>
      </c>
      <c r="B3" s="5" t="n">
        <v>7965</v>
      </c>
      <c r="C3" s="5" t="n">
        <v>6589</v>
      </c>
    </row>
    <row r="4">
      <c r="A4" s="4" t="inlineStr">
        <is>
          <t>Common stock, par value (in dollars per share)</t>
        </is>
      </c>
      <c r="B4" s="9" t="n">
        <v>0.001</v>
      </c>
      <c r="C4" s="9" t="n">
        <v>0.001</v>
      </c>
    </row>
    <row r="5">
      <c r="A5" s="4" t="inlineStr">
        <is>
          <t>Common stock, shares authorized (in shares)</t>
        </is>
      </c>
      <c r="B5" s="6" t="n">
        <v>133333333</v>
      </c>
      <c r="C5" s="6" t="n">
        <v>133333333</v>
      </c>
    </row>
    <row r="6">
      <c r="A6" s="4" t="inlineStr">
        <is>
          <t>Common stock, shares issued (in shares)</t>
        </is>
      </c>
      <c r="B6" s="6" t="n">
        <v>54228619</v>
      </c>
      <c r="C6" s="6" t="n">
        <v>52083078</v>
      </c>
    </row>
    <row r="7">
      <c r="A7" s="4" t="inlineStr">
        <is>
          <t>Common stock, shares outstanding (in shares)</t>
        </is>
      </c>
      <c r="B7" s="6" t="n">
        <v>54228619</v>
      </c>
      <c r="C7" s="6" t="n">
        <v>520830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nnual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27187</v>
      </c>
    </row>
    <row r="4">
      <c r="A4" s="4" t="inlineStr">
        <is>
          <t>2024</t>
        </is>
      </c>
      <c r="B4" s="6" t="n">
        <v>126176</v>
      </c>
    </row>
    <row r="5">
      <c r="A5" s="4" t="inlineStr">
        <is>
          <t>2025</t>
        </is>
      </c>
      <c r="B5" s="6" t="n">
        <v>125081</v>
      </c>
    </row>
    <row r="6">
      <c r="A6" s="4" t="inlineStr">
        <is>
          <t>2026</t>
        </is>
      </c>
      <c r="B6" s="6" t="n">
        <v>120011</v>
      </c>
    </row>
    <row r="7">
      <c r="A7" s="4" t="inlineStr">
        <is>
          <t>2027</t>
        </is>
      </c>
      <c r="B7" s="5" t="n">
        <v>1119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417924</v>
      </c>
      <c r="C4" s="5" t="n">
        <v>364587</v>
      </c>
    </row>
    <row r="5">
      <c r="A5" s="4" t="inlineStr">
        <is>
          <t>Accumulated depreciation</t>
        </is>
      </c>
      <c r="B5" s="6" t="n">
        <v>-181183</v>
      </c>
      <c r="C5" s="6" t="n">
        <v>-129474</v>
      </c>
    </row>
    <row r="6">
      <c r="A6" s="4" t="inlineStr">
        <is>
          <t>Property, Plant and Equipment, Net, Total</t>
        </is>
      </c>
      <c r="B6" s="6" t="n">
        <v>236741</v>
      </c>
      <c r="C6" s="6" t="n">
        <v>23511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5935</v>
      </c>
      <c r="C9" s="6" t="n">
        <v>6075</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36548</v>
      </c>
      <c r="C12" s="6" t="n">
        <v>33170</v>
      </c>
    </row>
    <row r="13">
      <c r="A13" s="4" t="inlineStr">
        <is>
          <t>Buildings 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fe</t>
        </is>
      </c>
      <c r="B15" s="4" t="inlineStr">
        <is>
          <t>5 years</t>
        </is>
      </c>
      <c r="C15" s="4" t="inlineStr">
        <is>
          <t xml:space="preserve"> </t>
        </is>
      </c>
    </row>
    <row r="16">
      <c r="A16" s="4" t="inlineStr">
        <is>
          <t>Buildings 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fe</t>
        </is>
      </c>
      <c r="B18" s="4" t="inlineStr">
        <is>
          <t>40 years</t>
        </is>
      </c>
      <c r="C18" s="4" t="inlineStr">
        <is>
          <t xml:space="preserve"> </t>
        </is>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375441</v>
      </c>
      <c r="C21" s="5" t="n">
        <v>325342</v>
      </c>
    </row>
    <row r="22">
      <c r="A22" s="4" t="inlineStr">
        <is>
          <t>Machinery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fe</t>
        </is>
      </c>
      <c r="B24" s="4" t="inlineStr">
        <is>
          <t>3 years</t>
        </is>
      </c>
      <c r="C24" s="4" t="inlineStr">
        <is>
          <t xml:space="preserve"> </t>
        </is>
      </c>
    </row>
    <row r="25">
      <c r="A25" s="4" t="inlineStr">
        <is>
          <t>Machinery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fe</t>
        </is>
      </c>
      <c r="B27" s="4" t="inlineStr">
        <is>
          <t>15 years</t>
        </is>
      </c>
      <c r="C2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2</t>
        </is>
      </c>
      <c r="C2" s="2" t="inlineStr">
        <is>
          <t>Dec. 31, 2021</t>
        </is>
      </c>
      <c r="D2" s="2" t="inlineStr">
        <is>
          <t>Dec. 31, 2020</t>
        </is>
      </c>
    </row>
    <row r="3">
      <c r="A3" s="4" t="inlineStr">
        <is>
          <t>Property, Plant and Equipment</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t>
        </is>
      </c>
      <c r="B5" s="15" t="n">
        <v>69.2</v>
      </c>
      <c r="C5" s="5" t="n">
        <v>62</v>
      </c>
      <c r="D5" s="5" t="n">
        <v>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00038</v>
      </c>
      <c r="C3" s="5" t="n">
        <v>66824</v>
      </c>
    </row>
    <row r="4">
      <c r="A4" s="4" t="inlineStr">
        <is>
          <t>Work in process</t>
        </is>
      </c>
      <c r="B4" s="6" t="n">
        <v>28164</v>
      </c>
      <c r="C4" s="6" t="n">
        <v>29506</v>
      </c>
    </row>
    <row r="5">
      <c r="A5" s="4" t="inlineStr">
        <is>
          <t>Finished goods</t>
        </is>
      </c>
      <c r="B5" s="6" t="n">
        <v>357143</v>
      </c>
      <c r="C5" s="6" t="n">
        <v>298450</v>
      </c>
    </row>
    <row r="6">
      <c r="A6" s="4" t="inlineStr">
        <is>
          <t>Inventory, gross</t>
        </is>
      </c>
      <c r="B6" s="6" t="n">
        <v>485345</v>
      </c>
      <c r="C6" s="6" t="n">
        <v>394780</v>
      </c>
    </row>
    <row r="7">
      <c r="A7" s="4" t="inlineStr">
        <is>
          <t>Less: allowance for excess, slow-moving and obsolete inventory</t>
        </is>
      </c>
      <c r="B7" s="6" t="n">
        <v>-58702</v>
      </c>
      <c r="C7" s="6" t="n">
        <v>-38547</v>
      </c>
    </row>
    <row r="8">
      <c r="A8" s="4" t="inlineStr">
        <is>
          <t>Inventory, Net, Total</t>
        </is>
      </c>
      <c r="B8" s="5" t="n">
        <v>426643</v>
      </c>
      <c r="C8" s="5" t="n">
        <v>3562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3000</v>
      </c>
      <c r="C4" s="5" t="n">
        <v>20200</v>
      </c>
      <c r="D4" s="5" t="n">
        <v>22300</v>
      </c>
    </row>
    <row r="5">
      <c r="A5" s="3" t="inlineStr">
        <is>
          <t>Future lease payments by year</t>
        </is>
      </c>
      <c r="B5" s="4" t="inlineStr">
        <is>
          <t xml:space="preserve"> </t>
        </is>
      </c>
      <c r="C5" s="4" t="inlineStr">
        <is>
          <t xml:space="preserve"> </t>
        </is>
      </c>
      <c r="D5" s="4" t="inlineStr">
        <is>
          <t xml:space="preserve"> </t>
        </is>
      </c>
    </row>
    <row r="6">
      <c r="A6" s="4" t="inlineStr">
        <is>
          <t>2021</t>
        </is>
      </c>
      <c r="B6" s="6" t="n">
        <v>22342</v>
      </c>
      <c r="C6" s="4" t="inlineStr">
        <is>
          <t xml:space="preserve"> </t>
        </is>
      </c>
      <c r="D6" s="4" t="inlineStr">
        <is>
          <t xml:space="preserve"> </t>
        </is>
      </c>
    </row>
    <row r="7">
      <c r="A7" s="4" t="inlineStr">
        <is>
          <t>2022</t>
        </is>
      </c>
      <c r="B7" s="6" t="n">
        <v>15364</v>
      </c>
      <c r="C7" s="4" t="inlineStr">
        <is>
          <t xml:space="preserve"> </t>
        </is>
      </c>
      <c r="D7" s="4" t="inlineStr">
        <is>
          <t xml:space="preserve"> </t>
        </is>
      </c>
    </row>
    <row r="8">
      <c r="A8" s="4" t="inlineStr">
        <is>
          <t>2023</t>
        </is>
      </c>
      <c r="B8" s="6" t="n">
        <v>10724</v>
      </c>
      <c r="C8" s="4" t="inlineStr">
        <is>
          <t xml:space="preserve"> </t>
        </is>
      </c>
      <c r="D8" s="4" t="inlineStr">
        <is>
          <t xml:space="preserve"> </t>
        </is>
      </c>
    </row>
    <row r="9">
      <c r="A9" s="4" t="inlineStr">
        <is>
          <t>2024</t>
        </is>
      </c>
      <c r="B9" s="6" t="n">
        <v>7866</v>
      </c>
      <c r="C9" s="4" t="inlineStr">
        <is>
          <t xml:space="preserve"> </t>
        </is>
      </c>
      <c r="D9" s="4" t="inlineStr">
        <is>
          <t xml:space="preserve"> </t>
        </is>
      </c>
    </row>
    <row r="10">
      <c r="A10" s="4" t="inlineStr">
        <is>
          <t>2025</t>
        </is>
      </c>
      <c r="B10" s="6" t="n">
        <v>4658</v>
      </c>
      <c r="C10" s="4" t="inlineStr">
        <is>
          <t xml:space="preserve"> </t>
        </is>
      </c>
      <c r="D10" s="4" t="inlineStr">
        <is>
          <t xml:space="preserve"> </t>
        </is>
      </c>
    </row>
    <row r="11">
      <c r="A11" s="4" t="inlineStr">
        <is>
          <t>Thereafter</t>
        </is>
      </c>
      <c r="B11" s="6" t="n">
        <v>14991</v>
      </c>
      <c r="C11" s="4" t="inlineStr">
        <is>
          <t xml:space="preserve"> </t>
        </is>
      </c>
      <c r="D11" s="4" t="inlineStr">
        <is>
          <t xml:space="preserve"> </t>
        </is>
      </c>
    </row>
    <row r="12">
      <c r="A12" s="4" t="inlineStr">
        <is>
          <t>Total</t>
        </is>
      </c>
      <c r="B12" s="6" t="n">
        <v>75945</v>
      </c>
      <c r="C12" s="4" t="inlineStr">
        <is>
          <t xml:space="preserve"> </t>
        </is>
      </c>
      <c r="D12" s="4" t="inlineStr">
        <is>
          <t xml:space="preserve"> </t>
        </is>
      </c>
    </row>
    <row r="13">
      <c r="A13" s="4" t="inlineStr">
        <is>
          <t>Less: present value discount</t>
        </is>
      </c>
      <c r="B13" s="6" t="n">
        <v>-6522</v>
      </c>
      <c r="C13" s="4" t="inlineStr">
        <is>
          <t xml:space="preserve"> </t>
        </is>
      </c>
      <c r="D13" s="4" t="inlineStr">
        <is>
          <t xml:space="preserve"> </t>
        </is>
      </c>
    </row>
    <row r="14">
      <c r="A14" s="4" t="inlineStr">
        <is>
          <t>Present value of lease liabilities</t>
        </is>
      </c>
      <c r="B14" s="5" t="n">
        <v>69423</v>
      </c>
      <c r="C14" s="4" t="inlineStr">
        <is>
          <t xml:space="preserve"> </t>
        </is>
      </c>
      <c r="D14" s="4" t="inlineStr">
        <is>
          <t xml:space="preserve"> </t>
        </is>
      </c>
    </row>
    <row r="15">
      <c r="A15" s="3" t="inlineStr">
        <is>
          <t>Weighted-average remaining lease term (in years):</t>
        </is>
      </c>
      <c r="B15" s="4" t="inlineStr">
        <is>
          <t xml:space="preserve"> </t>
        </is>
      </c>
      <c r="C15" s="4" t="inlineStr">
        <is>
          <t xml:space="preserve"> </t>
        </is>
      </c>
      <c r="D15" s="4" t="inlineStr">
        <is>
          <t xml:space="preserve"> </t>
        </is>
      </c>
    </row>
    <row r="16">
      <c r="A16" s="4" t="inlineStr">
        <is>
          <t>Operating leases</t>
        </is>
      </c>
      <c r="B16" s="4" t="inlineStr">
        <is>
          <t>5 years 10 months 13 days</t>
        </is>
      </c>
      <c r="C16" s="4" t="inlineStr">
        <is>
          <t xml:space="preserve"> </t>
        </is>
      </c>
      <c r="D16" s="4" t="inlineStr">
        <is>
          <t xml:space="preserve"> </t>
        </is>
      </c>
    </row>
    <row r="17">
      <c r="A17" s="3" t="inlineStr">
        <is>
          <t>Weighted-average discount rate:</t>
        </is>
      </c>
      <c r="B17" s="4" t="inlineStr">
        <is>
          <t xml:space="preserve"> </t>
        </is>
      </c>
      <c r="C17" s="4" t="inlineStr">
        <is>
          <t xml:space="preserve"> </t>
        </is>
      </c>
      <c r="D17" s="4" t="inlineStr">
        <is>
          <t xml:space="preserve"> </t>
        </is>
      </c>
    </row>
    <row r="18">
      <c r="A18" s="4" t="inlineStr">
        <is>
          <t>Operating leases</t>
        </is>
      </c>
      <c r="B18" s="12" t="n">
        <v>0.03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3000</v>
      </c>
      <c r="C4" s="5" t="n">
        <v>20200</v>
      </c>
      <c r="D4" s="5" t="n">
        <v>22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Components (Details) - USD ($) $ in Thousands</t>
        </is>
      </c>
      <c r="B1" s="2" t="inlineStr">
        <is>
          <t>Dec. 31, 2022</t>
        </is>
      </c>
      <c r="C1" s="2" t="inlineStr">
        <is>
          <t>Nov. 18,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259279</v>
      </c>
      <c r="C3" s="4" t="inlineStr">
        <is>
          <t xml:space="preserve"> </t>
        </is>
      </c>
      <c r="D3" s="5" t="n">
        <v>2086326</v>
      </c>
    </row>
    <row r="4">
      <c r="A4" s="4" t="inlineStr">
        <is>
          <t>Less: current portion</t>
        </is>
      </c>
      <c r="B4" s="6" t="n">
        <v>-219279</v>
      </c>
      <c r="C4" s="4" t="inlineStr">
        <is>
          <t xml:space="preserve"> </t>
        </is>
      </c>
      <c r="D4" s="6" t="n">
        <v>-7701</v>
      </c>
    </row>
    <row r="5">
      <c r="A5" s="4" t="inlineStr">
        <is>
          <t>Long-term debt</t>
        </is>
      </c>
      <c r="B5" s="6" t="n">
        <v>40000</v>
      </c>
      <c r="C5" s="4" t="inlineStr">
        <is>
          <t xml:space="preserve"> </t>
        </is>
      </c>
      <c r="D5" s="6" t="n">
        <v>2078625</v>
      </c>
    </row>
    <row r="6">
      <c r="A6" s="4" t="inlineStr">
        <is>
          <t>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6" t="n">
        <v>219279</v>
      </c>
      <c r="C8" s="5" t="n">
        <v>450000</v>
      </c>
      <c r="D8" s="6" t="n">
        <v>782435</v>
      </c>
    </row>
    <row r="9">
      <c r="A9" s="4" t="inlineStr">
        <is>
          <t>Euro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6" t="n">
        <v>0</v>
      </c>
      <c r="C11" s="4" t="inlineStr">
        <is>
          <t xml:space="preserve"> </t>
        </is>
      </c>
      <c r="D11" s="6" t="n">
        <v>395552</v>
      </c>
    </row>
    <row r="12">
      <c r="A12" s="4" t="inlineStr">
        <is>
          <t>TEU amortizing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6" t="n">
        <v>0</v>
      </c>
      <c r="C14" s="4" t="inlineStr">
        <is>
          <t xml:space="preserve"> </t>
        </is>
      </c>
      <c r="D14" s="6" t="n">
        <v>6501</v>
      </c>
    </row>
    <row r="15">
      <c r="A15" s="4" t="inlineStr">
        <is>
          <t>2026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t>
        </is>
      </c>
      <c r="B17" s="6" t="n">
        <v>0</v>
      </c>
      <c r="C17" s="4" t="inlineStr">
        <is>
          <t xml:space="preserve"> </t>
        </is>
      </c>
      <c r="D17" s="6" t="n">
        <v>297906</v>
      </c>
    </row>
    <row r="18">
      <c r="A18" s="4" t="inlineStr">
        <is>
          <t>Revolving credit facilities and oth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debt</t>
        </is>
      </c>
      <c r="B20" s="5" t="n">
        <v>40000</v>
      </c>
      <c r="C20" s="4" t="inlineStr">
        <is>
          <t xml:space="preserve"> </t>
        </is>
      </c>
      <c r="D20" s="5" t="n">
        <v>6039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33" customWidth="1" min="6" max="6"/>
    <col width="22" customWidth="1" min="7" max="7"/>
    <col width="22" customWidth="1" min="8" max="8"/>
    <col width="33" customWidth="1" min="9" max="9"/>
    <col width="22" customWidth="1" min="10" max="10"/>
    <col width="22" customWidth="1" min="11" max="11"/>
    <col width="22" customWidth="1" min="12" max="12"/>
    <col width="14" customWidth="1" min="13" max="13"/>
    <col width="22" customWidth="1" min="14" max="14"/>
  </cols>
  <sheetData>
    <row r="1">
      <c r="A1" s="1" t="inlineStr">
        <is>
          <t>Debt - Narrative (Details) $ / shares in Units, $ in Thousands, € in Millions</t>
        </is>
      </c>
      <c r="F1" s="2" t="inlineStr">
        <is>
          <t>3 Months Ended</t>
        </is>
      </c>
      <c r="I1" s="2" t="inlineStr">
        <is>
          <t>12 Months Ended</t>
        </is>
      </c>
    </row>
    <row r="2">
      <c r="B2" s="2" t="inlineStr">
        <is>
          <t>Nov. 18, 2022 USD ($) shares</t>
        </is>
      </c>
      <c r="C2" s="2" t="inlineStr">
        <is>
          <t>Apr. 07, 2022 USD ($)</t>
        </is>
      </c>
      <c r="D2" s="2" t="inlineStr">
        <is>
          <t>Apr. 04, 2022 USD ($)</t>
        </is>
      </c>
      <c r="E2" s="2" t="inlineStr">
        <is>
          <t>Apr. 24, 2021 USD ($)</t>
        </is>
      </c>
      <c r="F2" s="2" t="inlineStr">
        <is>
          <t>Sep. 30, 2022 USD ($) $ / shares</t>
        </is>
      </c>
      <c r="G2" s="2" t="inlineStr">
        <is>
          <t>Jul. 01, 2022 USD ($)</t>
        </is>
      </c>
      <c r="H2" s="2" t="inlineStr">
        <is>
          <t>Jul. 02, 2021 USD ($)</t>
        </is>
      </c>
      <c r="I2" s="2" t="inlineStr">
        <is>
          <t>Dec. 31, 2022 USD ($) $ / shares</t>
        </is>
      </c>
      <c r="J2" s="2" t="inlineStr">
        <is>
          <t>Dec. 31, 2021 USD ($)</t>
        </is>
      </c>
      <c r="K2" s="2" t="inlineStr">
        <is>
          <t>Dec. 31, 2020 USD ($)</t>
        </is>
      </c>
      <c r="L2" s="2" t="inlineStr">
        <is>
          <t>Apr. 07, 2022 EUR (€)</t>
        </is>
      </c>
      <c r="M2" s="2" t="inlineStr">
        <is>
          <t>Jan. 11, 2019</t>
        </is>
      </c>
      <c r="N2" s="2" t="inlineStr">
        <is>
          <t>Apr. 19, 2017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extinguishment charges</t>
        </is>
      </c>
      <c r="B4" s="4" t="inlineStr">
        <is>
          <t xml:space="preserve"> </t>
        </is>
      </c>
      <c r="C4" s="4" t="inlineStr">
        <is>
          <t xml:space="preserve"> </t>
        </is>
      </c>
      <c r="D4" s="4" t="inlineStr">
        <is>
          <t xml:space="preserve"> </t>
        </is>
      </c>
      <c r="E4" s="4" t="inlineStr">
        <is>
          <t xml:space="preserve"> </t>
        </is>
      </c>
      <c r="F4" s="4" t="inlineStr">
        <is>
          <t xml:space="preserve"> </t>
        </is>
      </c>
      <c r="G4" s="5" t="n">
        <v>20100</v>
      </c>
      <c r="H4" s="5" t="n">
        <v>29900</v>
      </c>
      <c r="I4" s="5" t="n">
        <v>-20396</v>
      </c>
      <c r="J4" s="5" t="n">
        <v>-29870</v>
      </c>
      <c r="K4" s="5" t="n">
        <v>0</v>
      </c>
      <c r="L4" s="4" t="inlineStr">
        <is>
          <t xml:space="preserve"> </t>
        </is>
      </c>
      <c r="M4" s="4" t="inlineStr">
        <is>
          <t xml:space="preserve"> </t>
        </is>
      </c>
      <c r="N4" s="4" t="inlineStr">
        <is>
          <t xml:space="preserve"> </t>
        </is>
      </c>
    </row>
    <row r="5">
      <c r="A5" s="4" t="inlineStr">
        <is>
          <t>Debt conversion, shares issued | shares</t>
        </is>
      </c>
      <c r="B5" s="6" t="n">
        <v>60034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maining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6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 of tangible equit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065</v>
      </c>
      <c r="J7" s="4" t="inlineStr">
        <is>
          <t xml:space="preserve"> </t>
        </is>
      </c>
      <c r="K7" s="4" t="inlineStr">
        <is>
          <t xml:space="preserve"> </t>
        </is>
      </c>
      <c r="L7" s="4" t="inlineStr">
        <is>
          <t xml:space="preserve"> </t>
        </is>
      </c>
      <c r="M7" s="12" t="n">
        <v>0.0575</v>
      </c>
      <c r="N7" s="4" t="inlineStr">
        <is>
          <t xml:space="preserve"> </t>
        </is>
      </c>
    </row>
    <row r="8">
      <c r="A8" s="4" t="inlineStr">
        <is>
          <t>TEU initial principal amount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6" t="n">
        <v>15.609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U quarterly cash installment (in usd per share) | $ / shares</t>
        </is>
      </c>
      <c r="B9" s="4" t="inlineStr">
        <is>
          <t xml:space="preserve"> </t>
        </is>
      </c>
      <c r="C9" s="4" t="inlineStr">
        <is>
          <t xml:space="preserve"> </t>
        </is>
      </c>
      <c r="D9" s="4" t="inlineStr">
        <is>
          <t xml:space="preserve"> </t>
        </is>
      </c>
      <c r="E9" s="4" t="inlineStr">
        <is>
          <t xml:space="preserve"> </t>
        </is>
      </c>
      <c r="F9" s="16" t="n">
        <v>1.43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rtial payment on TE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500</v>
      </c>
      <c r="J10" s="6" t="n">
        <v>25000</v>
      </c>
      <c r="K10" s="6" t="n">
        <v>23400</v>
      </c>
      <c r="L10" s="4" t="inlineStr">
        <is>
          <t xml:space="preserve"> </t>
        </is>
      </c>
      <c r="M10" s="4" t="inlineStr">
        <is>
          <t xml:space="preserve"> </t>
        </is>
      </c>
      <c r="N10" s="4" t="inlineStr">
        <is>
          <t xml:space="preserve"> </t>
        </is>
      </c>
    </row>
    <row r="11">
      <c r="A11" s="4" t="inlineStr">
        <is>
          <t>Repayment of senior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0</v>
      </c>
      <c r="J11" s="5" t="n">
        <v>700000</v>
      </c>
      <c r="K11" s="5" t="n">
        <v>0</v>
      </c>
      <c r="L11" s="4" t="inlineStr">
        <is>
          <t xml:space="preserve"> </t>
        </is>
      </c>
      <c r="M11" s="4" t="inlineStr">
        <is>
          <t xml:space="preserve"> </t>
        </is>
      </c>
      <c r="N11" s="4" t="inlineStr">
        <is>
          <t xml:space="preserve"> </t>
        </is>
      </c>
    </row>
    <row r="12">
      <c r="A12" s="4" t="inlineStr">
        <is>
          <t>Letters of credi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1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ended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eighted-averag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571</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ferred financ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7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extinguishment charges</t>
        </is>
      </c>
      <c r="B22" s="4" t="inlineStr">
        <is>
          <t xml:space="preserve"> </t>
        </is>
      </c>
      <c r="C22" s="4" t="inlineStr">
        <is>
          <t xml:space="preserve"> </t>
        </is>
      </c>
      <c r="D22" s="4" t="inlineStr">
        <is>
          <t xml:space="preserve"> </t>
        </is>
      </c>
      <c r="E22" s="4" t="inlineStr">
        <is>
          <t xml:space="preserve"> </t>
        </is>
      </c>
      <c r="F22" s="4" t="inlineStr">
        <is>
          <t xml:space="preserve"> </t>
        </is>
      </c>
      <c r="G22" s="5" t="n">
        <v>201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redemption premiums</t>
        </is>
      </c>
      <c r="B23" s="4" t="inlineStr">
        <is>
          <t xml:space="preserve"> </t>
        </is>
      </c>
      <c r="C23" s="4" t="inlineStr">
        <is>
          <t xml:space="preserve"> </t>
        </is>
      </c>
      <c r="D23" s="4" t="inlineStr">
        <is>
          <t xml:space="preserve"> </t>
        </is>
      </c>
      <c r="E23" s="4" t="inlineStr">
        <is>
          <t xml:space="preserve"> </t>
        </is>
      </c>
      <c r="F23" s="5" t="n">
        <v>127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rite off of debt issuance costs</t>
        </is>
      </c>
      <c r="B24" s="4" t="inlineStr">
        <is>
          <t xml:space="preserve"> </t>
        </is>
      </c>
      <c r="C24" s="4" t="inlineStr">
        <is>
          <t xml:space="preserve"> </t>
        </is>
      </c>
      <c r="D24" s="4" t="inlineStr">
        <is>
          <t xml:space="preserve"> </t>
        </is>
      </c>
      <c r="E24" s="4" t="inlineStr">
        <is>
          <t xml:space="preserve"> </t>
        </is>
      </c>
      <c r="F24" s="5" t="n">
        <v>74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ncipal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350</v>
      </c>
    </row>
    <row r="26">
      <c r="A26" s="4" t="inlineStr">
        <is>
          <t>Euro bond coupon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32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26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demption price, percentage of principal amount redeemed</t>
        </is>
      </c>
      <c r="B29" s="4" t="inlineStr">
        <is>
          <t xml:space="preserve"> </t>
        </is>
      </c>
      <c r="C29" s="4" t="inlineStr">
        <is>
          <t xml:space="preserve"> </t>
        </is>
      </c>
      <c r="D29" s="4" t="inlineStr">
        <is>
          <t xml:space="preserve"> </t>
        </is>
      </c>
      <c r="E29" s="11" t="n">
        <v>1.063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ilateral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utstanding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ovis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wing-line loan sub facility</t>
        </is>
      </c>
      <c r="B36" s="4" t="inlineStr">
        <is>
          <t xml:space="preserve"> </t>
        </is>
      </c>
      <c r="C36" s="4" t="inlineStr">
        <is>
          <t xml:space="preserve"> </t>
        </is>
      </c>
      <c r="D36" s="5" t="n">
        <v>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ovis Credit Agreement | Revolving credit facilities and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borrowing capacity</t>
        </is>
      </c>
      <c r="B39" s="4" t="inlineStr">
        <is>
          <t xml:space="preserve"> </t>
        </is>
      </c>
      <c r="C39" s="4" t="inlineStr">
        <is>
          <t xml:space="preserve"> </t>
        </is>
      </c>
      <c r="D39" s="5" t="n">
        <v>9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maximum total leverage ratio</t>
        </is>
      </c>
      <c r="B40" s="4" t="inlineStr">
        <is>
          <t xml:space="preserve"> </t>
        </is>
      </c>
      <c r="C40" s="4" t="inlineStr">
        <is>
          <t xml:space="preserve"> </t>
        </is>
      </c>
      <c r="D40" s="6" t="n">
        <v>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coverate ratio</t>
        </is>
      </c>
      <c r="B41" s="4" t="inlineStr">
        <is>
          <t xml:space="preserve"> </t>
        </is>
      </c>
      <c r="C41" s="4" t="inlineStr">
        <is>
          <t xml:space="preserve"> </t>
        </is>
      </c>
      <c r="D41" s="6" t="n">
        <v>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ovis Credit Agreement | Revolving credit facilities and other | Debt Covenant Perio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ep down maximum total leverage ratio</t>
        </is>
      </c>
      <c r="B44" s="4" t="inlineStr">
        <is>
          <t xml:space="preserve"> </t>
        </is>
      </c>
      <c r="C44" s="4" t="inlineStr">
        <is>
          <t xml:space="preserve"> </t>
        </is>
      </c>
      <c r="D44" s="8" t="n">
        <v>3.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ovis Credit Agreement | Revolving credit facilities and other | Debt Covenant Perio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ep down maximum total leverage ratio</t>
        </is>
      </c>
      <c r="B47" s="4" t="inlineStr">
        <is>
          <t xml:space="preserve"> </t>
        </is>
      </c>
      <c r="C47" s="4" t="inlineStr">
        <is>
          <t xml:space="preserve"> </t>
        </is>
      </c>
      <c r="D47" s="8" t="n">
        <v>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novis Credit Agreement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ncipal amount</t>
        </is>
      </c>
      <c r="B50" s="5" t="n">
        <v>450000</v>
      </c>
      <c r="C50" s="4" t="inlineStr">
        <is>
          <t xml:space="preserve"> </t>
        </is>
      </c>
      <c r="D50" s="5" t="n">
        <v>4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converted amount</t>
        </is>
      </c>
      <c r="B51" s="5" t="n">
        <v>230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24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ated interest rate</t>
        </is>
      </c>
      <c r="B54" s="4" t="inlineStr">
        <is>
          <t xml:space="preserve"> </t>
        </is>
      </c>
      <c r="C54" s="4" t="inlineStr">
        <is>
          <t xml:space="preserve"> </t>
        </is>
      </c>
      <c r="D54" s="4" t="inlineStr">
        <is>
          <t xml:space="preserve"> </t>
        </is>
      </c>
      <c r="E54" s="13" t="n">
        <v>0.0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purchased of outstanding principal</t>
        </is>
      </c>
      <c r="B55" s="4" t="inlineStr">
        <is>
          <t xml:space="preserve"> </t>
        </is>
      </c>
      <c r="C55" s="4" t="inlineStr">
        <is>
          <t xml:space="preserve"> </t>
        </is>
      </c>
      <c r="D55" s="4" t="inlineStr">
        <is>
          <t xml:space="preserve"> </t>
        </is>
      </c>
      <c r="E55" s="5" t="n">
        <v>6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2026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ated interest rate</t>
        </is>
      </c>
      <c r="B58" s="4" t="inlineStr">
        <is>
          <t xml:space="preserve"> </t>
        </is>
      </c>
      <c r="C58" s="11" t="n">
        <v>0.063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1" t="n">
        <v>0.06375</v>
      </c>
      <c r="M58" s="4" t="inlineStr">
        <is>
          <t xml:space="preserve"> </t>
        </is>
      </c>
      <c r="N58" s="4" t="inlineStr">
        <is>
          <t xml:space="preserve"> </t>
        </is>
      </c>
    </row>
    <row r="59">
      <c r="A59" s="4" t="inlineStr">
        <is>
          <t>Principal amount</t>
        </is>
      </c>
      <c r="B59" s="4" t="inlineStr">
        <is>
          <t xml:space="preserve"> </t>
        </is>
      </c>
      <c r="C59" s="5" t="n">
        <v>3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demption price, percentage of principal amount redeemed</t>
        </is>
      </c>
      <c r="B60" s="4" t="inlineStr">
        <is>
          <t xml:space="preserve"> </t>
        </is>
      </c>
      <c r="C60" s="11" t="n">
        <v>1.0318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purchased of outstanding principal</t>
        </is>
      </c>
      <c r="B61" s="4" t="inlineStr">
        <is>
          <t xml:space="preserve"> </t>
        </is>
      </c>
      <c r="C61" s="4" t="inlineStr">
        <is>
          <t xml:space="preserve"> </t>
        </is>
      </c>
      <c r="D61" s="4" t="inlineStr">
        <is>
          <t xml:space="preserve"> </t>
        </is>
      </c>
      <c r="E61" s="5" t="n">
        <v>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2026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ated interest rate</t>
        </is>
      </c>
      <c r="B64" s="4" t="inlineStr">
        <is>
          <t xml:space="preserve"> </t>
        </is>
      </c>
      <c r="C64" s="11" t="n">
        <v>0.063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0.06375</v>
      </c>
      <c r="M64" s="4" t="inlineStr">
        <is>
          <t xml:space="preserve"> </t>
        </is>
      </c>
      <c r="N64" s="4" t="inlineStr">
        <is>
          <t xml:space="preserve"> </t>
        </is>
      </c>
    </row>
    <row r="65">
      <c r="A65" s="4" t="inlineStr">
        <is>
          <t>Redemption price, percentage of principal amount redeemed</t>
        </is>
      </c>
      <c r="B65" s="4" t="inlineStr">
        <is>
          <t xml:space="preserve"> </t>
        </is>
      </c>
      <c r="C65" s="4" t="inlineStr">
        <is>
          <t xml:space="preserve"> </t>
        </is>
      </c>
      <c r="D65" s="11" t="n">
        <v>1.0318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2024 and 2026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extinguishment char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99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demption price, percentage of principal amount redeemed</t>
        </is>
      </c>
      <c r="B69" s="4" t="inlineStr">
        <is>
          <t xml:space="preserve"> </t>
        </is>
      </c>
      <c r="C69" s="4" t="inlineStr">
        <is>
          <t xml:space="preserve"> </t>
        </is>
      </c>
      <c r="D69" s="4" t="inlineStr">
        <is>
          <t xml:space="preserve"> </t>
        </is>
      </c>
      <c r="E69" s="13" t="n">
        <v>1.0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payment of senior debt</t>
        </is>
      </c>
      <c r="B70" s="4" t="inlineStr">
        <is>
          <t xml:space="preserve"> </t>
        </is>
      </c>
      <c r="C70" s="4" t="inlineStr">
        <is>
          <t xml:space="preserve"> </t>
        </is>
      </c>
      <c r="D70" s="4" t="inlineStr">
        <is>
          <t xml:space="preserve"> </t>
        </is>
      </c>
      <c r="E70" s="5" t="n">
        <v>7244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all premi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44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2025 Senior Notes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ated interest rate</t>
        </is>
      </c>
      <c r="B74" s="4" t="inlineStr">
        <is>
          <t xml:space="preserve"> </t>
        </is>
      </c>
      <c r="C74" s="12" t="n">
        <v>0.03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2" t="n">
        <v>0.0325</v>
      </c>
      <c r="M74" s="4" t="inlineStr">
        <is>
          <t xml:space="preserve"> </t>
        </is>
      </c>
      <c r="N74" s="4" t="inlineStr">
        <is>
          <t xml:space="preserve"> </t>
        </is>
      </c>
    </row>
    <row r="75">
      <c r="A75" s="4" t="inlineStr">
        <is>
          <t>Redemption price, percentage of principal amount redeemed</t>
        </is>
      </c>
      <c r="B75" s="4" t="inlineStr">
        <is>
          <t xml:space="preserve"> </t>
        </is>
      </c>
      <c r="C75" s="11" t="n">
        <v>1.0081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purchased of outstanding principal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350</v>
      </c>
      <c r="M76" s="4" t="inlineStr">
        <is>
          <t xml:space="preserve"> </t>
        </is>
      </c>
      <c r="N76" s="4" t="inlineStr">
        <is>
          <t xml:space="preserve"> </t>
        </is>
      </c>
    </row>
  </sheetData>
  <mergeCells count="3">
    <mergeCell ref="A1:A2"/>
    <mergeCell ref="F1:H1"/>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chedule of Debt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219468</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40000</v>
      </c>
      <c r="C7" s="4" t="inlineStr">
        <is>
          <t xml:space="preserve"> </t>
        </is>
      </c>
    </row>
    <row r="8">
      <c r="A8" s="4" t="inlineStr">
        <is>
          <t>Thereafter</t>
        </is>
      </c>
      <c r="B8" s="6" t="n">
        <v>0</v>
      </c>
      <c r="C8" s="4" t="inlineStr">
        <is>
          <t xml:space="preserve"> </t>
        </is>
      </c>
    </row>
    <row r="9">
      <c r="A9" s="4" t="inlineStr">
        <is>
          <t>Total contractual maturities</t>
        </is>
      </c>
      <c r="B9" s="6" t="n">
        <v>259468</v>
      </c>
      <c r="C9" s="4" t="inlineStr">
        <is>
          <t xml:space="preserve"> </t>
        </is>
      </c>
    </row>
    <row r="10">
      <c r="A10" s="4" t="inlineStr">
        <is>
          <t>Debt discount</t>
        </is>
      </c>
      <c r="B10" s="6" t="n">
        <v>-189</v>
      </c>
      <c r="C10" s="4" t="inlineStr">
        <is>
          <t xml:space="preserve"> </t>
        </is>
      </c>
    </row>
    <row r="11">
      <c r="A11" s="4" t="inlineStr">
        <is>
          <t>Total debt</t>
        </is>
      </c>
      <c r="B11" s="5" t="n">
        <v>259279</v>
      </c>
      <c r="C11" s="5" t="n">
        <v>20863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Narrative (Details) - USD ($)</t>
        </is>
      </c>
      <c r="E1" s="2" t="inlineStr">
        <is>
          <t>12 Months Ended</t>
        </is>
      </c>
    </row>
    <row r="2">
      <c r="B2" s="2" t="inlineStr">
        <is>
          <t>Jun. 07, 2022</t>
        </is>
      </c>
      <c r="C2" s="2" t="inlineStr">
        <is>
          <t>Jul. 28, 2021</t>
        </is>
      </c>
      <c r="D2" s="2" t="inlineStr">
        <is>
          <t>Mar. 19, 2021</t>
        </is>
      </c>
      <c r="E2" s="2" t="inlineStr">
        <is>
          <t>Dec. 31, 2022</t>
        </is>
      </c>
      <c r="F2" s="2" t="inlineStr">
        <is>
          <t>Dec. 31, 2021</t>
        </is>
      </c>
      <c r="G2" s="2" t="inlineStr">
        <is>
          <t>Dec. 31, 2020</t>
        </is>
      </c>
      <c r="H2" s="2" t="inlineStr">
        <is>
          <t>Dec. 31, 2019</t>
        </is>
      </c>
      <c r="I2" s="2" t="inlineStr">
        <is>
          <t>Jul. 19, 2018</t>
        </is>
      </c>
      <c r="J2" s="2" t="inlineStr">
        <is>
          <t>Jun. 06, 2018</t>
        </is>
      </c>
      <c r="K2" s="2" t="inlineStr">
        <is>
          <t>Feb. 12,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100000000</v>
      </c>
      <c r="F4" s="4" t="inlineStr">
        <is>
          <t xml:space="preserve"> </t>
        </is>
      </c>
      <c r="G4" s="4" t="inlineStr">
        <is>
          <t xml:space="preserve"> </t>
        </is>
      </c>
      <c r="H4" s="4" t="inlineStr">
        <is>
          <t xml:space="preserve"> </t>
        </is>
      </c>
      <c r="I4" s="5" t="n">
        <v>100000000</v>
      </c>
      <c r="J4" s="5" t="n">
        <v>100000000</v>
      </c>
      <c r="K4" s="4" t="inlineStr">
        <is>
          <t xml:space="preserve"> </t>
        </is>
      </c>
    </row>
    <row r="5">
      <c r="A5" s="4" t="inlineStr">
        <is>
          <t>Stock repurchas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49808</v>
      </c>
      <c r="I5" s="4" t="inlineStr">
        <is>
          <t xml:space="preserve"> </t>
        </is>
      </c>
      <c r="J5" s="4" t="inlineStr">
        <is>
          <t xml:space="preserve"> </t>
        </is>
      </c>
      <c r="K5" s="4" t="inlineStr">
        <is>
          <t xml:space="preserve"> </t>
        </is>
      </c>
    </row>
    <row r="6">
      <c r="A6" s="4" t="inlineStr">
        <is>
          <t>Stock repurchased during perio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00</v>
      </c>
      <c r="I6" s="4" t="inlineStr">
        <is>
          <t xml:space="preserve"> </t>
        </is>
      </c>
      <c r="J6" s="4" t="inlineStr">
        <is>
          <t xml:space="preserve"> </t>
        </is>
      </c>
      <c r="K6" s="4" t="inlineStr">
        <is>
          <t xml:space="preserve"> </t>
        </is>
      </c>
    </row>
    <row r="7">
      <c r="A7" s="4" t="inlineStr">
        <is>
          <t>Other comprehensive income, portion attributable to noncontrolling interest increase (decrease)</t>
        </is>
      </c>
      <c r="B7" s="4" t="inlineStr">
        <is>
          <t xml:space="preserve"> </t>
        </is>
      </c>
      <c r="C7" s="4" t="inlineStr">
        <is>
          <t xml:space="preserve"> </t>
        </is>
      </c>
      <c r="D7" s="4" t="inlineStr">
        <is>
          <t xml:space="preserve"> </t>
        </is>
      </c>
      <c r="E7" s="6" t="n">
        <v>2100000</v>
      </c>
      <c r="F7" s="5" t="n">
        <v>1300000</v>
      </c>
      <c r="G7" s="5" t="n">
        <v>2600000</v>
      </c>
      <c r="H7" s="4" t="inlineStr">
        <is>
          <t xml:space="preserve"> </t>
        </is>
      </c>
      <c r="I7" s="4" t="inlineStr">
        <is>
          <t xml:space="preserve"> </t>
        </is>
      </c>
      <c r="J7" s="4" t="inlineStr">
        <is>
          <t xml:space="preserve"> </t>
        </is>
      </c>
      <c r="K7" s="4" t="inlineStr">
        <is>
          <t xml:space="preserve"> </t>
        </is>
      </c>
    </row>
    <row r="8">
      <c r="A8" s="4" t="inlineStr">
        <is>
          <t>Unrecognized stock-based compensation expense</t>
        </is>
      </c>
      <c r="B8" s="4" t="inlineStr">
        <is>
          <t xml:space="preserve"> </t>
        </is>
      </c>
      <c r="C8" s="4" t="inlineStr">
        <is>
          <t xml:space="preserve"> </t>
        </is>
      </c>
      <c r="D8" s="4" t="inlineStr">
        <is>
          <t xml:space="preserve"> </t>
        </is>
      </c>
      <c r="E8" s="5" t="n">
        <v>297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recognized compensation cost, period for recognition</t>
        </is>
      </c>
      <c r="B9" s="4" t="inlineStr">
        <is>
          <t xml:space="preserve"> </t>
        </is>
      </c>
      <c r="C9" s="4" t="inlineStr">
        <is>
          <t xml:space="preserve"> </t>
        </is>
      </c>
      <c r="D9" s="4" t="inlineStr">
        <is>
          <t xml:space="preserve"> </t>
        </is>
      </c>
      <c r="E9" s="4" t="inlineStr">
        <is>
          <t>1 year 1 month 6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rinsic value of awards</t>
        </is>
      </c>
      <c r="B10" s="4" t="inlineStr">
        <is>
          <t xml:space="preserve"> </t>
        </is>
      </c>
      <c r="C10" s="4" t="inlineStr">
        <is>
          <t xml:space="preserve"> </t>
        </is>
      </c>
      <c r="D10" s="4" t="inlineStr">
        <is>
          <t xml:space="preserve"> </t>
        </is>
      </c>
      <c r="E10" s="5" t="n">
        <v>37200000</v>
      </c>
      <c r="F10" s="6" t="n">
        <v>48600000</v>
      </c>
      <c r="G10" s="6" t="n">
        <v>11500000</v>
      </c>
      <c r="H10" s="4" t="inlineStr">
        <is>
          <t xml:space="preserve"> </t>
        </is>
      </c>
      <c r="I10" s="4" t="inlineStr">
        <is>
          <t xml:space="preserve"> </t>
        </is>
      </c>
      <c r="J10" s="4" t="inlineStr">
        <is>
          <t xml:space="preserve"> </t>
        </is>
      </c>
      <c r="K10" s="4" t="inlineStr">
        <is>
          <t xml:space="preserve"> </t>
        </is>
      </c>
    </row>
    <row r="11">
      <c r="A11" s="4" t="inlineStr">
        <is>
          <t>Intrinsic value of awards</t>
        </is>
      </c>
      <c r="B11" s="4" t="inlineStr">
        <is>
          <t xml:space="preserve"> </t>
        </is>
      </c>
      <c r="C11" s="4" t="inlineStr">
        <is>
          <t xml:space="preserve"> </t>
        </is>
      </c>
      <c r="D11" s="4" t="inlineStr">
        <is>
          <t xml:space="preserve"> </t>
        </is>
      </c>
      <c r="E11" s="6" t="n">
        <v>1500000</v>
      </c>
      <c r="F11" s="6" t="n">
        <v>21400000</v>
      </c>
      <c r="G11" s="6" t="n">
        <v>1100000</v>
      </c>
      <c r="H11" s="4" t="inlineStr">
        <is>
          <t xml:space="preserve"> </t>
        </is>
      </c>
      <c r="I11" s="4" t="inlineStr">
        <is>
          <t xml:space="preserve"> </t>
        </is>
      </c>
      <c r="J11" s="4" t="inlineStr">
        <is>
          <t xml:space="preserve"> </t>
        </is>
      </c>
      <c r="K11" s="4" t="inlineStr">
        <is>
          <t xml:space="preserve"> </t>
        </is>
      </c>
    </row>
    <row r="12">
      <c r="A12" s="4" t="inlineStr">
        <is>
          <t>Fair value of options vested in period</t>
        </is>
      </c>
      <c r="B12" s="4" t="inlineStr">
        <is>
          <t xml:space="preserve"> </t>
        </is>
      </c>
      <c r="C12" s="4" t="inlineStr">
        <is>
          <t xml:space="preserve"> </t>
        </is>
      </c>
      <c r="D12" s="4" t="inlineStr">
        <is>
          <t xml:space="preserve"> </t>
        </is>
      </c>
      <c r="E12" s="6" t="n">
        <v>7400000</v>
      </c>
      <c r="F12" s="6" t="n">
        <v>9000000</v>
      </c>
      <c r="G12" s="6" t="n">
        <v>11900000</v>
      </c>
      <c r="H12" s="4" t="inlineStr">
        <is>
          <t xml:space="preserve"> </t>
        </is>
      </c>
      <c r="I12" s="4" t="inlineStr">
        <is>
          <t xml:space="preserve"> </t>
        </is>
      </c>
      <c r="J12" s="4" t="inlineStr">
        <is>
          <t xml:space="preserve"> </t>
        </is>
      </c>
      <c r="K12" s="4" t="inlineStr">
        <is>
          <t xml:space="preserve"> </t>
        </is>
      </c>
    </row>
    <row r="13">
      <c r="A13" s="4" t="inlineStr">
        <is>
          <t>Fair value of vested shares</t>
        </is>
      </c>
      <c r="B13" s="4" t="inlineStr">
        <is>
          <t xml:space="preserve"> </t>
        </is>
      </c>
      <c r="C13" s="4" t="inlineStr">
        <is>
          <t xml:space="preserve"> </t>
        </is>
      </c>
      <c r="D13" s="4" t="inlineStr">
        <is>
          <t xml:space="preserve"> </t>
        </is>
      </c>
      <c r="E13" s="5" t="n">
        <v>32100000</v>
      </c>
      <c r="F13" s="5" t="n">
        <v>18300000</v>
      </c>
      <c r="G13" s="5" t="n">
        <v>9700000</v>
      </c>
      <c r="H13" s="4" t="inlineStr">
        <is>
          <t xml:space="preserve"> </t>
        </is>
      </c>
      <c r="I13" s="4" t="inlineStr">
        <is>
          <t xml:space="preserve"> </t>
        </is>
      </c>
      <c r="J13" s="4" t="inlineStr">
        <is>
          <t xml:space="preserve"> </t>
        </is>
      </c>
      <c r="K13" s="4" t="inlineStr">
        <is>
          <t xml:space="preserve"> </t>
        </is>
      </c>
    </row>
    <row r="14">
      <c r="A14" s="4" t="inlineStr">
        <is>
          <t>P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formance vesting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performance metrics achieved</t>
        </is>
      </c>
      <c r="B17" s="4" t="inlineStr">
        <is>
          <t xml:space="preserve"> </t>
        </is>
      </c>
      <c r="C17" s="4" t="inlineStr">
        <is>
          <t xml:space="preserve"> </t>
        </is>
      </c>
      <c r="D17" s="4" t="inlineStr">
        <is>
          <t xml:space="preserve"> </t>
        </is>
      </c>
      <c r="E17" s="13" t="n">
        <v>1</v>
      </c>
      <c r="F17" s="13" t="n">
        <v>1</v>
      </c>
      <c r="G17" s="13" t="n">
        <v>0.7</v>
      </c>
      <c r="H17" s="4" t="inlineStr">
        <is>
          <t xml:space="preserve"> </t>
        </is>
      </c>
      <c r="I17" s="4" t="inlineStr">
        <is>
          <t xml:space="preserve"> </t>
        </is>
      </c>
      <c r="J17" s="4" t="inlineStr">
        <is>
          <t xml:space="preserve"> </t>
        </is>
      </c>
      <c r="K17" s="4" t="inlineStr">
        <is>
          <t xml:space="preserve"> </t>
        </is>
      </c>
    </row>
    <row r="18">
      <c r="A18" s="4" t="inlineStr">
        <is>
          <t>Omnibus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shares authorized (in shares)</t>
        </is>
      </c>
      <c r="B20" s="6" t="n">
        <v>74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mnibus Incentive Plan | Optio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term</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18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repurchas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0000</v>
      </c>
    </row>
    <row r="27">
      <c r="A27" s="4" t="inlineStr">
        <is>
          <t>Stock repurchased during period, value</t>
        </is>
      </c>
      <c r="B27" s="4" t="inlineStr">
        <is>
          <t xml:space="preserve"> </t>
        </is>
      </c>
      <c r="C27" s="4" t="inlineStr">
        <is>
          <t xml:space="preserve"> </t>
        </is>
      </c>
      <c r="D27" s="4" t="inlineStr">
        <is>
          <t xml:space="preserve"> </t>
        </is>
      </c>
      <c r="E27" s="5" t="n">
        <v>0</v>
      </c>
      <c r="F27" s="5"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thys AG Bettlac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for business acquisition (in shares)</t>
        </is>
      </c>
      <c r="B30" s="4" t="inlineStr">
        <is>
          <t xml:space="preserve"> </t>
        </is>
      </c>
      <c r="C30" s="6" t="n">
        <v>2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derwritten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number of shares issued (in shares)</t>
        </is>
      </c>
      <c r="B33" s="4" t="inlineStr">
        <is>
          <t xml:space="preserve"> </t>
        </is>
      </c>
      <c r="C33" s="4" t="inlineStr">
        <is>
          <t xml:space="preserve"> </t>
        </is>
      </c>
      <c r="D33" s="6" t="n">
        <v>5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ideration received</t>
        </is>
      </c>
      <c r="B34" s="4" t="inlineStr">
        <is>
          <t xml:space="preserve"> </t>
        </is>
      </c>
      <c r="C34" s="4" t="inlineStr">
        <is>
          <t xml:space="preserve"> </t>
        </is>
      </c>
      <c r="D34" s="5" t="n">
        <v>711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1" customWidth="1" min="1" max="1"/>
    <col width="13" customWidth="1" min="2" max="2"/>
    <col width="50" customWidth="1" min="3" max="3"/>
    <col width="13" customWidth="1" min="4" max="4"/>
    <col width="27" customWidth="1" min="5" max="5"/>
    <col width="18" customWidth="1" min="6" max="6"/>
    <col width="68" customWidth="1" min="7" max="7"/>
    <col width="37" customWidth="1" min="8" max="8"/>
    <col width="24" customWidth="1" min="9" max="9"/>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t>
        </is>
      </c>
      <c r="I1" s="2" t="inlineStr">
        <is>
          <t>Noncontrolling Interest</t>
        </is>
      </c>
    </row>
    <row r="2">
      <c r="A2" s="4" t="inlineStr">
        <is>
          <t>Beginning balance (in shares) at Dec. 31, 2019</t>
        </is>
      </c>
      <c r="B2" s="4" t="inlineStr">
        <is>
          <t xml:space="preserve"> </t>
        </is>
      </c>
      <c r="C2" s="4" t="inlineStr">
        <is>
          <t xml:space="preserve"> </t>
        </is>
      </c>
      <c r="D2" s="6" t="n">
        <v>3935302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3489628</v>
      </c>
      <c r="C3" s="5" t="n">
        <v>-4818</v>
      </c>
      <c r="D3" s="5" t="n">
        <v>40</v>
      </c>
      <c r="E3" s="5" t="n">
        <v>3445675</v>
      </c>
      <c r="F3" s="5" t="n">
        <v>479560</v>
      </c>
      <c r="G3" s="5" t="n">
        <v>-4818</v>
      </c>
      <c r="H3" s="5" t="n">
        <v>-483845</v>
      </c>
      <c r="I3" s="5" t="n">
        <v>48198</v>
      </c>
    </row>
    <row r="4">
      <c r="A4" s="4" t="inlineStr">
        <is>
          <t>Net income (loss)</t>
        </is>
      </c>
      <c r="B4" s="6" t="n">
        <v>45771</v>
      </c>
      <c r="C4" s="4" t="inlineStr">
        <is>
          <t xml:space="preserve"> </t>
        </is>
      </c>
      <c r="D4" s="4" t="inlineStr">
        <is>
          <t xml:space="preserve"> </t>
        </is>
      </c>
      <c r="E4" s="4" t="inlineStr">
        <is>
          <t xml:space="preserve"> </t>
        </is>
      </c>
      <c r="F4" s="6" t="n">
        <v>42625</v>
      </c>
      <c r="G4" s="4" t="inlineStr">
        <is>
          <t xml:space="preserve"> </t>
        </is>
      </c>
      <c r="H4" s="4" t="inlineStr">
        <is>
          <t xml:space="preserve"> </t>
        </is>
      </c>
      <c r="I4" s="6" t="n">
        <v>3146</v>
      </c>
    </row>
    <row r="5">
      <c r="A5" s="4" t="inlineStr">
        <is>
          <t>Distributions to noncontrolling owners</t>
        </is>
      </c>
      <c r="B5" s="6" t="n">
        <v>-42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296</v>
      </c>
    </row>
    <row r="6">
      <c r="A6" s="4" t="inlineStr">
        <is>
          <t>Other comprehensive (loss) income</t>
        </is>
      </c>
      <c r="B6" s="6" t="n">
        <v>29178</v>
      </c>
      <c r="C6" s="4" t="inlineStr">
        <is>
          <t xml:space="preserve"> </t>
        </is>
      </c>
      <c r="D6" s="4" t="inlineStr">
        <is>
          <t xml:space="preserve"> </t>
        </is>
      </c>
      <c r="E6" s="4" t="inlineStr">
        <is>
          <t xml:space="preserve"> </t>
        </is>
      </c>
      <c r="F6" s="4" t="inlineStr">
        <is>
          <t xml:space="preserve"> </t>
        </is>
      </c>
      <c r="G6" s="4" t="inlineStr">
        <is>
          <t xml:space="preserve"> </t>
        </is>
      </c>
      <c r="H6" s="6" t="n">
        <v>31739</v>
      </c>
      <c r="I6" s="6" t="n">
        <v>-2561</v>
      </c>
    </row>
    <row r="7">
      <c r="A7" s="4" t="inlineStr">
        <is>
          <t>Common stock-based award activity (in shares)</t>
        </is>
      </c>
      <c r="B7" s="4" t="inlineStr">
        <is>
          <t xml:space="preserve"> </t>
        </is>
      </c>
      <c r="C7" s="4" t="inlineStr">
        <is>
          <t xml:space="preserve"> </t>
        </is>
      </c>
      <c r="D7" s="6" t="n">
        <v>14586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based award activity</t>
        </is>
      </c>
      <c r="B8" s="6" t="n">
        <v>32411</v>
      </c>
      <c r="C8" s="4" t="inlineStr">
        <is>
          <t xml:space="preserve"> </t>
        </is>
      </c>
      <c r="D8" s="4" t="inlineStr">
        <is>
          <t xml:space="preserve"> </t>
        </is>
      </c>
      <c r="E8" s="6" t="n">
        <v>32411</v>
      </c>
      <c r="F8" s="4" t="inlineStr">
        <is>
          <t xml:space="preserve"> </t>
        </is>
      </c>
      <c r="G8" s="4" t="inlineStr">
        <is>
          <t xml:space="preserve"> </t>
        </is>
      </c>
      <c r="H8" s="4" t="inlineStr">
        <is>
          <t xml:space="preserve"> </t>
        </is>
      </c>
      <c r="I8" s="4" t="inlineStr">
        <is>
          <t xml:space="preserve"> </t>
        </is>
      </c>
    </row>
    <row r="9">
      <c r="A9" s="4" t="inlineStr">
        <is>
          <t>Ending balance (in shares) at Dec. 31, 2020</t>
        </is>
      </c>
      <c r="B9" s="4" t="inlineStr">
        <is>
          <t xml:space="preserve"> </t>
        </is>
      </c>
      <c r="C9" s="4" t="inlineStr">
        <is>
          <t xml:space="preserve"> </t>
        </is>
      </c>
      <c r="D9" s="6" t="n">
        <v>3949889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Dec. 31, 2020</t>
        </is>
      </c>
      <c r="B10" s="6" t="n">
        <v>3587874</v>
      </c>
      <c r="C10" s="4" t="inlineStr">
        <is>
          <t xml:space="preserve"> </t>
        </is>
      </c>
      <c r="D10" s="5" t="n">
        <v>40</v>
      </c>
      <c r="E10" s="6" t="n">
        <v>3478086</v>
      </c>
      <c r="F10" s="6" t="n">
        <v>517367</v>
      </c>
      <c r="G10" s="4" t="inlineStr">
        <is>
          <t xml:space="preserve"> </t>
        </is>
      </c>
      <c r="H10" s="6" t="n">
        <v>-452106</v>
      </c>
      <c r="I10" s="6" t="n">
        <v>44487</v>
      </c>
    </row>
    <row r="11">
      <c r="A11" s="4" t="inlineStr">
        <is>
          <t>Net income (loss)</t>
        </is>
      </c>
      <c r="B11" s="6" t="n">
        <v>76278</v>
      </c>
      <c r="C11" s="4" t="inlineStr">
        <is>
          <t xml:space="preserve"> </t>
        </is>
      </c>
      <c r="D11" s="4" t="inlineStr">
        <is>
          <t xml:space="preserve"> </t>
        </is>
      </c>
      <c r="E11" s="4" t="inlineStr">
        <is>
          <t xml:space="preserve"> </t>
        </is>
      </c>
      <c r="F11" s="6" t="n">
        <v>71657</v>
      </c>
      <c r="G11" s="4" t="inlineStr">
        <is>
          <t xml:space="preserve"> </t>
        </is>
      </c>
      <c r="H11" s="4" t="inlineStr">
        <is>
          <t xml:space="preserve"> </t>
        </is>
      </c>
      <c r="I11" s="6" t="n">
        <v>4621</v>
      </c>
    </row>
    <row r="12">
      <c r="A12" s="4" t="inlineStr">
        <is>
          <t>Distributions to noncontrolling owners</t>
        </is>
      </c>
      <c r="B12" s="6" t="n">
        <v>-37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13</v>
      </c>
    </row>
    <row r="13">
      <c r="A13" s="4" t="inlineStr">
        <is>
          <t>Other comprehensive (loss) income</t>
        </is>
      </c>
      <c r="B13" s="6" t="n">
        <v>-65247</v>
      </c>
      <c r="C13" s="4" t="inlineStr">
        <is>
          <t xml:space="preserve"> </t>
        </is>
      </c>
      <c r="D13" s="4" t="inlineStr">
        <is>
          <t xml:space="preserve"> </t>
        </is>
      </c>
      <c r="E13" s="4" t="inlineStr">
        <is>
          <t xml:space="preserve"> </t>
        </is>
      </c>
      <c r="F13" s="4" t="inlineStr">
        <is>
          <t xml:space="preserve"> </t>
        </is>
      </c>
      <c r="G13" s="4" t="inlineStr">
        <is>
          <t xml:space="preserve"> </t>
        </is>
      </c>
      <c r="H13" s="6" t="n">
        <v>-63907</v>
      </c>
      <c r="I13" s="6" t="n">
        <v>-1340</v>
      </c>
    </row>
    <row r="14">
      <c r="A14" s="4" t="inlineStr">
        <is>
          <t>Common stock offering, net of issuance costs (in shares)</t>
        </is>
      </c>
      <c r="B14" s="4" t="inlineStr">
        <is>
          <t xml:space="preserve"> </t>
        </is>
      </c>
      <c r="C14" s="4" t="inlineStr">
        <is>
          <t xml:space="preserve"> </t>
        </is>
      </c>
      <c r="D14" s="6" t="n">
        <v>53666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offering, net of issuance costs</t>
        </is>
      </c>
      <c r="B15" s="6" t="n">
        <v>711339</v>
      </c>
      <c r="C15" s="4" t="inlineStr">
        <is>
          <t xml:space="preserve"> </t>
        </is>
      </c>
      <c r="D15" s="5" t="n">
        <v>5</v>
      </c>
      <c r="E15" s="6" t="n">
        <v>711334</v>
      </c>
      <c r="F15" s="4" t="inlineStr">
        <is>
          <t xml:space="preserve"> </t>
        </is>
      </c>
      <c r="G15" s="4" t="inlineStr">
        <is>
          <t xml:space="preserve"> </t>
        </is>
      </c>
      <c r="H15" s="4" t="inlineStr">
        <is>
          <t xml:space="preserve"> </t>
        </is>
      </c>
      <c r="I15" s="4" t="inlineStr">
        <is>
          <t xml:space="preserve"> </t>
        </is>
      </c>
    </row>
    <row r="16">
      <c r="A16" s="4" t="inlineStr">
        <is>
          <t>Conversion of tangible equity units into common stock (in shares)</t>
        </is>
      </c>
      <c r="B16" s="4" t="inlineStr">
        <is>
          <t xml:space="preserve"> </t>
        </is>
      </c>
      <c r="C16" s="4" t="inlineStr">
        <is>
          <t xml:space="preserve"> </t>
        </is>
      </c>
      <c r="D16" s="6" t="n">
        <v>444148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tangible equity units into common stock</t>
        </is>
      </c>
      <c r="B17" s="6" t="n">
        <v>0</v>
      </c>
      <c r="C17" s="4" t="inlineStr">
        <is>
          <t xml:space="preserve"> </t>
        </is>
      </c>
      <c r="D17" s="5" t="n">
        <v>4</v>
      </c>
      <c r="E17" s="6" t="n">
        <v>-4</v>
      </c>
      <c r="F17" s="4" t="inlineStr">
        <is>
          <t xml:space="preserve"> </t>
        </is>
      </c>
      <c r="G17" s="4" t="inlineStr">
        <is>
          <t xml:space="preserve"> </t>
        </is>
      </c>
      <c r="H17" s="4" t="inlineStr">
        <is>
          <t xml:space="preserve"> </t>
        </is>
      </c>
      <c r="I17" s="4" t="inlineStr">
        <is>
          <t xml:space="preserve"> </t>
        </is>
      </c>
    </row>
    <row r="18">
      <c r="A18" s="4" t="inlineStr">
        <is>
          <t>Common stock issued for acquisition, net of issuance costs (in shares)</t>
        </is>
      </c>
      <c r="B18" s="4" t="inlineStr">
        <is>
          <t xml:space="preserve"> </t>
        </is>
      </c>
      <c r="C18" s="4" t="inlineStr">
        <is>
          <t xml:space="preserve"> </t>
        </is>
      </c>
      <c r="D18" s="6" t="n">
        <v>218150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for acquisition, net of issuance costs</t>
        </is>
      </c>
      <c r="B19" s="6" t="n">
        <v>285680</v>
      </c>
      <c r="C19" s="4" t="inlineStr">
        <is>
          <t xml:space="preserve"> </t>
        </is>
      </c>
      <c r="D19" s="5" t="n">
        <v>2</v>
      </c>
      <c r="E19" s="6" t="n">
        <v>285678</v>
      </c>
      <c r="F19" s="4" t="inlineStr">
        <is>
          <t xml:space="preserve"> </t>
        </is>
      </c>
      <c r="G19" s="4" t="inlineStr">
        <is>
          <t xml:space="preserve"> </t>
        </is>
      </c>
      <c r="H19" s="4" t="inlineStr">
        <is>
          <t xml:space="preserve"> </t>
        </is>
      </c>
      <c r="I19" s="4" t="inlineStr">
        <is>
          <t xml:space="preserve"> </t>
        </is>
      </c>
    </row>
    <row r="20">
      <c r="A20" s="4" t="inlineStr">
        <is>
          <t>Common stock-based award activity (in shares)</t>
        </is>
      </c>
      <c r="B20" s="4" t="inlineStr">
        <is>
          <t xml:space="preserve"> </t>
        </is>
      </c>
      <c r="C20" s="4" t="inlineStr">
        <is>
          <t xml:space="preserve"> </t>
        </is>
      </c>
      <c r="D20" s="6" t="n">
        <v>59452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based award activity</t>
        </is>
      </c>
      <c r="B21" s="6" t="n">
        <v>69222</v>
      </c>
      <c r="C21" s="4" t="inlineStr">
        <is>
          <t xml:space="preserve"> </t>
        </is>
      </c>
      <c r="D21" s="5" t="n">
        <v>1</v>
      </c>
      <c r="E21" s="6" t="n">
        <v>69221</v>
      </c>
      <c r="F21" s="4" t="inlineStr">
        <is>
          <t xml:space="preserve"> </t>
        </is>
      </c>
      <c r="G21" s="4" t="inlineStr">
        <is>
          <t xml:space="preserve"> </t>
        </is>
      </c>
      <c r="H21" s="4" t="inlineStr">
        <is>
          <t xml:space="preserve"> </t>
        </is>
      </c>
      <c r="I21" s="4" t="inlineStr">
        <is>
          <t xml:space="preserve"> </t>
        </is>
      </c>
    </row>
    <row r="22">
      <c r="A22" s="4" t="inlineStr">
        <is>
          <t>Ending balance (in shares) at Dec. 31, 2021</t>
        </is>
      </c>
      <c r="B22" s="4" t="inlineStr">
        <is>
          <t xml:space="preserve"> </t>
        </is>
      </c>
      <c r="C22" s="4" t="inlineStr">
        <is>
          <t xml:space="preserve"> </t>
        </is>
      </c>
      <c r="D22" s="6" t="n">
        <v>5208307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1</t>
        </is>
      </c>
      <c r="B23" s="6" t="n">
        <v>4661433</v>
      </c>
      <c r="C23" s="4" t="inlineStr">
        <is>
          <t xml:space="preserve"> </t>
        </is>
      </c>
      <c r="D23" s="5" t="n">
        <v>52</v>
      </c>
      <c r="E23" s="6" t="n">
        <v>4544315</v>
      </c>
      <c r="F23" s="6" t="n">
        <v>589024</v>
      </c>
      <c r="G23" s="4" t="inlineStr">
        <is>
          <t xml:space="preserve"> </t>
        </is>
      </c>
      <c r="H23" s="6" t="n">
        <v>-516013</v>
      </c>
      <c r="I23" s="6" t="n">
        <v>44055</v>
      </c>
    </row>
    <row r="24">
      <c r="A24" s="4" t="inlineStr">
        <is>
          <t>Net income (loss)</t>
        </is>
      </c>
      <c r="B24" s="6" t="n">
        <v>-11759</v>
      </c>
      <c r="C24" s="4" t="inlineStr">
        <is>
          <t xml:space="preserve"> </t>
        </is>
      </c>
      <c r="D24" s="4" t="inlineStr">
        <is>
          <t xml:space="preserve"> </t>
        </is>
      </c>
      <c r="E24" s="4" t="inlineStr">
        <is>
          <t xml:space="preserve"> </t>
        </is>
      </c>
      <c r="F24" s="6" t="n">
        <v>-13292</v>
      </c>
      <c r="G24" s="4" t="inlineStr">
        <is>
          <t xml:space="preserve"> </t>
        </is>
      </c>
      <c r="H24" s="4" t="inlineStr">
        <is>
          <t xml:space="preserve"> </t>
        </is>
      </c>
      <c r="I24" s="6" t="n">
        <v>1533</v>
      </c>
    </row>
    <row r="25">
      <c r="A25" s="4" t="inlineStr">
        <is>
          <t>Distributions to noncontrolling owners</t>
        </is>
      </c>
      <c r="B25" s="6" t="n">
        <v>-15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91</v>
      </c>
    </row>
    <row r="26">
      <c r="A26" s="4" t="inlineStr">
        <is>
          <t>Other comprehensive (loss) income</t>
        </is>
      </c>
      <c r="B26" s="6" t="n">
        <v>-39514</v>
      </c>
      <c r="C26" s="4" t="inlineStr">
        <is>
          <t xml:space="preserve"> </t>
        </is>
      </c>
      <c r="D26" s="4" t="inlineStr">
        <is>
          <t xml:space="preserve"> </t>
        </is>
      </c>
      <c r="E26" s="4" t="inlineStr">
        <is>
          <t xml:space="preserve"> </t>
        </is>
      </c>
      <c r="F26" s="4" t="inlineStr">
        <is>
          <t xml:space="preserve"> </t>
        </is>
      </c>
      <c r="G26" s="4" t="inlineStr">
        <is>
          <t xml:space="preserve"> </t>
        </is>
      </c>
      <c r="H26" s="6" t="n">
        <v>-37398</v>
      </c>
      <c r="I26" s="6" t="n">
        <v>-2116</v>
      </c>
    </row>
    <row r="27">
      <c r="A27" s="4" t="inlineStr">
        <is>
          <t>Distribution of ESAB Corporation</t>
        </is>
      </c>
      <c r="B27" s="6" t="n">
        <v>-1203324</v>
      </c>
      <c r="C27" s="4" t="inlineStr">
        <is>
          <t xml:space="preserve"> </t>
        </is>
      </c>
      <c r="D27" s="4" t="inlineStr">
        <is>
          <t xml:space="preserve"> </t>
        </is>
      </c>
      <c r="E27" s="6" t="n">
        <v>-1662795</v>
      </c>
      <c r="F27" s="4" t="inlineStr">
        <is>
          <t xml:space="preserve"> </t>
        </is>
      </c>
      <c r="G27" s="4" t="inlineStr">
        <is>
          <t xml:space="preserve"> </t>
        </is>
      </c>
      <c r="H27" s="6" t="n">
        <v>499981</v>
      </c>
      <c r="I27" s="6" t="n">
        <v>-40510</v>
      </c>
    </row>
    <row r="28">
      <c r="A28" s="4" t="inlineStr">
        <is>
          <t>Conversion of tangible equity units into common stock (in shares)</t>
        </is>
      </c>
      <c r="B28" s="4" t="inlineStr">
        <is>
          <t xml:space="preserve"> </t>
        </is>
      </c>
      <c r="C28" s="4" t="inlineStr">
        <is>
          <t xml:space="preserve"> </t>
        </is>
      </c>
      <c r="D28" s="6" t="n">
        <v>169184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tangible equity units into common stock</t>
        </is>
      </c>
      <c r="B29" s="6" t="n">
        <v>0</v>
      </c>
      <c r="C29" s="4" t="inlineStr">
        <is>
          <t xml:space="preserve"> </t>
        </is>
      </c>
      <c r="D29" s="5" t="n">
        <v>2</v>
      </c>
      <c r="E29" s="6" t="n">
        <v>-2</v>
      </c>
      <c r="F29" s="4" t="inlineStr">
        <is>
          <t xml:space="preserve"> </t>
        </is>
      </c>
      <c r="G29" s="4" t="inlineStr">
        <is>
          <t xml:space="preserve"> </t>
        </is>
      </c>
      <c r="H29" s="4" t="inlineStr">
        <is>
          <t xml:space="preserve"> </t>
        </is>
      </c>
      <c r="I29" s="4" t="inlineStr">
        <is>
          <t xml:space="preserve"> </t>
        </is>
      </c>
    </row>
    <row r="30">
      <c r="A30" s="4" t="inlineStr">
        <is>
          <t>Acquisition</t>
        </is>
      </c>
      <c r="B30" s="6" t="n">
        <v>3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45</v>
      </c>
    </row>
    <row r="31">
      <c r="A31" s="4" t="inlineStr">
        <is>
          <t>Common stock-based award activity (in shares)</t>
        </is>
      </c>
      <c r="B31" s="4" t="inlineStr">
        <is>
          <t xml:space="preserve"> </t>
        </is>
      </c>
      <c r="C31" s="4" t="inlineStr">
        <is>
          <t xml:space="preserve"> </t>
        </is>
      </c>
      <c r="D31" s="6" t="n">
        <v>45369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based award activity</t>
        </is>
      </c>
      <c r="B32" s="6" t="n">
        <v>44211</v>
      </c>
      <c r="C32" s="4" t="inlineStr">
        <is>
          <t xml:space="preserve"> </t>
        </is>
      </c>
      <c r="D32" s="4" t="inlineStr">
        <is>
          <t xml:space="preserve"> </t>
        </is>
      </c>
      <c r="E32" s="6" t="n">
        <v>44211</v>
      </c>
      <c r="F32" s="4" t="inlineStr">
        <is>
          <t xml:space="preserve"> </t>
        </is>
      </c>
      <c r="G32" s="4" t="inlineStr">
        <is>
          <t xml:space="preserve"> </t>
        </is>
      </c>
      <c r="H32" s="4" t="inlineStr">
        <is>
          <t xml:space="preserve"> </t>
        </is>
      </c>
      <c r="I32" s="4" t="inlineStr">
        <is>
          <t xml:space="preserve"> </t>
        </is>
      </c>
    </row>
    <row r="33">
      <c r="A33" s="4" t="inlineStr">
        <is>
          <t>Ending balance (in shares) at Dec. 31, 2022</t>
        </is>
      </c>
      <c r="B33" s="4" t="inlineStr">
        <is>
          <t xml:space="preserve"> </t>
        </is>
      </c>
      <c r="C33" s="4" t="inlineStr">
        <is>
          <t xml:space="preserve"> </t>
        </is>
      </c>
      <c r="D33" s="6" t="n">
        <v>5422861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Dec. 31, 2022</t>
        </is>
      </c>
      <c r="B34" s="5" t="n">
        <v>3449801</v>
      </c>
      <c r="C34" s="4" t="inlineStr">
        <is>
          <t xml:space="preserve"> </t>
        </is>
      </c>
      <c r="D34" s="5" t="n">
        <v>54</v>
      </c>
      <c r="E34" s="5" t="n">
        <v>2925729</v>
      </c>
      <c r="F34" s="5" t="n">
        <v>575732</v>
      </c>
      <c r="G34" s="4" t="inlineStr">
        <is>
          <t xml:space="preserve"> </t>
        </is>
      </c>
      <c r="H34" s="5" t="n">
        <v>-53430</v>
      </c>
      <c r="I34" s="5" t="n">
        <v>17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516013</v>
      </c>
      <c r="C4" s="4" t="inlineStr">
        <is>
          <t xml:space="preserve"> </t>
        </is>
      </c>
      <c r="D4" s="4" t="inlineStr">
        <is>
          <t xml:space="preserve"> </t>
        </is>
      </c>
    </row>
    <row r="5">
      <c r="A5" s="4" t="inlineStr">
        <is>
          <t>Gain (loss) on net investment hedges</t>
        </is>
      </c>
      <c r="B5" s="6" t="n">
        <v>9028</v>
      </c>
      <c r="C5" s="5" t="n">
        <v>23247</v>
      </c>
      <c r="D5" s="5" t="n">
        <v>-26268</v>
      </c>
    </row>
    <row r="6">
      <c r="A6" s="4" t="inlineStr">
        <is>
          <t>Other comprehensive income (loss) before reclassifications</t>
        </is>
      </c>
      <c r="B6" s="4" t="inlineStr">
        <is>
          <t xml:space="preserve"> </t>
        </is>
      </c>
      <c r="C6" s="6" t="n">
        <v>-68926</v>
      </c>
      <c r="D6" s="6" t="n">
        <v>28004</v>
      </c>
    </row>
    <row r="7">
      <c r="A7" s="4" t="inlineStr">
        <is>
          <t>Distribution of ESAB Corporation</t>
        </is>
      </c>
      <c r="B7" s="6" t="n">
        <v>-1203324</v>
      </c>
      <c r="C7" s="4" t="inlineStr">
        <is>
          <t xml:space="preserve"> </t>
        </is>
      </c>
      <c r="D7" s="4" t="inlineStr">
        <is>
          <t xml:space="preserve"> </t>
        </is>
      </c>
    </row>
    <row r="8">
      <c r="A8" s="4" t="inlineStr">
        <is>
          <t>Ending balance</t>
        </is>
      </c>
      <c r="B8" s="6" t="n">
        <v>-53430</v>
      </c>
      <c r="C8" s="6" t="n">
        <v>-516013</v>
      </c>
      <c r="D8" s="4" t="inlineStr">
        <is>
          <t xml:space="preserve"> </t>
        </is>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516013</v>
      </c>
      <c r="C11" s="6" t="n">
        <v>-452106</v>
      </c>
      <c r="D11" s="6" t="n">
        <v>-483845</v>
      </c>
    </row>
    <row r="12">
      <c r="A12" s="4" t="inlineStr">
        <is>
          <t>Net actuarial (gain)</t>
        </is>
      </c>
      <c r="B12" s="6" t="n">
        <v>12207</v>
      </c>
      <c r="C12" s="6" t="n">
        <v>20866</v>
      </c>
      <c r="D12" s="6" t="n">
        <v>-8169</v>
      </c>
    </row>
    <row r="13">
      <c r="A13" s="4" t="inlineStr">
        <is>
          <t>Foreign currency translation adjustment</t>
        </is>
      </c>
      <c r="B13" s="6" t="n">
        <v>-37483</v>
      </c>
      <c r="C13" s="6" t="n">
        <v>-145300</v>
      </c>
      <c r="D13" s="6" t="n">
        <v>59152</v>
      </c>
    </row>
    <row r="14">
      <c r="A14" s="4" t="inlineStr">
        <is>
          <t>Gain on long-term intra-entity foreign currency transactions</t>
        </is>
      </c>
      <c r="B14" s="6" t="n">
        <v>-21779</v>
      </c>
      <c r="C14" s="6" t="n">
        <v>32261</v>
      </c>
      <c r="D14" s="6" t="n">
        <v>3289</v>
      </c>
    </row>
    <row r="15">
      <c r="A15" s="4" t="inlineStr">
        <is>
          <t>Gain (loss) on net investment hedges</t>
        </is>
      </c>
      <c r="B15" s="6" t="n">
        <v>9028</v>
      </c>
      <c r="C15" s="6" t="n">
        <v>23247</v>
      </c>
      <c r="D15" s="6" t="n">
        <v>-26268</v>
      </c>
    </row>
    <row r="16">
      <c r="A16" s="4" t="inlineStr">
        <is>
          <t>Other comprehensive income (loss) before reclassifications</t>
        </is>
      </c>
      <c r="B16" s="6" t="n">
        <v>-38027</v>
      </c>
      <c r="C16" s="4" t="inlineStr">
        <is>
          <t xml:space="preserve"> </t>
        </is>
      </c>
      <c r="D16" s="4" t="inlineStr">
        <is>
          <t xml:space="preserve"> </t>
        </is>
      </c>
    </row>
    <row r="17">
      <c r="A17" s="4" t="inlineStr">
        <is>
          <t>Amounts reclassified from Accumulated other comprehensive loss</t>
        </is>
      </c>
      <c r="B17" s="6" t="n">
        <v>629</v>
      </c>
      <c r="C17" s="6" t="n">
        <v>5019</v>
      </c>
      <c r="D17" s="6" t="n">
        <v>3735</v>
      </c>
    </row>
    <row r="18">
      <c r="A18" s="4" t="inlineStr">
        <is>
          <t>Net Other comprehensive income (loss)</t>
        </is>
      </c>
      <c r="B18" s="6" t="n">
        <v>-37398</v>
      </c>
      <c r="C18" s="6" t="n">
        <v>-63907</v>
      </c>
      <c r="D18" s="6" t="n">
        <v>31739</v>
      </c>
    </row>
    <row r="19">
      <c r="A19" s="4" t="inlineStr">
        <is>
          <t>Distribution of ESAB Corporation</t>
        </is>
      </c>
      <c r="B19" s="6" t="n">
        <v>499981</v>
      </c>
      <c r="C19" s="4" t="inlineStr">
        <is>
          <t xml:space="preserve"> </t>
        </is>
      </c>
      <c r="D19" s="4" t="inlineStr">
        <is>
          <t xml:space="preserve"> </t>
        </is>
      </c>
    </row>
    <row r="20">
      <c r="A20" s="4" t="inlineStr">
        <is>
          <t>Ending balance</t>
        </is>
      </c>
      <c r="B20" s="6" t="n">
        <v>-53430</v>
      </c>
      <c r="C20" s="6" t="n">
        <v>-516013</v>
      </c>
      <c r="D20" s="6" t="n">
        <v>-452106</v>
      </c>
    </row>
    <row r="21">
      <c r="A21" s="4" t="inlineStr">
        <is>
          <t>Net Unrecognized Pension And Other Post-Retirement Benefit Cost</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85559</v>
      </c>
      <c r="C23" s="6" t="n">
        <v>-112783</v>
      </c>
      <c r="D23" s="6" t="n">
        <v>-106500</v>
      </c>
    </row>
    <row r="24">
      <c r="A24" s="4" t="inlineStr">
        <is>
          <t>Net actuarial (gain)</t>
        </is>
      </c>
      <c r="B24" s="6" t="n">
        <v>12207</v>
      </c>
      <c r="C24" s="6" t="n">
        <v>20866</v>
      </c>
      <c r="D24" s="6" t="n">
        <v>-8169</v>
      </c>
    </row>
    <row r="25">
      <c r="A25" s="4" t="inlineStr">
        <is>
          <t>Foreign currency translation adjustment</t>
        </is>
      </c>
      <c r="B25" s="6" t="n">
        <v>470</v>
      </c>
      <c r="C25" s="6" t="n">
        <v>1339</v>
      </c>
      <c r="D25" s="6" t="n">
        <v>-1849</v>
      </c>
    </row>
    <row r="26">
      <c r="A26" s="4" t="inlineStr">
        <is>
          <t>Other comprehensive income (loss) before reclassifications</t>
        </is>
      </c>
      <c r="B26" s="6" t="n">
        <v>12677</v>
      </c>
      <c r="C26" s="6" t="n">
        <v>22205</v>
      </c>
      <c r="D26" s="6" t="n">
        <v>-10018</v>
      </c>
    </row>
    <row r="27">
      <c r="A27" s="4" t="inlineStr">
        <is>
          <t>Amounts reclassified from Accumulated other comprehensive loss</t>
        </is>
      </c>
      <c r="B27" s="6" t="n">
        <v>629</v>
      </c>
      <c r="C27" s="6" t="n">
        <v>5019</v>
      </c>
      <c r="D27" s="6" t="n">
        <v>3735</v>
      </c>
    </row>
    <row r="28">
      <c r="A28" s="4" t="inlineStr">
        <is>
          <t>Net Other comprehensive income (loss)</t>
        </is>
      </c>
      <c r="B28" s="6" t="n">
        <v>13306</v>
      </c>
      <c r="C28" s="6" t="n">
        <v>27224</v>
      </c>
      <c r="D28" s="6" t="n">
        <v>-6283</v>
      </c>
    </row>
    <row r="29">
      <c r="A29" s="4" t="inlineStr">
        <is>
          <t>Distribution of ESAB Corporation</t>
        </is>
      </c>
      <c r="B29" s="6" t="n">
        <v>84460</v>
      </c>
      <c r="C29" s="4" t="inlineStr">
        <is>
          <t xml:space="preserve"> </t>
        </is>
      </c>
      <c r="D29" s="4" t="inlineStr">
        <is>
          <t xml:space="preserve"> </t>
        </is>
      </c>
    </row>
    <row r="30">
      <c r="A30" s="4" t="inlineStr">
        <is>
          <t>Ending balance</t>
        </is>
      </c>
      <c r="B30" s="6" t="n">
        <v>12207</v>
      </c>
      <c r="C30" s="6" t="n">
        <v>-85559</v>
      </c>
      <c r="D30" s="6" t="n">
        <v>-112783</v>
      </c>
    </row>
    <row r="31">
      <c r="A31" s="4" t="inlineStr">
        <is>
          <t>Foreign Currency Translation Adjustment</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6" t="n">
        <v>-475125</v>
      </c>
      <c r="C33" s="6" t="n">
        <v>-360977</v>
      </c>
      <c r="D33" s="6" t="n">
        <v>-421889</v>
      </c>
    </row>
    <row r="34">
      <c r="A34" s="4" t="inlineStr">
        <is>
          <t>Foreign currency translation adjustment</t>
        </is>
      </c>
      <c r="B34" s="6" t="n">
        <v>-37953</v>
      </c>
      <c r="C34" s="6" t="n">
        <v>-146409</v>
      </c>
      <c r="D34" s="6" t="n">
        <v>57623</v>
      </c>
    </row>
    <row r="35">
      <c r="A35" s="4" t="inlineStr">
        <is>
          <t>Gain on long-term intra-entity foreign currency transactions</t>
        </is>
      </c>
      <c r="B35" s="6" t="n">
        <v>-21779</v>
      </c>
      <c r="C35" s="6" t="n">
        <v>32261</v>
      </c>
      <c r="D35" s="6" t="n">
        <v>3289</v>
      </c>
    </row>
    <row r="36">
      <c r="A36" s="4" t="inlineStr">
        <is>
          <t>Other comprehensive income (loss) before reclassifications</t>
        </is>
      </c>
      <c r="B36" s="6" t="n">
        <v>-59732</v>
      </c>
      <c r="C36" s="6" t="n">
        <v>-114148</v>
      </c>
      <c r="D36" s="6" t="n">
        <v>60912</v>
      </c>
    </row>
    <row r="37">
      <c r="A37" s="4" t="inlineStr">
        <is>
          <t>Net Other comprehensive income (loss)</t>
        </is>
      </c>
      <c r="B37" s="6" t="n">
        <v>-59732</v>
      </c>
      <c r="C37" s="6" t="n">
        <v>-114148</v>
      </c>
      <c r="D37" s="6" t="n">
        <v>60912</v>
      </c>
    </row>
    <row r="38">
      <c r="A38" s="4" t="inlineStr">
        <is>
          <t>Distribution of ESAB Corporation</t>
        </is>
      </c>
      <c r="B38" s="6" t="n">
        <v>469220</v>
      </c>
      <c r="C38" s="4" t="inlineStr">
        <is>
          <t xml:space="preserve"> </t>
        </is>
      </c>
      <c r="D38" s="4" t="inlineStr">
        <is>
          <t xml:space="preserve"> </t>
        </is>
      </c>
    </row>
    <row r="39">
      <c r="A39" s="4" t="inlineStr">
        <is>
          <t>Ending balance</t>
        </is>
      </c>
      <c r="B39" s="6" t="n">
        <v>-65637</v>
      </c>
      <c r="C39" s="6" t="n">
        <v>-475125</v>
      </c>
      <c r="D39" s="6" t="n">
        <v>-360977</v>
      </c>
    </row>
    <row r="40">
      <c r="A40" s="4" t="inlineStr">
        <is>
          <t>Unrealized Gain (Loss) On Hedging Activities</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Beginning Balance</t>
        </is>
      </c>
      <c r="B42" s="6" t="n">
        <v>44671</v>
      </c>
      <c r="C42" s="6" t="n">
        <v>21654</v>
      </c>
      <c r="D42" s="6" t="n">
        <v>44544</v>
      </c>
    </row>
    <row r="43">
      <c r="A43" s="4" t="inlineStr">
        <is>
          <t>Foreign currency translation adjustment</t>
        </is>
      </c>
      <c r="B43" s="4" t="inlineStr">
        <is>
          <t xml:space="preserve"> </t>
        </is>
      </c>
      <c r="C43" s="6" t="n">
        <v>-230</v>
      </c>
      <c r="D43" s="6" t="n">
        <v>3378</v>
      </c>
    </row>
    <row r="44">
      <c r="A44" s="4" t="inlineStr">
        <is>
          <t>Other comprehensive income (loss) before reclassifications</t>
        </is>
      </c>
      <c r="B44" s="6" t="n">
        <v>9028</v>
      </c>
      <c r="C44" s="6" t="n">
        <v>23017</v>
      </c>
      <c r="D44" s="6" t="n">
        <v>-22890</v>
      </c>
    </row>
    <row r="45">
      <c r="A45" s="4" t="inlineStr">
        <is>
          <t>Net Other comprehensive income (loss)</t>
        </is>
      </c>
      <c r="B45" s="6" t="n">
        <v>9028</v>
      </c>
      <c r="C45" s="6" t="n">
        <v>23017</v>
      </c>
      <c r="D45" s="6" t="n">
        <v>-22890</v>
      </c>
    </row>
    <row r="46">
      <c r="A46" s="4" t="inlineStr">
        <is>
          <t>Distribution of ESAB Corporation</t>
        </is>
      </c>
      <c r="B46" s="5" t="n">
        <v>-53699</v>
      </c>
      <c r="C46" s="4" t="inlineStr">
        <is>
          <t xml:space="preserve"> </t>
        </is>
      </c>
      <c r="D46" s="4" t="inlineStr">
        <is>
          <t xml:space="preserve"> </t>
        </is>
      </c>
    </row>
    <row r="47">
      <c r="A47" s="4" t="inlineStr">
        <is>
          <t>Ending balance</t>
        </is>
      </c>
      <c r="B47" s="4" t="inlineStr">
        <is>
          <t xml:space="preserve"> </t>
        </is>
      </c>
      <c r="C47" s="5" t="n">
        <v>44671</v>
      </c>
      <c r="D47" s="5" t="n">
        <v>216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38955</v>
      </c>
      <c r="C4" s="5" t="n">
        <v>35350</v>
      </c>
      <c r="D4" s="5" t="n">
        <v>28911</v>
      </c>
    </row>
    <row r="5">
      <c r="A5" s="4" t="inlineStr">
        <is>
          <t>Deferred tax benefit</t>
        </is>
      </c>
      <c r="B5" s="6" t="n">
        <v>1236</v>
      </c>
      <c r="C5" s="6" t="n">
        <v>2658</v>
      </c>
      <c r="D5" s="6" t="n">
        <v>1804</v>
      </c>
    </row>
    <row r="6">
      <c r="A6" s="4" t="inlineStr">
        <is>
          <t>Discontinued Opera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5" t="n">
        <v>2100</v>
      </c>
      <c r="C8" s="5" t="n">
        <v>7700</v>
      </c>
      <c r="D8" s="5" t="n">
        <v>66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4" customWidth="1" min="2" max="2"/>
    <col width="17" customWidth="1" min="3" max="3"/>
    <col width="25" customWidth="1" min="4" max="4"/>
  </cols>
  <sheetData>
    <row r="1">
      <c r="A1" s="1" t="inlineStr">
        <is>
          <t>Equity - Option Valuation Assumptions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Expected period that options will be outstanding (in years)</t>
        </is>
      </c>
      <c r="B4" s="4" t="inlineStr">
        <is>
          <t>4 years 9 months 7 days</t>
        </is>
      </c>
      <c r="C4" s="4" t="inlineStr">
        <is>
          <t>4 years 6 months</t>
        </is>
      </c>
      <c r="D4" s="4" t="inlineStr">
        <is>
          <t>4 years 7 months 13 days</t>
        </is>
      </c>
    </row>
    <row r="5">
      <c r="A5" s="4" t="inlineStr">
        <is>
          <t>Interest rate (based on U.S. Treasury yields at the time of grant)</t>
        </is>
      </c>
      <c r="B5" s="12" t="n">
        <v>0.021</v>
      </c>
      <c r="C5" s="12" t="n">
        <v>0.0061</v>
      </c>
      <c r="D5" s="12" t="n">
        <v>0.0109</v>
      </c>
    </row>
    <row r="6">
      <c r="A6" s="4" t="inlineStr">
        <is>
          <t>Volatility</t>
        </is>
      </c>
      <c r="B6" s="12" t="n">
        <v>0.429</v>
      </c>
      <c r="C6" s="12" t="n">
        <v>0.431</v>
      </c>
      <c r="D6" s="12" t="n">
        <v>0.3776</v>
      </c>
    </row>
    <row r="7">
      <c r="A7" s="4" t="inlineStr">
        <is>
          <t>Dividend yield</t>
        </is>
      </c>
      <c r="B7" s="13" t="n">
        <v>0</v>
      </c>
      <c r="C7" s="13" t="n">
        <v>0</v>
      </c>
      <c r="D7" s="13" t="n">
        <v>0</v>
      </c>
    </row>
    <row r="8">
      <c r="A8" s="4" t="inlineStr">
        <is>
          <t>Weighted-average fair value of options granted (in usd per share)</t>
        </is>
      </c>
      <c r="B8" s="7" t="n">
        <v>27.48</v>
      </c>
      <c r="C8" s="7" t="n">
        <v>27.64</v>
      </c>
      <c r="D8" s="7" t="n">
        <v>20.22</v>
      </c>
    </row>
    <row r="9">
      <c r="A9" s="4" t="inlineStr">
        <is>
          <t>Adjustment factor</t>
        </is>
      </c>
      <c r="B9" s="4" t="inlineStr">
        <is>
          <t xml:space="preserve"> </t>
        </is>
      </c>
      <c r="C9" s="17" t="n">
        <v>1.7</v>
      </c>
      <c r="D9" s="17" t="n">
        <v>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quity - Option Award Activity (Details) $ / shares in Units, $ in Thousands</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outstanding, beginning balance (in shares) | shares</t>
        </is>
      </c>
      <c r="B4" s="6" t="n">
        <v>2153106</v>
      </c>
      <c r="C4" s="6" t="n">
        <v>2705070</v>
      </c>
      <c r="D4" s="6" t="n">
        <v>2749870</v>
      </c>
    </row>
    <row r="5">
      <c r="A5" s="4" t="inlineStr">
        <is>
          <t>Granted (in shares) | shares</t>
        </is>
      </c>
      <c r="B5" s="6" t="n">
        <v>154552</v>
      </c>
      <c r="C5" s="6" t="n">
        <v>331375</v>
      </c>
      <c r="D5" s="6" t="n">
        <v>363740</v>
      </c>
    </row>
    <row r="6">
      <c r="A6" s="4" t="inlineStr">
        <is>
          <t>Exercised (in shares) | shares</t>
        </is>
      </c>
      <c r="B6" s="6" t="n">
        <v>-127261</v>
      </c>
      <c r="C6" s="6" t="n">
        <v>-712810</v>
      </c>
      <c r="D6" s="6" t="n">
        <v>-74435</v>
      </c>
    </row>
    <row r="7">
      <c r="A7" s="4" t="inlineStr">
        <is>
          <t>Forfeited and expired (in shares) | shares</t>
        </is>
      </c>
      <c r="B7" s="6" t="n">
        <v>-407069</v>
      </c>
      <c r="C7" s="6" t="n">
        <v>-170529</v>
      </c>
      <c r="D7" s="6" t="n">
        <v>-334105</v>
      </c>
    </row>
    <row r="8">
      <c r="A8" s="4" t="inlineStr">
        <is>
          <t>Adjustment due to ESAB Separation (in shares) | shares</t>
        </is>
      </c>
      <c r="B8" s="6" t="n">
        <v>425651</v>
      </c>
      <c r="C8" s="4" t="inlineStr">
        <is>
          <t xml:space="preserve"> </t>
        </is>
      </c>
      <c r="D8" s="4" t="inlineStr">
        <is>
          <t xml:space="preserve"> </t>
        </is>
      </c>
    </row>
    <row r="9">
      <c r="A9" s="4" t="inlineStr">
        <is>
          <t>Options outstanding, ending balance (in shares) | shares</t>
        </is>
      </c>
      <c r="B9" s="6" t="n">
        <v>1347677</v>
      </c>
      <c r="C9" s="6" t="n">
        <v>2153106</v>
      </c>
      <c r="D9" s="6" t="n">
        <v>2705070</v>
      </c>
    </row>
    <row r="10">
      <c r="A10" s="4" t="inlineStr">
        <is>
          <t>Vested or expected to vest (in shares) | shares</t>
        </is>
      </c>
      <c r="B10" s="6" t="n">
        <v>1341299</v>
      </c>
      <c r="C10" s="4" t="inlineStr">
        <is>
          <t xml:space="preserve"> </t>
        </is>
      </c>
      <c r="D10" s="4" t="inlineStr">
        <is>
          <t xml:space="preserve"> </t>
        </is>
      </c>
    </row>
    <row r="11">
      <c r="A11" s="4" t="inlineStr">
        <is>
          <t>Exercisable (in shares) | shares</t>
        </is>
      </c>
      <c r="B11" s="6" t="n">
        <v>1009553</v>
      </c>
      <c r="C11" s="4" t="inlineStr">
        <is>
          <t xml:space="preserve"> </t>
        </is>
      </c>
      <c r="D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row>
    <row r="13">
      <c r="A13" s="4" t="inlineStr">
        <is>
          <t>Weighted-average exercise price, outstanding, beginning balance (in usd per share) | $ / shares</t>
        </is>
      </c>
      <c r="B13" s="7" t="n">
        <v>49.7</v>
      </c>
      <c r="C13" s="7" t="n">
        <v>50.61</v>
      </c>
      <c r="D13" s="7" t="n">
        <v>53.66</v>
      </c>
    </row>
    <row r="14">
      <c r="A14" s="4" t="inlineStr">
        <is>
          <t>Weighted-average exercise price, granted (in usd per shares) | $ / shares</t>
        </is>
      </c>
      <c r="B14" s="8" t="n">
        <v>70.23</v>
      </c>
      <c r="C14" s="8" t="n">
        <v>65.08</v>
      </c>
      <c r="D14" s="8" t="n">
        <v>51.78</v>
      </c>
    </row>
    <row r="15">
      <c r="A15" s="4" t="inlineStr">
        <is>
          <t>Weighted-average exercise price, exercised (in usd per shares) | $ / shares</t>
        </is>
      </c>
      <c r="B15" s="8" t="n">
        <v>45.69</v>
      </c>
      <c r="C15" s="8" t="n">
        <v>48.91</v>
      </c>
      <c r="D15" s="8" t="n">
        <v>46.98</v>
      </c>
    </row>
    <row r="16">
      <c r="A16" s="4" t="inlineStr">
        <is>
          <t>Weighted-average exercise price, forfeited and expired (in usd per shares) | $ / shares</t>
        </is>
      </c>
      <c r="B16" s="8" t="n">
        <v>72.53</v>
      </c>
      <c r="C16" s="8" t="n">
        <v>97.45999999999999</v>
      </c>
      <c r="D16" s="8" t="n">
        <v>77.77</v>
      </c>
    </row>
    <row r="17">
      <c r="A17" s="4" t="inlineStr">
        <is>
          <t>Weighted-average exercise price, adjustment (in usd per share) | $ / shares</t>
        </is>
      </c>
      <c r="B17" s="8" t="n">
        <v>57.64</v>
      </c>
      <c r="C17" s="4" t="inlineStr">
        <is>
          <t xml:space="preserve"> </t>
        </is>
      </c>
      <c r="D17" s="4" t="inlineStr">
        <is>
          <t xml:space="preserve"> </t>
        </is>
      </c>
    </row>
    <row r="18">
      <c r="A18" s="4" t="inlineStr">
        <is>
          <t>Weighted-average exercise price, outstanding, ending balance (in usd per share) | $ / shares</t>
        </is>
      </c>
      <c r="B18" s="8" t="n">
        <v>59.96</v>
      </c>
      <c r="C18" s="7" t="n">
        <v>49.7</v>
      </c>
      <c r="D18" s="7" t="n">
        <v>50.61</v>
      </c>
    </row>
    <row r="19">
      <c r="A19" s="4" t="inlineStr">
        <is>
          <t>Weighted-average exercise price, vested or expected to vest (in usd per shares) | $ / shares</t>
        </is>
      </c>
      <c r="B19" s="8" t="n">
        <v>59.9</v>
      </c>
      <c r="C19" s="4" t="inlineStr">
        <is>
          <t xml:space="preserve"> </t>
        </is>
      </c>
      <c r="D19" s="4" t="inlineStr">
        <is>
          <t xml:space="preserve"> </t>
        </is>
      </c>
    </row>
    <row r="20">
      <c r="A20" s="4" t="inlineStr">
        <is>
          <t>Weighted-average exercise price, exercisable (in usd per shares) | $ / shares</t>
        </is>
      </c>
      <c r="B20" s="7" t="n">
        <v>56.07</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Weighted- Average Remaining Contractual Term (In years)</t>
        </is>
      </c>
      <c r="B22" s="4" t="inlineStr">
        <is>
          <t>3 years 8 months 4 days</t>
        </is>
      </c>
      <c r="C22" s="4" t="inlineStr">
        <is>
          <t xml:space="preserve"> </t>
        </is>
      </c>
      <c r="D22" s="4" t="inlineStr">
        <is>
          <t xml:space="preserve"> </t>
        </is>
      </c>
    </row>
    <row r="23">
      <c r="A23" s="4" t="inlineStr">
        <is>
          <t>Vested or expected to vest at December 31, 2022</t>
        </is>
      </c>
      <c r="B23" s="4" t="inlineStr">
        <is>
          <t>3 years 8 months 1 day</t>
        </is>
      </c>
      <c r="C23" s="4" t="inlineStr">
        <is>
          <t xml:space="preserve"> </t>
        </is>
      </c>
      <c r="D23" s="4" t="inlineStr">
        <is>
          <t xml:space="preserve"> </t>
        </is>
      </c>
    </row>
    <row r="24">
      <c r="A24" s="4" t="inlineStr">
        <is>
          <t>Exercisable at December 31, 2022</t>
        </is>
      </c>
      <c r="B24" s="4" t="inlineStr">
        <is>
          <t>3 years 1 month 13 days</t>
        </is>
      </c>
      <c r="C24" s="4" t="inlineStr">
        <is>
          <t xml:space="preserve"> </t>
        </is>
      </c>
      <c r="D24" s="4" t="inlineStr">
        <is>
          <t xml:space="preserve"> </t>
        </is>
      </c>
    </row>
    <row r="25">
      <c r="A25" s="4" t="inlineStr">
        <is>
          <t>Aggregate intrinsic value, outstanding | $</t>
        </is>
      </c>
      <c r="B25" s="5" t="n">
        <v>3721</v>
      </c>
      <c r="C25" s="4" t="inlineStr">
        <is>
          <t xml:space="preserve"> </t>
        </is>
      </c>
      <c r="D25" s="4" t="inlineStr">
        <is>
          <t xml:space="preserve"> </t>
        </is>
      </c>
    </row>
    <row r="26">
      <c r="A26" s="4" t="inlineStr">
        <is>
          <t>Vested or expected to vest at December 31, 2022 | $</t>
        </is>
      </c>
      <c r="B26" s="6" t="n">
        <v>3721</v>
      </c>
      <c r="C26" s="4" t="inlineStr">
        <is>
          <t xml:space="preserve"> </t>
        </is>
      </c>
      <c r="D26" s="4" t="inlineStr">
        <is>
          <t xml:space="preserve"> </t>
        </is>
      </c>
    </row>
    <row r="27">
      <c r="A27" s="4" t="inlineStr">
        <is>
          <t>Exercisable at December 31, 2022 | $</t>
        </is>
      </c>
      <c r="B27" s="6" t="n">
        <v>3628</v>
      </c>
      <c r="C27" s="4" t="inlineStr">
        <is>
          <t xml:space="preserve"> </t>
        </is>
      </c>
      <c r="D27" s="4" t="inlineStr">
        <is>
          <t xml:space="preserve"> </t>
        </is>
      </c>
    </row>
    <row r="28">
      <c r="A28" s="4" t="inlineStr">
        <is>
          <t>Adjustment factor</t>
        </is>
      </c>
      <c r="B28" s="4" t="inlineStr">
        <is>
          <t xml:space="preserve"> </t>
        </is>
      </c>
      <c r="C28" s="17" t="n">
        <v>1.7</v>
      </c>
      <c r="D28" s="4" t="inlineStr">
        <is>
          <t xml:space="preserve"> </t>
        </is>
      </c>
    </row>
    <row r="29">
      <c r="A29" s="4" t="inlineStr">
        <is>
          <t>Intrinsic value of awards | $</t>
        </is>
      </c>
      <c r="B29" s="6" t="n">
        <v>1500</v>
      </c>
      <c r="C29" s="5" t="n">
        <v>21400</v>
      </c>
      <c r="D29" s="5" t="n">
        <v>1100</v>
      </c>
    </row>
    <row r="30">
      <c r="A30" s="4" t="inlineStr">
        <is>
          <t>Fair value of options vested in period | $</t>
        </is>
      </c>
      <c r="B30" s="5" t="n">
        <v>7400</v>
      </c>
      <c r="C30" s="5" t="n">
        <v>9000</v>
      </c>
      <c r="D30" s="5" t="n">
        <v>11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quity - PRSU and RSU Activity (Details)</t>
        </is>
      </c>
      <c r="B1" s="2" t="inlineStr">
        <is>
          <t>12 Months Ended</t>
        </is>
      </c>
    </row>
    <row r="2">
      <c r="B2" s="2" t="inlineStr">
        <is>
          <t>Dec. 31, 2022 $ / shares shares</t>
        </is>
      </c>
      <c r="C2" s="2" t="inlineStr">
        <is>
          <t>Dec. 31, 2021 $ / shares shares</t>
        </is>
      </c>
      <c r="D2" s="2" t="inlineStr">
        <is>
          <t>Dec. 31, 2020 $ / shares shares</t>
        </is>
      </c>
    </row>
    <row r="3">
      <c r="A3" s="3" t="inlineStr">
        <is>
          <t>Weighted- Average Grant-Date Fair Value</t>
        </is>
      </c>
      <c r="B3" s="4" t="inlineStr">
        <is>
          <t xml:space="preserve"> </t>
        </is>
      </c>
      <c r="C3" s="4" t="inlineStr">
        <is>
          <t xml:space="preserve"> </t>
        </is>
      </c>
      <c r="D3" s="4" t="inlineStr">
        <is>
          <t xml:space="preserve"> </t>
        </is>
      </c>
    </row>
    <row r="4">
      <c r="A4" s="4" t="inlineStr">
        <is>
          <t>Adjustment factor</t>
        </is>
      </c>
      <c r="B4" s="4" t="inlineStr">
        <is>
          <t xml:space="preserve"> </t>
        </is>
      </c>
      <c r="C4" s="17" t="n">
        <v>1.7</v>
      </c>
      <c r="D4" s="4" t="inlineStr">
        <is>
          <t xml:space="preserve"> </t>
        </is>
      </c>
    </row>
    <row r="5">
      <c r="A5" s="4" t="inlineStr">
        <is>
          <t>PRSUs</t>
        </is>
      </c>
      <c r="B5" s="4" t="inlineStr">
        <is>
          <t xml:space="preserve"> </t>
        </is>
      </c>
      <c r="C5" s="4" t="inlineStr">
        <is>
          <t xml:space="preserve"> </t>
        </is>
      </c>
      <c r="D5" s="4" t="inlineStr">
        <is>
          <t xml:space="preserve"> </t>
        </is>
      </c>
    </row>
    <row r="6">
      <c r="A6" s="3" t="inlineStr">
        <is>
          <t>Number of Units(1)</t>
        </is>
      </c>
      <c r="B6" s="4" t="inlineStr">
        <is>
          <t xml:space="preserve"> </t>
        </is>
      </c>
      <c r="C6" s="4" t="inlineStr">
        <is>
          <t xml:space="preserve"> </t>
        </is>
      </c>
      <c r="D6" s="4" t="inlineStr">
        <is>
          <t xml:space="preserve"> </t>
        </is>
      </c>
    </row>
    <row r="7">
      <c r="A7" s="4" t="inlineStr">
        <is>
          <t>Number of units, nonvested, beginning balance (in shares) | shares</t>
        </is>
      </c>
      <c r="B7" s="6" t="n">
        <v>366075</v>
      </c>
      <c r="C7" s="6" t="n">
        <v>430236</v>
      </c>
      <c r="D7" s="6" t="n">
        <v>436103</v>
      </c>
    </row>
    <row r="8">
      <c r="A8" s="4" t="inlineStr">
        <is>
          <t>Granted (in shares) | shares</t>
        </is>
      </c>
      <c r="B8" s="6" t="n">
        <v>192921</v>
      </c>
      <c r="C8" s="6" t="n">
        <v>146322</v>
      </c>
      <c r="D8" s="6" t="n">
        <v>84110</v>
      </c>
    </row>
    <row r="9">
      <c r="A9" s="4" t="inlineStr">
        <is>
          <t>Vested (in shares) | shares</t>
        </is>
      </c>
      <c r="B9" s="6" t="n">
        <v>-230310</v>
      </c>
      <c r="C9" s="6" t="n">
        <v>-113991</v>
      </c>
      <c r="D9" s="6" t="n">
        <v>-60958</v>
      </c>
    </row>
    <row r="10">
      <c r="A10" s="4" t="inlineStr">
        <is>
          <t>Forfeited and expired (in shares) | shares</t>
        </is>
      </c>
      <c r="B10" s="6" t="n">
        <v>-35516</v>
      </c>
      <c r="C10" s="6" t="n">
        <v>-96492</v>
      </c>
      <c r="D10" s="6" t="n">
        <v>-29019</v>
      </c>
    </row>
    <row r="11">
      <c r="A11" s="4" t="inlineStr">
        <is>
          <t>Adjustment due to ESAB Separation (in shares) | shares</t>
        </is>
      </c>
      <c r="B11" s="6" t="n">
        <v>-32373</v>
      </c>
      <c r="C11" s="4" t="inlineStr">
        <is>
          <t xml:space="preserve"> </t>
        </is>
      </c>
      <c r="D11" s="4" t="inlineStr">
        <is>
          <t xml:space="preserve"> </t>
        </is>
      </c>
    </row>
    <row r="12">
      <c r="A12" s="4" t="inlineStr">
        <is>
          <t>Number of units, nonvested, ending balance (in shares) | shares</t>
        </is>
      </c>
      <c r="B12" s="6" t="n">
        <v>260797</v>
      </c>
      <c r="C12" s="6" t="n">
        <v>366075</v>
      </c>
      <c r="D12" s="6" t="n">
        <v>430236</v>
      </c>
    </row>
    <row r="13">
      <c r="A13" s="3" t="inlineStr">
        <is>
          <t>Weighted- Average Grant-Date Fair Value</t>
        </is>
      </c>
      <c r="B13" s="4" t="inlineStr">
        <is>
          <t xml:space="preserve"> </t>
        </is>
      </c>
      <c r="C13" s="4" t="inlineStr">
        <is>
          <t xml:space="preserve"> </t>
        </is>
      </c>
      <c r="D13" s="4" t="inlineStr">
        <is>
          <t xml:space="preserve"> </t>
        </is>
      </c>
    </row>
    <row r="14">
      <c r="A14" s="4" t="inlineStr">
        <is>
          <t>Weighted-average grant date fair value, nonvested, beginning balance (in usd per share) | $ / shares</t>
        </is>
      </c>
      <c r="B14" s="7" t="n">
        <v>72.13</v>
      </c>
      <c r="C14" s="7" t="n">
        <v>59.7</v>
      </c>
      <c r="D14" s="7" t="n">
        <v>52.48</v>
      </c>
    </row>
    <row r="15">
      <c r="A15" s="4" t="inlineStr">
        <is>
          <t>Granted (in usd per share) | $ / shares</t>
        </is>
      </c>
      <c r="B15" s="8" t="n">
        <v>47.89</v>
      </c>
      <c r="C15" s="8" t="n">
        <v>77.84</v>
      </c>
      <c r="D15" s="8" t="n">
        <v>86.55</v>
      </c>
    </row>
    <row r="16">
      <c r="A16" s="4" t="inlineStr">
        <is>
          <t>Vested (in usd per share) | $ / shares</t>
        </is>
      </c>
      <c r="B16" s="8" t="n">
        <v>49.69</v>
      </c>
      <c r="C16" s="8" t="n">
        <v>52.75</v>
      </c>
      <c r="D16" s="8" t="n">
        <v>50.83</v>
      </c>
    </row>
    <row r="17">
      <c r="A17" s="4" t="inlineStr">
        <is>
          <t>Forfeited and expired (in usd per share) | $ / shares</t>
        </is>
      </c>
      <c r="B17" s="8" t="n">
        <v>46.07</v>
      </c>
      <c r="C17" s="8" t="n">
        <v>48.3</v>
      </c>
      <c r="D17" s="8" t="n">
        <v>47.48</v>
      </c>
    </row>
    <row r="18">
      <c r="A18" s="4" t="inlineStr">
        <is>
          <t>Adjustment due to ESAB Separation (in usd per share) | $ / shares</t>
        </is>
      </c>
      <c r="B18" s="8" t="n">
        <v>46.07</v>
      </c>
      <c r="C18" s="4" t="inlineStr">
        <is>
          <t xml:space="preserve"> </t>
        </is>
      </c>
      <c r="D18" s="4" t="inlineStr">
        <is>
          <t xml:space="preserve"> </t>
        </is>
      </c>
    </row>
    <row r="19">
      <c r="A19" s="4" t="inlineStr">
        <is>
          <t>Weighted-average grant date fair value, nonvested, ending balance (in usd per share) | $ / shares</t>
        </is>
      </c>
      <c r="B19" s="7" t="n">
        <v>77.34</v>
      </c>
      <c r="C19" s="7" t="n">
        <v>72.13</v>
      </c>
      <c r="D19" s="7" t="n">
        <v>59.7</v>
      </c>
    </row>
    <row r="20">
      <c r="A20" s="4" t="inlineStr">
        <is>
          <t>RSUs</t>
        </is>
      </c>
      <c r="B20" s="4" t="inlineStr">
        <is>
          <t xml:space="preserve"> </t>
        </is>
      </c>
      <c r="C20" s="4" t="inlineStr">
        <is>
          <t xml:space="preserve"> </t>
        </is>
      </c>
      <c r="D20" s="4" t="inlineStr">
        <is>
          <t xml:space="preserve"> </t>
        </is>
      </c>
    </row>
    <row r="21">
      <c r="A21" s="3" t="inlineStr">
        <is>
          <t>Number of Units(1)</t>
        </is>
      </c>
      <c r="B21" s="4" t="inlineStr">
        <is>
          <t xml:space="preserve"> </t>
        </is>
      </c>
      <c r="C21" s="4" t="inlineStr">
        <is>
          <t xml:space="preserve"> </t>
        </is>
      </c>
      <c r="D21" s="4" t="inlineStr">
        <is>
          <t xml:space="preserve"> </t>
        </is>
      </c>
    </row>
    <row r="22">
      <c r="A22" s="4" t="inlineStr">
        <is>
          <t>Number of units, nonvested, beginning balance (in shares) | shares</t>
        </is>
      </c>
      <c r="B22" s="6" t="n">
        <v>645217</v>
      </c>
      <c r="C22" s="6" t="n">
        <v>489654</v>
      </c>
      <c r="D22" s="6" t="n">
        <v>383836</v>
      </c>
    </row>
    <row r="23">
      <c r="A23" s="4" t="inlineStr">
        <is>
          <t>Granted (in shares) | shares</t>
        </is>
      </c>
      <c r="B23" s="6" t="n">
        <v>303752</v>
      </c>
      <c r="C23" s="6" t="n">
        <v>464279</v>
      </c>
      <c r="D23" s="6" t="n">
        <v>323526</v>
      </c>
    </row>
    <row r="24">
      <c r="A24" s="4" t="inlineStr">
        <is>
          <t>Vested (in shares) | shares</t>
        </is>
      </c>
      <c r="B24" s="6" t="n">
        <v>-243485</v>
      </c>
      <c r="C24" s="6" t="n">
        <v>-248405</v>
      </c>
      <c r="D24" s="6" t="n">
        <v>-165192</v>
      </c>
    </row>
    <row r="25">
      <c r="A25" s="4" t="inlineStr">
        <is>
          <t>Forfeited and expired (in shares) | shares</t>
        </is>
      </c>
      <c r="B25" s="6" t="n">
        <v>-70914</v>
      </c>
      <c r="C25" s="6" t="n">
        <v>-60311</v>
      </c>
      <c r="D25" s="6" t="n">
        <v>-52516</v>
      </c>
    </row>
    <row r="26">
      <c r="A26" s="4" t="inlineStr">
        <is>
          <t>Adjustment due to ESAB Separation (in shares) | shares</t>
        </is>
      </c>
      <c r="B26" s="6" t="n">
        <v>-131291</v>
      </c>
      <c r="C26" s="4" t="inlineStr">
        <is>
          <t xml:space="preserve"> </t>
        </is>
      </c>
      <c r="D26" s="4" t="inlineStr">
        <is>
          <t xml:space="preserve"> </t>
        </is>
      </c>
    </row>
    <row r="27">
      <c r="A27" s="4" t="inlineStr">
        <is>
          <t>Number of units, nonvested, ending balance (in shares) | shares</t>
        </is>
      </c>
      <c r="B27" s="6" t="n">
        <v>503279</v>
      </c>
      <c r="C27" s="6" t="n">
        <v>645217</v>
      </c>
      <c r="D27" s="6" t="n">
        <v>489654</v>
      </c>
    </row>
    <row r="28">
      <c r="A28" s="3" t="inlineStr">
        <is>
          <t>Weighted- Average Grant-Date Fair Value</t>
        </is>
      </c>
      <c r="B28" s="4" t="inlineStr">
        <is>
          <t xml:space="preserve"> </t>
        </is>
      </c>
      <c r="C28" s="4" t="inlineStr">
        <is>
          <t xml:space="preserve"> </t>
        </is>
      </c>
      <c r="D28" s="4" t="inlineStr">
        <is>
          <t xml:space="preserve"> </t>
        </is>
      </c>
    </row>
    <row r="29">
      <c r="A29" s="4" t="inlineStr">
        <is>
          <t>Weighted-average grant date fair value, nonvested, beginning balance (in usd per share) | $ / shares</t>
        </is>
      </c>
      <c r="B29" s="7" t="n">
        <v>69.44</v>
      </c>
      <c r="C29" s="7" t="n">
        <v>55.06</v>
      </c>
      <c r="D29" s="7" t="n">
        <v>45.54</v>
      </c>
    </row>
    <row r="30">
      <c r="A30" s="4" t="inlineStr">
        <is>
          <t>Granted (in usd per share) | $ / shares</t>
        </is>
      </c>
      <c r="B30" s="8" t="n">
        <v>67.58</v>
      </c>
      <c r="C30" s="8" t="n">
        <v>78.84</v>
      </c>
      <c r="D30" s="8" t="n">
        <v>59.27</v>
      </c>
    </row>
    <row r="31">
      <c r="A31" s="4" t="inlineStr">
        <is>
          <t>Vested (in usd per share) | $ / shares</t>
        </is>
      </c>
      <c r="B31" s="8" t="n">
        <v>64.11</v>
      </c>
      <c r="C31" s="8" t="n">
        <v>51.71</v>
      </c>
      <c r="D31" s="8" t="n">
        <v>42.74</v>
      </c>
    </row>
    <row r="32">
      <c r="A32" s="4" t="inlineStr">
        <is>
          <t>Forfeited and expired (in usd per share) | $ / shares</t>
        </is>
      </c>
      <c r="B32" s="8" t="n">
        <v>69.22</v>
      </c>
      <c r="C32" s="8" t="n">
        <v>63.95</v>
      </c>
      <c r="D32" s="8" t="n">
        <v>49.84</v>
      </c>
    </row>
    <row r="33">
      <c r="A33" s="4" t="inlineStr">
        <is>
          <t>Adjustment due to ESAB Separation (in usd per share) | $ / shares</t>
        </is>
      </c>
      <c r="B33" s="8" t="n">
        <v>71.52</v>
      </c>
      <c r="C33" s="4" t="inlineStr">
        <is>
          <t xml:space="preserve"> </t>
        </is>
      </c>
      <c r="D33" s="4" t="inlineStr">
        <is>
          <t xml:space="preserve"> </t>
        </is>
      </c>
    </row>
    <row r="34">
      <c r="A34" s="4" t="inlineStr">
        <is>
          <t>Weighted-average grant date fair value, nonvested, ending balance (in usd per share) | $ / shares</t>
        </is>
      </c>
      <c r="B34" s="7" t="n">
        <v>71.33</v>
      </c>
      <c r="C34" s="7" t="n">
        <v>69.44</v>
      </c>
      <c r="D34" s="7" t="n">
        <v>55.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 Tangible Equity Units (Details) - USD ($) $ / shares in Units, $ in Thousands</t>
        </is>
      </c>
      <c r="C1" s="2" t="inlineStr">
        <is>
          <t>12 Months Ended</t>
        </is>
      </c>
    </row>
    <row r="2">
      <c r="B2" s="2" t="inlineStr">
        <is>
          <t>Jan. 11, 2019</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Tangible equity units issued</t>
        </is>
      </c>
      <c r="B4" s="5" t="n">
        <v>460000</v>
      </c>
      <c r="C4" s="4" t="inlineStr">
        <is>
          <t xml:space="preserve"> </t>
        </is>
      </c>
      <c r="D4" s="4" t="inlineStr">
        <is>
          <t xml:space="preserve"> </t>
        </is>
      </c>
    </row>
    <row r="5">
      <c r="A5" s="4" t="inlineStr">
        <is>
          <t>Interest rate of tangible equity notes</t>
        </is>
      </c>
      <c r="B5" s="12" t="n">
        <v>0.0575</v>
      </c>
      <c r="C5" s="12" t="n">
        <v>0.065</v>
      </c>
      <c r="D5" s="4" t="inlineStr">
        <is>
          <t xml:space="preserve"> </t>
        </is>
      </c>
    </row>
    <row r="6">
      <c r="A6" s="4" t="inlineStr">
        <is>
          <t>Tangible equity units issued, number (in shares)</t>
        </is>
      </c>
      <c r="B6" s="6" t="n">
        <v>4600000</v>
      </c>
      <c r="C6" s="4" t="inlineStr">
        <is>
          <t xml:space="preserve"> </t>
        </is>
      </c>
      <c r="D6" s="4" t="inlineStr">
        <is>
          <t xml:space="preserve"> </t>
        </is>
      </c>
    </row>
    <row r="7">
      <c r="A7" s="4" t="inlineStr">
        <is>
          <t>Tangible equity units issued, par value (in usd per share)</t>
        </is>
      </c>
      <c r="B7" s="5" t="n">
        <v>100</v>
      </c>
      <c r="C7" s="4" t="inlineStr">
        <is>
          <t xml:space="preserve"> </t>
        </is>
      </c>
      <c r="D7" s="4" t="inlineStr">
        <is>
          <t xml:space="preserve"> </t>
        </is>
      </c>
    </row>
    <row r="8">
      <c r="A8" s="4" t="inlineStr">
        <is>
          <t>Tangible equity units issued, cash proceeds</t>
        </is>
      </c>
      <c r="B8" s="5" t="n">
        <v>447700</v>
      </c>
      <c r="C8" s="4" t="inlineStr">
        <is>
          <t xml:space="preserve"> </t>
        </is>
      </c>
      <c r="D8" s="4" t="inlineStr">
        <is>
          <t xml:space="preserve"> </t>
        </is>
      </c>
    </row>
    <row r="9">
      <c r="A9" s="4" t="inlineStr">
        <is>
          <t>TEU threshold for conversion (in shares)</t>
        </is>
      </c>
      <c r="B9" s="4" t="inlineStr">
        <is>
          <t xml:space="preserve"> </t>
        </is>
      </c>
      <c r="C9" s="6" t="n">
        <v>6100000</v>
      </c>
      <c r="D9" s="6" t="n">
        <v>4000</v>
      </c>
    </row>
    <row r="10">
      <c r="A10" s="4" t="inlineStr">
        <is>
          <t>Prepaid Stock Purchase Contrac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oceeds from TEUs allocated to equity, percent</t>
        </is>
      </c>
      <c r="B12" s="12" t="n">
        <v>0.844</v>
      </c>
      <c r="C12" s="4" t="inlineStr">
        <is>
          <t xml:space="preserve"> </t>
        </is>
      </c>
      <c r="D12" s="4" t="inlineStr">
        <is>
          <t xml:space="preserve"> </t>
        </is>
      </c>
    </row>
    <row r="13">
      <c r="A13" s="4" t="inlineStr">
        <is>
          <t>Proceeds from TEUs allocated to debt, percent</t>
        </is>
      </c>
      <c r="B13" s="12" t="n">
        <v>0.156</v>
      </c>
      <c r="C13" s="4" t="inlineStr">
        <is>
          <t xml:space="preserve"> </t>
        </is>
      </c>
      <c r="D13" s="4" t="inlineStr">
        <is>
          <t xml:space="preserve"> </t>
        </is>
      </c>
    </row>
    <row r="14">
      <c r="A14" s="4" t="inlineStr">
        <is>
          <t>Tangible equity units prepaid stock purchase contracts</t>
        </is>
      </c>
      <c r="B14" s="4" t="inlineStr">
        <is>
          <t xml:space="preserve"> </t>
        </is>
      </c>
      <c r="C14" s="5" t="n">
        <v>1300</v>
      </c>
      <c r="D14" s="5" t="n">
        <v>3300</v>
      </c>
    </row>
    <row r="15">
      <c r="A15" s="4" t="inlineStr">
        <is>
          <t>Conversion of tangible equity units into common stock (in shares)</t>
        </is>
      </c>
      <c r="B15" s="4" t="inlineStr">
        <is>
          <t xml:space="preserve"> </t>
        </is>
      </c>
      <c r="C15" s="6" t="n">
        <v>1700000</v>
      </c>
      <c r="D15" s="6" t="n">
        <v>4400000</v>
      </c>
    </row>
    <row r="16">
      <c r="A16" s="4" t="inlineStr">
        <is>
          <t>Stock purchase contracts outstanding</t>
        </is>
      </c>
      <c r="B16" s="4" t="inlineStr">
        <is>
          <t xml:space="preserve"> </t>
        </is>
      </c>
      <c r="C16" s="6" t="n">
        <v>4600000</v>
      </c>
      <c r="D16"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 Schedule of Accrued Liabiliti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Accrued compensation and related benefits</t>
        </is>
      </c>
      <c r="B3" s="5" t="n">
        <v>51384</v>
      </c>
      <c r="C3" s="5" t="n">
        <v>66290</v>
      </c>
    </row>
    <row r="4">
      <c r="A4" s="4" t="inlineStr">
        <is>
          <t>Accrued taxes</t>
        </is>
      </c>
      <c r="B4" s="6" t="n">
        <v>13676</v>
      </c>
      <c r="C4" s="6" t="n">
        <v>12970</v>
      </c>
    </row>
    <row r="5">
      <c r="A5" s="4" t="inlineStr">
        <is>
          <t>Accrued freight</t>
        </is>
      </c>
      <c r="B5" s="6" t="n">
        <v>3955</v>
      </c>
      <c r="C5" s="6" t="n">
        <v>5299</v>
      </c>
    </row>
    <row r="6">
      <c r="A6" s="4" t="inlineStr">
        <is>
          <t>Contingent consideration - current portion</t>
        </is>
      </c>
      <c r="B6" s="6" t="n">
        <v>8812</v>
      </c>
      <c r="C6" s="6" t="n">
        <v>1816</v>
      </c>
    </row>
    <row r="7">
      <c r="A7" s="4" t="inlineStr">
        <is>
          <t>Warranty liability- current portion</t>
        </is>
      </c>
      <c r="B7" s="6" t="n">
        <v>2804</v>
      </c>
      <c r="C7" s="6" t="n">
        <v>2503</v>
      </c>
    </row>
    <row r="8">
      <c r="A8" s="4" t="inlineStr">
        <is>
          <t>Accrued restructuring liability - current portion</t>
        </is>
      </c>
      <c r="B8" s="6" t="n">
        <v>1090</v>
      </c>
      <c r="C8" s="6" t="n">
        <v>2170</v>
      </c>
    </row>
    <row r="9">
      <c r="A9" s="4" t="inlineStr">
        <is>
          <t>Accrued third-party commissions</t>
        </is>
      </c>
      <c r="B9" s="6" t="n">
        <v>24958</v>
      </c>
      <c r="C9" s="6" t="n">
        <v>22362</v>
      </c>
    </row>
    <row r="10">
      <c r="A10" s="4" t="inlineStr">
        <is>
          <t>Customer advances and billings in excess of costs incurred</t>
        </is>
      </c>
      <c r="B10" s="6" t="n">
        <v>3560</v>
      </c>
      <c r="C10" s="6" t="n">
        <v>9203</v>
      </c>
    </row>
    <row r="11">
      <c r="A11" s="4" t="inlineStr">
        <is>
          <t>Lease liability - current portion</t>
        </is>
      </c>
      <c r="B11" s="6" t="n">
        <v>24281</v>
      </c>
      <c r="C11" s="6" t="n">
        <v>21936</v>
      </c>
    </row>
    <row r="12">
      <c r="A12" s="4" t="inlineStr">
        <is>
          <t>Accrued interest</t>
        </is>
      </c>
      <c r="B12" s="6" t="n">
        <v>2921</v>
      </c>
      <c r="C12" s="6" t="n">
        <v>11066</v>
      </c>
    </row>
    <row r="13">
      <c r="A13" s="4" t="inlineStr">
        <is>
          <t>Accrued rebates</t>
        </is>
      </c>
      <c r="B13" s="6" t="n">
        <v>13715</v>
      </c>
      <c r="C13" s="6" t="n">
        <v>12584</v>
      </c>
    </row>
    <row r="14">
      <c r="A14" s="4" t="inlineStr">
        <is>
          <t>Accrued professional fees</t>
        </is>
      </c>
      <c r="B14" s="6" t="n">
        <v>15670</v>
      </c>
      <c r="C14" s="6" t="n">
        <v>13711</v>
      </c>
    </row>
    <row r="15">
      <c r="A15" s="4" t="inlineStr">
        <is>
          <t>Accrued royalties</t>
        </is>
      </c>
      <c r="B15" s="6" t="n">
        <v>5777</v>
      </c>
      <c r="C15" s="6" t="n">
        <v>5045</v>
      </c>
    </row>
    <row r="16">
      <c r="A16" s="4" t="inlineStr">
        <is>
          <t>Other</t>
        </is>
      </c>
      <c r="B16" s="6" t="n">
        <v>37689</v>
      </c>
      <c r="C16" s="6" t="n">
        <v>38436</v>
      </c>
    </row>
    <row r="17">
      <c r="A17" s="4" t="inlineStr">
        <is>
          <t>Accrued liabilities</t>
        </is>
      </c>
      <c r="B17" s="5" t="n">
        <v>210292</v>
      </c>
      <c r="C17" s="5" t="n">
        <v>225391</v>
      </c>
    </row>
    <row r="18">
      <c r="A18" s="4" t="inlineStr">
        <is>
          <t>Operating Lease, Liability, Current, Statement of Financial Position [Extensible List]</t>
        </is>
      </c>
      <c r="B18" s="4" t="inlineStr">
        <is>
          <t>Accrued liabilities</t>
        </is>
      </c>
      <c r="C18" s="4" t="inlineStr">
        <is>
          <t>Accrued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rued Liabilities - Restructuring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5" t="n">
        <v>2828</v>
      </c>
      <c r="C4" s="5" t="n">
        <v>2181</v>
      </c>
      <c r="D4" s="4" t="inlineStr">
        <is>
          <t xml:space="preserve"> </t>
        </is>
      </c>
    </row>
    <row r="5">
      <c r="A5" s="4" t="inlineStr">
        <is>
          <t>Provisions</t>
        </is>
      </c>
      <c r="B5" s="6" t="n">
        <v>16808</v>
      </c>
      <c r="C5" s="6" t="n">
        <v>8663</v>
      </c>
      <c r="D5" s="4" t="inlineStr">
        <is>
          <t xml:space="preserve"> </t>
        </is>
      </c>
    </row>
    <row r="6">
      <c r="A6" s="4" t="inlineStr">
        <is>
          <t>Payments</t>
        </is>
      </c>
      <c r="B6" s="6" t="n">
        <v>-18545</v>
      </c>
      <c r="C6" s="6" t="n">
        <v>-8007</v>
      </c>
      <c r="D6" s="4" t="inlineStr">
        <is>
          <t xml:space="preserve"> </t>
        </is>
      </c>
    </row>
    <row r="7">
      <c r="A7" s="4" t="inlineStr">
        <is>
          <t>Foreign Currency Translation</t>
        </is>
      </c>
      <c r="B7" s="4" t="inlineStr">
        <is>
          <t xml:space="preserve"> </t>
        </is>
      </c>
      <c r="C7" s="6" t="n">
        <v>-9</v>
      </c>
      <c r="D7" s="4" t="inlineStr">
        <is>
          <t xml:space="preserve"> </t>
        </is>
      </c>
    </row>
    <row r="8">
      <c r="A8" s="4" t="inlineStr">
        <is>
          <t>Balance at end of period</t>
        </is>
      </c>
      <c r="B8" s="6" t="n">
        <v>1091</v>
      </c>
      <c r="C8" s="6" t="n">
        <v>2828</v>
      </c>
      <c r="D8" s="5" t="n">
        <v>2181</v>
      </c>
    </row>
    <row r="9">
      <c r="A9" s="4" t="inlineStr">
        <is>
          <t>Non cash charges</t>
        </is>
      </c>
      <c r="B9" s="6" t="n">
        <v>2152</v>
      </c>
      <c r="C9" s="6" t="n">
        <v>5251</v>
      </c>
      <c r="D9" s="4" t="inlineStr">
        <is>
          <t xml:space="preserve"> </t>
        </is>
      </c>
    </row>
    <row r="10">
      <c r="A10" s="4" t="inlineStr">
        <is>
          <t>Provisions</t>
        </is>
      </c>
      <c r="B10" s="6" t="n">
        <v>18960</v>
      </c>
      <c r="C10" s="6" t="n">
        <v>13914</v>
      </c>
      <c r="D10" s="4" t="inlineStr">
        <is>
          <t xml:space="preserve"> </t>
        </is>
      </c>
    </row>
    <row r="11">
      <c r="A11" s="4" t="inlineStr">
        <is>
          <t>Restructuring and other charges</t>
        </is>
      </c>
      <c r="B11" s="6" t="n">
        <v>18960</v>
      </c>
      <c r="C11" s="6" t="n">
        <v>13914</v>
      </c>
      <c r="D11" s="6" t="n">
        <v>23314</v>
      </c>
    </row>
    <row r="12">
      <c r="A12" s="4" t="inlineStr">
        <is>
          <t>Cost of Sale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tructuring and other charges</t>
        </is>
      </c>
      <c r="B14" s="6" t="n">
        <v>1700</v>
      </c>
      <c r="C14" s="6" t="n">
        <v>5200</v>
      </c>
      <c r="D14" s="6" t="n">
        <v>6600</v>
      </c>
    </row>
    <row r="15">
      <c r="A15" s="4" t="inlineStr">
        <is>
          <t>Restructuring Charges</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Restructuring and other charges</t>
        </is>
      </c>
      <c r="B17" s="6" t="n">
        <v>17200</v>
      </c>
      <c r="C17" s="6" t="n">
        <v>8700</v>
      </c>
      <c r="D17" s="4" t="inlineStr">
        <is>
          <t xml:space="preserve"> </t>
        </is>
      </c>
    </row>
    <row r="18">
      <c r="A18" s="4" t="inlineStr">
        <is>
          <t>Termination Benefits</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Balance at Beginning of Period</t>
        </is>
      </c>
      <c r="B20" s="6" t="n">
        <v>2470</v>
      </c>
      <c r="C20" s="6" t="n">
        <v>1884</v>
      </c>
      <c r="D20" s="4" t="inlineStr">
        <is>
          <t xml:space="preserve"> </t>
        </is>
      </c>
    </row>
    <row r="21">
      <c r="A21" s="4" t="inlineStr">
        <is>
          <t>Provisions</t>
        </is>
      </c>
      <c r="B21" s="6" t="n">
        <v>3944</v>
      </c>
      <c r="C21" s="6" t="n">
        <v>4036</v>
      </c>
      <c r="D21" s="4" t="inlineStr">
        <is>
          <t xml:space="preserve"> </t>
        </is>
      </c>
    </row>
    <row r="22">
      <c r="A22" s="4" t="inlineStr">
        <is>
          <t>Payments</t>
        </is>
      </c>
      <c r="B22" s="6" t="n">
        <v>-5441</v>
      </c>
      <c r="C22" s="6" t="n">
        <v>-3441</v>
      </c>
      <c r="D22" s="4" t="inlineStr">
        <is>
          <t xml:space="preserve"> </t>
        </is>
      </c>
    </row>
    <row r="23">
      <c r="A23" s="4" t="inlineStr">
        <is>
          <t>Foreign Currency Translation</t>
        </is>
      </c>
      <c r="B23" s="4" t="inlineStr">
        <is>
          <t xml:space="preserve"> </t>
        </is>
      </c>
      <c r="C23" s="6" t="n">
        <v>-9</v>
      </c>
      <c r="D23" s="4" t="inlineStr">
        <is>
          <t xml:space="preserve"> </t>
        </is>
      </c>
    </row>
    <row r="24">
      <c r="A24" s="4" t="inlineStr">
        <is>
          <t>Balance at end of period</t>
        </is>
      </c>
      <c r="B24" s="6" t="n">
        <v>973</v>
      </c>
      <c r="C24" s="6" t="n">
        <v>2470</v>
      </c>
      <c r="D24" s="6" t="n">
        <v>1884</v>
      </c>
    </row>
    <row r="25">
      <c r="A25" s="4" t="inlineStr">
        <is>
          <t>Facility Closure Costs</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Balance at Beginning of Period</t>
        </is>
      </c>
      <c r="B27" s="6" t="n">
        <v>358</v>
      </c>
      <c r="C27" s="6" t="n">
        <v>297</v>
      </c>
      <c r="D27" s="4" t="inlineStr">
        <is>
          <t xml:space="preserve"> </t>
        </is>
      </c>
    </row>
    <row r="28">
      <c r="A28" s="4" t="inlineStr">
        <is>
          <t>Provisions</t>
        </is>
      </c>
      <c r="B28" s="6" t="n">
        <v>12864</v>
      </c>
      <c r="C28" s="6" t="n">
        <v>4627</v>
      </c>
      <c r="D28" s="4" t="inlineStr">
        <is>
          <t xml:space="preserve"> </t>
        </is>
      </c>
    </row>
    <row r="29">
      <c r="A29" s="4" t="inlineStr">
        <is>
          <t>Payments</t>
        </is>
      </c>
      <c r="B29" s="6" t="n">
        <v>-13104</v>
      </c>
      <c r="C29" s="6" t="n">
        <v>-4566</v>
      </c>
      <c r="D29" s="4" t="inlineStr">
        <is>
          <t xml:space="preserve"> </t>
        </is>
      </c>
    </row>
    <row r="30">
      <c r="A30" s="4" t="inlineStr">
        <is>
          <t>Foreign Currency Translation</t>
        </is>
      </c>
      <c r="B30" s="4" t="inlineStr">
        <is>
          <t xml:space="preserve"> </t>
        </is>
      </c>
      <c r="C30" s="6" t="n">
        <v>0</v>
      </c>
      <c r="D30" s="4" t="inlineStr">
        <is>
          <t xml:space="preserve"> </t>
        </is>
      </c>
    </row>
    <row r="31">
      <c r="A31" s="4" t="inlineStr">
        <is>
          <t>Balance at end of period</t>
        </is>
      </c>
      <c r="B31" s="6" t="n">
        <v>118</v>
      </c>
      <c r="C31" s="6" t="n">
        <v>358</v>
      </c>
      <c r="D31" s="5" t="n">
        <v>297</v>
      </c>
    </row>
    <row r="32">
      <c r="A32" s="4" t="inlineStr">
        <is>
          <t>Prevention and Recovery</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Provisions</t>
        </is>
      </c>
      <c r="B34" s="6" t="n">
        <v>9600</v>
      </c>
      <c r="C34" s="6" t="n">
        <v>11500</v>
      </c>
      <c r="D34" s="4" t="inlineStr">
        <is>
          <t xml:space="preserve"> </t>
        </is>
      </c>
    </row>
    <row r="35">
      <c r="A35" s="4" t="inlineStr">
        <is>
          <t>Reconstructive</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Provisions</t>
        </is>
      </c>
      <c r="B37" s="6" t="n">
        <v>9400</v>
      </c>
      <c r="C37" s="6" t="n">
        <v>2400</v>
      </c>
      <c r="D37" s="4" t="inlineStr">
        <is>
          <t xml:space="preserve"> </t>
        </is>
      </c>
    </row>
    <row r="38">
      <c r="A38" s="4" t="inlineStr">
        <is>
          <t>Accrued Liabilities</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Balance at Beginning of Period</t>
        </is>
      </c>
      <c r="B40" s="6" t="n">
        <v>400</v>
      </c>
      <c r="C40" s="4" t="inlineStr">
        <is>
          <t xml:space="preserve"> </t>
        </is>
      </c>
      <c r="D40" s="4" t="inlineStr">
        <is>
          <t xml:space="preserve"> </t>
        </is>
      </c>
    </row>
    <row r="41">
      <c r="A41" s="4" t="inlineStr">
        <is>
          <t>Balance at end of period</t>
        </is>
      </c>
      <c r="B41" s="4" t="inlineStr">
        <is>
          <t xml:space="preserve"> </t>
        </is>
      </c>
      <c r="C41" s="6" t="n">
        <v>400</v>
      </c>
      <c r="D41" s="4" t="inlineStr">
        <is>
          <t xml:space="preserve"> </t>
        </is>
      </c>
    </row>
    <row r="42">
      <c r="A42" s="4" t="inlineStr">
        <is>
          <t>Other Liabilities</t>
        </is>
      </c>
      <c r="B42" s="4" t="inlineStr">
        <is>
          <t xml:space="preserve"> </t>
        </is>
      </c>
      <c r="C42" s="4" t="inlineStr">
        <is>
          <t xml:space="preserve"> </t>
        </is>
      </c>
      <c r="D42" s="4" t="inlineStr">
        <is>
          <t xml:space="preserve"> </t>
        </is>
      </c>
    </row>
    <row r="43">
      <c r="A43" s="3" t="inlineStr">
        <is>
          <t>Restructuring Reserve [Roll Forward]</t>
        </is>
      </c>
      <c r="B43" s="4" t="inlineStr">
        <is>
          <t xml:space="preserve"> </t>
        </is>
      </c>
      <c r="C43" s="4" t="inlineStr">
        <is>
          <t xml:space="preserve"> </t>
        </is>
      </c>
      <c r="D43" s="4" t="inlineStr">
        <is>
          <t xml:space="preserve"> </t>
        </is>
      </c>
    </row>
    <row r="44">
      <c r="A44" s="4" t="inlineStr">
        <is>
          <t>Balance at Beginning of Period</t>
        </is>
      </c>
      <c r="B44" s="5" t="n">
        <v>300</v>
      </c>
      <c r="C44" s="4" t="inlineStr">
        <is>
          <t xml:space="preserve"> </t>
        </is>
      </c>
      <c r="D44" s="4" t="inlineStr">
        <is>
          <t xml:space="preserve"> </t>
        </is>
      </c>
    </row>
    <row r="45">
      <c r="A45" s="4" t="inlineStr">
        <is>
          <t>Balance at end of period</t>
        </is>
      </c>
      <c r="B45" s="4" t="inlineStr">
        <is>
          <t xml:space="preserve"> </t>
        </is>
      </c>
      <c r="C45" s="5" t="n">
        <v>300</v>
      </c>
      <c r="D4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fined Benefit Plans -Narrative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t>
        </is>
      </c>
      <c r="B4" s="4" t="inlineStr">
        <is>
          <t xml:space="preserve"> </t>
        </is>
      </c>
      <c r="C4" s="5" t="n">
        <v>185000</v>
      </c>
      <c r="D4" s="4" t="inlineStr">
        <is>
          <t xml:space="preserve"> </t>
        </is>
      </c>
    </row>
    <row r="5">
      <c r="A5" s="4" t="inlineStr">
        <is>
          <t>Fair value of plan assets</t>
        </is>
      </c>
      <c r="B5" s="4" t="inlineStr">
        <is>
          <t xml:space="preserve"> </t>
        </is>
      </c>
      <c r="C5" s="6" t="n">
        <v>87500</v>
      </c>
      <c r="D5" s="4" t="inlineStr">
        <is>
          <t xml:space="preserve"> </t>
        </is>
      </c>
    </row>
    <row r="6">
      <c r="A6" s="4" t="inlineStr">
        <is>
          <t>Benefit obligation, (decrease) increase</t>
        </is>
      </c>
      <c r="B6" s="5" t="n">
        <v>-360000</v>
      </c>
      <c r="C6" s="6" t="n">
        <v>75800</v>
      </c>
      <c r="D6" s="4" t="inlineStr">
        <is>
          <t xml:space="preserve"> </t>
        </is>
      </c>
    </row>
    <row r="7">
      <c r="A7" s="4" t="inlineStr">
        <is>
          <t>Benefit obligation, benefits paid</t>
        </is>
      </c>
      <c r="B7" s="4" t="inlineStr">
        <is>
          <t xml:space="preserve"> </t>
        </is>
      </c>
      <c r="C7" s="6" t="n">
        <v>22100</v>
      </c>
      <c r="D7" s="4" t="inlineStr">
        <is>
          <t xml:space="preserve"> </t>
        </is>
      </c>
    </row>
    <row r="8">
      <c r="A8" s="4" t="inlineStr">
        <is>
          <t>Foreign exchange effect</t>
        </is>
      </c>
      <c r="B8" s="4" t="inlineStr">
        <is>
          <t xml:space="preserve"> </t>
        </is>
      </c>
      <c r="C8" s="6" t="n">
        <v>6600</v>
      </c>
      <c r="D8" s="4" t="inlineStr">
        <is>
          <t xml:space="preserve"> </t>
        </is>
      </c>
    </row>
    <row r="9">
      <c r="A9" s="4" t="inlineStr">
        <is>
          <t>Actuarial (gain)</t>
        </is>
      </c>
      <c r="B9" s="6" t="n">
        <v>21600</v>
      </c>
      <c r="C9" s="6" t="n">
        <v>11200</v>
      </c>
      <c r="D9" s="4" t="inlineStr">
        <is>
          <t xml:space="preserve"> </t>
        </is>
      </c>
    </row>
    <row r="10">
      <c r="A10" s="4" t="inlineStr">
        <is>
          <t>Expected employer contributions</t>
        </is>
      </c>
      <c r="B10" s="6" t="n">
        <v>3300</v>
      </c>
      <c r="C10" s="4" t="inlineStr">
        <is>
          <t xml:space="preserve"> </t>
        </is>
      </c>
      <c r="D10" s="4" t="inlineStr">
        <is>
          <t xml:space="preserve"> </t>
        </is>
      </c>
    </row>
    <row r="11">
      <c r="A11" s="4" t="inlineStr">
        <is>
          <t>Defined contribution plan, cost</t>
        </is>
      </c>
      <c r="B11" s="6" t="n">
        <v>6600</v>
      </c>
      <c r="C11" s="6" t="n">
        <v>5400</v>
      </c>
      <c r="D11" s="5" t="n">
        <v>4800</v>
      </c>
    </row>
    <row r="12">
      <c r="A12" s="4" t="inlineStr">
        <is>
          <t>ESAB Corporatio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retirement liabilities as part of the sale</t>
        </is>
      </c>
      <c r="B14" s="4" t="inlineStr">
        <is>
          <t xml:space="preserve"> </t>
        </is>
      </c>
      <c r="C14" s="6" t="n">
        <v>70000</v>
      </c>
      <c r="D14" s="4" t="inlineStr">
        <is>
          <t xml:space="preserve"> </t>
        </is>
      </c>
    </row>
    <row r="15">
      <c r="A15" s="4" t="inlineStr">
        <is>
          <t>Benefit obligation, (decrease) increase</t>
        </is>
      </c>
      <c r="B15" s="6" t="n">
        <v>337000</v>
      </c>
      <c r="C15" s="4" t="inlineStr">
        <is>
          <t xml:space="preserve"> </t>
        </is>
      </c>
      <c r="D15" s="4" t="inlineStr">
        <is>
          <t xml:space="preserve"> </t>
        </is>
      </c>
    </row>
    <row r="16">
      <c r="A16" s="4" t="inlineStr">
        <is>
          <t>Discontinued Operatio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et periodic benefit cost (income)</t>
        </is>
      </c>
      <c r="B18" s="6" t="n">
        <v>300</v>
      </c>
      <c r="C18" s="6" t="n">
        <v>-9900</v>
      </c>
      <c r="D18" s="6" t="n">
        <v>2400</v>
      </c>
    </row>
    <row r="19">
      <c r="A19" s="4" t="inlineStr">
        <is>
          <t>Mathys AG Bettlach</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Benefit obligation increase due to acquisitions</t>
        </is>
      </c>
      <c r="B21" s="4" t="inlineStr">
        <is>
          <t xml:space="preserve"> </t>
        </is>
      </c>
      <c r="C21" s="6" t="n">
        <v>101300</v>
      </c>
      <c r="D21" s="4" t="inlineStr">
        <is>
          <t xml:space="preserve"> </t>
        </is>
      </c>
    </row>
    <row r="22">
      <c r="A22" s="4" t="inlineStr">
        <is>
          <t>Foreign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ctuarial (gain)</t>
        </is>
      </c>
      <c r="B24" s="4" t="inlineStr">
        <is>
          <t xml:space="preserve"> </t>
        </is>
      </c>
      <c r="C24" s="6" t="n">
        <v>3400</v>
      </c>
      <c r="D24" s="4" t="inlineStr">
        <is>
          <t xml:space="preserve"> </t>
        </is>
      </c>
    </row>
    <row r="25">
      <c r="A25" s="4" t="inlineStr">
        <is>
          <t>United Stat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ctuarial (gain)</t>
        </is>
      </c>
      <c r="B27" s="4" t="inlineStr">
        <is>
          <t xml:space="preserve"> </t>
        </is>
      </c>
      <c r="C27" s="6" t="n">
        <v>7800</v>
      </c>
      <c r="D27" s="4" t="inlineStr">
        <is>
          <t xml:space="preserve"> </t>
        </is>
      </c>
    </row>
    <row r="28">
      <c r="A28" s="4" t="inlineStr">
        <is>
          <t>Pension Benefi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Benefit obligation increase due to acquisitions</t>
        </is>
      </c>
      <c r="B30" s="6" t="n">
        <v>0</v>
      </c>
      <c r="C30" s="6" t="n">
        <v>101312</v>
      </c>
      <c r="D30" s="4" t="inlineStr">
        <is>
          <t xml:space="preserve"> </t>
        </is>
      </c>
    </row>
    <row r="31">
      <c r="A31" s="4" t="inlineStr">
        <is>
          <t>Benefit obligation, benefits paid</t>
        </is>
      </c>
      <c r="B31" s="6" t="n">
        <v>5724</v>
      </c>
      <c r="C31" s="6" t="n">
        <v>22073</v>
      </c>
      <c r="D31" s="4" t="inlineStr">
        <is>
          <t xml:space="preserve"> </t>
        </is>
      </c>
    </row>
    <row r="32">
      <c r="A32" s="4" t="inlineStr">
        <is>
          <t>Foreign exchange effect</t>
        </is>
      </c>
      <c r="B32" s="6" t="n">
        <v>4844</v>
      </c>
      <c r="C32" s="6" t="n">
        <v>6569</v>
      </c>
      <c r="D32" s="4" t="inlineStr">
        <is>
          <t xml:space="preserve"> </t>
        </is>
      </c>
    </row>
    <row r="33">
      <c r="A33" s="4" t="inlineStr">
        <is>
          <t>Actuarial (gain)</t>
        </is>
      </c>
      <c r="B33" s="6" t="n">
        <v>21586</v>
      </c>
      <c r="C33" s="6" t="n">
        <v>11171</v>
      </c>
      <c r="D33" s="4" t="inlineStr">
        <is>
          <t xml:space="preserve"> </t>
        </is>
      </c>
    </row>
    <row r="34">
      <c r="A34" s="4" t="inlineStr">
        <is>
          <t>Net periodic benefit cost (income)</t>
        </is>
      </c>
      <c r="B34" s="6" t="n">
        <v>2902</v>
      </c>
      <c r="C34" s="6" t="n">
        <v>-9660</v>
      </c>
      <c r="D34" s="6" t="n">
        <v>1816</v>
      </c>
    </row>
    <row r="35">
      <c r="A35" s="4" t="inlineStr">
        <is>
          <t>Pension Benefits | Foreign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Benefit obligation increase due to acquisitions</t>
        </is>
      </c>
      <c r="B37" s="6" t="n">
        <v>0</v>
      </c>
      <c r="C37" s="6" t="n">
        <v>101312</v>
      </c>
      <c r="D37" s="4" t="inlineStr">
        <is>
          <t xml:space="preserve"> </t>
        </is>
      </c>
    </row>
    <row r="38">
      <c r="A38" s="4" t="inlineStr">
        <is>
          <t>Benefit obligation, benefits paid</t>
        </is>
      </c>
      <c r="B38" s="6" t="n">
        <v>1854</v>
      </c>
      <c r="C38" s="6" t="n">
        <v>7122</v>
      </c>
      <c r="D38" s="4" t="inlineStr">
        <is>
          <t xml:space="preserve"> </t>
        </is>
      </c>
    </row>
    <row r="39">
      <c r="A39" s="4" t="inlineStr">
        <is>
          <t>Foreign exchange effect</t>
        </is>
      </c>
      <c r="B39" s="6" t="n">
        <v>4844</v>
      </c>
      <c r="C39" s="6" t="n">
        <v>6569</v>
      </c>
      <c r="D39" s="4" t="inlineStr">
        <is>
          <t xml:space="preserve"> </t>
        </is>
      </c>
    </row>
    <row r="40">
      <c r="A40" s="4" t="inlineStr">
        <is>
          <t>Actuarial (gain)</t>
        </is>
      </c>
      <c r="B40" s="6" t="n">
        <v>21586</v>
      </c>
      <c r="C40" s="6" t="n">
        <v>3449</v>
      </c>
      <c r="D40" s="4" t="inlineStr">
        <is>
          <t xml:space="preserve"> </t>
        </is>
      </c>
    </row>
    <row r="41">
      <c r="A41" s="4" t="inlineStr">
        <is>
          <t>Net periodic benefit cost (income)</t>
        </is>
      </c>
      <c r="B41" s="5" t="n">
        <v>3428</v>
      </c>
      <c r="C41" s="5" t="n">
        <v>-7487</v>
      </c>
      <c r="D41" s="5" t="n">
        <v>28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Plans Obligation and Asset Rollforward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Actuarial loss (gain)</t>
        </is>
      </c>
      <c r="B4" s="5" t="n">
        <v>-21600</v>
      </c>
      <c r="C4" s="5" t="n">
        <v>-11200</v>
      </c>
      <c r="D4" s="4" t="inlineStr">
        <is>
          <t xml:space="preserve"> </t>
        </is>
      </c>
    </row>
    <row r="5">
      <c r="A5" s="4" t="inlineStr">
        <is>
          <t>Foreign exchange effect</t>
        </is>
      </c>
      <c r="B5" s="4" t="inlineStr">
        <is>
          <t xml:space="preserve"> </t>
        </is>
      </c>
      <c r="C5" s="6" t="n">
        <v>-6600</v>
      </c>
      <c r="D5" s="4" t="inlineStr">
        <is>
          <t xml:space="preserve"> </t>
        </is>
      </c>
    </row>
    <row r="6">
      <c r="A6" s="4" t="inlineStr">
        <is>
          <t>Benefits paid</t>
        </is>
      </c>
      <c r="B6" s="4" t="inlineStr">
        <is>
          <t xml:space="preserve"> </t>
        </is>
      </c>
      <c r="C6" s="6" t="n">
        <v>22100</v>
      </c>
      <c r="D6" s="4" t="inlineStr">
        <is>
          <t xml:space="preserve"> </t>
        </is>
      </c>
    </row>
    <row r="7">
      <c r="A7" s="3" t="inlineStr">
        <is>
          <t>Defined Benefit Plan, Change in Fair Value of Plan Assets [Roll Forward]</t>
        </is>
      </c>
      <c r="B7" s="4" t="inlineStr">
        <is>
          <t xml:space="preserve"> </t>
        </is>
      </c>
      <c r="C7" s="4" t="inlineStr">
        <is>
          <t xml:space="preserve"> </t>
        </is>
      </c>
      <c r="D7" s="4" t="inlineStr">
        <is>
          <t xml:space="preserve"> </t>
        </is>
      </c>
    </row>
    <row r="8">
      <c r="A8" s="4" t="inlineStr">
        <is>
          <t>Fair value of plan assets, beginning of year</t>
        </is>
      </c>
      <c r="B8" s="6" t="n">
        <v>366820</v>
      </c>
      <c r="C8" s="4" t="inlineStr">
        <is>
          <t xml:space="preserve"> </t>
        </is>
      </c>
      <c r="D8" s="4" t="inlineStr">
        <is>
          <t xml:space="preserve"> </t>
        </is>
      </c>
    </row>
    <row r="9">
      <c r="A9" s="4" t="inlineStr">
        <is>
          <t>Fair value of plan assets, end of year</t>
        </is>
      </c>
      <c r="B9" s="6" t="n">
        <v>77696</v>
      </c>
      <c r="C9" s="6" t="n">
        <v>366820</v>
      </c>
      <c r="D9" s="4" t="inlineStr">
        <is>
          <t xml:space="preserve"> </t>
        </is>
      </c>
    </row>
    <row r="10">
      <c r="A10" s="4" t="inlineStr">
        <is>
          <t>Discontinued Operations</t>
        </is>
      </c>
      <c r="B10" s="4" t="inlineStr">
        <is>
          <t xml:space="preserve"> </t>
        </is>
      </c>
      <c r="C10" s="4" t="inlineStr">
        <is>
          <t xml:space="preserve"> </t>
        </is>
      </c>
      <c r="D10" s="4" t="inlineStr">
        <is>
          <t xml:space="preserve"> </t>
        </is>
      </c>
    </row>
    <row r="11">
      <c r="A11" s="3" t="inlineStr">
        <is>
          <t>Defined Benefit Plan, Change in Fair Value of Plan Assets [Roll Forward]</t>
        </is>
      </c>
      <c r="B11" s="4" t="inlineStr">
        <is>
          <t xml:space="preserve"> </t>
        </is>
      </c>
      <c r="C11" s="4" t="inlineStr">
        <is>
          <t xml:space="preserve"> </t>
        </is>
      </c>
      <c r="D11" s="4" t="inlineStr">
        <is>
          <t xml:space="preserve"> </t>
        </is>
      </c>
    </row>
    <row r="12">
      <c r="A12" s="4" t="inlineStr">
        <is>
          <t>Pension plan, liability, current</t>
        </is>
      </c>
      <c r="B12" s="4" t="inlineStr">
        <is>
          <t xml:space="preserve"> </t>
        </is>
      </c>
      <c r="C12" s="6" t="n">
        <v>3400</v>
      </c>
      <c r="D12" s="4" t="inlineStr">
        <is>
          <t xml:space="preserve"> </t>
        </is>
      </c>
    </row>
    <row r="13">
      <c r="A13" s="4" t="inlineStr">
        <is>
          <t>Pension plan, liability noncurrent</t>
        </is>
      </c>
      <c r="B13" s="4" t="inlineStr">
        <is>
          <t xml:space="preserve"> </t>
        </is>
      </c>
      <c r="C13" s="6" t="n">
        <v>62200</v>
      </c>
      <c r="D13" s="4" t="inlineStr">
        <is>
          <t xml:space="preserve"> </t>
        </is>
      </c>
    </row>
    <row r="14">
      <c r="A14" s="4" t="inlineStr">
        <is>
          <t>Foreign Plan</t>
        </is>
      </c>
      <c r="B14" s="4" t="inlineStr">
        <is>
          <t xml:space="preserve"> </t>
        </is>
      </c>
      <c r="C14" s="4" t="inlineStr">
        <is>
          <t xml:space="preserve"> </t>
        </is>
      </c>
      <c r="D14" s="4" t="inlineStr">
        <is>
          <t xml:space="preserve"> </t>
        </is>
      </c>
    </row>
    <row r="15">
      <c r="A15" s="3" t="inlineStr">
        <is>
          <t>Defined Benefit Plan, Change in Benefit Obligation [Roll Forward]</t>
        </is>
      </c>
      <c r="B15" s="4" t="inlineStr">
        <is>
          <t xml:space="preserve"> </t>
        </is>
      </c>
      <c r="C15" s="4" t="inlineStr">
        <is>
          <t xml:space="preserve"> </t>
        </is>
      </c>
      <c r="D15" s="4" t="inlineStr">
        <is>
          <t xml:space="preserve"> </t>
        </is>
      </c>
    </row>
    <row r="16">
      <c r="A16" s="4" t="inlineStr">
        <is>
          <t>Actuarial loss (gain)</t>
        </is>
      </c>
      <c r="B16" s="4" t="inlineStr">
        <is>
          <t xml:space="preserve"> </t>
        </is>
      </c>
      <c r="C16" s="6" t="n">
        <v>-3400</v>
      </c>
      <c r="D16" s="4" t="inlineStr">
        <is>
          <t xml:space="preserve"> </t>
        </is>
      </c>
    </row>
    <row r="17">
      <c r="A17" s="4" t="inlineStr">
        <is>
          <t>Pension Benefits</t>
        </is>
      </c>
      <c r="B17" s="4" t="inlineStr">
        <is>
          <t xml:space="preserve"> </t>
        </is>
      </c>
      <c r="C17" s="4" t="inlineStr">
        <is>
          <t xml:space="preserve"> </t>
        </is>
      </c>
      <c r="D17" s="4" t="inlineStr">
        <is>
          <t xml:space="preserve"> </t>
        </is>
      </c>
    </row>
    <row r="18">
      <c r="A18" s="3" t="inlineStr">
        <is>
          <t>Defined Benefit Plan, Change in Benefit Obligation [Roll Forward]</t>
        </is>
      </c>
      <c r="B18" s="4" t="inlineStr">
        <is>
          <t xml:space="preserve"> </t>
        </is>
      </c>
      <c r="C18" s="4" t="inlineStr">
        <is>
          <t xml:space="preserve"> </t>
        </is>
      </c>
      <c r="D18" s="4" t="inlineStr">
        <is>
          <t xml:space="preserve"> </t>
        </is>
      </c>
    </row>
    <row r="19">
      <c r="A19" s="4" t="inlineStr">
        <is>
          <t>Projected benefit obligation, beginning of year</t>
        </is>
      </c>
      <c r="B19" s="6" t="n">
        <v>455067</v>
      </c>
      <c r="C19" s="6" t="n">
        <v>379295</v>
      </c>
      <c r="D19" s="4" t="inlineStr">
        <is>
          <t xml:space="preserve"> </t>
        </is>
      </c>
    </row>
    <row r="20">
      <c r="A20" s="4" t="inlineStr">
        <is>
          <t>Acquisitions</t>
        </is>
      </c>
      <c r="B20" s="6" t="n">
        <v>0</v>
      </c>
      <c r="C20" s="6" t="n">
        <v>101312</v>
      </c>
      <c r="D20" s="4" t="inlineStr">
        <is>
          <t xml:space="preserve"> </t>
        </is>
      </c>
    </row>
    <row r="21">
      <c r="A21" s="4" t="inlineStr">
        <is>
          <t>Service cost</t>
        </is>
      </c>
      <c r="B21" s="6" t="n">
        <v>4703</v>
      </c>
      <c r="C21" s="6" t="n">
        <v>3719</v>
      </c>
      <c r="D21" s="5" t="n">
        <v>1933</v>
      </c>
    </row>
    <row r="22">
      <c r="A22" s="4" t="inlineStr">
        <is>
          <t>Interest cost</t>
        </is>
      </c>
      <c r="B22" s="6" t="n">
        <v>1821</v>
      </c>
      <c r="C22" s="6" t="n">
        <v>4642</v>
      </c>
      <c r="D22" s="6" t="n">
        <v>7454</v>
      </c>
    </row>
    <row r="23">
      <c r="A23" s="4" t="inlineStr">
        <is>
          <t>Actuarial loss (gain)</t>
        </is>
      </c>
      <c r="B23" s="6" t="n">
        <v>-21586</v>
      </c>
      <c r="C23" s="6" t="n">
        <v>-11171</v>
      </c>
      <c r="D23" s="4" t="inlineStr">
        <is>
          <t xml:space="preserve"> </t>
        </is>
      </c>
    </row>
    <row r="24">
      <c r="A24" s="4" t="inlineStr">
        <is>
          <t>Foreign exchange effect</t>
        </is>
      </c>
      <c r="B24" s="6" t="n">
        <v>-4844</v>
      </c>
      <c r="C24" s="6" t="n">
        <v>-6569</v>
      </c>
      <c r="D24" s="4" t="inlineStr">
        <is>
          <t xml:space="preserve"> </t>
        </is>
      </c>
    </row>
    <row r="25">
      <c r="A25" s="4" t="inlineStr">
        <is>
          <t>Benefits paid</t>
        </is>
      </c>
      <c r="B25" s="6" t="n">
        <v>5724</v>
      </c>
      <c r="C25" s="6" t="n">
        <v>22073</v>
      </c>
      <c r="D25" s="4" t="inlineStr">
        <is>
          <t xml:space="preserve"> </t>
        </is>
      </c>
    </row>
    <row r="26">
      <c r="A26" s="4" t="inlineStr">
        <is>
          <t>Divestiture</t>
        </is>
      </c>
      <c r="B26" s="6" t="n">
        <v>337045</v>
      </c>
      <c r="C26" s="6" t="n">
        <v>0</v>
      </c>
      <c r="D26" s="4" t="inlineStr">
        <is>
          <t xml:space="preserve"> </t>
        </is>
      </c>
    </row>
    <row r="27">
      <c r="A27" s="4" t="inlineStr">
        <is>
          <t>Other</t>
        </is>
      </c>
      <c r="B27" s="6" t="n">
        <v>2683</v>
      </c>
      <c r="C27" s="6" t="n">
        <v>5912</v>
      </c>
      <c r="D27" s="4" t="inlineStr">
        <is>
          <t xml:space="preserve"> </t>
        </is>
      </c>
    </row>
    <row r="28">
      <c r="A28" s="4" t="inlineStr">
        <is>
          <t>Projected benefit obligation, end of year</t>
        </is>
      </c>
      <c r="B28" s="6" t="n">
        <v>95075</v>
      </c>
      <c r="C28" s="6" t="n">
        <v>455067</v>
      </c>
      <c r="D28" s="6" t="n">
        <v>379295</v>
      </c>
    </row>
    <row r="29">
      <c r="A29" s="4" t="inlineStr">
        <is>
          <t>Accumulated benefit obligation, end of year</t>
        </is>
      </c>
      <c r="B29" s="6" t="n">
        <v>91527</v>
      </c>
      <c r="C29" s="6" t="n">
        <v>447275</v>
      </c>
      <c r="D29" s="4" t="inlineStr">
        <is>
          <t xml:space="preserve"> </t>
        </is>
      </c>
    </row>
    <row r="30">
      <c r="A30" s="3" t="inlineStr">
        <is>
          <t>Defined Benefit Plan, Change in Fair Value of Plan Assets [Roll Forward]</t>
        </is>
      </c>
      <c r="B30" s="4" t="inlineStr">
        <is>
          <t xml:space="preserve"> </t>
        </is>
      </c>
      <c r="C30" s="4" t="inlineStr">
        <is>
          <t xml:space="preserve"> </t>
        </is>
      </c>
      <c r="D30" s="4" t="inlineStr">
        <is>
          <t xml:space="preserve"> </t>
        </is>
      </c>
    </row>
    <row r="31">
      <c r="A31" s="4" t="inlineStr">
        <is>
          <t>Fair value of plan assets, beginning of year</t>
        </is>
      </c>
      <c r="B31" s="6" t="n">
        <v>366820</v>
      </c>
      <c r="C31" s="6" t="n">
        <v>267254</v>
      </c>
      <c r="D31" s="4" t="inlineStr">
        <is>
          <t xml:space="preserve"> </t>
        </is>
      </c>
    </row>
    <row r="32">
      <c r="A32" s="4" t="inlineStr">
        <is>
          <t>Acquisitions</t>
        </is>
      </c>
      <c r="B32" s="6" t="n">
        <v>0</v>
      </c>
      <c r="C32" s="6" t="n">
        <v>72263</v>
      </c>
      <c r="D32" s="4" t="inlineStr">
        <is>
          <t xml:space="preserve"> </t>
        </is>
      </c>
    </row>
    <row r="33">
      <c r="A33" s="4" t="inlineStr">
        <is>
          <t>Actual return on plan assets</t>
        </is>
      </c>
      <c r="B33" s="6" t="n">
        <v>-4193</v>
      </c>
      <c r="C33" s="6" t="n">
        <v>27554</v>
      </c>
      <c r="D33" s="4" t="inlineStr">
        <is>
          <t xml:space="preserve"> </t>
        </is>
      </c>
    </row>
    <row r="34">
      <c r="A34" s="4" t="inlineStr">
        <is>
          <t>Employer contribution</t>
        </is>
      </c>
      <c r="B34" s="6" t="n">
        <v>3416</v>
      </c>
      <c r="C34" s="6" t="n">
        <v>6531</v>
      </c>
      <c r="D34" s="4" t="inlineStr">
        <is>
          <t xml:space="preserve"> </t>
        </is>
      </c>
    </row>
    <row r="35">
      <c r="A35" s="4" t="inlineStr">
        <is>
          <t>Foreign exchange effect</t>
        </is>
      </c>
      <c r="B35" s="6" t="n">
        <v>2599</v>
      </c>
      <c r="C35" s="6" t="n">
        <v>1374</v>
      </c>
      <c r="D35" s="4" t="inlineStr">
        <is>
          <t xml:space="preserve"> </t>
        </is>
      </c>
    </row>
    <row r="36">
      <c r="A36" s="4" t="inlineStr">
        <is>
          <t>Benefits paid</t>
        </is>
      </c>
      <c r="B36" s="6" t="n">
        <v>-5724</v>
      </c>
      <c r="C36" s="6" t="n">
        <v>-22073</v>
      </c>
      <c r="D36" s="4" t="inlineStr">
        <is>
          <t xml:space="preserve"> </t>
        </is>
      </c>
    </row>
    <row r="37">
      <c r="A37" s="4" t="inlineStr">
        <is>
          <t>Divestiture</t>
        </is>
      </c>
      <c r="B37" s="6" t="n">
        <v>282534</v>
      </c>
      <c r="C37" s="6" t="n">
        <v>0</v>
      </c>
      <c r="D37" s="4" t="inlineStr">
        <is>
          <t xml:space="preserve"> </t>
        </is>
      </c>
    </row>
    <row r="38">
      <c r="A38" s="4" t="inlineStr">
        <is>
          <t>Settlement</t>
        </is>
      </c>
      <c r="B38" s="6" t="n">
        <v>0</v>
      </c>
      <c r="C38" s="6" t="n">
        <v>11272</v>
      </c>
      <c r="D38" s="4" t="inlineStr">
        <is>
          <t xml:space="preserve"> </t>
        </is>
      </c>
    </row>
    <row r="39">
      <c r="A39" s="4" t="inlineStr">
        <is>
          <t>Other</t>
        </is>
      </c>
      <c r="B39" s="6" t="n">
        <v>2510</v>
      </c>
      <c r="C39" s="6" t="n">
        <v>5393</v>
      </c>
      <c r="D39" s="4" t="inlineStr">
        <is>
          <t xml:space="preserve"> </t>
        </is>
      </c>
    </row>
    <row r="40">
      <c r="A40" s="4" t="inlineStr">
        <is>
          <t>Fair value of plan assets, end of year</t>
        </is>
      </c>
      <c r="B40" s="6" t="n">
        <v>77696</v>
      </c>
      <c r="C40" s="6" t="n">
        <v>366820</v>
      </c>
      <c r="D40" s="6" t="n">
        <v>267254</v>
      </c>
    </row>
    <row r="41">
      <c r="A41" s="4" t="inlineStr">
        <is>
          <t>Funded status, end of year</t>
        </is>
      </c>
      <c r="B41" s="6" t="n">
        <v>-17379</v>
      </c>
      <c r="C41" s="6" t="n">
        <v>-88247</v>
      </c>
      <c r="D41" s="4" t="inlineStr">
        <is>
          <t xml:space="preserve"> </t>
        </is>
      </c>
    </row>
    <row r="42">
      <c r="A42" s="4" t="inlineStr">
        <is>
          <t>Non-current assets</t>
        </is>
      </c>
      <c r="B42" s="6" t="n">
        <v>0</v>
      </c>
      <c r="C42" s="6" t="n">
        <v>7733</v>
      </c>
      <c r="D42" s="4" t="inlineStr">
        <is>
          <t xml:space="preserve"> </t>
        </is>
      </c>
    </row>
    <row r="43">
      <c r="A43" s="4" t="inlineStr">
        <is>
          <t>Current liabilities</t>
        </is>
      </c>
      <c r="B43" s="6" t="n">
        <v>-174</v>
      </c>
      <c r="C43" s="6" t="n">
        <v>-3564</v>
      </c>
      <c r="D43" s="4" t="inlineStr">
        <is>
          <t xml:space="preserve"> </t>
        </is>
      </c>
    </row>
    <row r="44">
      <c r="A44" s="4" t="inlineStr">
        <is>
          <t>Non-current liabilities</t>
        </is>
      </c>
      <c r="B44" s="6" t="n">
        <v>-17205</v>
      </c>
      <c r="C44" s="6" t="n">
        <v>-92416</v>
      </c>
      <c r="D44" s="4" t="inlineStr">
        <is>
          <t xml:space="preserve"> </t>
        </is>
      </c>
    </row>
    <row r="45">
      <c r="A45" s="4" t="inlineStr">
        <is>
          <t>Total</t>
        </is>
      </c>
      <c r="B45" s="6" t="n">
        <v>-17379</v>
      </c>
      <c r="C45" s="6" t="n">
        <v>-88247</v>
      </c>
      <c r="D45" s="4" t="inlineStr">
        <is>
          <t xml:space="preserve"> </t>
        </is>
      </c>
    </row>
    <row r="46">
      <c r="A46" s="4" t="inlineStr">
        <is>
          <t>Pension settlement gain</t>
        </is>
      </c>
      <c r="B46" s="6" t="n">
        <v>0</v>
      </c>
      <c r="C46" s="6" t="n">
        <v>11157</v>
      </c>
      <c r="D46" s="6" t="n">
        <v>-99</v>
      </c>
    </row>
    <row r="47">
      <c r="A47" s="4" t="inlineStr">
        <is>
          <t>Pension Benefits | Foreign Plan</t>
        </is>
      </c>
      <c r="B47" s="4" t="inlineStr">
        <is>
          <t xml:space="preserve"> </t>
        </is>
      </c>
      <c r="C47" s="4" t="inlineStr">
        <is>
          <t xml:space="preserve"> </t>
        </is>
      </c>
      <c r="D47" s="4" t="inlineStr">
        <is>
          <t xml:space="preserve"> </t>
        </is>
      </c>
    </row>
    <row r="48">
      <c r="A48" s="3" t="inlineStr">
        <is>
          <t>Defined Benefit Plan, Change in Benefit Obligation [Roll Forward]</t>
        </is>
      </c>
      <c r="B48" s="4" t="inlineStr">
        <is>
          <t xml:space="preserve"> </t>
        </is>
      </c>
      <c r="C48" s="4" t="inlineStr">
        <is>
          <t xml:space="preserve"> </t>
        </is>
      </c>
      <c r="D48" s="4" t="inlineStr">
        <is>
          <t xml:space="preserve"> </t>
        </is>
      </c>
    </row>
    <row r="49">
      <c r="A49" s="4" t="inlineStr">
        <is>
          <t>Projected benefit obligation, beginning of year</t>
        </is>
      </c>
      <c r="B49" s="6" t="n">
        <v>252739</v>
      </c>
      <c r="C49" s="6" t="n">
        <v>157195</v>
      </c>
      <c r="D49" s="4" t="inlineStr">
        <is>
          <t xml:space="preserve"> </t>
        </is>
      </c>
    </row>
    <row r="50">
      <c r="A50" s="4" t="inlineStr">
        <is>
          <t>Acquisitions</t>
        </is>
      </c>
      <c r="B50" s="6" t="n">
        <v>0</v>
      </c>
      <c r="C50" s="6" t="n">
        <v>101312</v>
      </c>
      <c r="D50" s="4" t="inlineStr">
        <is>
          <t xml:space="preserve"> </t>
        </is>
      </c>
    </row>
    <row r="51">
      <c r="A51" s="4" t="inlineStr">
        <is>
          <t>Service cost</t>
        </is>
      </c>
      <c r="B51" s="6" t="n">
        <v>4703</v>
      </c>
      <c r="C51" s="6" t="n">
        <v>3719</v>
      </c>
      <c r="D51" s="6" t="n">
        <v>1933</v>
      </c>
    </row>
    <row r="52">
      <c r="A52" s="4" t="inlineStr">
        <is>
          <t>Interest cost</t>
        </is>
      </c>
      <c r="B52" s="6" t="n">
        <v>897</v>
      </c>
      <c r="C52" s="6" t="n">
        <v>1741</v>
      </c>
      <c r="D52" s="6" t="n">
        <v>2315</v>
      </c>
    </row>
    <row r="53">
      <c r="A53" s="4" t="inlineStr">
        <is>
          <t>Actuarial loss (gain)</t>
        </is>
      </c>
      <c r="B53" s="6" t="n">
        <v>-21586</v>
      </c>
      <c r="C53" s="6" t="n">
        <v>-3449</v>
      </c>
      <c r="D53" s="4" t="inlineStr">
        <is>
          <t xml:space="preserve"> </t>
        </is>
      </c>
    </row>
    <row r="54">
      <c r="A54" s="4" t="inlineStr">
        <is>
          <t>Foreign exchange effect</t>
        </is>
      </c>
      <c r="B54" s="6" t="n">
        <v>-4844</v>
      </c>
      <c r="C54" s="6" t="n">
        <v>-6569</v>
      </c>
      <c r="D54" s="4" t="inlineStr">
        <is>
          <t xml:space="preserve"> </t>
        </is>
      </c>
    </row>
    <row r="55">
      <c r="A55" s="4" t="inlineStr">
        <is>
          <t>Benefits paid</t>
        </is>
      </c>
      <c r="B55" s="6" t="n">
        <v>1854</v>
      </c>
      <c r="C55" s="6" t="n">
        <v>7122</v>
      </c>
      <c r="D55" s="4" t="inlineStr">
        <is>
          <t xml:space="preserve"> </t>
        </is>
      </c>
    </row>
    <row r="56">
      <c r="A56" s="4" t="inlineStr">
        <is>
          <t>Divestiture</t>
        </is>
      </c>
      <c r="B56" s="6" t="n">
        <v>137663</v>
      </c>
      <c r="C56" s="6" t="n">
        <v>0</v>
      </c>
      <c r="D56" s="4" t="inlineStr">
        <is>
          <t xml:space="preserve"> </t>
        </is>
      </c>
    </row>
    <row r="57">
      <c r="A57" s="4" t="inlineStr">
        <is>
          <t>Other</t>
        </is>
      </c>
      <c r="B57" s="6" t="n">
        <v>2683</v>
      </c>
      <c r="C57" s="6" t="n">
        <v>5912</v>
      </c>
      <c r="D57" s="4" t="inlineStr">
        <is>
          <t xml:space="preserve"> </t>
        </is>
      </c>
    </row>
    <row r="58">
      <c r="A58" s="4" t="inlineStr">
        <is>
          <t>Projected benefit obligation, end of year</t>
        </is>
      </c>
      <c r="B58" s="6" t="n">
        <v>95075</v>
      </c>
      <c r="C58" s="6" t="n">
        <v>252739</v>
      </c>
      <c r="D58" s="6" t="n">
        <v>157195</v>
      </c>
    </row>
    <row r="59">
      <c r="A59" s="4" t="inlineStr">
        <is>
          <t>Accumulated benefit obligation, end of year</t>
        </is>
      </c>
      <c r="B59" s="6" t="n">
        <v>91527</v>
      </c>
      <c r="C59" s="6" t="n">
        <v>244946</v>
      </c>
      <c r="D59" s="4" t="inlineStr">
        <is>
          <t xml:space="preserve"> </t>
        </is>
      </c>
    </row>
    <row r="60">
      <c r="A60" s="3" t="inlineStr">
        <is>
          <t>Defined Benefit Plan, Change in Fair Value of Plan Assets [Roll Forward]</t>
        </is>
      </c>
      <c r="B60" s="4" t="inlineStr">
        <is>
          <t xml:space="preserve"> </t>
        </is>
      </c>
      <c r="C60" s="4" t="inlineStr">
        <is>
          <t xml:space="preserve"> </t>
        </is>
      </c>
      <c r="D60" s="4" t="inlineStr">
        <is>
          <t xml:space="preserve"> </t>
        </is>
      </c>
    </row>
    <row r="61">
      <c r="A61" s="4" t="inlineStr">
        <is>
          <t>Fair value of plan assets, beginning of year</t>
        </is>
      </c>
      <c r="B61" s="6" t="n">
        <v>165561</v>
      </c>
      <c r="C61" s="6" t="n">
        <v>73114</v>
      </c>
      <c r="D61" s="4" t="inlineStr">
        <is>
          <t xml:space="preserve"> </t>
        </is>
      </c>
    </row>
    <row r="62">
      <c r="A62" s="4" t="inlineStr">
        <is>
          <t>Acquisitions</t>
        </is>
      </c>
      <c r="B62" s="6" t="n">
        <v>0</v>
      </c>
      <c r="C62" s="6" t="n">
        <v>72263</v>
      </c>
      <c r="D62" s="4" t="inlineStr">
        <is>
          <t xml:space="preserve"> </t>
        </is>
      </c>
    </row>
    <row r="63">
      <c r="A63" s="4" t="inlineStr">
        <is>
          <t>Actual return on plan assets</t>
        </is>
      </c>
      <c r="B63" s="6" t="n">
        <v>-6557</v>
      </c>
      <c r="C63" s="6" t="n">
        <v>5665</v>
      </c>
      <c r="D63" s="4" t="inlineStr">
        <is>
          <t xml:space="preserve"> </t>
        </is>
      </c>
    </row>
    <row r="64">
      <c r="A64" s="4" t="inlineStr">
        <is>
          <t>Employer contribution</t>
        </is>
      </c>
      <c r="B64" s="6" t="n">
        <v>3378</v>
      </c>
      <c r="C64" s="6" t="n">
        <v>6350</v>
      </c>
      <c r="D64" s="4" t="inlineStr">
        <is>
          <t xml:space="preserve"> </t>
        </is>
      </c>
    </row>
    <row r="65">
      <c r="A65" s="4" t="inlineStr">
        <is>
          <t>Foreign exchange effect</t>
        </is>
      </c>
      <c r="B65" s="6" t="n">
        <v>-2599</v>
      </c>
      <c r="C65" s="6" t="n">
        <v>-1374</v>
      </c>
      <c r="D65" s="4" t="inlineStr">
        <is>
          <t xml:space="preserve"> </t>
        </is>
      </c>
    </row>
    <row r="66">
      <c r="A66" s="4" t="inlineStr">
        <is>
          <t>Benefits paid</t>
        </is>
      </c>
      <c r="B66" s="6" t="n">
        <v>-1854</v>
      </c>
      <c r="C66" s="6" t="n">
        <v>-7122</v>
      </c>
      <c r="D66" s="4" t="inlineStr">
        <is>
          <t xml:space="preserve"> </t>
        </is>
      </c>
    </row>
    <row r="67">
      <c r="A67" s="4" t="inlineStr">
        <is>
          <t>Divestiture</t>
        </is>
      </c>
      <c r="B67" s="6" t="n">
        <v>82743</v>
      </c>
      <c r="C67" s="6" t="n">
        <v>0</v>
      </c>
      <c r="D67" s="4" t="inlineStr">
        <is>
          <t xml:space="preserve"> </t>
        </is>
      </c>
    </row>
    <row r="68">
      <c r="A68" s="4" t="inlineStr">
        <is>
          <t>Settlement</t>
        </is>
      </c>
      <c r="B68" s="6" t="n">
        <v>0</v>
      </c>
      <c r="C68" s="6" t="n">
        <v>11272</v>
      </c>
      <c r="D68" s="4" t="inlineStr">
        <is>
          <t xml:space="preserve"> </t>
        </is>
      </c>
    </row>
    <row r="69">
      <c r="A69" s="4" t="inlineStr">
        <is>
          <t>Other</t>
        </is>
      </c>
      <c r="B69" s="6" t="n">
        <v>2510</v>
      </c>
      <c r="C69" s="6" t="n">
        <v>5393</v>
      </c>
      <c r="D69" s="4" t="inlineStr">
        <is>
          <t xml:space="preserve"> </t>
        </is>
      </c>
    </row>
    <row r="70">
      <c r="A70" s="4" t="inlineStr">
        <is>
          <t>Fair value of plan assets, end of year</t>
        </is>
      </c>
      <c r="B70" s="6" t="n">
        <v>77696</v>
      </c>
      <c r="C70" s="6" t="n">
        <v>165561</v>
      </c>
      <c r="D70" s="6" t="n">
        <v>73114</v>
      </c>
    </row>
    <row r="71">
      <c r="A71" s="4" t="inlineStr">
        <is>
          <t>Funded status, end of year</t>
        </is>
      </c>
      <c r="B71" s="6" t="n">
        <v>-17379</v>
      </c>
      <c r="C71" s="6" t="n">
        <v>-87178</v>
      </c>
      <c r="D71" s="4" t="inlineStr">
        <is>
          <t xml:space="preserve"> </t>
        </is>
      </c>
    </row>
    <row r="72">
      <c r="A72" s="4" t="inlineStr">
        <is>
          <t>Pension settlement gain</t>
        </is>
      </c>
      <c r="B72" s="6" t="n">
        <v>0</v>
      </c>
      <c r="C72" s="6" t="n">
        <v>11157</v>
      </c>
      <c r="D72" s="6" t="n">
        <v>-99</v>
      </c>
    </row>
    <row r="73">
      <c r="A73" s="4" t="inlineStr">
        <is>
          <t>Pension Benefits | Foreign Plan | Discontinued Operations</t>
        </is>
      </c>
      <c r="B73" s="4" t="inlineStr">
        <is>
          <t xml:space="preserve"> </t>
        </is>
      </c>
      <c r="C73" s="4" t="inlineStr">
        <is>
          <t xml:space="preserve"> </t>
        </is>
      </c>
      <c r="D73" s="4" t="inlineStr">
        <is>
          <t xml:space="preserve"> </t>
        </is>
      </c>
    </row>
    <row r="74">
      <c r="A74" s="3" t="inlineStr">
        <is>
          <t>Defined Benefit Plan, Change in Fair Value of Plan Assets [Roll Forward]</t>
        </is>
      </c>
      <c r="B74" s="4" t="inlineStr">
        <is>
          <t xml:space="preserve"> </t>
        </is>
      </c>
      <c r="C74" s="4" t="inlineStr">
        <is>
          <t xml:space="preserve"> </t>
        </is>
      </c>
      <c r="D74" s="4" t="inlineStr">
        <is>
          <t xml:space="preserve"> </t>
        </is>
      </c>
    </row>
    <row r="75">
      <c r="A75" s="4" t="inlineStr">
        <is>
          <t>Pension settlement gain</t>
        </is>
      </c>
      <c r="B75" s="4" t="inlineStr">
        <is>
          <t xml:space="preserve"> </t>
        </is>
      </c>
      <c r="C75" s="6" t="n">
        <v>11200</v>
      </c>
      <c r="D75" s="4" t="inlineStr">
        <is>
          <t xml:space="preserve"> </t>
        </is>
      </c>
    </row>
    <row r="76">
      <c r="A76" s="4" t="inlineStr">
        <is>
          <t>Other Post-Retirement Benefits</t>
        </is>
      </c>
      <c r="B76" s="4" t="inlineStr">
        <is>
          <t xml:space="preserve"> </t>
        </is>
      </c>
      <c r="C76" s="4" t="inlineStr">
        <is>
          <t xml:space="preserve"> </t>
        </is>
      </c>
      <c r="D76" s="4" t="inlineStr">
        <is>
          <t xml:space="preserve"> </t>
        </is>
      </c>
    </row>
    <row r="77">
      <c r="A77" s="3" t="inlineStr">
        <is>
          <t>Defined Benefit Plan, Change in Benefit Obligation [Roll Forward]</t>
        </is>
      </c>
      <c r="B77" s="4" t="inlineStr">
        <is>
          <t xml:space="preserve"> </t>
        </is>
      </c>
      <c r="C77" s="4" t="inlineStr">
        <is>
          <t xml:space="preserve"> </t>
        </is>
      </c>
      <c r="D77" s="4" t="inlineStr">
        <is>
          <t xml:space="preserve"> </t>
        </is>
      </c>
    </row>
    <row r="78">
      <c r="A78" s="4" t="inlineStr">
        <is>
          <t>Projected benefit obligation, beginning of year</t>
        </is>
      </c>
      <c r="B78" s="6" t="n">
        <v>12078</v>
      </c>
      <c r="C78" s="6" t="n">
        <v>13344</v>
      </c>
      <c r="D78" s="4" t="inlineStr">
        <is>
          <t xml:space="preserve"> </t>
        </is>
      </c>
    </row>
    <row r="79">
      <c r="A79" s="4" t="inlineStr">
        <is>
          <t>Acquisitions</t>
        </is>
      </c>
      <c r="B79" s="6" t="n">
        <v>0</v>
      </c>
      <c r="C79" s="6" t="n">
        <v>0</v>
      </c>
      <c r="D79" s="4" t="inlineStr">
        <is>
          <t xml:space="preserve"> </t>
        </is>
      </c>
    </row>
    <row r="80">
      <c r="A80" s="4" t="inlineStr">
        <is>
          <t>Service cost</t>
        </is>
      </c>
      <c r="B80" s="6" t="n">
        <v>4</v>
      </c>
      <c r="C80" s="6" t="n">
        <v>14</v>
      </c>
      <c r="D80" s="6" t="n">
        <v>8</v>
      </c>
    </row>
    <row r="81">
      <c r="A81" s="4" t="inlineStr">
        <is>
          <t>Interest cost</t>
        </is>
      </c>
      <c r="B81" s="6" t="n">
        <v>61</v>
      </c>
      <c r="C81" s="6" t="n">
        <v>189</v>
      </c>
      <c r="D81" s="6" t="n">
        <v>313</v>
      </c>
    </row>
    <row r="82">
      <c r="A82" s="4" t="inlineStr">
        <is>
          <t>Actuarial loss (gain)</t>
        </is>
      </c>
      <c r="B82" s="6" t="n">
        <v>0</v>
      </c>
      <c r="C82" s="6" t="n">
        <v>-650</v>
      </c>
      <c r="D82" s="4" t="inlineStr">
        <is>
          <t xml:space="preserve"> </t>
        </is>
      </c>
    </row>
    <row r="83">
      <c r="A83" s="4" t="inlineStr">
        <is>
          <t>Foreign exchange effect</t>
        </is>
      </c>
      <c r="B83" s="6" t="n">
        <v>-7</v>
      </c>
      <c r="C83" s="6" t="n">
        <v>-7</v>
      </c>
      <c r="D83" s="4" t="inlineStr">
        <is>
          <t xml:space="preserve"> </t>
        </is>
      </c>
    </row>
    <row r="84">
      <c r="A84" s="4" t="inlineStr">
        <is>
          <t>Benefits paid</t>
        </is>
      </c>
      <c r="B84" s="6" t="n">
        <v>231</v>
      </c>
      <c r="C84" s="6" t="n">
        <v>812</v>
      </c>
      <c r="D84" s="4" t="inlineStr">
        <is>
          <t xml:space="preserve"> </t>
        </is>
      </c>
    </row>
    <row r="85">
      <c r="A85" s="4" t="inlineStr">
        <is>
          <t>Divestiture</t>
        </is>
      </c>
      <c r="B85" s="6" t="n">
        <v>11905</v>
      </c>
      <c r="C85" s="6" t="n">
        <v>0</v>
      </c>
      <c r="D85" s="4" t="inlineStr">
        <is>
          <t xml:space="preserve"> </t>
        </is>
      </c>
    </row>
    <row r="86">
      <c r="A86" s="4" t="inlineStr">
        <is>
          <t>Other</t>
        </is>
      </c>
      <c r="B86" s="6" t="n">
        <v>0</v>
      </c>
      <c r="C86" s="6" t="n">
        <v>0</v>
      </c>
      <c r="D86" s="4" t="inlineStr">
        <is>
          <t xml:space="preserve"> </t>
        </is>
      </c>
    </row>
    <row r="87">
      <c r="A87" s="4" t="inlineStr">
        <is>
          <t>Projected benefit obligation, end of year</t>
        </is>
      </c>
      <c r="B87" s="6" t="n">
        <v>0</v>
      </c>
      <c r="C87" s="6" t="n">
        <v>12078</v>
      </c>
      <c r="D87" s="6" t="n">
        <v>13344</v>
      </c>
    </row>
    <row r="88">
      <c r="A88" s="4" t="inlineStr">
        <is>
          <t>Accumulated benefit obligation, end of year</t>
        </is>
      </c>
      <c r="B88" s="6" t="n">
        <v>0</v>
      </c>
      <c r="C88" s="6" t="n">
        <v>12078</v>
      </c>
      <c r="D88" s="4" t="inlineStr">
        <is>
          <t xml:space="preserve"> </t>
        </is>
      </c>
    </row>
    <row r="89">
      <c r="A89" s="3" t="inlineStr">
        <is>
          <t>Defined Benefit Plan, Change in Fair Value of Plan Assets [Roll Forward]</t>
        </is>
      </c>
      <c r="B89" s="4" t="inlineStr">
        <is>
          <t xml:space="preserve"> </t>
        </is>
      </c>
      <c r="C89" s="4" t="inlineStr">
        <is>
          <t xml:space="preserve"> </t>
        </is>
      </c>
      <c r="D89" s="4" t="inlineStr">
        <is>
          <t xml:space="preserve"> </t>
        </is>
      </c>
    </row>
    <row r="90">
      <c r="A90" s="4" t="inlineStr">
        <is>
          <t>Fair value of plan assets, beginning of year</t>
        </is>
      </c>
      <c r="B90" s="6" t="n">
        <v>0</v>
      </c>
      <c r="C90" s="6" t="n">
        <v>0</v>
      </c>
      <c r="D90" s="4" t="inlineStr">
        <is>
          <t xml:space="preserve"> </t>
        </is>
      </c>
    </row>
    <row r="91">
      <c r="A91" s="4" t="inlineStr">
        <is>
          <t>Acquisitions</t>
        </is>
      </c>
      <c r="B91" s="6" t="n">
        <v>0</v>
      </c>
      <c r="C91" s="6" t="n">
        <v>0</v>
      </c>
      <c r="D91" s="4" t="inlineStr">
        <is>
          <t xml:space="preserve"> </t>
        </is>
      </c>
    </row>
    <row r="92">
      <c r="A92" s="4" t="inlineStr">
        <is>
          <t>Actual return on plan assets</t>
        </is>
      </c>
      <c r="B92" s="6" t="n">
        <v>0</v>
      </c>
      <c r="C92" s="6" t="n">
        <v>0</v>
      </c>
      <c r="D92" s="4" t="inlineStr">
        <is>
          <t xml:space="preserve"> </t>
        </is>
      </c>
    </row>
    <row r="93">
      <c r="A93" s="4" t="inlineStr">
        <is>
          <t>Employer contribution</t>
        </is>
      </c>
      <c r="B93" s="6" t="n">
        <v>231</v>
      </c>
      <c r="C93" s="6" t="n">
        <v>812</v>
      </c>
      <c r="D93" s="4" t="inlineStr">
        <is>
          <t xml:space="preserve"> </t>
        </is>
      </c>
    </row>
    <row r="94">
      <c r="A94" s="4" t="inlineStr">
        <is>
          <t>Foreign exchange effect</t>
        </is>
      </c>
      <c r="B94" s="6" t="n">
        <v>0</v>
      </c>
      <c r="C94" s="6" t="n">
        <v>0</v>
      </c>
      <c r="D94" s="4" t="inlineStr">
        <is>
          <t xml:space="preserve"> </t>
        </is>
      </c>
    </row>
    <row r="95">
      <c r="A95" s="4" t="inlineStr">
        <is>
          <t>Benefits paid</t>
        </is>
      </c>
      <c r="B95" s="6" t="n">
        <v>-231</v>
      </c>
      <c r="C95" s="6" t="n">
        <v>-812</v>
      </c>
      <c r="D95" s="4" t="inlineStr">
        <is>
          <t xml:space="preserve"> </t>
        </is>
      </c>
    </row>
    <row r="96">
      <c r="A96" s="4" t="inlineStr">
        <is>
          <t>Divestiture</t>
        </is>
      </c>
      <c r="B96" s="6" t="n">
        <v>0</v>
      </c>
      <c r="C96" s="6" t="n">
        <v>0</v>
      </c>
      <c r="D96" s="4" t="inlineStr">
        <is>
          <t xml:space="preserve"> </t>
        </is>
      </c>
    </row>
    <row r="97">
      <c r="A97" s="4" t="inlineStr">
        <is>
          <t>Settlement</t>
        </is>
      </c>
      <c r="B97" s="6" t="n">
        <v>0</v>
      </c>
      <c r="C97" s="6" t="n">
        <v>0</v>
      </c>
      <c r="D97" s="4" t="inlineStr">
        <is>
          <t xml:space="preserve"> </t>
        </is>
      </c>
    </row>
    <row r="98">
      <c r="A98" s="4" t="inlineStr">
        <is>
          <t>Other</t>
        </is>
      </c>
      <c r="B98" s="6" t="n">
        <v>0</v>
      </c>
      <c r="C98" s="6" t="n">
        <v>0</v>
      </c>
      <c r="D98" s="4" t="inlineStr">
        <is>
          <t xml:space="preserve"> </t>
        </is>
      </c>
    </row>
    <row r="99">
      <c r="A99" s="4" t="inlineStr">
        <is>
          <t>Fair value of plan assets, end of year</t>
        </is>
      </c>
      <c r="B99" s="6" t="n">
        <v>0</v>
      </c>
      <c r="C99" s="6" t="n">
        <v>0</v>
      </c>
      <c r="D99" s="6" t="n">
        <v>0</v>
      </c>
    </row>
    <row r="100">
      <c r="A100" s="4" t="inlineStr">
        <is>
          <t>Funded status, end of year</t>
        </is>
      </c>
      <c r="B100" s="6" t="n">
        <v>0</v>
      </c>
      <c r="C100" s="6" t="n">
        <v>-12078</v>
      </c>
      <c r="D100" s="4" t="inlineStr">
        <is>
          <t xml:space="preserve"> </t>
        </is>
      </c>
    </row>
    <row r="101">
      <c r="A101" s="4" t="inlineStr">
        <is>
          <t>Non-current assets</t>
        </is>
      </c>
      <c r="B101" s="6" t="n">
        <v>0</v>
      </c>
      <c r="C101" s="6" t="n">
        <v>0</v>
      </c>
      <c r="D101" s="4" t="inlineStr">
        <is>
          <t xml:space="preserve"> </t>
        </is>
      </c>
    </row>
    <row r="102">
      <c r="A102" s="4" t="inlineStr">
        <is>
          <t>Current liabilities</t>
        </is>
      </c>
      <c r="B102" s="6" t="n">
        <v>0</v>
      </c>
      <c r="C102" s="6" t="n">
        <v>-923</v>
      </c>
      <c r="D102" s="4" t="inlineStr">
        <is>
          <t xml:space="preserve"> </t>
        </is>
      </c>
    </row>
    <row r="103">
      <c r="A103" s="4" t="inlineStr">
        <is>
          <t>Non-current liabilities</t>
        </is>
      </c>
      <c r="B103" s="6" t="n">
        <v>0</v>
      </c>
      <c r="C103" s="6" t="n">
        <v>-11155</v>
      </c>
      <c r="D103" s="4" t="inlineStr">
        <is>
          <t xml:space="preserve"> </t>
        </is>
      </c>
    </row>
    <row r="104">
      <c r="A104" s="4" t="inlineStr">
        <is>
          <t>Total</t>
        </is>
      </c>
      <c r="B104" s="6" t="n">
        <v>0</v>
      </c>
      <c r="C104" s="6" t="n">
        <v>-12078</v>
      </c>
      <c r="D104" s="4" t="inlineStr">
        <is>
          <t xml:space="preserve"> </t>
        </is>
      </c>
    </row>
    <row r="105">
      <c r="A105" s="4" t="inlineStr">
        <is>
          <t>Pension settlement gain</t>
        </is>
      </c>
      <c r="B105" s="5" t="n">
        <v>0</v>
      </c>
      <c r="C105" s="5" t="n">
        <v>0</v>
      </c>
      <c r="D10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2</t>
        </is>
      </c>
      <c r="C2" s="2" t="inlineStr">
        <is>
          <t>Dec. 31, 2021</t>
        </is>
      </c>
      <c r="D2" s="2" t="inlineStr">
        <is>
          <t>Dec. 31, 2019</t>
        </is>
      </c>
    </row>
    <row r="3">
      <c r="A3" s="4" t="inlineStr">
        <is>
          <t>Other comprehensive income, tax</t>
        </is>
      </c>
      <c r="B3" s="5" t="n">
        <v>5581</v>
      </c>
      <c r="C3" s="5" t="n">
        <v>14945</v>
      </c>
      <c r="D3" s="5" t="n">
        <v>976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Plans - Defined Benefit Expected Benefit Payments (Details) - Pension Benefits $ in Thousands</t>
        </is>
      </c>
      <c r="B1" s="2" t="inlineStr">
        <is>
          <t>Dec. 31, 2022 USD ($)</t>
        </is>
      </c>
    </row>
    <row r="2">
      <c r="A2" s="3" t="inlineStr">
        <is>
          <t>Defined Benefit Plan Disclosure [Line Items]</t>
        </is>
      </c>
      <c r="B2" s="4" t="inlineStr">
        <is>
          <t xml:space="preserve"> </t>
        </is>
      </c>
    </row>
    <row r="3">
      <c r="A3" s="4" t="inlineStr">
        <is>
          <t>2023</t>
        </is>
      </c>
      <c r="B3" s="5" t="n">
        <v>4710</v>
      </c>
    </row>
    <row r="4">
      <c r="A4" s="4" t="inlineStr">
        <is>
          <t>2024</t>
        </is>
      </c>
      <c r="B4" s="6" t="n">
        <v>5120</v>
      </c>
    </row>
    <row r="5">
      <c r="A5" s="4" t="inlineStr">
        <is>
          <t>2025</t>
        </is>
      </c>
      <c r="B5" s="6" t="n">
        <v>5838</v>
      </c>
    </row>
    <row r="6">
      <c r="A6" s="4" t="inlineStr">
        <is>
          <t>2026</t>
        </is>
      </c>
      <c r="B6" s="6" t="n">
        <v>5096</v>
      </c>
    </row>
    <row r="7">
      <c r="A7" s="4" t="inlineStr">
        <is>
          <t>2027</t>
        </is>
      </c>
      <c r="B7" s="6" t="n">
        <v>5055</v>
      </c>
    </row>
    <row r="8">
      <c r="A8" s="4" t="inlineStr">
        <is>
          <t>2028 - 2031</t>
        </is>
      </c>
      <c r="B8" s="5" t="n">
        <v>280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fined Benefit Plans - Plan Asset Allocation (Details)</t>
        </is>
      </c>
      <c r="B1" s="2" t="inlineStr">
        <is>
          <t>Dec. 31, 2022</t>
        </is>
      </c>
      <c r="C1" s="2" t="inlineStr">
        <is>
          <t>Dec. 31, 2021</t>
        </is>
      </c>
    </row>
    <row r="2">
      <c r="A2" s="4" t="inlineStr">
        <is>
          <t>U.S. | 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sset allocation</t>
        </is>
      </c>
      <c r="B4" s="4" t="inlineStr">
        <is>
          <t xml:space="preserve"> </t>
        </is>
      </c>
      <c r="C4" s="13" t="n">
        <v>0.45</v>
      </c>
    </row>
    <row r="5">
      <c r="A5" s="4" t="inlineStr">
        <is>
          <t>International | United Stat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sset allocation</t>
        </is>
      </c>
      <c r="B7" s="4" t="inlineStr">
        <is>
          <t xml:space="preserve"> </t>
        </is>
      </c>
      <c r="C7" s="13" t="n">
        <v>0.15</v>
      </c>
    </row>
    <row r="8">
      <c r="A8" s="4" t="inlineStr">
        <is>
          <t>Fixed income | United Stat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asset allocation</t>
        </is>
      </c>
      <c r="B10" s="4" t="inlineStr">
        <is>
          <t xml:space="preserve"> </t>
        </is>
      </c>
      <c r="C10" s="13" t="n">
        <v>0.38</v>
      </c>
    </row>
    <row r="11">
      <c r="A11" s="4" t="inlineStr">
        <is>
          <t>Fixed income | Foreig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 asset allocation</t>
        </is>
      </c>
      <c r="B13" s="13" t="n">
        <v>0.27</v>
      </c>
      <c r="C13" s="13" t="n">
        <v>0.27</v>
      </c>
    </row>
    <row r="14">
      <c r="A14" s="4" t="inlineStr">
        <is>
          <t>Fixed income | Foreign Plan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13" t="n">
        <v>0.24</v>
      </c>
      <c r="C16" s="4" t="inlineStr">
        <is>
          <t xml:space="preserve"> </t>
        </is>
      </c>
    </row>
    <row r="17">
      <c r="A17" s="4" t="inlineStr">
        <is>
          <t>Fixed income | Foreign Plan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t>
        </is>
      </c>
      <c r="B19" s="13" t="n">
        <v>0.43</v>
      </c>
      <c r="C19" s="4" t="inlineStr">
        <is>
          <t xml:space="preserve"> </t>
        </is>
      </c>
    </row>
    <row r="20">
      <c r="A20" s="4" t="inlineStr">
        <is>
          <t>Other | United Stat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ctual asset allocation</t>
        </is>
      </c>
      <c r="B22" s="4" t="inlineStr">
        <is>
          <t xml:space="preserve"> </t>
        </is>
      </c>
      <c r="C22" s="13" t="n">
        <v>0</v>
      </c>
    </row>
    <row r="23">
      <c r="A23" s="4" t="inlineStr">
        <is>
          <t>Other | Foreign Pla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ctual asset allocation</t>
        </is>
      </c>
      <c r="B25" s="13" t="n">
        <v>0.36</v>
      </c>
      <c r="C25" s="13" t="n">
        <v>0.43</v>
      </c>
    </row>
    <row r="26">
      <c r="A26" s="4" t="inlineStr">
        <is>
          <t>Other | Foreign Plan | Min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13" t="n">
        <v>0.25</v>
      </c>
      <c r="C28" s="4" t="inlineStr">
        <is>
          <t xml:space="preserve"> </t>
        </is>
      </c>
    </row>
    <row r="29">
      <c r="A29" s="4" t="inlineStr">
        <is>
          <t>Other | Foreign Plan | Maximum</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allocation</t>
        </is>
      </c>
      <c r="B31" s="13" t="n">
        <v>0.45</v>
      </c>
      <c r="C31" s="4" t="inlineStr">
        <is>
          <t xml:space="preserve"> </t>
        </is>
      </c>
    </row>
    <row r="32">
      <c r="A32" s="4" t="inlineStr">
        <is>
          <t>Cash and cash equivalents | United Stat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ctual asset allocation</t>
        </is>
      </c>
      <c r="B34" s="4" t="inlineStr">
        <is>
          <t xml:space="preserve"> </t>
        </is>
      </c>
      <c r="C34" s="13" t="n">
        <v>0.01</v>
      </c>
    </row>
    <row r="35">
      <c r="A35" s="4" t="inlineStr">
        <is>
          <t>Cash and cash equivalents | Foreign Plan</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ctual asset allocation</t>
        </is>
      </c>
      <c r="B37" s="13" t="n">
        <v>0.02</v>
      </c>
      <c r="C37" s="13" t="n">
        <v>0.02</v>
      </c>
    </row>
    <row r="38">
      <c r="A38" s="4" t="inlineStr">
        <is>
          <t>Cash and cash equivalents | Foreign Plan | Minimum</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allocation</t>
        </is>
      </c>
      <c r="B40" s="13" t="n">
        <v>0</v>
      </c>
      <c r="C40" s="4" t="inlineStr">
        <is>
          <t xml:space="preserve"> </t>
        </is>
      </c>
    </row>
    <row r="41">
      <c r="A41" s="4" t="inlineStr">
        <is>
          <t>Cash and cash equivalents | Foreign Plan | Maximum</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arget allocation</t>
        </is>
      </c>
      <c r="B43" s="13" t="n">
        <v>0.1</v>
      </c>
      <c r="C43" s="4" t="inlineStr">
        <is>
          <t xml:space="preserve"> </t>
        </is>
      </c>
    </row>
    <row r="44">
      <c r="A44" s="4" t="inlineStr">
        <is>
          <t>Equity securities | Foreign Plan</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Actual asset allocation</t>
        </is>
      </c>
      <c r="B46" s="13" t="n">
        <v>0.35</v>
      </c>
      <c r="C46" s="13" t="n">
        <v>0.28</v>
      </c>
    </row>
    <row r="47">
      <c r="A47" s="4" t="inlineStr">
        <is>
          <t>Equity securities | Foreign Plan | Minimum</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arget allocation</t>
        </is>
      </c>
      <c r="B49" s="13" t="n">
        <v>0.25</v>
      </c>
      <c r="C49" s="4" t="inlineStr">
        <is>
          <t xml:space="preserve"> </t>
        </is>
      </c>
    </row>
    <row r="50">
      <c r="A50" s="4" t="inlineStr">
        <is>
          <t>Equity securities | Foreign Plan | Maximum</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arget allocation</t>
        </is>
      </c>
      <c r="B52" s="13" t="n">
        <v>0.43</v>
      </c>
      <c r="C5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Plan Asset Allocation, Fair Value Hierarchy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lan assets</t>
        </is>
      </c>
      <c r="B3" s="5" t="n">
        <v>77696</v>
      </c>
      <c r="C3" s="5" t="n">
        <v>366820</v>
      </c>
    </row>
    <row r="4">
      <c r="A4" s="4" t="inlineStr">
        <is>
          <t>Measured at net asset value</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t>
        </is>
      </c>
      <c r="B6" s="4" t="inlineStr">
        <is>
          <t xml:space="preserve"> </t>
        </is>
      </c>
      <c r="C6" s="6" t="n">
        <v>182971</v>
      </c>
    </row>
    <row r="7">
      <c r="A7" s="4" t="inlineStr">
        <is>
          <t>Level On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t>
        </is>
      </c>
      <c r="B9" s="6" t="n">
        <v>49548</v>
      </c>
      <c r="C9" s="6" t="n">
        <v>113272</v>
      </c>
    </row>
    <row r="10">
      <c r="A10" s="4" t="inlineStr">
        <is>
          <t>Level Two</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t>
        </is>
      </c>
      <c r="B12" s="6" t="n">
        <v>28148</v>
      </c>
      <c r="C12" s="6" t="n">
        <v>70577</v>
      </c>
    </row>
    <row r="13">
      <c r="A13" s="4" t="inlineStr">
        <is>
          <t>Level Thre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t>
        </is>
      </c>
      <c r="B15" s="6" t="n">
        <v>0</v>
      </c>
      <c r="C15" s="6" t="n">
        <v>0</v>
      </c>
    </row>
    <row r="16">
      <c r="A16" s="4" t="inlineStr">
        <is>
          <t>United States | Cash and cash equival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t>
        </is>
      </c>
      <c r="B18" s="4" t="inlineStr">
        <is>
          <t xml:space="preserve"> </t>
        </is>
      </c>
      <c r="C18" s="6" t="n">
        <v>1699</v>
      </c>
    </row>
    <row r="19">
      <c r="A19" s="4" t="inlineStr">
        <is>
          <t>United States | U.S. large cap</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lan assets</t>
        </is>
      </c>
      <c r="B21" s="4" t="inlineStr">
        <is>
          <t xml:space="preserve"> </t>
        </is>
      </c>
      <c r="C21" s="6" t="n">
        <v>52810</v>
      </c>
    </row>
    <row r="22">
      <c r="A22" s="4" t="inlineStr">
        <is>
          <t>United States | U.S. small/mid cap</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lan assets</t>
        </is>
      </c>
      <c r="B24" s="4" t="inlineStr">
        <is>
          <t xml:space="preserve"> </t>
        </is>
      </c>
      <c r="C24" s="6" t="n">
        <v>37484</v>
      </c>
    </row>
    <row r="25">
      <c r="A25" s="4" t="inlineStr">
        <is>
          <t>United States | International</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lan assets</t>
        </is>
      </c>
      <c r="B27" s="4" t="inlineStr">
        <is>
          <t xml:space="preserve"> </t>
        </is>
      </c>
      <c r="C27" s="6" t="n">
        <v>31094</v>
      </c>
    </row>
    <row r="28">
      <c r="A28" s="4" t="inlineStr">
        <is>
          <t>United States | U.S. government and corporate</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lan assets</t>
        </is>
      </c>
      <c r="B30" s="4" t="inlineStr">
        <is>
          <t xml:space="preserve"> </t>
        </is>
      </c>
      <c r="C30" s="6" t="n">
        <v>77084</v>
      </c>
    </row>
    <row r="31">
      <c r="A31" s="4" t="inlineStr">
        <is>
          <t>United States | Oth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lan assets</t>
        </is>
      </c>
      <c r="B33" s="4" t="inlineStr">
        <is>
          <t xml:space="preserve"> </t>
        </is>
      </c>
      <c r="C33" s="6" t="n">
        <v>1088</v>
      </c>
    </row>
    <row r="34">
      <c r="A34" s="4" t="inlineStr">
        <is>
          <t>United States | Measured at net asset value | Cash and cash equivalent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lan assets</t>
        </is>
      </c>
      <c r="B36" s="4" t="inlineStr">
        <is>
          <t xml:space="preserve"> </t>
        </is>
      </c>
      <c r="C36" s="6" t="n">
        <v>0</v>
      </c>
    </row>
    <row r="37">
      <c r="A37" s="4" t="inlineStr">
        <is>
          <t>United States | Measured at net asset value | U.S. large cap</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lan assets</t>
        </is>
      </c>
      <c r="B39" s="4" t="inlineStr">
        <is>
          <t xml:space="preserve"> </t>
        </is>
      </c>
      <c r="C39" s="6" t="n">
        <v>52810</v>
      </c>
    </row>
    <row r="40">
      <c r="A40" s="4" t="inlineStr">
        <is>
          <t>United States | Measured at net asset value | U.S. small/mid cap</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lan assets</t>
        </is>
      </c>
      <c r="B42" s="4" t="inlineStr">
        <is>
          <t xml:space="preserve"> </t>
        </is>
      </c>
      <c r="C42" s="6" t="n">
        <v>21983</v>
      </c>
    </row>
    <row r="43">
      <c r="A43" s="4" t="inlineStr">
        <is>
          <t>United States | Measured at net asset value | International</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Plan assets</t>
        </is>
      </c>
      <c r="B45" s="4" t="inlineStr">
        <is>
          <t xml:space="preserve"> </t>
        </is>
      </c>
      <c r="C45" s="6" t="n">
        <v>31094</v>
      </c>
    </row>
    <row r="46">
      <c r="A46" s="4" t="inlineStr">
        <is>
          <t>United States | Measured at net asset value | U.S. government and corporate</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Plan assets</t>
        </is>
      </c>
      <c r="B48" s="4" t="inlineStr">
        <is>
          <t xml:space="preserve"> </t>
        </is>
      </c>
      <c r="C48" s="6" t="n">
        <v>77084</v>
      </c>
    </row>
    <row r="49">
      <c r="A49" s="4" t="inlineStr">
        <is>
          <t>United States | Measured at net asset value | Oth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Plan assets</t>
        </is>
      </c>
      <c r="B51" s="4" t="inlineStr">
        <is>
          <t xml:space="preserve"> </t>
        </is>
      </c>
      <c r="C51" s="6" t="n">
        <v>0</v>
      </c>
    </row>
    <row r="52">
      <c r="A52" s="4" t="inlineStr">
        <is>
          <t>United States | Level One | Cash and cash equivalent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Plan assets</t>
        </is>
      </c>
      <c r="B54" s="4" t="inlineStr">
        <is>
          <t xml:space="preserve"> </t>
        </is>
      </c>
      <c r="C54" s="6" t="n">
        <v>1699</v>
      </c>
    </row>
    <row r="55">
      <c r="A55" s="4" t="inlineStr">
        <is>
          <t>United States | Level One | U.S. large cap</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Plan assets</t>
        </is>
      </c>
      <c r="B57" s="4" t="inlineStr">
        <is>
          <t xml:space="preserve"> </t>
        </is>
      </c>
      <c r="C57" s="6" t="n">
        <v>0</v>
      </c>
    </row>
    <row r="58">
      <c r="A58" s="4" t="inlineStr">
        <is>
          <t>United States | Level One | U.S. small/mid cap</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Plan assets</t>
        </is>
      </c>
      <c r="B60" s="4" t="inlineStr">
        <is>
          <t xml:space="preserve"> </t>
        </is>
      </c>
      <c r="C60" s="6" t="n">
        <v>15501</v>
      </c>
    </row>
    <row r="61">
      <c r="A61" s="4" t="inlineStr">
        <is>
          <t>United States | Level One | International</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Plan assets</t>
        </is>
      </c>
      <c r="B63" s="4" t="inlineStr">
        <is>
          <t xml:space="preserve"> </t>
        </is>
      </c>
      <c r="C63" s="6" t="n">
        <v>0</v>
      </c>
    </row>
    <row r="64">
      <c r="A64" s="4" t="inlineStr">
        <is>
          <t>United States | Level One | U.S. government and corporate</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Plan assets</t>
        </is>
      </c>
      <c r="B66" s="4" t="inlineStr">
        <is>
          <t xml:space="preserve"> </t>
        </is>
      </c>
      <c r="C66" s="6" t="n">
        <v>0</v>
      </c>
    </row>
    <row r="67">
      <c r="A67" s="4" t="inlineStr">
        <is>
          <t>United States | Level One | Oth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Plan assets</t>
        </is>
      </c>
      <c r="B69" s="4" t="inlineStr">
        <is>
          <t xml:space="preserve"> </t>
        </is>
      </c>
      <c r="C69" s="6" t="n">
        <v>1088</v>
      </c>
    </row>
    <row r="70">
      <c r="A70" s="4" t="inlineStr">
        <is>
          <t>United States | Level Two | Cash and cash equivalent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Plan assets</t>
        </is>
      </c>
      <c r="B72" s="4" t="inlineStr">
        <is>
          <t xml:space="preserve"> </t>
        </is>
      </c>
      <c r="C72" s="6" t="n">
        <v>0</v>
      </c>
    </row>
    <row r="73">
      <c r="A73" s="4" t="inlineStr">
        <is>
          <t>United States | Level Two | U.S. large cap</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Plan assets</t>
        </is>
      </c>
      <c r="B75" s="4" t="inlineStr">
        <is>
          <t xml:space="preserve"> </t>
        </is>
      </c>
      <c r="C75" s="6" t="n">
        <v>0</v>
      </c>
    </row>
    <row r="76">
      <c r="A76" s="4" t="inlineStr">
        <is>
          <t>United States | Level Two | U.S. small/mid cap</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Plan assets</t>
        </is>
      </c>
      <c r="B78" s="4" t="inlineStr">
        <is>
          <t xml:space="preserve"> </t>
        </is>
      </c>
      <c r="C78" s="6" t="n">
        <v>0</v>
      </c>
    </row>
    <row r="79">
      <c r="A79" s="4" t="inlineStr">
        <is>
          <t>United States | Level Two | International</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Plan assets</t>
        </is>
      </c>
      <c r="B81" s="4" t="inlineStr">
        <is>
          <t xml:space="preserve"> </t>
        </is>
      </c>
      <c r="C81" s="6" t="n">
        <v>0</v>
      </c>
    </row>
    <row r="82">
      <c r="A82" s="4" t="inlineStr">
        <is>
          <t>United States | Level Two | U.S. government and corporate</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Plan assets</t>
        </is>
      </c>
      <c r="B84" s="4" t="inlineStr">
        <is>
          <t xml:space="preserve"> </t>
        </is>
      </c>
      <c r="C84" s="6" t="n">
        <v>0</v>
      </c>
    </row>
    <row r="85">
      <c r="A85" s="4" t="inlineStr">
        <is>
          <t>United States | Level Two | Other</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Plan assets</t>
        </is>
      </c>
      <c r="B87" s="4" t="inlineStr">
        <is>
          <t xml:space="preserve"> </t>
        </is>
      </c>
      <c r="C87" s="6" t="n">
        <v>0</v>
      </c>
    </row>
    <row r="88">
      <c r="A88" s="4" t="inlineStr">
        <is>
          <t>United States | Level Three | Cash and cash equivalents</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Plan assets</t>
        </is>
      </c>
      <c r="B90" s="4" t="inlineStr">
        <is>
          <t xml:space="preserve"> </t>
        </is>
      </c>
      <c r="C90" s="6" t="n">
        <v>0</v>
      </c>
    </row>
    <row r="91">
      <c r="A91" s="4" t="inlineStr">
        <is>
          <t>United States | Level Three | U.S. large cap</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Plan assets</t>
        </is>
      </c>
      <c r="B93" s="4" t="inlineStr">
        <is>
          <t xml:space="preserve"> </t>
        </is>
      </c>
      <c r="C93" s="6" t="n">
        <v>0</v>
      </c>
    </row>
    <row r="94">
      <c r="A94" s="4" t="inlineStr">
        <is>
          <t>United States | Level Three | U.S. small/mid cap</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Plan assets</t>
        </is>
      </c>
      <c r="B96" s="4" t="inlineStr">
        <is>
          <t xml:space="preserve"> </t>
        </is>
      </c>
      <c r="C96" s="6" t="n">
        <v>0</v>
      </c>
    </row>
    <row r="97">
      <c r="A97" s="4" t="inlineStr">
        <is>
          <t>United States | Level Three | International</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Plan assets</t>
        </is>
      </c>
      <c r="B99" s="4" t="inlineStr">
        <is>
          <t xml:space="preserve"> </t>
        </is>
      </c>
      <c r="C99" s="6" t="n">
        <v>0</v>
      </c>
    </row>
    <row r="100">
      <c r="A100" s="4" t="inlineStr">
        <is>
          <t>United States | Level Three | U.S. government and corporate</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Plan assets</t>
        </is>
      </c>
      <c r="B102" s="4" t="inlineStr">
        <is>
          <t xml:space="preserve"> </t>
        </is>
      </c>
      <c r="C102" s="6" t="n">
        <v>0</v>
      </c>
    </row>
    <row r="103">
      <c r="A103" s="4" t="inlineStr">
        <is>
          <t>United States | Level Three | Other</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Plan assets</t>
        </is>
      </c>
      <c r="B105" s="4" t="inlineStr">
        <is>
          <t xml:space="preserve"> </t>
        </is>
      </c>
      <c r="C105" s="6" t="n">
        <v>0</v>
      </c>
    </row>
    <row r="106">
      <c r="A106" s="4" t="inlineStr">
        <is>
          <t>Foreign Plan | Cash and cash equivalents</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Plan assets</t>
        </is>
      </c>
      <c r="B108" s="6" t="n">
        <v>1250</v>
      </c>
      <c r="C108" s="6" t="n">
        <v>3029</v>
      </c>
    </row>
    <row r="109">
      <c r="A109" s="4" t="inlineStr">
        <is>
          <t>Foreign Plan | Other</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Plan assets</t>
        </is>
      </c>
      <c r="B111" s="6" t="n">
        <v>28148</v>
      </c>
      <c r="C111" s="6" t="n">
        <v>70577</v>
      </c>
    </row>
    <row r="112">
      <c r="A112" s="4" t="inlineStr">
        <is>
          <t>Foreign Plan | Equity securities</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Plan assets</t>
        </is>
      </c>
      <c r="B114" s="6" t="n">
        <v>27074</v>
      </c>
      <c r="C114" s="6" t="n">
        <v>46475</v>
      </c>
    </row>
    <row r="115">
      <c r="A115" s="4" t="inlineStr">
        <is>
          <t>Foreign Plan | Non-U.S. government and corporate bonds</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Plan assets</t>
        </is>
      </c>
      <c r="B117" s="6" t="n">
        <v>21224</v>
      </c>
      <c r="C117" s="6" t="n">
        <v>45480</v>
      </c>
    </row>
    <row r="118">
      <c r="A118" s="4" t="inlineStr">
        <is>
          <t>Foreign Plan | Measured at net asset value | Cash and cash equivalents</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Plan assets</t>
        </is>
      </c>
      <c r="B120" s="6" t="n">
        <v>0</v>
      </c>
      <c r="C120" s="6" t="n">
        <v>0</v>
      </c>
    </row>
    <row r="121">
      <c r="A121" s="4" t="inlineStr">
        <is>
          <t>Foreign Plan | Measured at net asset value | Other</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Plan assets</t>
        </is>
      </c>
      <c r="B123" s="6" t="n">
        <v>0</v>
      </c>
      <c r="C123" s="6" t="n">
        <v>0</v>
      </c>
    </row>
    <row r="124">
      <c r="A124" s="4" t="inlineStr">
        <is>
          <t>Foreign Plan | Measured at net asset value | Non-U.S. government and corporate bonds</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Plan assets</t>
        </is>
      </c>
      <c r="B126" s="6" t="n">
        <v>0</v>
      </c>
      <c r="C126" s="6" t="n">
        <v>0</v>
      </c>
    </row>
    <row r="127">
      <c r="A127" s="4" t="inlineStr">
        <is>
          <t>Foreign Plan | Level One | Cash and cash equivalents</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Plan assets</t>
        </is>
      </c>
      <c r="B129" s="6" t="n">
        <v>1250</v>
      </c>
      <c r="C129" s="6" t="n">
        <v>3029</v>
      </c>
    </row>
    <row r="130">
      <c r="A130" s="4" t="inlineStr">
        <is>
          <t>Foreign Plan | Level One | Equity securities</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Plan assets</t>
        </is>
      </c>
      <c r="B132" s="6" t="n">
        <v>27074</v>
      </c>
      <c r="C132" s="6" t="n">
        <v>46475</v>
      </c>
    </row>
    <row r="133">
      <c r="A133" s="4" t="inlineStr">
        <is>
          <t>Foreign Plan | Level One | Non-U.S. government and corporate bonds</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Plan assets</t>
        </is>
      </c>
      <c r="B135" s="6" t="n">
        <v>21224</v>
      </c>
      <c r="C135" s="6" t="n">
        <v>45480</v>
      </c>
    </row>
    <row r="136">
      <c r="A136" s="4" t="inlineStr">
        <is>
          <t>Foreign Plan | Level Two | Cash and cash equivalents</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Plan assets</t>
        </is>
      </c>
      <c r="B138" s="6" t="n">
        <v>0</v>
      </c>
      <c r="C138" s="6" t="n">
        <v>0</v>
      </c>
    </row>
    <row r="139">
      <c r="A139" s="4" t="inlineStr">
        <is>
          <t>Foreign Plan | Level Two | Other</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Plan assets</t>
        </is>
      </c>
      <c r="B141" s="6" t="n">
        <v>28148</v>
      </c>
      <c r="C141" s="6" t="n">
        <v>70577</v>
      </c>
    </row>
    <row r="142">
      <c r="A142" s="4" t="inlineStr">
        <is>
          <t>Foreign Plan | Level Two | Equity securities</t>
        </is>
      </c>
      <c r="B142" s="4" t="inlineStr">
        <is>
          <t xml:space="preserve"> </t>
        </is>
      </c>
      <c r="C142" s="4" t="inlineStr">
        <is>
          <t xml:space="preserve"> </t>
        </is>
      </c>
    </row>
    <row r="143">
      <c r="A143" s="3" t="inlineStr">
        <is>
          <t>Defined Benefit Plan Disclosure [Line Items]</t>
        </is>
      </c>
      <c r="B143" s="4" t="inlineStr">
        <is>
          <t xml:space="preserve"> </t>
        </is>
      </c>
      <c r="C143" s="4" t="inlineStr">
        <is>
          <t xml:space="preserve"> </t>
        </is>
      </c>
    </row>
    <row r="144">
      <c r="A144" s="4" t="inlineStr">
        <is>
          <t>Plan assets</t>
        </is>
      </c>
      <c r="B144" s="6" t="n">
        <v>0</v>
      </c>
      <c r="C144" s="4" t="inlineStr">
        <is>
          <t xml:space="preserve"> </t>
        </is>
      </c>
    </row>
    <row r="145">
      <c r="A145" s="4" t="inlineStr">
        <is>
          <t>Foreign Plan | Level Three | Cash and cash equivalents</t>
        </is>
      </c>
      <c r="B145" s="4" t="inlineStr">
        <is>
          <t xml:space="preserve"> </t>
        </is>
      </c>
      <c r="C145" s="4" t="inlineStr">
        <is>
          <t xml:space="preserve"> </t>
        </is>
      </c>
    </row>
    <row r="146">
      <c r="A146" s="3" t="inlineStr">
        <is>
          <t>Defined Benefit Plan Disclosure [Line Items]</t>
        </is>
      </c>
      <c r="B146" s="4" t="inlineStr">
        <is>
          <t xml:space="preserve"> </t>
        </is>
      </c>
      <c r="C146" s="4" t="inlineStr">
        <is>
          <t xml:space="preserve"> </t>
        </is>
      </c>
    </row>
    <row r="147">
      <c r="A147" s="4" t="inlineStr">
        <is>
          <t>Plan assets</t>
        </is>
      </c>
      <c r="B147" s="6" t="n">
        <v>0</v>
      </c>
      <c r="C147" s="6" t="n">
        <v>0</v>
      </c>
    </row>
    <row r="148">
      <c r="A148" s="4" t="inlineStr">
        <is>
          <t>Foreign Plan | Level Three | Other</t>
        </is>
      </c>
      <c r="B148" s="4" t="inlineStr">
        <is>
          <t xml:space="preserve"> </t>
        </is>
      </c>
      <c r="C148" s="4" t="inlineStr">
        <is>
          <t xml:space="preserve"> </t>
        </is>
      </c>
    </row>
    <row r="149">
      <c r="A149" s="3" t="inlineStr">
        <is>
          <t>Defined Benefit Plan Disclosure [Line Items]</t>
        </is>
      </c>
      <c r="B149" s="4" t="inlineStr">
        <is>
          <t xml:space="preserve"> </t>
        </is>
      </c>
      <c r="C149" s="4" t="inlineStr">
        <is>
          <t xml:space="preserve"> </t>
        </is>
      </c>
    </row>
    <row r="150">
      <c r="A150" s="4" t="inlineStr">
        <is>
          <t>Plan assets</t>
        </is>
      </c>
      <c r="B150" s="6" t="n">
        <v>0</v>
      </c>
      <c r="C150" s="6" t="n">
        <v>0</v>
      </c>
    </row>
    <row r="151">
      <c r="A151" s="4" t="inlineStr">
        <is>
          <t>Foreign Plan | Level Three | Equity securities</t>
        </is>
      </c>
      <c r="B151" s="4" t="inlineStr">
        <is>
          <t xml:space="preserve"> </t>
        </is>
      </c>
      <c r="C151" s="4" t="inlineStr">
        <is>
          <t xml:space="preserve"> </t>
        </is>
      </c>
    </row>
    <row r="152">
      <c r="A152" s="3" t="inlineStr">
        <is>
          <t>Defined Benefit Plan Disclosure [Line Items]</t>
        </is>
      </c>
      <c r="B152" s="4" t="inlineStr">
        <is>
          <t xml:space="preserve"> </t>
        </is>
      </c>
      <c r="C152" s="4" t="inlineStr">
        <is>
          <t xml:space="preserve"> </t>
        </is>
      </c>
    </row>
    <row r="153">
      <c r="A153" s="4" t="inlineStr">
        <is>
          <t>Plan assets</t>
        </is>
      </c>
      <c r="B153" s="6" t="n">
        <v>0</v>
      </c>
      <c r="C153" s="6" t="n">
        <v>0</v>
      </c>
    </row>
    <row r="154">
      <c r="A154" s="4" t="inlineStr">
        <is>
          <t>Foreign Plan | Level Three | Non-U.S. government and corporate bonds</t>
        </is>
      </c>
      <c r="B154" s="4" t="inlineStr">
        <is>
          <t xml:space="preserve"> </t>
        </is>
      </c>
      <c r="C154" s="4" t="inlineStr">
        <is>
          <t xml:space="preserve"> </t>
        </is>
      </c>
    </row>
    <row r="155">
      <c r="A155" s="3" t="inlineStr">
        <is>
          <t>Defined Benefit Plan Disclosure [Line Items]</t>
        </is>
      </c>
      <c r="B155" s="4" t="inlineStr">
        <is>
          <t xml:space="preserve"> </t>
        </is>
      </c>
      <c r="C155" s="4" t="inlineStr">
        <is>
          <t xml:space="preserve"> </t>
        </is>
      </c>
    </row>
    <row r="156">
      <c r="A156" s="4" t="inlineStr">
        <is>
          <t>Plan assets</t>
        </is>
      </c>
      <c r="B156" s="5" t="n">
        <v>0</v>
      </c>
      <c r="C156"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Net Periodic Benefit Cost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Current year net actuarial (gain) loss</t>
        </is>
      </c>
      <c r="B4" s="5" t="n">
        <v>12207</v>
      </c>
      <c r="C4" s="5" t="n">
        <v>20870</v>
      </c>
      <c r="D4" s="5" t="n">
        <v>-8169</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4703</v>
      </c>
      <c r="C7" s="6" t="n">
        <v>3719</v>
      </c>
      <c r="D7" s="6" t="n">
        <v>1933</v>
      </c>
    </row>
    <row r="8">
      <c r="A8" s="4" t="inlineStr">
        <is>
          <t>Interest cost</t>
        </is>
      </c>
      <c r="B8" s="6" t="n">
        <v>1821</v>
      </c>
      <c r="C8" s="6" t="n">
        <v>4642</v>
      </c>
      <c r="D8" s="6" t="n">
        <v>7454</v>
      </c>
    </row>
    <row r="9">
      <c r="A9" s="4" t="inlineStr">
        <is>
          <t>Amortization</t>
        </is>
      </c>
      <c r="B9" s="6" t="n">
        <v>1187</v>
      </c>
      <c r="C9" s="6" t="n">
        <v>5953</v>
      </c>
      <c r="D9" s="6" t="n">
        <v>4960</v>
      </c>
    </row>
    <row r="10">
      <c r="A10" s="4" t="inlineStr">
        <is>
          <t>Settlement (gain) loss</t>
        </is>
      </c>
      <c r="B10" s="6" t="n">
        <v>0</v>
      </c>
      <c r="C10" s="6" t="n">
        <v>-11157</v>
      </c>
      <c r="D10" s="6" t="n">
        <v>99</v>
      </c>
    </row>
    <row r="11">
      <c r="A11" s="4" t="inlineStr">
        <is>
          <t>Other</t>
        </is>
      </c>
      <c r="B11" s="6" t="n">
        <v>-20</v>
      </c>
      <c r="C11" s="6" t="n">
        <v>2</v>
      </c>
      <c r="D11" s="6" t="n">
        <v>143</v>
      </c>
    </row>
    <row r="12">
      <c r="A12" s="4" t="inlineStr">
        <is>
          <t>Expected return on plan assets</t>
        </is>
      </c>
      <c r="B12" s="6" t="n">
        <v>-4789</v>
      </c>
      <c r="C12" s="6" t="n">
        <v>-12819</v>
      </c>
      <c r="D12" s="6" t="n">
        <v>-12773</v>
      </c>
    </row>
    <row r="13">
      <c r="A13" s="4" t="inlineStr">
        <is>
          <t>Net periodic benefit (income) cost</t>
        </is>
      </c>
      <c r="B13" s="6" t="n">
        <v>2902</v>
      </c>
      <c r="C13" s="6" t="n">
        <v>-9660</v>
      </c>
      <c r="D13" s="6" t="n">
        <v>1816</v>
      </c>
    </row>
    <row r="14">
      <c r="A14" s="4" t="inlineStr">
        <is>
          <t>Current year net actuarial (gain) loss</t>
        </is>
      </c>
      <c r="B14" s="6" t="n">
        <v>14728</v>
      </c>
      <c r="C14" s="6" t="n">
        <v>27385</v>
      </c>
      <c r="D14" s="6" t="n">
        <v>-10379</v>
      </c>
    </row>
    <row r="15">
      <c r="A15" s="4" t="inlineStr">
        <is>
          <t>Current year prior service cost</t>
        </is>
      </c>
      <c r="B15" s="6" t="n">
        <v>221</v>
      </c>
      <c r="C15" s="6" t="n">
        <v>0</v>
      </c>
      <c r="D15" s="6" t="n">
        <v>74</v>
      </c>
    </row>
    <row r="16">
      <c r="A16" s="4" t="inlineStr">
        <is>
          <t>Amortization of net (gain) loss</t>
        </is>
      </c>
      <c r="B16" s="6" t="n">
        <v>-1135</v>
      </c>
      <c r="C16" s="6" t="n">
        <v>-5899</v>
      </c>
      <c r="D16" s="6" t="n">
        <v>-4914</v>
      </c>
    </row>
    <row r="17">
      <c r="A17" s="4" t="inlineStr">
        <is>
          <t>Settlement/divestiture/other gain</t>
        </is>
      </c>
      <c r="B17" s="6" t="n">
        <v>0</v>
      </c>
      <c r="C17" s="6" t="n">
        <v>-51</v>
      </c>
      <c r="D17" s="6" t="n">
        <v>-177</v>
      </c>
    </row>
    <row r="18">
      <c r="A18" s="4" t="inlineStr">
        <is>
          <t>Amortization of prior service cost</t>
        </is>
      </c>
      <c r="B18" s="6" t="n">
        <v>-52</v>
      </c>
      <c r="C18" s="6" t="n">
        <v>-65</v>
      </c>
      <c r="D18" s="6" t="n">
        <v>-46</v>
      </c>
    </row>
    <row r="19">
      <c r="A19" s="4" t="inlineStr">
        <is>
          <t>Total recognized in Other comprehensive (gain) loss</t>
        </is>
      </c>
      <c r="B19" s="6" t="n">
        <v>15694</v>
      </c>
      <c r="C19" s="6" t="n">
        <v>33400</v>
      </c>
      <c r="D19" s="6" t="n">
        <v>-5316</v>
      </c>
    </row>
    <row r="20">
      <c r="A20" s="4" t="inlineStr">
        <is>
          <t>Pension Benefits | Foreign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6" t="n">
        <v>4703</v>
      </c>
      <c r="C22" s="6" t="n">
        <v>3719</v>
      </c>
      <c r="D22" s="6" t="n">
        <v>1933</v>
      </c>
    </row>
    <row r="23">
      <c r="A23" s="4" t="inlineStr">
        <is>
          <t>Interest cost</t>
        </is>
      </c>
      <c r="B23" s="6" t="n">
        <v>897</v>
      </c>
      <c r="C23" s="6" t="n">
        <v>1741</v>
      </c>
      <c r="D23" s="6" t="n">
        <v>2315</v>
      </c>
    </row>
    <row r="24">
      <c r="A24" s="4" t="inlineStr">
        <is>
          <t>Amortization</t>
        </is>
      </c>
      <c r="B24" s="6" t="n">
        <v>273</v>
      </c>
      <c r="C24" s="6" t="n">
        <v>1223</v>
      </c>
      <c r="D24" s="6" t="n">
        <v>747</v>
      </c>
    </row>
    <row r="25">
      <c r="A25" s="4" t="inlineStr">
        <is>
          <t>Settlement (gain) loss</t>
        </is>
      </c>
      <c r="B25" s="6" t="n">
        <v>0</v>
      </c>
      <c r="C25" s="6" t="n">
        <v>-11157</v>
      </c>
      <c r="D25" s="6" t="n">
        <v>99</v>
      </c>
    </row>
    <row r="26">
      <c r="A26" s="4" t="inlineStr">
        <is>
          <t>Other</t>
        </is>
      </c>
      <c r="B26" s="6" t="n">
        <v>-20</v>
      </c>
      <c r="C26" s="6" t="n">
        <v>2</v>
      </c>
      <c r="D26" s="6" t="n">
        <v>143</v>
      </c>
    </row>
    <row r="27">
      <c r="A27" s="4" t="inlineStr">
        <is>
          <t>Expected return on plan assets</t>
        </is>
      </c>
      <c r="B27" s="6" t="n">
        <v>-2425</v>
      </c>
      <c r="C27" s="6" t="n">
        <v>-3015</v>
      </c>
      <c r="D27" s="6" t="n">
        <v>-2397</v>
      </c>
    </row>
    <row r="28">
      <c r="A28" s="4" t="inlineStr">
        <is>
          <t>Net periodic benefit (income) cost</t>
        </is>
      </c>
      <c r="B28" s="6" t="n">
        <v>3428</v>
      </c>
      <c r="C28" s="6" t="n">
        <v>-7487</v>
      </c>
      <c r="D28" s="6" t="n">
        <v>2840</v>
      </c>
    </row>
    <row r="29">
      <c r="A29" s="4" t="inlineStr">
        <is>
          <t>Current year net actuarial (gain) loss</t>
        </is>
      </c>
      <c r="B29" s="6" t="n">
        <v>14728</v>
      </c>
      <c r="C29" s="6" t="n">
        <v>7577</v>
      </c>
      <c r="D29" s="6" t="n">
        <v>-6226</v>
      </c>
    </row>
    <row r="30">
      <c r="A30" s="4" t="inlineStr">
        <is>
          <t>Current year prior service cost</t>
        </is>
      </c>
      <c r="B30" s="6" t="n">
        <v>221</v>
      </c>
      <c r="C30" s="6" t="n">
        <v>0</v>
      </c>
      <c r="D30" s="6" t="n">
        <v>74</v>
      </c>
    </row>
    <row r="31">
      <c r="A31" s="4" t="inlineStr">
        <is>
          <t>Amortization of net (gain) loss</t>
        </is>
      </c>
      <c r="B31" s="6" t="n">
        <v>-221</v>
      </c>
      <c r="C31" s="6" t="n">
        <v>-1169</v>
      </c>
      <c r="D31" s="6" t="n">
        <v>-701</v>
      </c>
    </row>
    <row r="32">
      <c r="A32" s="4" t="inlineStr">
        <is>
          <t>Settlement/divestiture/other gain</t>
        </is>
      </c>
      <c r="B32" s="6" t="n">
        <v>0</v>
      </c>
      <c r="C32" s="6" t="n">
        <v>-51</v>
      </c>
      <c r="D32" s="6" t="n">
        <v>-177</v>
      </c>
    </row>
    <row r="33">
      <c r="A33" s="4" t="inlineStr">
        <is>
          <t>Amortization of prior service cost</t>
        </is>
      </c>
      <c r="B33" s="6" t="n">
        <v>-52</v>
      </c>
      <c r="C33" s="6" t="n">
        <v>-65</v>
      </c>
      <c r="D33" s="6" t="n">
        <v>-46</v>
      </c>
    </row>
    <row r="34">
      <c r="A34" s="4" t="inlineStr">
        <is>
          <t>Total recognized in Other comprehensive (gain) loss</t>
        </is>
      </c>
      <c r="B34" s="6" t="n">
        <v>14780</v>
      </c>
      <c r="C34" s="6" t="n">
        <v>8862</v>
      </c>
      <c r="D34" s="6" t="n">
        <v>-5376</v>
      </c>
    </row>
    <row r="35">
      <c r="A35" s="4" t="inlineStr">
        <is>
          <t>Other Post-Retirement Benefi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Service cost</t>
        </is>
      </c>
      <c r="B37" s="6" t="n">
        <v>4</v>
      </c>
      <c r="C37" s="6" t="n">
        <v>14</v>
      </c>
      <c r="D37" s="6" t="n">
        <v>8</v>
      </c>
    </row>
    <row r="38">
      <c r="A38" s="4" t="inlineStr">
        <is>
          <t>Interest cost</t>
        </is>
      </c>
      <c r="B38" s="6" t="n">
        <v>61</v>
      </c>
      <c r="C38" s="6" t="n">
        <v>189</v>
      </c>
      <c r="D38" s="6" t="n">
        <v>313</v>
      </c>
    </row>
    <row r="39">
      <c r="A39" s="4" t="inlineStr">
        <is>
          <t>Amortization</t>
        </is>
      </c>
      <c r="B39" s="6" t="n">
        <v>-36</v>
      </c>
      <c r="C39" s="6" t="n">
        <v>-109</v>
      </c>
      <c r="D39" s="6" t="n">
        <v>-231</v>
      </c>
    </row>
    <row r="40">
      <c r="A40" s="4" t="inlineStr">
        <is>
          <t>Settlement (gain) loss</t>
        </is>
      </c>
      <c r="B40" s="6" t="n">
        <v>0</v>
      </c>
      <c r="C40" s="6" t="n">
        <v>0</v>
      </c>
      <c r="D40" s="6" t="n">
        <v>0</v>
      </c>
    </row>
    <row r="41">
      <c r="A41" s="4" t="inlineStr">
        <is>
          <t>Other</t>
        </is>
      </c>
      <c r="B41" s="6" t="n">
        <v>0</v>
      </c>
      <c r="C41" s="6" t="n">
        <v>0</v>
      </c>
      <c r="D41" s="6" t="n">
        <v>0</v>
      </c>
    </row>
    <row r="42">
      <c r="A42" s="4" t="inlineStr">
        <is>
          <t>Expected return on plan assets</t>
        </is>
      </c>
      <c r="B42" s="6" t="n">
        <v>0</v>
      </c>
      <c r="C42" s="6" t="n">
        <v>0</v>
      </c>
      <c r="D42" s="6" t="n">
        <v>0</v>
      </c>
    </row>
    <row r="43">
      <c r="A43" s="4" t="inlineStr">
        <is>
          <t>Net periodic benefit (income) cost</t>
        </is>
      </c>
      <c r="B43" s="6" t="n">
        <v>29</v>
      </c>
      <c r="C43" s="6" t="n">
        <v>94</v>
      </c>
      <c r="D43" s="6" t="n">
        <v>90</v>
      </c>
    </row>
    <row r="44">
      <c r="A44" s="4" t="inlineStr">
        <is>
          <t>Current year net actuarial (gain) loss</t>
        </is>
      </c>
      <c r="B44" s="6" t="n">
        <v>0</v>
      </c>
      <c r="C44" s="6" t="n">
        <v>651</v>
      </c>
      <c r="D44" s="6" t="n">
        <v>-1143</v>
      </c>
    </row>
    <row r="45">
      <c r="A45" s="4" t="inlineStr">
        <is>
          <t>Current year prior service cost</t>
        </is>
      </c>
      <c r="B45" s="6" t="n">
        <v>0</v>
      </c>
      <c r="C45" s="6" t="n">
        <v>0</v>
      </c>
      <c r="D45" s="6" t="n">
        <v>0</v>
      </c>
    </row>
    <row r="46">
      <c r="A46" s="4" t="inlineStr">
        <is>
          <t>Amortization of net (gain) loss</t>
        </is>
      </c>
      <c r="B46" s="6" t="n">
        <v>36</v>
      </c>
      <c r="C46" s="6" t="n">
        <v>109</v>
      </c>
      <c r="D46" s="6" t="n">
        <v>231</v>
      </c>
    </row>
    <row r="47">
      <c r="A47" s="4" t="inlineStr">
        <is>
          <t>Settlement/divestiture/other gain</t>
        </is>
      </c>
      <c r="B47" s="6" t="n">
        <v>0</v>
      </c>
      <c r="C47" s="6" t="n">
        <v>0</v>
      </c>
      <c r="D47" s="6" t="n">
        <v>0</v>
      </c>
    </row>
    <row r="48">
      <c r="A48" s="4" t="inlineStr">
        <is>
          <t>Amortization of prior service cost</t>
        </is>
      </c>
      <c r="B48" s="6" t="n">
        <v>0</v>
      </c>
      <c r="C48" s="6" t="n">
        <v>0</v>
      </c>
      <c r="D48" s="6" t="n">
        <v>0</v>
      </c>
    </row>
    <row r="49">
      <c r="A49" s="4" t="inlineStr">
        <is>
          <t>Total recognized in Other comprehensive (gain) loss</t>
        </is>
      </c>
      <c r="B49" s="5" t="n">
        <v>-36</v>
      </c>
      <c r="C49" s="5" t="n">
        <v>542</v>
      </c>
      <c r="D49" s="5" t="n">
        <v>-13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Defined Benefit Plan, Accumulated Other Comprehensive Income (Details) - USD ($) $ in Thousand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5" t="n">
        <v>-16620</v>
      </c>
      <c r="C4" s="5" t="n">
        <v>72612</v>
      </c>
    </row>
    <row r="5">
      <c r="A5" s="4" t="inlineStr">
        <is>
          <t>Prior service cost</t>
        </is>
      </c>
      <c r="B5" s="6" t="n">
        <v>488</v>
      </c>
      <c r="C5" s="6" t="n">
        <v>412</v>
      </c>
    </row>
    <row r="6">
      <c r="A6" s="4" t="inlineStr">
        <is>
          <t>Total</t>
        </is>
      </c>
      <c r="B6" s="5" t="n">
        <v>-16132</v>
      </c>
      <c r="C6" s="6" t="n">
        <v>73024</v>
      </c>
    </row>
    <row r="7">
      <c r="A7" s="4" t="inlineStr">
        <is>
          <t>Other 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 (gain)</t>
        </is>
      </c>
      <c r="B9" s="4" t="inlineStr">
        <is>
          <t xml:space="preserve"> </t>
        </is>
      </c>
      <c r="C9" s="6" t="n">
        <v>-2573</v>
      </c>
    </row>
    <row r="10">
      <c r="A10" s="4" t="inlineStr">
        <is>
          <t>Prior service cost</t>
        </is>
      </c>
      <c r="B10" s="4" t="inlineStr">
        <is>
          <t xml:space="preserve"> </t>
        </is>
      </c>
      <c r="C10" s="6" t="n">
        <v>0</v>
      </c>
    </row>
    <row r="11">
      <c r="A11" s="4" t="inlineStr">
        <is>
          <t>Total</t>
        </is>
      </c>
      <c r="B11" s="4" t="inlineStr">
        <is>
          <t xml:space="preserve"> </t>
        </is>
      </c>
      <c r="C11" s="5" t="n">
        <v>-25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Key Economic Assumptions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average discount rate, benefit obligation</t>
        </is>
      </c>
      <c r="B5" s="12" t="n">
        <v>0.022</v>
      </c>
      <c r="C5" s="12" t="n">
        <v>0.017</v>
      </c>
      <c r="D5" s="4" t="inlineStr">
        <is>
          <t xml:space="preserve"> </t>
        </is>
      </c>
    </row>
    <row r="6">
      <c r="A6" s="4" t="inlineStr">
        <is>
          <t>Weighted-average discount rate, net periodic benefit cost</t>
        </is>
      </c>
      <c r="B6" s="12" t="n">
        <v>0.017</v>
      </c>
      <c r="C6" s="12" t="n">
        <v>0.017</v>
      </c>
      <c r="D6" s="12" t="n">
        <v>0.025</v>
      </c>
    </row>
    <row r="7">
      <c r="A7" s="4" t="inlineStr">
        <is>
          <t>Weighted-average expected return on plan assets, net periodic benefit cost</t>
        </is>
      </c>
      <c r="B7" s="12" t="n">
        <v>0.043</v>
      </c>
      <c r="C7" s="12" t="n">
        <v>0.052</v>
      </c>
      <c r="D7" s="12" t="n">
        <v>0.057</v>
      </c>
    </row>
    <row r="8">
      <c r="A8" s="4" t="inlineStr">
        <is>
          <t>Other Post-Retirement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Weighted-average discount rate, benefit obligation</t>
        </is>
      </c>
      <c r="B10" s="13" t="n">
        <v>0</v>
      </c>
      <c r="C10" s="12" t="n">
        <v>0.026</v>
      </c>
      <c r="D10" s="4" t="inlineStr">
        <is>
          <t xml:space="preserve"> </t>
        </is>
      </c>
    </row>
    <row r="11">
      <c r="A11" s="4" t="inlineStr">
        <is>
          <t>Weighted-average discount rate, net periodic benefit cost</t>
        </is>
      </c>
      <c r="B11" s="12" t="n">
        <v>0.026</v>
      </c>
      <c r="C11" s="12" t="n">
        <v>0.021</v>
      </c>
      <c r="D11" s="13" t="n">
        <v>0.03</v>
      </c>
    </row>
    <row r="12">
      <c r="A12" s="4" t="inlineStr">
        <is>
          <t>Foreign Plan | 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Weighted-average discount rate, benefit obligation</t>
        </is>
      </c>
      <c r="B14" s="12" t="n">
        <v>0.022</v>
      </c>
      <c r="C14" s="12" t="n">
        <v>0.012</v>
      </c>
      <c r="D14" s="4" t="inlineStr">
        <is>
          <t xml:space="preserve"> </t>
        </is>
      </c>
    </row>
    <row r="15">
      <c r="A15" s="4" t="inlineStr">
        <is>
          <t>Weighted-average rate of increase in compensation levels for active foreign plans, benefit obligation</t>
        </is>
      </c>
      <c r="B15" s="12" t="n">
        <v>0.015</v>
      </c>
      <c r="C15" s="12" t="n">
        <v>0.008999999999999999</v>
      </c>
      <c r="D15" s="4" t="inlineStr">
        <is>
          <t xml:space="preserve"> </t>
        </is>
      </c>
    </row>
    <row r="16">
      <c r="A16" s="4" t="inlineStr">
        <is>
          <t>Weighted-average discount rate, net periodic benefit cost</t>
        </is>
      </c>
      <c r="B16" s="12" t="n">
        <v>0.012</v>
      </c>
      <c r="C16" s="12" t="n">
        <v>0.014</v>
      </c>
      <c r="D16" s="12" t="n">
        <v>0.019</v>
      </c>
    </row>
    <row r="17">
      <c r="A17" s="4" t="inlineStr">
        <is>
          <t>Weighted-average expected return on plan assets, net periodic benefit cost</t>
        </is>
      </c>
      <c r="B17" s="12" t="n">
        <v>0.028</v>
      </c>
      <c r="C17" s="12" t="n">
        <v>0.036</v>
      </c>
      <c r="D17" s="12" t="n">
        <v>0.041</v>
      </c>
    </row>
    <row r="18">
      <c r="A18" s="4" t="inlineStr">
        <is>
          <t>Weighted-average rate of increase in compensation levels for active foreign plans, net periodic benefit cost</t>
        </is>
      </c>
      <c r="B18" s="12" t="n">
        <v>0.017</v>
      </c>
      <c r="C18" s="12" t="n">
        <v>0.006</v>
      </c>
      <c r="D18" s="12" t="n">
        <v>0.008</v>
      </c>
    </row>
    <row r="19">
      <c r="A19" s="4" t="inlineStr">
        <is>
          <t>Foreign Plan | Other Post-Retirement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Weighted-average discount rate, benefit obligation</t>
        </is>
      </c>
      <c r="B21" s="4" t="inlineStr">
        <is>
          <t xml:space="preserve"> </t>
        </is>
      </c>
      <c r="C21" s="13" t="n">
        <v>0</v>
      </c>
      <c r="D2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Financial Instruments and Fair Value Measurements - Narrative (Details )</t>
        </is>
      </c>
      <c r="B1" s="2" t="inlineStr">
        <is>
          <t>12 Months Ended</t>
        </is>
      </c>
    </row>
    <row r="2">
      <c r="B2" s="2" t="inlineStr">
        <is>
          <t>Dec. 31, 2022 USD ($) contingentConsideration</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5" t="n">
        <v>300000000</v>
      </c>
      <c r="C4" s="5" t="n">
        <v>2100000000</v>
      </c>
    </row>
    <row r="5">
      <c r="A5" s="4" t="inlineStr">
        <is>
          <t>Contingent consideration</t>
        </is>
      </c>
      <c r="B5" s="6" t="n">
        <v>22808000</v>
      </c>
      <c r="C5" s="6" t="n">
        <v>5000000</v>
      </c>
    </row>
    <row r="6">
      <c r="A6" s="4" t="inlineStr">
        <is>
          <t>Reduction to contingent consideration, liability from prior acquisition</t>
        </is>
      </c>
      <c r="B6" s="5" t="n">
        <v>3300000</v>
      </c>
      <c r="C6" s="4" t="inlineStr">
        <is>
          <t xml:space="preserve"> </t>
        </is>
      </c>
    </row>
    <row r="7">
      <c r="A7" s="4" t="inlineStr">
        <is>
          <t>Number of contingent consideration arrangements | contingentConsideration</t>
        </is>
      </c>
      <c r="B7" s="6" t="n">
        <v>2</v>
      </c>
      <c r="C7" s="4" t="inlineStr">
        <is>
          <t xml:space="preserve"> </t>
        </is>
      </c>
    </row>
    <row r="8">
      <c r="A8" s="4" t="inlineStr">
        <is>
          <t>Deferred compensation plans</t>
        </is>
      </c>
      <c r="B8" s="5" t="n">
        <v>10324000</v>
      </c>
      <c r="C8" s="6" t="n">
        <v>11213000</v>
      </c>
    </row>
    <row r="9">
      <c r="A9" s="4" t="inlineStr">
        <is>
          <t>Derivative, notional amount</t>
        </is>
      </c>
      <c r="B9" s="6" t="n">
        <v>800000</v>
      </c>
      <c r="C9" s="6" t="n">
        <v>7600000</v>
      </c>
    </row>
    <row r="10">
      <c r="A10" s="4" t="inlineStr">
        <is>
          <t>2022 Acquisi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6" t="n">
        <v>20100000</v>
      </c>
      <c r="C12" s="4" t="inlineStr">
        <is>
          <t xml:space="preserve"> </t>
        </is>
      </c>
    </row>
    <row r="13">
      <c r="A13" s="4" t="inlineStr">
        <is>
          <t>Contingent consideration fixed limit, low</t>
        </is>
      </c>
      <c r="B13" s="6" t="n">
        <v>0</v>
      </c>
      <c r="C13" s="4" t="inlineStr">
        <is>
          <t xml:space="preserve"> </t>
        </is>
      </c>
    </row>
    <row r="14">
      <c r="A14" s="4" t="inlineStr">
        <is>
          <t>Contingent consideration fixed limit, high</t>
        </is>
      </c>
      <c r="B14" s="6" t="n">
        <v>11700000</v>
      </c>
      <c r="C14" s="4" t="inlineStr">
        <is>
          <t xml:space="preserve"> </t>
        </is>
      </c>
    </row>
    <row r="15">
      <c r="A15" s="4" t="inlineStr">
        <is>
          <t>Level Thre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tingent consideration</t>
        </is>
      </c>
      <c r="B17" s="6" t="n">
        <v>22808000</v>
      </c>
      <c r="C17" s="6" t="n">
        <v>5000000</v>
      </c>
    </row>
    <row r="18">
      <c r="A18" s="4" t="inlineStr">
        <is>
          <t>Deferred compensation plans</t>
        </is>
      </c>
      <c r="B18" s="5" t="n">
        <v>0</v>
      </c>
      <c r="C18"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air Value Hierarchy (Details)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Foreign currency contracts - not designated as hedges</t>
        </is>
      </c>
      <c r="B3" s="4" t="inlineStr">
        <is>
          <t xml:space="preserve"> </t>
        </is>
      </c>
      <c r="C3" s="5" t="n">
        <v>5</v>
      </c>
    </row>
    <row r="4">
      <c r="A4" s="4" t="inlineStr">
        <is>
          <t>Deferred compensation plans</t>
        </is>
      </c>
      <c r="B4" s="5" t="n">
        <v>10324</v>
      </c>
      <c r="C4" s="6" t="n">
        <v>11213</v>
      </c>
    </row>
    <row r="5">
      <c r="A5" s="4" t="inlineStr">
        <is>
          <t>Assets, fair value disclosure</t>
        </is>
      </c>
      <c r="B5" s="6" t="n">
        <v>10324</v>
      </c>
      <c r="C5" s="6" t="n">
        <v>11218</v>
      </c>
    </row>
    <row r="6">
      <c r="A6" s="3" t="inlineStr">
        <is>
          <t>Liabilities, Fair Value Disclosure [Abstract]</t>
        </is>
      </c>
      <c r="B6" s="4" t="inlineStr">
        <is>
          <t xml:space="preserve"> </t>
        </is>
      </c>
      <c r="C6" s="4" t="inlineStr">
        <is>
          <t xml:space="preserve"> </t>
        </is>
      </c>
    </row>
    <row r="7">
      <c r="A7" s="4" t="inlineStr">
        <is>
          <t>Foreign currency contracts - not designated as hedges</t>
        </is>
      </c>
      <c r="B7" s="6" t="n">
        <v>35</v>
      </c>
      <c r="C7" s="6" t="n">
        <v>260</v>
      </c>
    </row>
    <row r="8">
      <c r="A8" s="4" t="inlineStr">
        <is>
          <t>Deferred compensation plans</t>
        </is>
      </c>
      <c r="B8" s="6" t="n">
        <v>10324</v>
      </c>
      <c r="C8" s="6" t="n">
        <v>11213</v>
      </c>
    </row>
    <row r="9">
      <c r="A9" s="4" t="inlineStr">
        <is>
          <t>Contingent consideration</t>
        </is>
      </c>
      <c r="B9" s="6" t="n">
        <v>22808</v>
      </c>
      <c r="C9" s="6" t="n">
        <v>5000</v>
      </c>
    </row>
    <row r="10">
      <c r="A10" s="4" t="inlineStr">
        <is>
          <t>Liabilities, fair value disclosure</t>
        </is>
      </c>
      <c r="B10" s="6" t="n">
        <v>33167</v>
      </c>
      <c r="C10" s="6" t="n">
        <v>16473</v>
      </c>
    </row>
    <row r="11">
      <c r="A11" s="4" t="inlineStr">
        <is>
          <t>Level One</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Foreign currency contracts - not designated as hedges</t>
        </is>
      </c>
      <c r="B13" s="4" t="inlineStr">
        <is>
          <t xml:space="preserve"> </t>
        </is>
      </c>
      <c r="C13" s="6" t="n">
        <v>0</v>
      </c>
    </row>
    <row r="14">
      <c r="A14" s="4" t="inlineStr">
        <is>
          <t>Deferred compensation plans</t>
        </is>
      </c>
      <c r="B14" s="6" t="n">
        <v>0</v>
      </c>
      <c r="C14" s="6" t="n">
        <v>0</v>
      </c>
    </row>
    <row r="15">
      <c r="A15" s="4" t="inlineStr">
        <is>
          <t>Assets, fair value disclosure</t>
        </is>
      </c>
      <c r="B15" s="6" t="n">
        <v>0</v>
      </c>
      <c r="C15" s="6" t="n">
        <v>0</v>
      </c>
    </row>
    <row r="16">
      <c r="A16" s="3" t="inlineStr">
        <is>
          <t>Liabilities, Fair Value Disclosure [Abstract]</t>
        </is>
      </c>
      <c r="B16" s="4" t="inlineStr">
        <is>
          <t xml:space="preserve"> </t>
        </is>
      </c>
      <c r="C16" s="4" t="inlineStr">
        <is>
          <t xml:space="preserve"> </t>
        </is>
      </c>
    </row>
    <row r="17">
      <c r="A17" s="4" t="inlineStr">
        <is>
          <t>Foreign currency contracts - not designated as hedges</t>
        </is>
      </c>
      <c r="B17" s="6" t="n">
        <v>0</v>
      </c>
      <c r="C17" s="6" t="n">
        <v>0</v>
      </c>
    </row>
    <row r="18">
      <c r="A18" s="4" t="inlineStr">
        <is>
          <t>Deferred compensation plans</t>
        </is>
      </c>
      <c r="B18" s="6" t="n">
        <v>0</v>
      </c>
      <c r="C18" s="6" t="n">
        <v>0</v>
      </c>
    </row>
    <row r="19">
      <c r="A19" s="4" t="inlineStr">
        <is>
          <t>Contingent consideration</t>
        </is>
      </c>
      <c r="B19" s="6" t="n">
        <v>0</v>
      </c>
      <c r="C19" s="6" t="n">
        <v>0</v>
      </c>
    </row>
    <row r="20">
      <c r="A20" s="4" t="inlineStr">
        <is>
          <t>Liabilities, fair value disclosure</t>
        </is>
      </c>
      <c r="B20" s="6" t="n">
        <v>0</v>
      </c>
      <c r="C20" s="6" t="n">
        <v>0</v>
      </c>
    </row>
    <row r="21">
      <c r="A21" s="4" t="inlineStr">
        <is>
          <t>Level Two</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Foreign currency contracts - not designated as hedges</t>
        </is>
      </c>
      <c r="B23" s="4" t="inlineStr">
        <is>
          <t xml:space="preserve"> </t>
        </is>
      </c>
      <c r="C23" s="6" t="n">
        <v>5</v>
      </c>
    </row>
    <row r="24">
      <c r="A24" s="4" t="inlineStr">
        <is>
          <t>Deferred compensation plans</t>
        </is>
      </c>
      <c r="B24" s="6" t="n">
        <v>10324</v>
      </c>
      <c r="C24" s="6" t="n">
        <v>11213</v>
      </c>
    </row>
    <row r="25">
      <c r="A25" s="4" t="inlineStr">
        <is>
          <t>Assets, fair value disclosure</t>
        </is>
      </c>
      <c r="B25" s="6" t="n">
        <v>10324</v>
      </c>
      <c r="C25" s="6" t="n">
        <v>11218</v>
      </c>
    </row>
    <row r="26">
      <c r="A26" s="3" t="inlineStr">
        <is>
          <t>Liabilities, Fair Value Disclosure [Abstract]</t>
        </is>
      </c>
      <c r="B26" s="4" t="inlineStr">
        <is>
          <t xml:space="preserve"> </t>
        </is>
      </c>
      <c r="C26" s="4" t="inlineStr">
        <is>
          <t xml:space="preserve"> </t>
        </is>
      </c>
    </row>
    <row r="27">
      <c r="A27" s="4" t="inlineStr">
        <is>
          <t>Foreign currency contracts - not designated as hedges</t>
        </is>
      </c>
      <c r="B27" s="6" t="n">
        <v>35</v>
      </c>
      <c r="C27" s="6" t="n">
        <v>260</v>
      </c>
    </row>
    <row r="28">
      <c r="A28" s="4" t="inlineStr">
        <is>
          <t>Deferred compensation plans</t>
        </is>
      </c>
      <c r="B28" s="6" t="n">
        <v>10324</v>
      </c>
      <c r="C28" s="6" t="n">
        <v>11213</v>
      </c>
    </row>
    <row r="29">
      <c r="A29" s="4" t="inlineStr">
        <is>
          <t>Contingent consideration</t>
        </is>
      </c>
      <c r="B29" s="6" t="n">
        <v>0</v>
      </c>
      <c r="C29" s="6" t="n">
        <v>0</v>
      </c>
    </row>
    <row r="30">
      <c r="A30" s="4" t="inlineStr">
        <is>
          <t>Liabilities, fair value disclosure</t>
        </is>
      </c>
      <c r="B30" s="6" t="n">
        <v>10359</v>
      </c>
      <c r="C30" s="6" t="n">
        <v>11473</v>
      </c>
    </row>
    <row r="31">
      <c r="A31" s="4" t="inlineStr">
        <is>
          <t>Level Three</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Foreign currency contracts - not designated as hedges</t>
        </is>
      </c>
      <c r="B33" s="4" t="inlineStr">
        <is>
          <t xml:space="preserve"> </t>
        </is>
      </c>
      <c r="C33" s="6" t="n">
        <v>0</v>
      </c>
    </row>
    <row r="34">
      <c r="A34" s="4" t="inlineStr">
        <is>
          <t>Deferred compensation plans</t>
        </is>
      </c>
      <c r="B34" s="6" t="n">
        <v>0</v>
      </c>
      <c r="C34" s="6" t="n">
        <v>0</v>
      </c>
    </row>
    <row r="35">
      <c r="A35" s="4" t="inlineStr">
        <is>
          <t>Assets, fair value disclosure</t>
        </is>
      </c>
      <c r="B35" s="6" t="n">
        <v>0</v>
      </c>
      <c r="C35" s="6" t="n">
        <v>0</v>
      </c>
    </row>
    <row r="36">
      <c r="A36" s="3" t="inlineStr">
        <is>
          <t>Liabilities, Fair Value Disclosure [Abstract]</t>
        </is>
      </c>
      <c r="B36" s="4" t="inlineStr">
        <is>
          <t xml:space="preserve"> </t>
        </is>
      </c>
      <c r="C36" s="4" t="inlineStr">
        <is>
          <t xml:space="preserve"> </t>
        </is>
      </c>
    </row>
    <row r="37">
      <c r="A37" s="4" t="inlineStr">
        <is>
          <t>Foreign currency contracts - not designated as hedges</t>
        </is>
      </c>
      <c r="B37" s="6" t="n">
        <v>0</v>
      </c>
      <c r="C37" s="6" t="n">
        <v>0</v>
      </c>
    </row>
    <row r="38">
      <c r="A38" s="4" t="inlineStr">
        <is>
          <t>Deferred compensation plans</t>
        </is>
      </c>
      <c r="B38" s="6" t="n">
        <v>0</v>
      </c>
      <c r="C38" s="6" t="n">
        <v>0</v>
      </c>
    </row>
    <row r="39">
      <c r="A39" s="4" t="inlineStr">
        <is>
          <t>Contingent consideration</t>
        </is>
      </c>
      <c r="B39" s="6" t="n">
        <v>22808</v>
      </c>
      <c r="C39" s="6" t="n">
        <v>5000</v>
      </c>
    </row>
    <row r="40">
      <c r="A40" s="4" t="inlineStr">
        <is>
          <t>Liabilities, fair value disclosure</t>
        </is>
      </c>
      <c r="B40" s="5" t="n">
        <v>22808</v>
      </c>
      <c r="C40" s="5" t="n">
        <v>5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Gain (Loss) on Derivative Instruments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 (loss) on net investment hedges</t>
        </is>
      </c>
      <c r="B4" s="5" t="n">
        <v>9028</v>
      </c>
      <c r="C4" s="5" t="n">
        <v>23247</v>
      </c>
      <c r="D4" s="5" t="n">
        <v>-26268</v>
      </c>
    </row>
    <row r="5">
      <c r="A5" s="4" t="inlineStr">
        <is>
          <t>Designated as Hedging Instru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Gain (loss) on net investment hedges</t>
        </is>
      </c>
      <c r="B7" s="6" t="n">
        <v>0</v>
      </c>
      <c r="C7" s="6" t="n">
        <v>23247</v>
      </c>
      <c r="D7" s="6" t="n">
        <v>-26268</v>
      </c>
    </row>
    <row r="8">
      <c r="A8" s="4" t="inlineStr">
        <is>
          <t>Customer Sales Contracts | Not Designated as Hedging Instrume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Unrealized gain (loss)</t>
        </is>
      </c>
      <c r="B10" s="6" t="n">
        <v>-35</v>
      </c>
      <c r="C10" s="6" t="n">
        <v>-255</v>
      </c>
      <c r="D10" s="6" t="n">
        <v>0</v>
      </c>
    </row>
    <row r="11">
      <c r="A11" s="4" t="inlineStr">
        <is>
          <t>Realized gain (loss)</t>
        </is>
      </c>
      <c r="B11" s="5" t="n">
        <v>-577</v>
      </c>
      <c r="C11" s="5" t="n">
        <v>-104</v>
      </c>
      <c r="D11"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Narrative (Details ) $ in Thousands</t>
        </is>
      </c>
      <c r="B1" s="2" t="inlineStr">
        <is>
          <t>Dec. 31, 2022 USD ($)</t>
        </is>
      </c>
    </row>
    <row r="2">
      <c r="A2" s="3" t="inlineStr">
        <is>
          <t>Commitments and Contingencies Disclosure [Abstract]</t>
        </is>
      </c>
      <c r="B2" s="4" t="inlineStr">
        <is>
          <t xml:space="preserve"> </t>
        </is>
      </c>
    </row>
    <row r="3">
      <c r="A3" s="4" t="inlineStr">
        <is>
          <t>Unconditional purchase obligation</t>
        </is>
      </c>
      <c r="B3" s="5" t="n">
        <v>16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6:17:01Z</dcterms:created>
  <dcterms:modified xmlns:dcterms="http://purl.org/dc/terms/" xmlns:xsi="http://www.w3.org/2001/XMLSchema-instance" xsi:type="dcterms:W3CDTF">2023-03-01T16:17:01Z</dcterms:modified>
</cp:coreProperties>
</file>